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Rate And Regulatory Matters" sheetId="9" state="visible" r:id="rId9"/>
    <sheet xmlns:r="http://schemas.openxmlformats.org/officeDocument/2006/relationships" name="Short-Term Debt And Liquidity" sheetId="10" state="visible" r:id="rId10"/>
    <sheet xmlns:r="http://schemas.openxmlformats.org/officeDocument/2006/relationships" name="Long-Term Debt And Equity Finan" sheetId="11" state="visible" r:id="rId11"/>
    <sheet xmlns:r="http://schemas.openxmlformats.org/officeDocument/2006/relationships" name="Other Income and Expens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allaway Energy Center"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Supplemental Information"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hort-Term Debt and Liquidity (" sheetId="23" state="visible" r:id="rId23"/>
    <sheet xmlns:r="http://schemas.openxmlformats.org/officeDocument/2006/relationships" name="Other Income and Expenses (Tabl"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Callaway Energy Center (Tables)" sheetId="28" state="visible" r:id="rId28"/>
    <sheet xmlns:r="http://schemas.openxmlformats.org/officeDocument/2006/relationships" name="Retirement Benefits (Tables)" sheetId="29" state="visible" r:id="rId29"/>
    <sheet xmlns:r="http://schemas.openxmlformats.org/officeDocument/2006/relationships" name="Income Taxes Income Taxes (Tabl" sheetId="30" state="visible" r:id="rId30"/>
    <sheet xmlns:r="http://schemas.openxmlformats.org/officeDocument/2006/relationships" name="Supplemental Information (Table"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Rate And Regulatory Matters (Na" sheetId="34" state="visible" r:id="rId34"/>
    <sheet xmlns:r="http://schemas.openxmlformats.org/officeDocument/2006/relationships" name="Rate And Regulatory Matters (_2" sheetId="35" state="visible" r:id="rId35"/>
    <sheet xmlns:r="http://schemas.openxmlformats.org/officeDocument/2006/relationships" name="Rate And Regulatory Matters (_3" sheetId="36" state="visible" r:id="rId36"/>
    <sheet xmlns:r="http://schemas.openxmlformats.org/officeDocument/2006/relationships" name="Short-Term Debt And Liquidity_2" sheetId="37" state="visible" r:id="rId37"/>
    <sheet xmlns:r="http://schemas.openxmlformats.org/officeDocument/2006/relationships" name="Short-Term Debt and Liquidity_3" sheetId="38" state="visible" r:id="rId38"/>
    <sheet xmlns:r="http://schemas.openxmlformats.org/officeDocument/2006/relationships" name="Long-Term debt and Equity Fin_2" sheetId="39" state="visible" r:id="rId39"/>
    <sheet xmlns:r="http://schemas.openxmlformats.org/officeDocument/2006/relationships" name="Other Income, Net (Detail)"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Derivative Financial Instrume_7" sheetId="45" state="visible" r:id="rId45"/>
    <sheet xmlns:r="http://schemas.openxmlformats.org/officeDocument/2006/relationships" name="Fair Value Measurements (Schedu" sheetId="46" state="visible" r:id="rId46"/>
    <sheet xmlns:r="http://schemas.openxmlformats.org/officeDocument/2006/relationships" name="Fair Value Measurements (Sche_2" sheetId="47" state="visible" r:id="rId47"/>
    <sheet xmlns:r="http://schemas.openxmlformats.org/officeDocument/2006/relationships" name="Fair Value Measurements (Sche_3" sheetId="48" state="visible" r:id="rId48"/>
    <sheet xmlns:r="http://schemas.openxmlformats.org/officeDocument/2006/relationships" name="Fair Value Measurements (Sche_4" sheetId="49" state="visible" r:id="rId49"/>
    <sheet xmlns:r="http://schemas.openxmlformats.org/officeDocument/2006/relationships" name="Related Party Transactions (Nar" sheetId="50" state="visible" r:id="rId50"/>
    <sheet xmlns:r="http://schemas.openxmlformats.org/officeDocument/2006/relationships" name="Related Party Transactions (Sch" sheetId="51" state="visible" r:id="rId51"/>
    <sheet xmlns:r="http://schemas.openxmlformats.org/officeDocument/2006/relationships" name="Related Party Transactions (Eff" sheetId="52" state="visible" r:id="rId52"/>
    <sheet xmlns:r="http://schemas.openxmlformats.org/officeDocument/2006/relationships" name="Commitments And Contingencies (" sheetId="53" state="visible" r:id="rId53"/>
    <sheet xmlns:r="http://schemas.openxmlformats.org/officeDocument/2006/relationships" name="Callaway Energy Center (Insuran" sheetId="54" state="visible" r:id="rId54"/>
    <sheet xmlns:r="http://schemas.openxmlformats.org/officeDocument/2006/relationships" name="Retirement Benefits (Components" sheetId="55" state="visible" r:id="rId55"/>
    <sheet xmlns:r="http://schemas.openxmlformats.org/officeDocument/2006/relationships" name="Retirement Benefits (Summary of" sheetId="56" state="visible" r:id="rId56"/>
    <sheet xmlns:r="http://schemas.openxmlformats.org/officeDocument/2006/relationships" name="Income Taxes (Schedule of Effec" sheetId="57" state="visible" r:id="rId57"/>
    <sheet xmlns:r="http://schemas.openxmlformats.org/officeDocument/2006/relationships" name="Supplemental Information (Cash " sheetId="58" state="visible" r:id="rId58"/>
    <sheet xmlns:r="http://schemas.openxmlformats.org/officeDocument/2006/relationships" name="Supplemental Information (Allow" sheetId="59" state="visible" r:id="rId59"/>
    <sheet xmlns:r="http://schemas.openxmlformats.org/officeDocument/2006/relationships" name="Supplemental Information (Suppl" sheetId="60" state="visible" r:id="rId60"/>
    <sheet xmlns:r="http://schemas.openxmlformats.org/officeDocument/2006/relationships" name="Supplemental Information (Sched" sheetId="61" state="visible" r:id="rId61"/>
    <sheet xmlns:r="http://schemas.openxmlformats.org/officeDocument/2006/relationships" name="Supplemental Information (Narra" sheetId="62" state="visible" r:id="rId62"/>
    <sheet xmlns:r="http://schemas.openxmlformats.org/officeDocument/2006/relationships" name="Supplemental Information (Sch_2" sheetId="63" state="visible" r:id="rId63"/>
    <sheet xmlns:r="http://schemas.openxmlformats.org/officeDocument/2006/relationships" name="Supplemental Information (Earni" sheetId="64" state="visible" r:id="rId64"/>
    <sheet xmlns:r="http://schemas.openxmlformats.org/officeDocument/2006/relationships" name="Segment Information (Schedule O" sheetId="65" state="visible" r:id="rId65"/>
    <sheet xmlns:r="http://schemas.openxmlformats.org/officeDocument/2006/relationships" name="Segment Information (Disaggrega"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4756</t>
        </is>
      </c>
    </row>
    <row r="9">
      <c r="A9" s="4" t="inlineStr">
        <is>
          <t>Entity Registrant Name</t>
        </is>
      </c>
      <c r="B9" s="4" t="inlineStr">
        <is>
          <t>Ameren Corporation</t>
        </is>
      </c>
    </row>
    <row r="10">
      <c r="A10" s="4" t="inlineStr">
        <is>
          <t>Entity Tax Identification Number</t>
        </is>
      </c>
      <c r="B10" s="4" t="inlineStr">
        <is>
          <t>43-1723446</t>
        </is>
      </c>
    </row>
    <row r="11">
      <c r="A11" s="4" t="inlineStr">
        <is>
          <t>Entity Incorporation, State or Country Code</t>
        </is>
      </c>
      <c r="B11" s="4" t="inlineStr">
        <is>
          <t>MO</t>
        </is>
      </c>
    </row>
    <row r="12">
      <c r="A12" s="4" t="inlineStr">
        <is>
          <t>Entity Address, Address Line One</t>
        </is>
      </c>
      <c r="B12" s="4" t="inlineStr">
        <is>
          <t>1901 Chouteau Avenue</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03</t>
        </is>
      </c>
    </row>
    <row r="16">
      <c r="A16" s="4" t="inlineStr">
        <is>
          <t>City Area Code</t>
        </is>
      </c>
      <c r="B16" s="4" t="inlineStr">
        <is>
          <t>(314)</t>
        </is>
      </c>
    </row>
    <row r="17">
      <c r="A17" s="4" t="inlineStr">
        <is>
          <t>Local Phone Number</t>
        </is>
      </c>
      <c r="B17" s="4" t="inlineStr">
        <is>
          <t>621-3222</t>
        </is>
      </c>
    </row>
    <row r="18">
      <c r="A18" s="4" t="inlineStr">
        <is>
          <t>Title of 12(b) Security</t>
        </is>
      </c>
      <c r="B18" s="4" t="inlineStr">
        <is>
          <t>Common Stock, $0.01 par value per share</t>
        </is>
      </c>
    </row>
    <row r="19">
      <c r="A19" s="4" t="inlineStr">
        <is>
          <t>Trading Symbol(s)</t>
        </is>
      </c>
      <c r="B19" s="4" t="inlineStr">
        <is>
          <t>AE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7606191</v>
      </c>
    </row>
    <row r="28">
      <c r="A28" s="4" t="inlineStr">
        <is>
          <t>Entity Central Index Key</t>
        </is>
      </c>
      <c r="B28" s="4" t="inlineStr">
        <is>
          <t>000100291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Union Electric Company</t>
        </is>
      </c>
    </row>
    <row r="34">
      <c r="A34" s="3" t="inlineStr">
        <is>
          <t>Entity Information [Line Items]</t>
        </is>
      </c>
    </row>
    <row r="35">
      <c r="A35" s="4" t="inlineStr">
        <is>
          <t>Entity File Number</t>
        </is>
      </c>
      <c r="B35" s="4" t="inlineStr">
        <is>
          <t>1-2967</t>
        </is>
      </c>
    </row>
    <row r="36">
      <c r="A36" s="4" t="inlineStr">
        <is>
          <t>Entity Registrant Name</t>
        </is>
      </c>
      <c r="B36" s="4" t="inlineStr">
        <is>
          <t>Union Electric Company</t>
        </is>
      </c>
    </row>
    <row r="37">
      <c r="A37" s="4" t="inlineStr">
        <is>
          <t>Entity Tax Identification Number</t>
        </is>
      </c>
      <c r="B37" s="4" t="inlineStr">
        <is>
          <t>43-0559760</t>
        </is>
      </c>
    </row>
    <row r="38">
      <c r="A38" s="4" t="inlineStr">
        <is>
          <t>Entity Incorporation, State or Country Code</t>
        </is>
      </c>
      <c r="B38" s="4" t="inlineStr">
        <is>
          <t>MO</t>
        </is>
      </c>
    </row>
    <row r="39">
      <c r="A39" s="4" t="inlineStr">
        <is>
          <t>Entity Address, Address Line One</t>
        </is>
      </c>
      <c r="B39" s="4" t="inlineStr">
        <is>
          <t>1901 Chouteau Avenue</t>
        </is>
      </c>
    </row>
    <row r="40">
      <c r="A40" s="4" t="inlineStr">
        <is>
          <t>Entity Address, City or Town</t>
        </is>
      </c>
      <c r="B40" s="4" t="inlineStr">
        <is>
          <t>St. Louis</t>
        </is>
      </c>
    </row>
    <row r="41">
      <c r="A41" s="4" t="inlineStr">
        <is>
          <t>Entity Address, State or Province</t>
        </is>
      </c>
      <c r="B41" s="4" t="inlineStr">
        <is>
          <t>MO</t>
        </is>
      </c>
    </row>
    <row r="42">
      <c r="A42" s="4" t="inlineStr">
        <is>
          <t>Entity Address, Postal Zip Code</t>
        </is>
      </c>
      <c r="B42" s="4" t="inlineStr">
        <is>
          <t>63103</t>
        </is>
      </c>
    </row>
    <row r="43">
      <c r="A43" s="4" t="inlineStr">
        <is>
          <t>City Area Code</t>
        </is>
      </c>
      <c r="B43" s="4" t="inlineStr">
        <is>
          <t>(314)</t>
        </is>
      </c>
    </row>
    <row r="44">
      <c r="A44" s="4" t="inlineStr">
        <is>
          <t>Local Phone Number</t>
        </is>
      </c>
      <c r="B44" s="4" t="inlineStr">
        <is>
          <t>621-3222</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t>
        </is>
      </c>
      <c r="C51" s="5" t="n">
        <v>102123834</v>
      </c>
    </row>
    <row r="52">
      <c r="A52" s="4" t="inlineStr">
        <is>
          <t>Entity Central Index Key</t>
        </is>
      </c>
      <c r="B52" s="4" t="inlineStr">
        <is>
          <t>0000100826</t>
        </is>
      </c>
    </row>
    <row r="53">
      <c r="A53" s="4" t="inlineStr">
        <is>
          <t>Current Fiscal Year End Date</t>
        </is>
      </c>
      <c r="B53" s="4" t="inlineStr">
        <is>
          <t>--12-31</t>
        </is>
      </c>
    </row>
    <row r="54">
      <c r="A54" s="4" t="inlineStr">
        <is>
          <t>Document Fiscal Year Focus</t>
        </is>
      </c>
      <c r="B54" s="4" t="inlineStr">
        <is>
          <t>2021</t>
        </is>
      </c>
    </row>
    <row r="55">
      <c r="A55" s="4" t="inlineStr">
        <is>
          <t>Document Fiscal Period Focus</t>
        </is>
      </c>
      <c r="B55" s="4" t="inlineStr">
        <is>
          <t>Q3</t>
        </is>
      </c>
    </row>
    <row r="56">
      <c r="A56" s="4" t="inlineStr">
        <is>
          <t>Amendment Flag</t>
        </is>
      </c>
      <c r="B56" s="4" t="inlineStr">
        <is>
          <t>false</t>
        </is>
      </c>
    </row>
    <row r="57">
      <c r="A57" s="4" t="inlineStr">
        <is>
          <t>Ameren Illinois Company</t>
        </is>
      </c>
    </row>
    <row r="58">
      <c r="A58" s="3" t="inlineStr">
        <is>
          <t>Entity Information [Line Items]</t>
        </is>
      </c>
    </row>
    <row r="59">
      <c r="A59" s="4" t="inlineStr">
        <is>
          <t>Entity File Number</t>
        </is>
      </c>
      <c r="B59" s="4" t="inlineStr">
        <is>
          <t>1-3672</t>
        </is>
      </c>
    </row>
    <row r="60">
      <c r="A60" s="4" t="inlineStr">
        <is>
          <t>Entity Registrant Name</t>
        </is>
      </c>
      <c r="B60" s="4" t="inlineStr">
        <is>
          <t>Ameren Illinois Company</t>
        </is>
      </c>
    </row>
    <row r="61">
      <c r="A61" s="4" t="inlineStr">
        <is>
          <t>Entity Tax Identification Number</t>
        </is>
      </c>
      <c r="B61" s="4" t="inlineStr">
        <is>
          <t>37-0211380</t>
        </is>
      </c>
    </row>
    <row r="62">
      <c r="A62" s="4" t="inlineStr">
        <is>
          <t>Entity Incorporation, State or Country Code</t>
        </is>
      </c>
      <c r="B62" s="4" t="inlineStr">
        <is>
          <t>IL</t>
        </is>
      </c>
    </row>
    <row r="63">
      <c r="A63" s="4" t="inlineStr">
        <is>
          <t>Entity Address, Address Line One</t>
        </is>
      </c>
      <c r="B63" s="4" t="inlineStr">
        <is>
          <t>10 Executive Drive</t>
        </is>
      </c>
    </row>
    <row r="64">
      <c r="A64" s="4" t="inlineStr">
        <is>
          <t>Entity Address, City or Town</t>
        </is>
      </c>
      <c r="B64" s="4" t="inlineStr">
        <is>
          <t>Collinsville</t>
        </is>
      </c>
    </row>
    <row r="65">
      <c r="A65" s="4" t="inlineStr">
        <is>
          <t>Entity Address, State or Province</t>
        </is>
      </c>
      <c r="B65" s="4" t="inlineStr">
        <is>
          <t>IL</t>
        </is>
      </c>
    </row>
    <row r="66">
      <c r="A66" s="4" t="inlineStr">
        <is>
          <t>Entity Address, Postal Zip Code</t>
        </is>
      </c>
      <c r="B66" s="4" t="inlineStr">
        <is>
          <t>62234</t>
        </is>
      </c>
    </row>
    <row r="67">
      <c r="A67" s="4" t="inlineStr">
        <is>
          <t>City Area Code</t>
        </is>
      </c>
      <c r="B67" s="4" t="inlineStr">
        <is>
          <t>(618)</t>
        </is>
      </c>
    </row>
    <row r="68">
      <c r="A68" s="4" t="inlineStr">
        <is>
          <t>Local Phone Number</t>
        </is>
      </c>
      <c r="B68" s="4" t="inlineStr">
        <is>
          <t>343-8150</t>
        </is>
      </c>
    </row>
    <row r="69">
      <c r="A69" s="4" t="inlineStr">
        <is>
          <t>Entity Current Reporting Status</t>
        </is>
      </c>
      <c r="B69" s="4" t="inlineStr">
        <is>
          <t>Yes</t>
        </is>
      </c>
    </row>
    <row r="70">
      <c r="A70" s="4" t="inlineStr">
        <is>
          <t>Entity Interactive Data Current</t>
        </is>
      </c>
      <c r="B70" s="4" t="inlineStr">
        <is>
          <t>Yes</t>
        </is>
      </c>
    </row>
    <row r="71">
      <c r="A71" s="4" t="inlineStr">
        <is>
          <t>Entity Filer Category</t>
        </is>
      </c>
      <c r="B71" s="4" t="inlineStr">
        <is>
          <t>Non-accelerated Filer</t>
        </is>
      </c>
    </row>
    <row r="72">
      <c r="A72" s="4" t="inlineStr">
        <is>
          <t>Entity Small Business</t>
        </is>
      </c>
      <c r="B72" s="4" t="inlineStr">
        <is>
          <t>false</t>
        </is>
      </c>
    </row>
    <row r="73">
      <c r="A73" s="4" t="inlineStr">
        <is>
          <t>Entity Emerging Growth Company</t>
        </is>
      </c>
      <c r="B73" s="4" t="inlineStr">
        <is>
          <t>false</t>
        </is>
      </c>
    </row>
    <row r="74">
      <c r="A74" s="4" t="inlineStr">
        <is>
          <t>Entity Shell Company</t>
        </is>
      </c>
      <c r="B74" s="4" t="inlineStr">
        <is>
          <t>false</t>
        </is>
      </c>
    </row>
    <row r="75">
      <c r="A75" s="4" t="inlineStr">
        <is>
          <t>Entity Common Stock, Shares Outstanding</t>
        </is>
      </c>
      <c r="C75" s="5" t="n">
        <v>25452373</v>
      </c>
    </row>
    <row r="76">
      <c r="A76" s="4" t="inlineStr">
        <is>
          <t>Entity Central Index Key</t>
        </is>
      </c>
      <c r="B76" s="4" t="inlineStr">
        <is>
          <t>0000018654</t>
        </is>
      </c>
    </row>
    <row r="77">
      <c r="A77" s="4" t="inlineStr">
        <is>
          <t>Current Fiscal Year End Date</t>
        </is>
      </c>
      <c r="B77" s="4" t="inlineStr">
        <is>
          <t>--12-31</t>
        </is>
      </c>
    </row>
    <row r="78">
      <c r="A78" s="4" t="inlineStr">
        <is>
          <t>Document Fiscal Year Focus</t>
        </is>
      </c>
      <c r="B78" s="4" t="inlineStr">
        <is>
          <t>2021</t>
        </is>
      </c>
    </row>
    <row r="79">
      <c r="A79" s="4" t="inlineStr">
        <is>
          <t>Document Fiscal Period Focus</t>
        </is>
      </c>
      <c r="B79" s="4" t="inlineStr">
        <is>
          <t>Q3</t>
        </is>
      </c>
    </row>
    <row r="80">
      <c r="A80" s="4" t="inlineStr">
        <is>
          <t>Amendment Flag</t>
        </is>
      </c>
      <c r="B8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Debt And Liquidity</t>
        </is>
      </c>
      <c r="B1" s="2" t="inlineStr">
        <is>
          <t>9 Months Ended</t>
        </is>
      </c>
    </row>
    <row r="2">
      <c r="B2" s="2" t="inlineStr">
        <is>
          <t>Sep. 30, 2021</t>
        </is>
      </c>
    </row>
    <row r="3">
      <c r="A3" s="3" t="inlineStr">
        <is>
          <t>Debt Disclosure [Abstract]</t>
        </is>
      </c>
    </row>
    <row r="4">
      <c r="A4" s="4" t="inlineStr">
        <is>
          <t>SHORT-TERM DEBT AND LIQUIDITY</t>
        </is>
      </c>
      <c r="B4" s="4" t="inlineStr">
        <is>
          <t>SHORT-TERM DEBT AND LIQUIDITY The liquidity needs of the Ameren Companies are typically supported through the use of available cash, drawings under committed credit agreements, commercial paper issuances, and, in the case of Ameren Missouri and Ameren Illinois, short-term affiliate borrowings. See Note 4 – Short-term Debt and Liquidity under Part II, Item 8, in the Form 10-K for a description of our indebtedness provisions and other covenants as well as a description of money pool arrangements. Short-term Borrowings The Missouri Credit Agreement and the Illinois Credit Agreement are available to support issuances under Ameren (parent)’s, Ameren Missouri’s, and Ameren Illinois’ commercial paper programs, respectively, subject to borrowing sublimits, and the issuance of letters of credit. As of September 30, 2021, based on commercial paper outstanding and letters of credit issued under the Credit Agreements, along with cash and cash equivalents, the net liquidity available to Ameren (parent), Ameren Missouri, and Ameren Illinois, collectively, was $1.8 billion. The Ameren Companies were in compliance with the covenants in their Credit Agreements as of September 30, 2021. As of September 30, 2021, the ratios of consolidated indebtedness to consolidated total capitalization, calculated in accordance with the provisions of the Credit Agreements, were 57%, 48%, and 45% for Ameren, Ameren Missouri, and Ameren Illinois, respectively. As of September 30, 2021, and December 31, 2020, Ameren (parent)’s commercial paper outstanding, net of issuance discounts, was $553 million and $490 million, respectively. There were no borrowings outstanding under the Credit Agreements as of September 30, 2021, or December 31, 2020. The following table summarizes the activity and relevant interest rates for Ameren (parent)’s, Ameren Missouri’s, and Ameren Illinois’ commercial paper issuances and borrowings under the Credit Agreements in the aggregate for the nine months ended September 30, 2021 and 2020: Ameren Ameren Ameren Ameren 2021 Average daily amount outstanding $ 404 $ 121 $ 140 $ 665 Weighted-average interest rate 0.23 % 0.22 % 0.22 % 0.22 % Peak amount outstanding during period (a) $ 650 $ 546 $ 485 $ 1,134 Peak interest rate 0.33 % 0.25 % 0.25 % 0.33 % 2020 Average daily amount outstanding $ 62 $ 142 $ 53 $ 257 Weighted-average interest rate 2.04 % 1.76 % 1.10 % 1.70 % Peak amount outstanding during period (a) $ 425 $ 573 $ 243 $ 908 Peak interest rate 3.30 % 5.05 % (b) 3.40 % 5.05 % (b) (a) The timing of peak outstanding commercial paper issuances and borrowings under the Credit Agreements varies by company. Therefore, the sum of individual company peak amounts may not equal the Ameren consolidated peak for the period. (b) Ameren’s and Ameren Missouri’s peak interest rate was affected by temporary disruptions in the commercial paper market in the first quarter of 2020. Money Pools Ameren has money pool agreements with and among its subsidiaries to coordinate and provide for certain short-term cash and working capital requirements. The average interest rate for borrowings under the utility money pool for the three and nine months ended September 30, 2021, was 0.06% and 0.17%, respectively (2020 – 0.10% and 0.81%, respectively). See Note 8 – Related-party Transactions for the amount of interest income and expense from the utility money pool arrangements recorded by Ameren Missouri and Ameren Illinois for the three and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Equity Financings</t>
        </is>
      </c>
      <c r="B1" s="2" t="inlineStr">
        <is>
          <t>9 Months Ended</t>
        </is>
      </c>
    </row>
    <row r="2">
      <c r="B2" s="2" t="inlineStr">
        <is>
          <t>Sep. 30, 2021</t>
        </is>
      </c>
    </row>
    <row r="3">
      <c r="A3" s="3" t="inlineStr">
        <is>
          <t>Long-Term Debt And Equity Financings [Abstract]</t>
        </is>
      </c>
    </row>
    <row r="4">
      <c r="A4" s="4" t="inlineStr">
        <is>
          <t>LONG-TERM DEBT AND EQUITY FINANCINGS</t>
        </is>
      </c>
      <c r="B4" s="4" t="inlineStr">
        <is>
          <t>LONG-TERM DEBT AND EQUITY FINANCINGS Ameren For the three and nine months ended September 30, 2021, Ameren issued a total of 0.1 million and 0.4 million shares of common stock, respectively, under its DRPlus and 401(k) plan, and received proceeds of $12 million and $36 million, respectively. In addition, in the first quarter of 2021, Ameren issued 0.5 million shares of common stock valued at $33 million upon the settlement of stock-based compensation awards. In February 2021, Ameren settled the remainder of a forward sale agreement that was entered into in August 2019, by physically delivering 1.6 million shares of common stock for cash proceeds of $113 million. The proceeds were used to fund a portion of Ameren Missouri’s wind generation investments. See Note 2 – Rate and Regulatory Matters in this report and under Part II, Item 8, in the Form 10-K for additional information about the wind generation investments. In May 2021, Ameren entered into an equity distribution sales agreement pursuant to which Ameren may offer and sell from time to time up to $750 million of its common stock through an ATM program, which includes the ability to enter into forward sales agreements. For the three and nine months ended September 30, 2021, Ameren issued 0.4 million and 1.8 million shares of common stock, respectively, and received proceeds of $27 million and $148 million, respectively. These proceeds were net of less than $1 million and $2 million in compensation paid to selling agents for the three and nine months ended September 30, 2021, respectively. In September 2021, Ameren entered into a forward sale agreement under the ATM program with a counterparty relating to 0.4 million shares of common stock. The forward sale agreement can be settled at Ameren’s discretion on or prior to May 3, 2023. On a settlement date or dates, if Ameren elects to physically settle the forward sale agreement, Ameren will issue shares of common stock to the counterparty at the then-applicable forward sale price. The forward sale price was initially $87.87 per share. The forward sale agreement will be physically settled unless Ameren elects to settle in cash or to net share settle. At September 30, 2021, Ameren could have settled the forward sale agreement with physical delivery of 0.4 million shares of common stock to the counterparty in exchange for cash of $31 million. The forward sale agreement has been classified as an equity transaction. In March 2021, Ameren (parent) issued $450 million of 1.75% senior unsecured notes due March 2028, with interest payable semiannually on March 15 and September 15 of each year, beginning September 15, 2021. Ameren received net proceeds of $447 million, which were used for general corporate purposes, including the repayment of short-term debt. Ameren Missouri In June 2021, Ameren Missouri issued $525 million of 2.15% first mortgage bonds due March 2032, with interest payable semiannually on March 15 and September 15 of each year, beginning March 15, 2022. Ameren Missouri received net proceeds of $521 million, which were used to repay short-term debt and for near-term capital expenditures. Ameren Missouri intends to allocate an amount equal to the net proceeds to sustainability projects meeting certain eligibility criteria. Ameren Missouri received capital contributions totaling $183 million from Ameren (parent) during the nine months ended September 30, 2021. Ameren Illinois In March 2021, Ameren Illinois redeemed its 6.625% and 7.75% series preferred stock at par for $12 million and $1 million, respectively. The preferred stock of Ameren Illinois is reflected in “Noncontrolling Interests” on Ameren’s consolidated balance sheet. In June 2021, Ameren Illinois issued $350 million of 2.90% first mortgage bonds due June 2051, with interest payable semiannually on June 15 and December 15 of each year, beginning December 15, 2021. Ameren Illinois received net proceeds of $345 million, which were used to repay short-term debt. Ameren Illinois intends to allocate an amount equal to the net proceeds to sustainability projects meeting certain eligibility criteria. In June 2021, Ameren Illinois issued $100 million of 0.375% first mortgage bonds due June 2023, with interest payable semiannually on June 15 and December 15 of each year, beginning December 15, 2021. Ameren Illinois received net proceeds of $100 million, which were used to repay short-term debt. Ameren Illinois received capital contributions totaling $145 million from Ameren (parent) during the nine months ended September 30, 2021. Indenture Provisions and Other Covenants See Note 5 – Long-term Debt and Equity Financings under Part II, Item 8, in the Form 10-K for a description of our indenture provisions and other covenants, as well as restrictions on the payment of dividends. At September 30, 2021, the Ameren Companies were in compliance with the provisions and covenants contained in their indentures and articles of incorporation, as applicable, and ATXI was in compliance with the provisions and covenants contained in its note purchase agreement. Off-balance-sheet Arrangements At September 30, 2021, none of the Ameren Companies had any significant off-balance-sheet financing arrangements, other than variable interest entities and the September 2021 forward sale agreement relating to common stock. See Note 1 – Summary of Significant Accounting Policies for further detail concerning variable interest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s</t>
        </is>
      </c>
      <c r="B1" s="2" t="inlineStr">
        <is>
          <t>9 Months Ended</t>
        </is>
      </c>
    </row>
    <row r="2">
      <c r="B2" s="2" t="inlineStr">
        <is>
          <t>Sep. 30, 2021</t>
        </is>
      </c>
    </row>
    <row r="3">
      <c r="A3" s="3" t="inlineStr">
        <is>
          <t>Other Nonoperating Income (Expense) [Abstract]</t>
        </is>
      </c>
    </row>
    <row r="4">
      <c r="A4" s="4" t="inlineStr">
        <is>
          <t>OTHER INCOME AND EXPENSES</t>
        </is>
      </c>
      <c r="B4" s="4" t="inlineStr">
        <is>
          <t>OTHER INCOME, NET The following table presents the components of “Other Income, Net” in the Ameren Companies’ statements of income for the three and nine months ended September 30, 2021 and 2020: Three Months Nine Months 2021 2020 2021 2020 Ameren: Allowance for equity funds used during construction $ 14 $ 12 $ 30 $ 25 Interest income on industrial development revenue bonds 7 7 19 19 Other interest income — — 1 2 Non-service cost components of net periodic benefit income (a) 34 32 102 85 Miscellaneous income 3 1 14 10 Donations (1) — (5) (14) (b) Miscellaneous expense (1) (4) (10) (10) Total Other Income, Net $ 56 $ 48 $ 151 $ 117 Ameren Missouri: Allowance for equity funds used during construction $ 7 $ 7 $ 17 $ 15 Interest income on industrial development revenue bonds 7 7 19 19 Non-service cost components of net periodic benefit income (a) 13 13 41 32 Miscellaneous income 2 1 3 3 Donations — — (1) (9) (b) Miscellaneous expense (2) (2) (5) (5) Total Other Income, Net $ 27 $ 26 $ 74 $ 55 Ameren Illinois: Allowance for equity funds used during construction $ 7 $ 5 $ 13 $ 10 Interest income — — 1 2 Non-service cost components of net periodic benefit income 13 12 41 36 Miscellaneous income — 1 3 6 Donations (1) — (4) (5) Miscellaneous expense — (1) (5) (4) Total Other Income, Net $ 19 $ 17 $ 49 $ 45 (a) For the three and nine months ended September 30, 2021, the non-service cost components of net periodic benefit income were adjusted by amounts deferred of $(3) million and $(6) million, respectively, due to a regulatory tracking mechanism for the difference between the level of such costs incurred by Ameren Missouri under GAAP and the level of such costs included in rates. The deferral was $(3) million and less than $(1) million for the three and nine months ended September 30, 2020. (b) Includes $8 million pursuant to Ameren Missouri’s March 2020 electric rate order. See Note 2 – Rate and Regulatory Matters under Part II, Item 8, in the Form 10-K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Many of our physical contracts, such as our purchased power contracts, qualify for the NPNS exception to derivative accounting rules. The revenue or expense on NPNS contracts is recognized at the contract price upon physical delivery. The following disclosures exclude NPNS contracts and other non-derivative commodity contracts that are accounted for under the accrual method of accounting.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September 30, 2021, and December 31, 2020, all contracts that met the definition of a derivative and were not eligible for the NPNS exception received regulatory deferral. Cash flows for all derivative financial instruments are classified in cash flows from operating activities. The following table presents open gross commodity contract volumes by commodity type for derivative assets and liabilities as of September 30, 2021, and December 31, 2020. As of September 30, 2021, these contracts extended through October 2024, October 2026, May 2032 and March 2023 for fuel oils, natural gas, power and uranium, respectively. Quantity (in millions) September 30, 2021 December 31, 2020 Commodity Ameren Missouri Ameren Illinois Ameren Ameren Missouri Ameren Illinois Ameren Fuel oils (in gallons) 28 — 28 43 — 43 Natural gas (in mmbtu) 33 136 169 33 114 147 Power (in MWhs) 6 6 12 6 7 13 Uranium (pounds in thousands) 400 — 400 365 — 365 The following table presents the carrying value and balance sheet location of all derivative commodity contracts, none of which were designated as hedging instruments, as of September 30, 2021, and December 31, 2020: September 30, 2021 December 31, 2020 Balance Sheet Location Ameren Ameren Ameren Ameren Ameren Ameren Fuel oils Other current assets $ 9 $ — $ 9 $ 2 $ — $ 2 Other assets 5 — 5 — — — Natural gas Mark-to-market derivative assets (a) 55 (a) (a) 8 (a) Other current assets 13 — 68 1 — 9 Other assets 8 20 28 2 2 4 Power Mark-to-market derivative assets (a) 1 (a) (a) — (a) Other current assets 31 — 32 7 — 7 Other assets 1 — 1 — — — Uranium Other assets 2 — 2 — — — Total assets $ 69 $ 76 $ 145 $ 12 $ 10 $ 22 Fuel oils Mark-to-market derivative liabilities $ — $ (a) $ (a) $ 7 $ (a) $ (a) Other current liabilities — — — — — 7 Other deferred credits and liabilities — — — 2 — 2 Natural gas Other current liabilities — 4 4 1 1 2 Other deferred credits and liabilities — 2 2 — 1 1 Power Mark-to-market derivative liabilities 75 (a) (a) 3 (a) (a) Other current liabilities — 5 80 — 17 20 Other deferred credits and liabilities 22 140 162 8 181 189 Uranium Other current liabilities 1 — 1 — — — Total liabilities $ 98 $ 151 $ 249 $ 21 $ 200 $ 221 (a) Balance sheet line item not applicable to registrant. We believe that entering into master netting arrangements or similar agreements mitigates the level of financial loss that could result from default by allowing net settlement of derivative assets and liabilities. These master netting arrangements allow the counterparties to net settle sale and purchase transactions. Further, collateral requirements are calculated at the master netting arrangement or similar agreement level by counterparty. The following table provides the recognized gross derivative balances and the net amounts of those derivatives subject to an enforceable master netting arrangement or similar agreement as of September 30, 2021. I f the gross amounts recognized on the balance sheet were netted with derivative instruments and cash collateral received or posted at December 31, 2020, the net amounts would not be materially different from the gross amounts. Gross Amounts Not Offset in the Balance Sheet Commodity Contracts Eligible to be Offset Gross Amounts Recognized in the Balance Sheet Derivative Instruments Cash Collateral Received/Posted (a) Net 2021 Assets: Ameren Missouri $ 69 $ 14 $ 2 $ 53 Ameren Illinois 76 2 3 71 Ameren $ 145 $ 16 $ 5 $ 124 Liabilities: Ameren Missouri $ 98 $ 14 $ 57 $ 27 Ameren Illinois 151 2 — 149 Ameren $ 249 $ 16 $ 57 $ 176 (a) 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 Credit Risk In determining our concentrations of credit risk related to derivative instruments, we review our individual counterparties and categorize each counterparty into groupings according to the primary business in which each engages. As of September 30, 2021, if counterparty groups were to fail completely to perform on contracts, Ameren, Ameren Missouri, and Ameren Illinois' maximum exposure related to derivative assets, predominantly from financial institutions, was $127 million, $51 million, and $76 million, respectively. The potential loss on counterparty exposures may be reduced or eliminated by the application of master netting arrangements or similar agreements and collateral held. As of September 30, 2021, the potential loss after consideration of the application of master netting arrangements or similar agreements and collateral held for Ameren, Ameren Missouri, and Ameren Illinois was $114 million, $39 million, and $75 million, respectively. Certain of our derivative instrumen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additional collateral required is the net liability position allowed under master netting arrangements or similar agreements, assuming (1) the credit risk-related contingent features underlying these arrangements were triggered and (2) those counterparties with rights to do so requested collateral. The following table presents, as of September 30, 2021, the aggregate fair value of all derivative instruments with credit risk-related contingent features in a gross liability position, the cash collateral posted, and the aggregate amount of additional collateral that counterparties could require. Aggregate Fair Value of Derivative Liabilities (a) Cash Potential Aggregate Amount of Additional Collateral Required (b) Ameren Missouri $ 45 $ 3 $ 28 Ameren Illinois 6 — 4 Ameren $ 51 $ 3 $ 32 (a) Before consideration of master netting arrangements or similar agreements. (b) As collateral requirements with certain counterparties are based on master netting arrangements or similar agreements, the aggregate amount of additional collateral required to be posted is determined after consideration of the effects of such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Disclosures</t>
        </is>
      </c>
      <c r="B4"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Fair value measurements are classified in three levels based on the fair value hierarchy as defined by GAAP. See Note 8 – Fair Value Measurements under Part II, Item 8, of the Form 10-K for information related to hierarchy levels and valuation techniques.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the three and nine months ended September 30, 2021 or 2020. At September 30, 2021, and December 31, 2020,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September 30, 2021, and December 31, 2020: September 30, 2021 December 31, 2020 Level 1 Level 2 Level 3 Total Level 1 Level 2 Level 3 Total Assets: Ameren Missouri Derivative assets – commodity contracts: Fuel oils $ 14 $ — $ — $ 14 $ — $ — $ 2 $ 2 Natural gas — 20 1 21 — 3 — 3 Power 12 — 20 32 2 — 5 7 Uranium — — 2 2 — — — — Total derivative assets – commodity contracts $ 26 $ 20 $ 23 $ 69 $ 2 $ 3 $ 7 $ 12 Nuclear decommissioning trust fund: Equity securities: U.S. large capitalization $ 743 $ — $ — $ 743 $ 680 $ — $ — $ 680 Debt securities: U.S. Treasury and agency securities — 141 — 141 — 115 — 115 Corporate bonds — 128 — 128 — 115 — 115 Other — 56 — 56 — 67 — 67 Total nuclear decommissioning trust fund $ 743 $ 325 $ — $ 1,068 (a) $ 680 $ 297 $ — $ 977 (a) Total Ameren Missouri $ 769 $ 345 $ 23 $ 1,137 $ 682 $ 300 $ 7 $ 989 September 30, 2021 December 31, 2020 Level 1 Level 2 Level 3 Total Level 1 Level 2 Level 3 Total Ameren Illinois Derivative assets – commodity contracts: Natural gas $ 3 $ 62 $ 10 $ 75 $ — $ 6 $ 4 $ 10 Power — — 1 1 — — — — Total Ameren Illinois $ 3 $ 62 $ 11 $ 76 $ — $ 6 $ 4 $ 10 Ameren Derivative assets – commodity contracts (b) $ 29 $ 82 $ 34 $ 145 $ 2 $ 9 $ 11 $ 22 Nuclear decommissioning trust fund (c) 743 325 — 1,068 (a) 680 297 — 977 (a) Total Ameren $ 772 $ 407 $ 34 $ 1,213 $ 682 $ 306 $ 11 $ 999 Liabilities: Ameren Missouri Derivative liabilities – commodity contracts: Fuel oils $ — $ — $ — $ — $ 6 $ — $ 3 $ 9 Natural gas — — — — — 1 — 1 Power 54 — 43 97 8 — 3 11 Uranium — — 1 1 — — — — Total Ameren Missouri $ 54 $ — $ 44 $ 98 $ 14 $ 1 $ 6 $ 21 Ameren Illinois Derivative liabilities – commodity contracts: Natural gas $ — $ 2 $ 4 $ 6 $ — $ 1 $ 1 $ 2 Power — — 145 145 — — 198 198 Total Ameren Illinois $ — $ 2 $ 149 $ 151 $ — $ 1 $ 199 $ 200 Ameren Derivative liabilities – commodity contracts (b) $ 54 $ 2 $ 193 $ 249 $ 14 $ 2 $ 205 $ 221 (a) Balance exclude s $8 million a nd $5 million of cash and cash equivalents, receivables, payables, and accrued income, net, for September 30, 2021, and December 31, 2020,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 Level 3 fuel oils, natural gas, and uranium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three and nine months ended September 30, 2021 and 2020: 2021 2020 Ameren Missouri Ameren Illinois Ameren Ameren Missouri Ameren Illinois Ameren For the three months ended September 30: Beginning balance at July 1 $ (5) $ (166) $ (171) $ 16 $ (229) $ (213) Realized and unrealized gains/(losses) included in regulatory assets/liabilities (16) 19 3 (2) 12 10 Settlements (2) 3 1 (4) 4 — Ending balance at September 30 $ (23) $ (144) $ (167) $ 10 $ (213) $ (203) Change in unrealized gains/(losses) related to assets/liabilities held at September 30 $ (17) $ 19 $ 2 $ (2) $ 11 $ 9 For the nine months ended September 30: Beginning balance at January 1 $ 2 $ (198) $ (196) $ 13 $ (224) $ (211) Realized and unrealized gains/(losses) included in regulatory assets/liabilities (22) 43 21 18 (2) 16 Settlements (3) 11 8 (21) 13 (8) Ending balance at September 30 $ (23) $ (144) $ (167) $ 10 $ (213) $ (203) Change in unrealized gains/(losses) related to assets/liabilities held at September 30 $ (21) $ 42 $ 21 $ 6 $ (1) $ 5 All gains or losses related to our Level 3 derivative commodity contracts are expected to be recovered or returned through customer rates; therefore, there is no impact to either net income or other comprehensive income resulting from changes in the fair value of these instruments. The following table describes the valuation techniques and significant unobservable inputs utilized for the fair value of our Level 3 power derivative contract assets and liabilities as of September 30, 2021, and December 31, 2020: Fair Value Weighted Average (b) Commodity Assets Liabilities Valuation Technique(s) Unobservable Input (a) Range 2021 Power (c) $ 21 $ (188) Discounted cash flow Average forward peak and off-peak pricing – forwards/swaps ($/MWh) 28 – 77 40 Nodal basis ($/MWh) (4) – 0 (2) Trend rate (%) (4) – (2) (3) 2020 Power (c) $ 5 $ (201) Discounted cash flow Average forward peak and off-peak pricing – forwards/swaps ($/MWh) 23 – 37 29 Nodal basis ($/MWh) (6) – 0 (2) Trend rate (%) 2 – 6 3 (a) Generally, significant increases (decreases) in these inputs in isolation would result in a significantly higher (lower) fair value measurement. (b) Unobservable inputs were weighted by relative fair value. (c) Valuations through 2029 use visible forward prices adjusted for nodal-to-hub basis differentials. Valuations beyond 2029 use a trend rate factor and are similarly adjusted for nodal-to-hub basis differentials. The following table sets forth the carrying amount and, by level within the fair value hierarchy, the fair value of financial assets and liabilities disclosed, but not recorded, at fair value as of September 30, 2021, and December 31, 2020: Carrying Fair Value Level 1 Level 2 Level 3 Total September 30, 2021 Ameren: Cash, cash equivalents, and restricted cash $ 145 $ 145 $ — $ — $ 145 Investments in industrial development revenue bonds (a) 256 — 256 — 256 Short-term debt 553 — 553 — 553 Long-term debt (including current portion) (a) 12,501 (b) — 13,576 520 (c) 14,096 Ameren Missouri: Cash, cash equivalents, and restricted cash $ 11 $ 11 $ — $ — $ 11 Advances to money pool 24 — 24 — 24 Investments in industrial development revenue bonds (a) 256 — 256 — 256 Long-term debt (including current portion) (a) 5,626 (b) — 6,392 — 6,392 Ameren Illinois: Cash, cash equivalents, and restricted cash $ 122 $ 122 $ — $ — $ 122 Advances to money pool 41 — 41 — 41 Long-term debt (including current portion) 4,391 (b) — 5,019 — 5,019 December 31, 2020 Ameren: Cash, cash equivalents, and restricted cash $ 301 $ 301 $ — $ — $ 301 Investments in industrial development revenue bonds (a) 256 — 256 — 256 Short-term debt 490 — 490 — 490 Long-term debt (including current portion) (a) 11,086 (b) — 12,778 537 (c) 13,315 Ameren Missouri: Cash, cash equivalents, and restricted cash $ 145 $ 145 $ — $ — $ 145 Advances to money pool 139 — 139 — 139 Investments in industrial development revenue bonds (a) 256 — 256 — 256 Long-term debt (including current portion) (a) 5,104 (b) — 6,160 — 6,160 Ameren Illinois: Cash, cash equivalents, and restricted cash $ 147 $ 147 $ — $ — $ 147 Borrowings from money pool 19 — 19 — 19 Long-term debt (including current portion) 3,946 (b) — 4,822 — 4,822 (a) Ameren and Ameren Missouri have investments in industrial development revenue bonds, classified as held-to-maturity and recorded in “Other Assets,” that are equal to the finance obligations for the Peno Creek and Audrain CT energy centers. As of September 30, 2021, and December 31, 2020, the carrying amount of both the investments in industrial development revenue bonds and the finance obligations approximated fair value. (b) Included unamortized debt issuance costs, which were excluded from the fair value measurement, of $93 million, $39 million, and $40 million for Ameren, Ameren Missouri, and Ameren Illinois, respectively, as of September 30, 2021. Included unamortized debt issuance costs, which were excluded from the fair value measurement, of $84 million, $36 million, and $36 million for Ameren, Ameren Missouri, and Ameren Illinois, respectively, as of December 31, 2020. (c) The Level 3 fair value amount consists of ATXI’s senior unsecur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PARTY TRANSACTIONS In the ordinary course of business, Ameren Missouri and Ameren Illinois have engaged in, and may in the future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For a discussion of material related-party agreements and money pool arrangements, see Note 13 – Related-party Transactions and Note 4 – Short-term Debt and Liquidity under Part II, Item 8, of the Form 10-K. For information on Ameren Missouri’s and Ameren Illinois’ capital contributions, see Note 4 – Long-term Debt and Equity Financings. Electric Power and Capacity Supply Agreement In April and September 2021, Ameren Illinois conducted procurement events, administered by the IPA, to purchase energy products and acquire capacity. Ameren Missouri was among the winning suppliers in this event. As a result, in April 2021, Ameren Missouri and Ameren Illinois entered into an energy product agreement by which Ameren Missouri agreed to sell, and Ameren Illinois agreed to purchase, 33,600 MWhs at an average price of $34 per MWh during the period of July 2022 through November 2022. In September 2021, Ameren Missouri contracted to supply a portion of Ameren Illinois’ capacity requirements for $2 million from June 2022 through May 2023. Additionally, in September 2021, Ameren Missouri and Ameren Illinois entered into an energy product agreement by which Ameren Missouri agreed to sell, and Ameren Illinois agreed to purchase, 136,000 MWhs at an average price of $37 per MWh during the period of January 2022 through September 2023. Tax Allocation Agreement See Note 1 – Summary of Significant Accounting Policies under Part II, Item 8, of the Form 10-K for a discussion of the tax allocation agreement. The following table presents the affiliate balances related to income taxes for Ameren Missouri and Ameren Illinois as of September 30, 2021, and December 31, 2020: September 30, 2021 December 31, 2020 Ameren Missouri Ameren Illinois Ameren Missouri Ameren Illinois Income taxes payable to parent (a) $ — $ 12 $ — $ 6 Income taxes receivable from parent (b) — 44 9 15 (a) Included in “Accounts payable – affiliates” on the balance sheet. (b) Included in “Accounts receivable – affiliates” on the balance sheet. Effects of Related-party Transactions on the Statement of Income The following table presents the effect on Ameren Missouri and Ameren Illinois of related-party transactions for the three and nine months ended September 30, 2021 and 2020: Three Months Nine Months Agreement Income Statement Ameren Ameren Ameren Ameren Ameren Missouri power supply Operating Revenues 2021 $ 5 $ (a) $ 10 $ (a) agreements with Ameren Illinois 2020 5 (a) 11 (a) Ameren Missouri and Ameren Illinois Operating Revenues 2021 $ 6 $ (b) $ 20 $ (b) rent and facility services 2020 6 (b) 19 1 Ameren Missouri and Ameren Illinois miscellaneous Operating Revenues 2021 $ (b) $ 3 $ (b) $ 5 support services and services provided to ATXI 2020 (b) 1 1 1 Total Operating Revenues 2021 $ 11 $ 3 $ 30 $ 5 2020 11 1 31 2 Ameren Illinois power supply Purchased Power 2021 $ (a) $ 5 $ (a) $ 10 agreements with Ameren Missouri 2020 (a) 5 (a) 11 Ameren Missouri and Ameren Illinois Purchased Power 2021 $ 1 $ (b) $ 3 $ 1 transmission services from ATXI 2020 (a) (b) (a) 1 Total Purchased Power 2021 $ 1 $ 5 $ 3 $ 11 2020 (a) 5 (a) 12 Ameren Missouri and Ameren Illinois Other Operations and Maintenance 2021 $ (b) $ 1 $ (b) $ 3 rent and facility services 2020 (b) 1 (b) 3 Three Months Nine Months Agreement Income Statement Ameren Ameren Ameren Ameren Ameren Services support services Other Operations and Maintenance 2021 $ 41 $ 37 $ 110 $ 101 agreement 2020 36 34 103 98 Total Other Operations and 2021 $ 41 $ 38 $ 110 $ 104 Maintenance 2020 36 35 103 101 Money pool borrowings (advances) (Interest Charges)/Other Income, Net 2021 $ (b) $ (b) $ (b) $ (b) 2020 (b) (b) (b) (b) (a) Not applicable. (b) Amount less than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the Form 10-K, will not have a material adverse effect on our results of operations, financial position, or liquidity. Reference is made to Note 1 – Summary of Significant Accounting Policies, Note 2 – Rate and Regulatory Matters, Note 9 – Callaway Energy Center, Note 13 – Related-party Transactions, and Note 14 – Commitments and Contingencies under Part II, Item 8, of the Form 10-K. See also Note 1 – Summary of Significant Accounting Policies, Note 2 – Rate and Regulatory Matters, Note 8 – Related-party Transactions, and Note 10 – Callaway Energy Center of this report. Environmental Matters Our electric and natural gas generation, transmission, distribution and natural gas storage operations must comply with a variety of environmental statutory and regulatory requirements, including permitting programs implemented via federal, state, and local authorities. Such laws address air emissions; discharges to water bodies; the storage, handling, and disposal of hazardous substances and waste materials; siting and land use requirements; and potential ecological impacts.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We employ dedicated personnel knowledgeable in environmental matters to oversee our business activities’ compliance with regulatory requirements. Environmental regulations have a significant impact on the electric utility industry and compliance with these regulations could be costly for Ameren Missouri, which operates coal-fired power plants. Clean Air Act regulations that apply to the electric utility industry include the NSPS, the CSAPR, the MATS, and the National Ambient Air Quality Standards, which are subject to periodic review for certain pollutants. Collectively, these regulations cover a variety of pollutants, such as SO 2 , particulate matter, NOx, mercury, toxic metals and acid gases, and CO 2 emissions from new power plants. Regulations implementing the Clean Water Act govern both intake and discharges of water, and may require evaluation of the ecological and biological impact of our operations and could require modifications to water intake structures or more stringent limitations on wastewater discharges. Depending upon the scope of modifications ultimately required by state regulators, these capital expenditures could be significant. The management and disposal of coal ash is regulated under the Resource Conservation and Recovery Act and the CCR rule, which require the closure of our surface impoundments at Ameren Missouri’s coal-fired energy centers. The individual or combined effects of existing and new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meren and Ameren Missouri estimate that they will need to make capital expenditures of $175 million to $225 million from 2021 through 2025 in order to comply with existing environmental regulations. Additional environmental controls beyond 2025 could be required. This estimate of capital expenditures includes ash pond closure and corrective action measures required by the CCR regulations and the effluent limitation guidelines applicable to steam electric generating units, and potential modifications to cooling water intake structures at existing power plants under Clean Water Act rules, all of which are discussed below. This estimate does not include capital expenditures that may be required as a result of the NSR and Clean Air Act litigation discussed below. In addition to planned retirements of coal-fired energy centers as set forth in the 2020 IRP, Ameren Missouri’s current plan for compliance with existing air emission regulations includes burning low-sulfur coal and installing new or optimizing existing air pollution control equipment. The actual amount of capital expenditures required to comply with existing environmental regulations may vary substantially from the above estimates because of uncertainty as to future permitting requirements made by state regulators and the EPA, potential revisions to regulatory obligations, and the cost of potential compliance strategies, among other things. The following sections describe the more significant environmental laws and rules and environmental enforcement and remediation matters that affect or could affect our operations. The EPA has initiated an administrative review of several regulations and proposed amendments to regulations and guidelines, including to the effluent limitation guidelines and the CCR Rule, which could ultimately result in the revision of all or part of such rules. Additionally, Ameren Missouri’s wind generation facilities may be subject to operating restrictions to limit the impact on protected species. From April 2021 through October 2021, Ameren Missouri's High Prairie Renewable Energy Center curtailed nighttime operations to limit impacts on protected species. Ameren Missouri expects to resume nighttime operations in November 2021 as the critical biological season for the year had ended, but seasonal nighttime curtailment may occur in 2022 as assessment of mitigation technologies to reduce such impacts is ongoing. Ameren Missouri does not anticipate material adverse effects resulting from these operating curtailments. See Note 2 – Rate and Regulatory Matters for information on intervenors’ challenges resulting from the High Prairie Renewable Energy Center’s curtailment in Ameren Missouri’s 2021 electric service regulatory rate review. Clean Air Act Federal and state laws, including CSAPR, regulate emissions of SO 2 and NO x through the reduction of emissions at their source and the use and retirement of emission allowances. CSAPR is implemented through a series of phases, and the second phase became effective in 2017. Additional emission reduction requirements may apply in subsequent years. Ameren Missouri complies with current CSAPR requirements by minimizing emissions through the use of low-sulfur coal, operation of two scrubbers at its Sioux Energy Center, and optimization of other existing air pollution control equipment. Ameren Missouri could incur additional costs to lower its emissions at one or more of its energy centers to comply with additional CSAPR requirements in future years. These additional costs for compliance are expected to be recovered from customers through the FAC or higher base rates. CO 2 Emissions Standards The EPA’s Affordable Clean Energy Rule repealed the Clean Power Plan and replaced it with a new rule that established emission guidelines for states to follow in developing plans to limit CO 2 emissions and identified certain efficiency measures as the best system of emission reduction for coal-fired electric generating units. In January 2021, the United States Court of Appeals for the District of Columbia Circuit vacated the Affordable Clean Energy Rule, and ruled that the EPA had the discretion to consider emission reduction measures that include efficiency measures and generation shifting to lower carbon emissions. In October 2021, the United States Supreme Court agreed to review the circuit court’s ruling, and a decision is expected to occur in mid-2022. Actions by the United States Supreme Court could impact the EPA’s development of new regulations to address carbon emissions from coal and natural gas electric generating units. At this time, Ameren Missouri cannot predict the outcome of legal challenges to the vacated Affordable Clean Energy Rule or future rulemakings. As such, the impact on the results of operations, financial position, and liquidity of Ameren and Ameren Missouri is uncertain. NSR and Clean Air Litigation In January 2011, the United States Department of Justice, on behalf of the EPA, filed a complaint against Ameren Missouri in the United States District Court for the Eastern District of Missouri alleging that in performing projects at its coal-fired Rush Island Energy Center in 2007 and 2010, Ameren Missouri violated provisions of the Clean Air Act and Missouri law. In January 2017, the district court issued a liability ruling against Ameren Missouri and in September 2019, entered a remedy order that required Ameren Missouri to install a flue gas desulfurization system at the Rush Island Energy Center and a dry sorbent injection system at the Labadie Energy Center. Ameren Missouri appealed both the liability and remedy orders and, in August 2021, a three-judge panel of the United States Court of Appeals for the Eighth Circuit issued a decision that affirmed the liability ruling and the district court’s remedy order as it related to the installation of a flue gas desulfurization system at the Rush Island Energy Center, but reversed the order as it related to the installation of a dry sorbent injection system at the Labadie Energy Center. Ameren Missouri believes that both the court of appeals and the district court have misinterpreted and misapplied the law with respect to the Rush Island Energy Center in their respective rulings. In October 2021, Ameren Missouri sought reconsideration of the panel’s decision before the entire court of appeals, and the United States Department of Justice sought reconsideration of the panel’s decision rejecting the requirement to install a dry sorbent injection system at the Labadie Energy Center. Under the terms of the remedy order, Ameren Missouri is required to complete the installation of the flue gas desulfurization system at the Rush Island Energy Center within four and one-half years from the conclusion of the appeal process and entry of a final judgement. Based upon engineering studies from October 2019, capital expenditures to comply with the district court’s order for installation of a flue gas desulfurization system at the Rush Island Energy Center were estimated at up to $1 billion along with additional operation and maintenance expenses of $30 million to $50 million annually for the life of the energy center. Ameren Missouri’s 2020 IRP reflected an expected retirement date of 2039 for the Rush Island Energy Center and did not reflect the installation of a flue gas desulfurization system at the Rush Island Energy Center. As of September 30, 2021, the Rush Island Energy Center represented a rate base of approximately $0.4 billion. Ameren Missouri is assessing several alternatives to effectively address the court of appeals decision, including legal, operational, and regulatory measures. To the extent the resolution of the proceedings described above results in changes to the planned timing of energy center retirements, the timing and level of new generation resources, transmission infrastructure needs, or reliability considerations, Ameren Missouri would file an update to its 2020 IRP with the MoPSC. Ameren Missouri is unable to predict the ultimate resolution of this matter; however, such resolution could have a material adverse effect on the results of operations, financial position, and liquidity of Ameren and Ameren Missouri. Clean Water Act The EPA’s regulations implementing Section 316(b) of the Clean Water Act require power plant operators to evaluate cooling water intake structures and identify measures for reducing the number of aquatic organisms impinged on a power plant’s cooling water intake screens or entrained through the plant’s cooling water system. All of Ameren Missouri’s coal-fired and nuclear energy centers are subject to the cooling water intake structures rule. Requirements of the rule are implemented by state regulators through the permit renewal process of each power plant’s water discharge permit, which is expected to be completed by 2023 for Ameren Missouri. In 2015, the EPA issued a rule to revise the effluent limitation guidelines applicable to steam electric generating units. These guidelines established national standards for water discharges, prohibit effluent discharges of certain waste streams, and impose more stringent limitations on certain water discharges from power plants. To meet the requirements of the guidelines, Ameren Missouri installed dry ash handling systems and in 2020 completed construction of wastewater treatment facilities at three of its four coal-fired energy centers. The Meramec Energy Center is scheduled to close permanently in 2022 and, as a result, does not require new wastewater and dry ash handling systems. Estimated capital expenditures to complete these projects are included in the CCR management compliance plan, discussed below. CCR Management The EPA’s CCR rule establishes requirements for the management and disposal of CCR from coal-fired power plants and will result in the closure of surface impoundments at Ameren Missouri’s energy centers. Ameren Missouri has completed or expects to complete closure of surface impoundments at three of its facilities in 2021, and is scheduled to complete the last of such closures at a fourth facility in 2023. The EPA has issued a series of revisions to the CCR rule; however, none of those revisions is expected to materially impact our closure schedule. Ameren and Ameren Missouri have AROs of $88 million recorded on their respective balance sheets as of September 30, 2021, associated with CCR storage facilities. Ameren Missouri estimates it will need to make capital expenditures of $75 million to $100 million from 2021 through 2025 to implement its CCR management compliance plan, which includes installation of groundwater monitoring equipment and groundwater treatment facilities.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s of September 30, 2021, Ameren Illinois has remediated the majority of the 44 former MGP sites in Illinois and could substantially conclude remediation efforts at the remaining sites by 2023. The ICC allows Ameren Illinois to recover such remediation and related litigation costs from its electric and natural gas utility customers through environmental cost riders that are subject to annual prudence reviews by the ICC. As of September 30, 2021, Ameren Illinois estimated the remaining obligation related to these former MGP sites at $80 million to $145 million. Ameren and Ameren Illinois recorded a liability of $80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actual costs, including unanticipated underground structures, the degree to which groundwater is encountered, regulatory changes, local ordinances, and site accessibility. The actual costs and timing of completion may vary substantially from these estimates. Our operations or those of our predecessor companies involve the use of, disposal of, and, in appropriate circumstances, the cleanup of substances regulated under environmental laws. We are unable to determine whether such historical practices will result in future environmental commitments or will affect our results of operations, financial position, or liquidity. Illinois Emission Standards The CEJA established emission standards that will limit the operations of Ameren Missouri's five natural gas-fired energy centers located in the state of Illinois, including the possibility of one or more energy center closures earlier than anticipated. These energy centers are utilized to support peak loads. The emission limitations will become effective between 2030 and 2040. Ameren Missouri is reviewing the emission standards and the resulting effect they may have on its generation strategy, including any increases in capital expenditures or operating costs, or limits to the useful lives of the five natural gas-fired energy cen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llaway Energy Center</t>
        </is>
      </c>
      <c r="B1" s="2" t="inlineStr">
        <is>
          <t>9 Months Ended</t>
        </is>
      </c>
    </row>
    <row r="2">
      <c r="B2" s="2" t="inlineStr">
        <is>
          <t>Sep. 30, 2021</t>
        </is>
      </c>
    </row>
    <row r="3">
      <c r="A3" s="3" t="inlineStr">
        <is>
          <t>Nuclear Waste Matters [Abstract]</t>
        </is>
      </c>
    </row>
    <row r="4">
      <c r="A4" s="4" t="inlineStr">
        <is>
          <t>CALLAWAY ENERGY CENTER</t>
        </is>
      </c>
      <c r="B4" s="4" t="inlineStr">
        <is>
          <t>CALLAWAY ENERGY CENTER See Note 9 – Callaway Energy Center under Part II, Item 8, of the Form 10-K for information regarding spent nuclear fuel recovery, recovery of decommissioning costs, and the nuclear decommissioning trust fund.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filed with the MoPSC in November 2020 and reflected within the ARO. In February 2021, the MoPSC approved no change in electric rates for decommissioning costs based on Ameren Missouri’s updated cost study funding analysis. See Note 13 – Supplemental Information for more information on Ameren Missouri’s AROs. Maintenance Outage During its return to full power after the completion of the last refueling and maintenance outage in late December 2020, the Callaway Energy Center experienced a non-nuclear operating issue related to its generator. After replacement of certain key components of the generator, the energy center returned to service on August 4, 2021. The cost of generator repairs was approximately $60 million, which was largely capital expenditures. In April 2021, Ameren Missouri’s insurance claims were accepted by NEIL, which are expected to cover a significant portion of the capital expenditures and covered lost sales of up to $4.5 million weekly after March 17, 2021. Insurance recoveries related to lost sales were reflected in electric operating revenues and included in net energy costs under the FAC. Expected insurance recoveries related to the capital expenditures were reflected as a reduction to property, plant, and equipment. As of September 30, 2021, a $35 million insurance receivable was included in “Miscellaneous accounts receivable” on Ameren’s and Ameren Missouri’s balance sheets. Insurance The following table presents insurance coverage at Ameren Missouri’s Callaway Energy Center at September 30, 2021: Type and Source of Coverage Most Recent Maximum Coverages Maximum Assessments Public liability and nuclear worker liability: American Nuclear Insurers January 1, 2021 $ 450 $ — Pool participation (a) 13,073 (a) 138 (b) $ 13,523 (c) $ 138 Property damage: NEIL and EMANI April 1, 2021 $ 3,200 (d) $ 25 (e) Accidental outage: NEIL April 1, 2021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328 million.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November 2018. Owners of a nuclear reactor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resulting from terrorist attacks. The EMANI policies are not subject to industrywide aggregates in the event of terrorist attacks on nuclear facilities.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1</t>
        </is>
      </c>
    </row>
    <row r="3">
      <c r="A3" s="3" t="inlineStr">
        <is>
          <t>Retirement Benefits [Abstract]</t>
        </is>
      </c>
    </row>
    <row r="4">
      <c r="A4" s="4" t="inlineStr">
        <is>
          <t>RETIREMENT BENEFITS</t>
        </is>
      </c>
      <c r="B4" s="4" t="inlineStr">
        <is>
          <t>RETIREMENT BENEFITS The following table presents the components of the net periodic benefit cost (income) incurred for Ameren’s pension and postretirement benefit plans for the three and nine months ended September 30, 2021 and 2020: Pension Benefits Postretirement Benefits Three Months Nine Months Three Months Nine Months 2021 2020 2021 2020 2021 2020 2021 2020 Service cost (a) $ 33 $ 28 $ 100 $ 83 $ 5 $ 4 $ 17 $ 14 Non-service cost components: Interest cost 38 43 114 130 9 10 25 29 Expected return on plan assets (74) (73) (223) (218) (20) (20) (60) (60) Amortization of: Prior service benefit — — — (1) (1) (1) (3) (3) Actuarial loss (gain) 18 15 55 45 (1) (3) (4) (7) Total non-service cost components (b) $ (18) $ (15) $ (54) $ (44) $ (13) $ (14) $ (42) $ (41) Net periodic benefit cost (income) $ 15 $ 13 $ 46 $ 39 $ (8) $ (10) $ (25) $ (27)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 Ameren Missouri and Ameren Illinois are responsible for their respective share of Ameren’s pension and other postretirement costs. The following table presents the respective share of net periodic pension and other postretirement benefit costs (income) incurred for the three and nine months ended September 30, 2021 and 2020: Pension Benefits Postretirement Benefits Three Months Nine Months Three Months Nine Months 2021 2020 2021 2020 2021 2020 2021 2020 Ameren Missouri (a) $ 7 $ 5 $ 22 $ 16 $ (1) $ (2) $ (3) $ (4) Ameren Illinois 8 8 25 24 (8) (8) (23) (24) Other — — (1) (1) 1 — 1 1 Ameren (a) $ 15 $ 13 $ 46 $ 39 $ (8) $ (10) $ (25) $ (27) (a) Does not include the impact of the regulatory tracking mechanism for the difference between the level of pension and postretirement benefit costs incurred by Ameren Missouri under GAAP and the level of such costs included in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presents a reconciliation of the federal statutory corporate income tax rate to the effective income tax rate for the three and nine months ended September 30, 2021 and 2020: Ameren Ameren Missouri Ameren Illinois 2021 2020 2021 2020 2021 2020 Three Months Federal statutory corporate income tax rate 21 % 21 % 21 % 21 % 21 % 21 % Increases (decreases) from: Amortization of deferred investment tax credit (1) (1) (1) (1) — — Amortization of excess deferred taxes (8) (9) (17) (16) (2) (3) Depreciation differences — — — — (1) (1) Renewable and other tax credits (2) (a) (1) (8) (a) (2) — — State tax 4 4 4 4 7 7 Stock-based compensation — 1 — — — — Effective income tax rate 14 % 15 % (1) % 6 % 25 % 24 % Nine Months Federal statutory corporate income tax rate 21 % 21 % 21 % 21 % 21 % 21 % Increases (decreases) from: Amortization of deferred investment tax credit — — — (1) — — Amortization of excess deferred taxes (9) (9) (17) (16) (3) (3) Renewable and other tax credits (3) (a) (1) (8) (a) (1) — — State tax 5 5 3 3 7 7 Stock-based compensation (1) (1) — — — — Effective income tax rate 13 % 15 % (1) % 6 % 25 % 25 % (a) Includes credits associated with the High Prairie and Atchison renewable energy centers. Ameren Missouri placed the High Prairie renewable energy center in service in December 2020. Additionally, Ameren Missouri placed in service the wind turbines at its Atchison renewable energy center throughout the first half of 2021. The benefit of the credits associated with Missouri renewable energy standard compliance is refunded to customers through the RES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and Comprehensive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Total operating revenues</t>
        </is>
      </c>
      <c r="B4" s="6" t="n">
        <v>1811</v>
      </c>
      <c r="C4" s="6" t="n">
        <v>1628</v>
      </c>
      <c r="D4" s="6" t="n">
        <v>4849</v>
      </c>
      <c r="E4" s="6" t="n">
        <v>4466</v>
      </c>
    </row>
    <row r="5">
      <c r="A5" s="3" t="inlineStr">
        <is>
          <t>Operating Expenses:</t>
        </is>
      </c>
    </row>
    <row r="6">
      <c r="A6" s="4" t="inlineStr">
        <is>
          <t>Fuel</t>
        </is>
      </c>
      <c r="B6" s="5" t="n">
        <v>184</v>
      </c>
      <c r="C6" s="5" t="n">
        <v>141</v>
      </c>
      <c r="D6" s="5" t="n">
        <v>422</v>
      </c>
      <c r="E6" s="5" t="n">
        <v>400</v>
      </c>
    </row>
    <row r="7">
      <c r="A7" s="4" t="inlineStr">
        <is>
          <t>Purchased power</t>
        </is>
      </c>
      <c r="B7" s="5" t="n">
        <v>159</v>
      </c>
      <c r="C7" s="5" t="n">
        <v>140</v>
      </c>
      <c r="D7" s="5" t="n">
        <v>479</v>
      </c>
      <c r="E7" s="5" t="n">
        <v>383</v>
      </c>
    </row>
    <row r="8">
      <c r="A8" s="4" t="inlineStr">
        <is>
          <t>Natural gas purchased for resale</t>
        </is>
      </c>
      <c r="B8" s="5" t="n">
        <v>45</v>
      </c>
      <c r="C8" s="5" t="n">
        <v>34</v>
      </c>
      <c r="D8" s="5" t="n">
        <v>275</v>
      </c>
      <c r="E8" s="5" t="n">
        <v>183</v>
      </c>
    </row>
    <row r="9">
      <c r="A9" s="4" t="inlineStr">
        <is>
          <t>Other operations and maintenance</t>
        </is>
      </c>
      <c r="B9" s="5" t="n">
        <v>457</v>
      </c>
      <c r="C9" s="5" t="n">
        <v>418</v>
      </c>
      <c r="D9" s="5" t="n">
        <v>1289</v>
      </c>
      <c r="E9" s="5" t="n">
        <v>1240</v>
      </c>
    </row>
    <row r="10">
      <c r="A10" s="4" t="inlineStr">
        <is>
          <t>Depreciation and amortization</t>
        </is>
      </c>
      <c r="B10" s="5" t="n">
        <v>290</v>
      </c>
      <c r="C10" s="5" t="n">
        <v>273</v>
      </c>
      <c r="D10" s="5" t="n">
        <v>856</v>
      </c>
      <c r="E10" s="5" t="n">
        <v>799</v>
      </c>
    </row>
    <row r="11">
      <c r="A11" s="4" t="inlineStr">
        <is>
          <t>Taxes other than income taxes</t>
        </is>
      </c>
      <c r="B11" s="5" t="n">
        <v>142</v>
      </c>
      <c r="C11" s="5" t="n">
        <v>128</v>
      </c>
      <c r="D11" s="5" t="n">
        <v>392</v>
      </c>
      <c r="E11" s="5" t="n">
        <v>372</v>
      </c>
    </row>
    <row r="12">
      <c r="A12" s="4" t="inlineStr">
        <is>
          <t>Total operating expenses</t>
        </is>
      </c>
      <c r="B12" s="5" t="n">
        <v>1277</v>
      </c>
      <c r="C12" s="5" t="n">
        <v>1134</v>
      </c>
      <c r="D12" s="5" t="n">
        <v>3713</v>
      </c>
      <c r="E12" s="5" t="n">
        <v>3377</v>
      </c>
    </row>
    <row r="13">
      <c r="A13" s="4" t="inlineStr">
        <is>
          <t>Operating Income</t>
        </is>
      </c>
      <c r="B13" s="5" t="n">
        <v>534</v>
      </c>
      <c r="C13" s="5" t="n">
        <v>494</v>
      </c>
      <c r="D13" s="5" t="n">
        <v>1136</v>
      </c>
      <c r="E13" s="5" t="n">
        <v>1089</v>
      </c>
    </row>
    <row r="14">
      <c r="A14" s="4" t="inlineStr">
        <is>
          <t>Other Income, Net</t>
        </is>
      </c>
      <c r="B14" s="5" t="n">
        <v>56</v>
      </c>
      <c r="C14" s="5" t="n">
        <v>48</v>
      </c>
      <c r="D14" s="5" t="n">
        <v>151</v>
      </c>
      <c r="E14" s="5" t="n">
        <v>117</v>
      </c>
    </row>
    <row r="15">
      <c r="A15" s="4" t="inlineStr">
        <is>
          <t>Interest Charges</t>
        </is>
      </c>
      <c r="B15" s="5" t="n">
        <v>94</v>
      </c>
      <c r="C15" s="5" t="n">
        <v>110</v>
      </c>
      <c r="D15" s="5" t="n">
        <v>290</v>
      </c>
      <c r="E15" s="5" t="n">
        <v>311</v>
      </c>
    </row>
    <row r="16">
      <c r="A16" s="4" t="inlineStr">
        <is>
          <t>Income Before Income Taxes</t>
        </is>
      </c>
      <c r="B16" s="5" t="n">
        <v>496</v>
      </c>
      <c r="C16" s="5" t="n">
        <v>432</v>
      </c>
      <c r="D16" s="5" t="n">
        <v>997</v>
      </c>
      <c r="E16" s="5" t="n">
        <v>895</v>
      </c>
    </row>
    <row r="17">
      <c r="A17" s="4" t="inlineStr">
        <is>
          <t>Income Taxes</t>
        </is>
      </c>
      <c r="B17" s="5" t="n">
        <v>70</v>
      </c>
      <c r="C17" s="5" t="n">
        <v>63</v>
      </c>
      <c r="D17" s="5" t="n">
        <v>128</v>
      </c>
      <c r="E17" s="5" t="n">
        <v>134</v>
      </c>
    </row>
    <row r="18">
      <c r="A18" s="4" t="inlineStr">
        <is>
          <t>Net Income</t>
        </is>
      </c>
      <c r="B18" s="5" t="n">
        <v>426</v>
      </c>
      <c r="C18" s="5" t="n">
        <v>369</v>
      </c>
      <c r="D18" s="5" t="n">
        <v>869</v>
      </c>
      <c r="E18" s="5" t="n">
        <v>761</v>
      </c>
    </row>
    <row r="19">
      <c r="A19" s="4" t="inlineStr">
        <is>
          <t>Less: Net Income Attributable to Noncontrolling Interests</t>
        </is>
      </c>
      <c r="B19" s="5" t="n">
        <v>1</v>
      </c>
      <c r="C19" s="5" t="n">
        <v>2</v>
      </c>
      <c r="D19" s="5" t="n">
        <v>4</v>
      </c>
      <c r="E19" s="5" t="n">
        <v>5</v>
      </c>
    </row>
    <row r="20">
      <c r="A20" s="4" t="inlineStr">
        <is>
          <t>Net Income Attributable to Ameren Common Shareholders</t>
        </is>
      </c>
      <c r="B20" s="5" t="n">
        <v>425</v>
      </c>
      <c r="C20" s="5" t="n">
        <v>367</v>
      </c>
      <c r="D20" s="5" t="n">
        <v>865</v>
      </c>
      <c r="E20" s="5" t="n">
        <v>756</v>
      </c>
    </row>
    <row r="21">
      <c r="A21" s="4" t="inlineStr">
        <is>
          <t>Pension and other postretirement benefit plan activity, net of income taxes (benefit)</t>
        </is>
      </c>
      <c r="B21" s="5" t="n">
        <v>1</v>
      </c>
      <c r="C21" s="5" t="n">
        <v>1</v>
      </c>
      <c r="D21" s="5" t="n">
        <v>1</v>
      </c>
      <c r="E21" s="5" t="n">
        <v>2</v>
      </c>
    </row>
    <row r="22">
      <c r="A22" s="4" t="inlineStr">
        <is>
          <t>Comprehensive Income</t>
        </is>
      </c>
      <c r="B22" s="5" t="n">
        <v>427</v>
      </c>
      <c r="C22" s="5" t="n">
        <v>370</v>
      </c>
      <c r="D22" s="5" t="n">
        <v>870</v>
      </c>
      <c r="E22" s="5" t="n">
        <v>763</v>
      </c>
    </row>
    <row r="23">
      <c r="A23" s="4" t="inlineStr">
        <is>
          <t>Less: Comprehensive Income Attributable to Noncontrolling Interests</t>
        </is>
      </c>
      <c r="B23" s="5" t="n">
        <v>1</v>
      </c>
      <c r="C23" s="5" t="n">
        <v>2</v>
      </c>
      <c r="D23" s="5" t="n">
        <v>4</v>
      </c>
      <c r="E23" s="5" t="n">
        <v>5</v>
      </c>
    </row>
    <row r="24">
      <c r="A24" s="4" t="inlineStr">
        <is>
          <t>Comprehensive Income Attributable to Ameren Common Shareholders</t>
        </is>
      </c>
      <c r="B24" s="6" t="n">
        <v>426</v>
      </c>
      <c r="C24" s="6" t="n">
        <v>368</v>
      </c>
      <c r="D24" s="6" t="n">
        <v>866</v>
      </c>
      <c r="E24" s="6" t="n">
        <v>758</v>
      </c>
    </row>
    <row r="25">
      <c r="A25" s="3" t="inlineStr">
        <is>
          <t>Earnings Per Share, Basic and Diluted [Abstract]</t>
        </is>
      </c>
    </row>
    <row r="26">
      <c r="A26" s="4" t="inlineStr">
        <is>
          <t>Earnings per Common Share - Basic (in dollars per share)</t>
        </is>
      </c>
      <c r="B26" s="7" t="n">
        <v>1.66</v>
      </c>
      <c r="C26" s="7" t="n">
        <v>1.48</v>
      </c>
      <c r="D26" s="7" t="n">
        <v>3.38</v>
      </c>
      <c r="E26" s="7" t="n">
        <v>3.06</v>
      </c>
    </row>
    <row r="27">
      <c r="A27" s="4" t="inlineStr">
        <is>
          <t>Earnings per Common Share - Diluted (in dollars per share)</t>
        </is>
      </c>
      <c r="B27" s="7" t="n">
        <v>1.65</v>
      </c>
      <c r="C27" s="7" t="n">
        <v>1.47</v>
      </c>
      <c r="D27" s="7" t="n">
        <v>3.36</v>
      </c>
      <c r="E27" s="7" t="n">
        <v>3.04</v>
      </c>
    </row>
    <row r="28">
      <c r="A28" s="4" t="inlineStr">
        <is>
          <t>Weighted Average Common Shares Outstanding - Basic (in shares)</t>
        </is>
      </c>
      <c r="B28" s="8" t="n">
        <v>257.3</v>
      </c>
      <c r="C28" s="8" t="n">
        <v>247.1</v>
      </c>
      <c r="D28" s="8" t="n">
        <v>255.9</v>
      </c>
      <c r="E28" s="8" t="n">
        <v>246.8</v>
      </c>
    </row>
    <row r="29">
      <c r="A29" s="4" t="inlineStr">
        <is>
          <t>Weighted Average Number of Shares Outstanding - Diluted (in shares)</t>
        </is>
      </c>
      <c r="B29" s="8" t="n">
        <v>258.6</v>
      </c>
      <c r="C29" s="8" t="n">
        <v>249.2</v>
      </c>
      <c r="D29" s="8" t="n">
        <v>257.2</v>
      </c>
      <c r="E29" s="8" t="n">
        <v>248.4</v>
      </c>
    </row>
    <row r="30">
      <c r="A30" s="4" t="inlineStr">
        <is>
          <t>Electricity</t>
        </is>
      </c>
    </row>
    <row r="31">
      <c r="A31" s="3" t="inlineStr">
        <is>
          <t>Operating Revenues:</t>
        </is>
      </c>
    </row>
    <row r="32">
      <c r="A32" s="4" t="inlineStr">
        <is>
          <t>Total operating revenues</t>
        </is>
      </c>
      <c r="B32" s="6" t="n">
        <v>1668</v>
      </c>
      <c r="C32" s="6" t="n">
        <v>1489</v>
      </c>
      <c r="D32" s="6" t="n">
        <v>4108</v>
      </c>
      <c r="E32" s="6" t="n">
        <v>3846</v>
      </c>
    </row>
    <row r="33">
      <c r="A33" s="4" t="inlineStr">
        <is>
          <t>Natural Gas</t>
        </is>
      </c>
    </row>
    <row r="34">
      <c r="A34" s="3" t="inlineStr">
        <is>
          <t>Operating Revenues:</t>
        </is>
      </c>
    </row>
    <row r="35">
      <c r="A35" s="4" t="inlineStr">
        <is>
          <t>Total operating revenues</t>
        </is>
      </c>
      <c r="B35" s="5" t="n">
        <v>143</v>
      </c>
      <c r="C35" s="5" t="n">
        <v>139</v>
      </c>
      <c r="D35" s="5" t="n">
        <v>741</v>
      </c>
      <c r="E35" s="5" t="n">
        <v>620</v>
      </c>
    </row>
    <row r="36">
      <c r="A36" s="4" t="inlineStr">
        <is>
          <t>Union Electric Company</t>
        </is>
      </c>
    </row>
    <row r="37">
      <c r="A37" s="3" t="inlineStr">
        <is>
          <t>Operating Revenues:</t>
        </is>
      </c>
    </row>
    <row r="38">
      <c r="A38" s="4" t="inlineStr">
        <is>
          <t>Total operating revenues</t>
        </is>
      </c>
      <c r="B38" s="5" t="n">
        <v>1129</v>
      </c>
      <c r="C38" s="5" t="n">
        <v>1001</v>
      </c>
      <c r="D38" s="5" t="n">
        <v>2642</v>
      </c>
      <c r="E38" s="5" t="n">
        <v>2473</v>
      </c>
    </row>
    <row r="39">
      <c r="A39" s="3" t="inlineStr">
        <is>
          <t>Operating Expenses:</t>
        </is>
      </c>
    </row>
    <row r="40">
      <c r="A40" s="4" t="inlineStr">
        <is>
          <t>Fuel</t>
        </is>
      </c>
      <c r="B40" s="5" t="n">
        <v>184</v>
      </c>
      <c r="C40" s="5" t="n">
        <v>141</v>
      </c>
      <c r="D40" s="5" t="n">
        <v>422</v>
      </c>
      <c r="E40" s="5" t="n">
        <v>400</v>
      </c>
    </row>
    <row r="41">
      <c r="A41" s="4" t="inlineStr">
        <is>
          <t>Purchased power</t>
        </is>
      </c>
      <c r="B41" s="5" t="n">
        <v>57</v>
      </c>
      <c r="C41" s="5" t="n">
        <v>48</v>
      </c>
      <c r="D41" s="5" t="n">
        <v>195</v>
      </c>
      <c r="E41" s="5" t="n">
        <v>124</v>
      </c>
    </row>
    <row r="42">
      <c r="A42" s="4" t="inlineStr">
        <is>
          <t>Natural gas purchased for resale</t>
        </is>
      </c>
      <c r="B42" s="5" t="n">
        <v>4</v>
      </c>
      <c r="C42" s="5" t="n">
        <v>5</v>
      </c>
      <c r="D42" s="5" t="n">
        <v>40</v>
      </c>
      <c r="E42" s="5" t="n">
        <v>29</v>
      </c>
    </row>
    <row r="43">
      <c r="A43" s="4" t="inlineStr">
        <is>
          <t>Other operations and maintenance</t>
        </is>
      </c>
      <c r="B43" s="5" t="n">
        <v>240</v>
      </c>
      <c r="C43" s="5" t="n">
        <v>221</v>
      </c>
      <c r="D43" s="5" t="n">
        <v>683</v>
      </c>
      <c r="E43" s="5" t="n">
        <v>662</v>
      </c>
    </row>
    <row r="44">
      <c r="A44" s="4" t="inlineStr">
        <is>
          <t>Depreciation and amortization</t>
        </is>
      </c>
      <c r="B44" s="5" t="n">
        <v>161</v>
      </c>
      <c r="C44" s="5" t="n">
        <v>154</v>
      </c>
      <c r="D44" s="5" t="n">
        <v>474</v>
      </c>
      <c r="E44" s="5" t="n">
        <v>448</v>
      </c>
    </row>
    <row r="45">
      <c r="A45" s="4" t="inlineStr">
        <is>
          <t>Taxes other than income taxes</t>
        </is>
      </c>
      <c r="B45" s="5" t="n">
        <v>104</v>
      </c>
      <c r="C45" s="5" t="n">
        <v>92</v>
      </c>
      <c r="D45" s="5" t="n">
        <v>266</v>
      </c>
      <c r="E45" s="5" t="n">
        <v>254</v>
      </c>
    </row>
    <row r="46">
      <c r="A46" s="4" t="inlineStr">
        <is>
          <t>Total operating expenses</t>
        </is>
      </c>
      <c r="B46" s="5" t="n">
        <v>750</v>
      </c>
      <c r="C46" s="5" t="n">
        <v>661</v>
      </c>
      <c r="D46" s="5" t="n">
        <v>2080</v>
      </c>
      <c r="E46" s="5" t="n">
        <v>1917</v>
      </c>
    </row>
    <row r="47">
      <c r="A47" s="4" t="inlineStr">
        <is>
          <t>Operating Income</t>
        </is>
      </c>
      <c r="B47" s="5" t="n">
        <v>379</v>
      </c>
      <c r="C47" s="5" t="n">
        <v>340</v>
      </c>
      <c r="D47" s="5" t="n">
        <v>562</v>
      </c>
      <c r="E47" s="5" t="n">
        <v>556</v>
      </c>
    </row>
    <row r="48">
      <c r="A48" s="4" t="inlineStr">
        <is>
          <t>Other Income, Net</t>
        </is>
      </c>
      <c r="B48" s="5" t="n">
        <v>27</v>
      </c>
      <c r="C48" s="5" t="n">
        <v>26</v>
      </c>
      <c r="D48" s="5" t="n">
        <v>74</v>
      </c>
      <c r="E48" s="5" t="n">
        <v>55</v>
      </c>
    </row>
    <row r="49">
      <c r="A49" s="4" t="inlineStr">
        <is>
          <t>Interest Charges</t>
        </is>
      </c>
      <c r="B49" s="5" t="n">
        <v>32</v>
      </c>
      <c r="C49" s="5" t="n">
        <v>50</v>
      </c>
      <c r="D49" s="5" t="n">
        <v>107</v>
      </c>
      <c r="E49" s="5" t="n">
        <v>140</v>
      </c>
    </row>
    <row r="50">
      <c r="A50" s="4" t="inlineStr">
        <is>
          <t>Income Before Income Taxes</t>
        </is>
      </c>
      <c r="B50" s="5" t="n">
        <v>374</v>
      </c>
      <c r="C50" s="5" t="n">
        <v>316</v>
      </c>
      <c r="D50" s="5" t="n">
        <v>529</v>
      </c>
      <c r="E50" s="5" t="n">
        <v>471</v>
      </c>
    </row>
    <row r="51">
      <c r="A51" s="4" t="inlineStr">
        <is>
          <t>Income Taxes</t>
        </is>
      </c>
      <c r="B51" s="5" t="n">
        <v>-2</v>
      </c>
      <c r="C51" s="5" t="n">
        <v>18</v>
      </c>
      <c r="D51" s="5" t="n">
        <v>-7</v>
      </c>
      <c r="E51" s="5" t="n">
        <v>29</v>
      </c>
    </row>
    <row r="52">
      <c r="A52" s="4" t="inlineStr">
        <is>
          <t>Net Income</t>
        </is>
      </c>
      <c r="B52" s="5" t="n">
        <v>376</v>
      </c>
      <c r="C52" s="5" t="n">
        <v>298</v>
      </c>
      <c r="D52" s="5" t="n">
        <v>536</v>
      </c>
      <c r="E52" s="5" t="n">
        <v>442</v>
      </c>
    </row>
    <row r="53">
      <c r="A53" s="4" t="inlineStr">
        <is>
          <t>Preferred Stock Dividends</t>
        </is>
      </c>
      <c r="B53" s="5" t="n">
        <v>1</v>
      </c>
      <c r="C53" s="5" t="n">
        <v>1</v>
      </c>
      <c r="D53" s="5" t="n">
        <v>3</v>
      </c>
      <c r="E53" s="5" t="n">
        <v>3</v>
      </c>
    </row>
    <row r="54">
      <c r="A54" s="4" t="inlineStr">
        <is>
          <t>Net Income (Loss) Attributable to Parent</t>
        </is>
      </c>
      <c r="B54" s="5" t="n">
        <v>375</v>
      </c>
      <c r="C54" s="5" t="n">
        <v>297</v>
      </c>
      <c r="D54" s="5" t="n">
        <v>533</v>
      </c>
      <c r="E54" s="5" t="n">
        <v>439</v>
      </c>
    </row>
    <row r="55">
      <c r="A55" s="4" t="inlineStr">
        <is>
          <t>Union Electric Company | Electricity</t>
        </is>
      </c>
    </row>
    <row r="56">
      <c r="A56" s="3" t="inlineStr">
        <is>
          <t>Operating Revenues:</t>
        </is>
      </c>
    </row>
    <row r="57">
      <c r="A57" s="4" t="inlineStr">
        <is>
          <t>Total operating revenues</t>
        </is>
      </c>
      <c r="B57" s="5" t="n">
        <v>1113</v>
      </c>
      <c r="C57" s="5" t="n">
        <v>984</v>
      </c>
      <c r="D57" s="5" t="n">
        <v>2543</v>
      </c>
      <c r="E57" s="5" t="n">
        <v>2386</v>
      </c>
    </row>
    <row r="58">
      <c r="A58" s="4" t="inlineStr">
        <is>
          <t>Union Electric Company | Natural Gas</t>
        </is>
      </c>
    </row>
    <row r="59">
      <c r="A59" s="3" t="inlineStr">
        <is>
          <t>Operating Revenues:</t>
        </is>
      </c>
    </row>
    <row r="60">
      <c r="A60" s="4" t="inlineStr">
        <is>
          <t>Total operating revenues</t>
        </is>
      </c>
      <c r="B60" s="5" t="n">
        <v>16</v>
      </c>
      <c r="C60" s="5" t="n">
        <v>17</v>
      </c>
      <c r="D60" s="5" t="n">
        <v>99</v>
      </c>
      <c r="E60" s="5" t="n">
        <v>87</v>
      </c>
    </row>
    <row r="61">
      <c r="A61" s="4" t="inlineStr">
        <is>
          <t>Ameren Illinois Company</t>
        </is>
      </c>
    </row>
    <row r="62">
      <c r="A62" s="3" t="inlineStr">
        <is>
          <t>Operating Revenues:</t>
        </is>
      </c>
    </row>
    <row r="63">
      <c r="A63" s="4" t="inlineStr">
        <is>
          <t>Total operating revenues</t>
        </is>
      </c>
      <c r="B63" s="5" t="n">
        <v>645</v>
      </c>
      <c r="C63" s="5" t="n">
        <v>589</v>
      </c>
      <c r="D63" s="5" t="n">
        <v>2097</v>
      </c>
      <c r="E63" s="5" t="n">
        <v>1879</v>
      </c>
    </row>
    <row r="64">
      <c r="A64" s="3" t="inlineStr">
        <is>
          <t>Operating Expenses:</t>
        </is>
      </c>
    </row>
    <row r="65">
      <c r="A65" s="4" t="inlineStr">
        <is>
          <t>Purchased power</t>
        </is>
      </c>
      <c r="B65" s="5" t="n">
        <v>108</v>
      </c>
      <c r="C65" s="5" t="n">
        <v>97</v>
      </c>
      <c r="D65" s="5" t="n">
        <v>298</v>
      </c>
      <c r="E65" s="5" t="n">
        <v>271</v>
      </c>
    </row>
    <row r="66">
      <c r="A66" s="4" t="inlineStr">
        <is>
          <t>Natural gas purchased for resale</t>
        </is>
      </c>
      <c r="B66" s="5" t="n">
        <v>41</v>
      </c>
      <c r="C66" s="5" t="n">
        <v>29</v>
      </c>
      <c r="D66" s="5" t="n">
        <v>235</v>
      </c>
      <c r="E66" s="5" t="n">
        <v>154</v>
      </c>
    </row>
    <row r="67">
      <c r="A67" s="4" t="inlineStr">
        <is>
          <t>Other operations and maintenance</t>
        </is>
      </c>
      <c r="B67" s="5" t="n">
        <v>217</v>
      </c>
      <c r="C67" s="5" t="n">
        <v>197</v>
      </c>
      <c r="D67" s="5" t="n">
        <v>604</v>
      </c>
      <c r="E67" s="5" t="n">
        <v>578</v>
      </c>
    </row>
    <row r="68">
      <c r="A68" s="4" t="inlineStr">
        <is>
          <t>Depreciation and amortization</t>
        </is>
      </c>
      <c r="B68" s="5" t="n">
        <v>118</v>
      </c>
      <c r="C68" s="5" t="n">
        <v>109</v>
      </c>
      <c r="D68" s="5" t="n">
        <v>350</v>
      </c>
      <c r="E68" s="5" t="n">
        <v>323</v>
      </c>
    </row>
    <row r="69">
      <c r="A69" s="4" t="inlineStr">
        <is>
          <t>Taxes other than income taxes</t>
        </is>
      </c>
      <c r="B69" s="5" t="n">
        <v>34</v>
      </c>
      <c r="C69" s="5" t="n">
        <v>33</v>
      </c>
      <c r="D69" s="5" t="n">
        <v>114</v>
      </c>
      <c r="E69" s="5" t="n">
        <v>107</v>
      </c>
    </row>
    <row r="70">
      <c r="A70" s="4" t="inlineStr">
        <is>
          <t>Total operating expenses</t>
        </is>
      </c>
      <c r="B70" s="5" t="n">
        <v>518</v>
      </c>
      <c r="C70" s="5" t="n">
        <v>465</v>
      </c>
      <c r="D70" s="5" t="n">
        <v>1601</v>
      </c>
      <c r="E70" s="5" t="n">
        <v>1433</v>
      </c>
    </row>
    <row r="71">
      <c r="A71" s="4" t="inlineStr">
        <is>
          <t>Operating Income</t>
        </is>
      </c>
      <c r="B71" s="5" t="n">
        <v>127</v>
      </c>
      <c r="C71" s="5" t="n">
        <v>124</v>
      </c>
      <c r="D71" s="5" t="n">
        <v>496</v>
      </c>
      <c r="E71" s="5" t="n">
        <v>446</v>
      </c>
    </row>
    <row r="72">
      <c r="A72" s="4" t="inlineStr">
        <is>
          <t>Other Income, Net</t>
        </is>
      </c>
      <c r="B72" s="5" t="n">
        <v>19</v>
      </c>
      <c r="C72" s="5" t="n">
        <v>17</v>
      </c>
      <c r="D72" s="5" t="n">
        <v>49</v>
      </c>
      <c r="E72" s="5" t="n">
        <v>45</v>
      </c>
    </row>
    <row r="73">
      <c r="A73" s="4" t="inlineStr">
        <is>
          <t>Interest Charges</t>
        </is>
      </c>
      <c r="B73" s="5" t="n">
        <v>41</v>
      </c>
      <c r="C73" s="5" t="n">
        <v>39</v>
      </c>
      <c r="D73" s="5" t="n">
        <v>123</v>
      </c>
      <c r="E73" s="5" t="n">
        <v>116</v>
      </c>
    </row>
    <row r="74">
      <c r="A74" s="4" t="inlineStr">
        <is>
          <t>Income Before Income Taxes</t>
        </is>
      </c>
      <c r="B74" s="5" t="n">
        <v>105</v>
      </c>
      <c r="C74" s="5" t="n">
        <v>102</v>
      </c>
      <c r="D74" s="5" t="n">
        <v>422</v>
      </c>
      <c r="E74" s="5" t="n">
        <v>375</v>
      </c>
    </row>
    <row r="75">
      <c r="A75" s="4" t="inlineStr">
        <is>
          <t>Income Taxes</t>
        </is>
      </c>
      <c r="B75" s="5" t="n">
        <v>26</v>
      </c>
      <c r="C75" s="5" t="n">
        <v>25</v>
      </c>
      <c r="D75" s="5" t="n">
        <v>107</v>
      </c>
      <c r="E75" s="5" t="n">
        <v>93</v>
      </c>
    </row>
    <row r="76">
      <c r="A76" s="4" t="inlineStr">
        <is>
          <t>Net Income</t>
        </is>
      </c>
      <c r="B76" s="5" t="n">
        <v>79</v>
      </c>
      <c r="C76" s="5" t="n">
        <v>77</v>
      </c>
      <c r="D76" s="5" t="n">
        <v>315</v>
      </c>
      <c r="E76" s="5" t="n">
        <v>282</v>
      </c>
    </row>
    <row r="77">
      <c r="A77" s="4" t="inlineStr">
        <is>
          <t>Preferred Stock Dividends</t>
        </is>
      </c>
      <c r="B77" s="5" t="n">
        <v>0</v>
      </c>
      <c r="C77" s="5" t="n">
        <v>0</v>
      </c>
      <c r="D77" s="5" t="n">
        <v>1</v>
      </c>
      <c r="E77" s="5" t="n">
        <v>2</v>
      </c>
    </row>
    <row r="78">
      <c r="A78" s="4" t="inlineStr">
        <is>
          <t>Net Income (Loss) Attributable to Parent</t>
        </is>
      </c>
      <c r="B78" s="5" t="n">
        <v>79</v>
      </c>
      <c r="C78" s="5" t="n">
        <v>77</v>
      </c>
      <c r="D78" s="5" t="n">
        <v>314</v>
      </c>
      <c r="E78" s="5" t="n">
        <v>280</v>
      </c>
    </row>
    <row r="79">
      <c r="A79" s="4" t="inlineStr">
        <is>
          <t>Ameren Illinois Company | Electricity</t>
        </is>
      </c>
    </row>
    <row r="80">
      <c r="A80" s="3" t="inlineStr">
        <is>
          <t>Operating Revenues:</t>
        </is>
      </c>
    </row>
    <row r="81">
      <c r="A81" s="4" t="inlineStr">
        <is>
          <t>Total operating revenues</t>
        </is>
      </c>
      <c r="B81" s="5" t="n">
        <v>518</v>
      </c>
      <c r="C81" s="5" t="n">
        <v>467</v>
      </c>
      <c r="D81" s="5" t="n">
        <v>1455</v>
      </c>
      <c r="E81" s="5" t="n">
        <v>1346</v>
      </c>
    </row>
    <row r="82">
      <c r="A82" s="4" t="inlineStr">
        <is>
          <t>Ameren Illinois Company | Natural Gas</t>
        </is>
      </c>
    </row>
    <row r="83">
      <c r="A83" s="3" t="inlineStr">
        <is>
          <t>Operating Revenues:</t>
        </is>
      </c>
    </row>
    <row r="84">
      <c r="A84" s="4" t="inlineStr">
        <is>
          <t>Total operating revenues</t>
        </is>
      </c>
      <c r="B84" s="6" t="n">
        <v>127</v>
      </c>
      <c r="C84" s="6" t="n">
        <v>122</v>
      </c>
      <c r="D84" s="6" t="n">
        <v>642</v>
      </c>
      <c r="E84" s="6" t="n">
        <v>5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9 Months Ended</t>
        </is>
      </c>
    </row>
    <row r="2">
      <c r="B2" s="2" t="inlineStr">
        <is>
          <t>Sep. 30, 2021</t>
        </is>
      </c>
    </row>
    <row r="3">
      <c r="A3" s="3" t="inlineStr">
        <is>
          <t>Supplemental Information [Abstract]</t>
        </is>
      </c>
    </row>
    <row r="4">
      <c r="A4" s="4" t="inlineStr">
        <is>
          <t>Supplemental Information</t>
        </is>
      </c>
      <c r="B4" s="4" t="inlineStr">
        <is>
          <t>SUPPLEMENTAL INFORMATION Cash, Cash Equivalents, and Restricted Cash The following table provides a reconciliation of cash, cash equivalents, and restricted cash reported within the balance sheets and the statements of cash flows at September 30, 2021, and December 31, 2020: September 30, 2021 December 31, 2020 Ameren Ameren Ameren Ameren Ameren Ameren “Cash and cash equivalents” $ 7 $ — $ — $ 139 $ 136 $ — Restricted cash included in “Other current assets” 16 5 6 17 5 6 Restricted cash included in “Other assets” 116 — 116 141 — 141 Restricted cash included in “Nuclear decommissioning trust fund” 6 6 — 4 4 — Total cash, cash equivalents, and restricted cash $ 145 $ 11 $ 122 $ 301 $ 145 $ 147 Restricted cash included in “Other current assets” primarily represents funds held by an irrevocable Voluntary Employee Beneficiary Association (VEBA) trust, which provides health care benefits for active employees. Restricted cash included in “Other assets” on Ameren’s and Ameren Illinois’ balance sheets primarily represents amounts collected under a cost recovery rider restricted for use in the procurement of renewable energy credits and amounts in a trust fund restricted for the use of funding certain asbestos-related claims. As of September 30, 2021, the amounts collected under the cost recovery rider restricted for use in Ameren Illinois’ procurement of renewable energy credits were classified as non-current because the amount is not expected to be refunded to customers within a year due to changes to the rider pursuant to the CEJA. Accounts Receivable “Accounts receivable – trade” on Ameren’s and Ameren Illinois’ balance sheets include certain receivables purchased at a discount from alternative retail electric suppliers that elect to participate in the utility consolidated billing program. At September 30, 2021, and December 31, 2020, “Other current liabilities” on Ameren’s and Ameren Illinois’ balance sheets included payables for purchased receivables of $35 million and $28 million, respectively. The following table provides a reconciliation of the beginning and ending amount of the allowance for doubtful accounts for the three and nine months ended September 30, 2021 and 2020: Three Months Nine Months 2021 2020 2021 2020 Ameren: Beginning of period $ 42 $ 25 $ 50 $ 17 Bad debt expense 7 21 8 31 Net write-offs (13) (2) (22) (4) End of period $ 36 $ 44 $ 36 $ 44 Ameren Missouri: Beginning of period $ 16 $ 9 $ 16 $ 7 Bad debt expense 2 5 5 9 Net write-offs (4) — (7) (2) End of period $ 14 $ 14 $ 14 $ 14 Ameren Illinois: (a) Beginning of period $ 26 $ 16 $ 34 $ 10 Bad debt expense 5 16 3 (b) 22 Net write-offs (9) (2) (15) (2) End of period $ 22 $ 30 $ 22 $ 30 (a)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b) In the nine months ended September 30, 2021, Ameren Illinois’ bad debt expense was reduced as a result of incremental state funding received for customer bill assistance. The incremental state funding granted relief to low-income customers at risk of service disconnection resulting from the impacts of the COVID-19 pandemic. Net write-offs increased for the three and nine months ended September 30, 2021, compared with the year-ago periods, due to the resumption of disconnection activities for nonpayment. See Note 2 – Rate and Regulatory Matters in this report and under Part II, Item 8, in the Form 10-K for additional information. Supplemental Cash Flow Information The following table provides noncash financing and investing activity excluded from the statements of cash flows for the nine months ended September 30, 2021 and 2020: September 30, 2021 September 30, 2020 Ameren Ameren Ameren Ameren Ameren Ameren Investing Accrued capital expenditures, including wind generation expenditures $ 396 $ 209 $ 182 $ 311 $ 115 $ 191 Net realized and unrealized gain – nuclear decommissioning trust fund 85 85 — 43 43 — Financing Issuance of common stock for stock-based compensation $ 33 $ — $ — $ 38 $ — $ — Asset Retirement Obligations The following table provides a reconciliation of the beginning and ending carrying amount of AROs for the nine months ended September 30, 2021: Ameren Ameren Ameren Balance at December 31, 2020 $ 751 $ 5 (a) $ 756 (b) Liabilities incurred 18 (c) — 18 (c) Liabilities settled (23) — (23) Accretion 23 (d) — 23 (d) Change in estimates (10) (e) — (10) (e) Balance at September 30, 2021 $ 759 $ 5 (a) $ 764 (b) (a) Included in “Other deferred credits and liabilities” on the balance sheet. (b) Balance included $59 million and $60 million in “Other current liabilities” on the balance sheet as of September 30, 2021, and December 31, 2020, respectively. (c) During the first nine months of 2021, Ameren Missouri recorded an ARO related to the decommissioning of the Atchison Renewable Energy Center. (d) Accretion expense attributable to Ameren Missouri was recorded as a decrease to regulatory liabilities. (e) Ameren Missouri changed its fair value estimate primarily due to a decrease in the cost estimate for closure of certain CCR storage facilities. Stock-based Compensation On January 1, 2021, Ameren granted 293,058 performance share units with a grant date fair value of $25 million and 125,562 restricted share units with a grant date fair value of $10 million. Awards vest approximately 38 months after the grant date or on a pro-rata basis upon death or eligible retirement. The performance share units vest based on the achievement of certain specified market performance measures (251,177 performance share units) or based on the achievement of renewable generation and energy storage installation targets (41,881 performance share units). The exact number of shares issued pursuant to a performance share unit varies from 0% to 200% of the target award, depending on actual company performance relative to the performance goals. For the nine months ended September 30, 2021 and 2020, excess tax benefits associated with the settlement of stock-based compensation awards reduced income tax expense by $5 million and $8 million, respectively. Deferred Compensation As of September 30, 2021, and December 31, 2020, the present value of benefits to be paid for deferred compensation obligations was $91 million and $90 million, respectively, which was primarily reflected in “Other deferred credits and liabilities” on Ameren's consolidated balance sheet. Operating Revenues As of September 30, 2021 and 2020,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three and nine months ended September 30, 2021 and 2020: Three Months Nine Months 2021 2020 2021 2020 Ameren Missouri $ 54 $ 45 $ 120 $ 111 Ameren Illinois 27 26 93 87 Ameren $ 81 $ 71 $ 213 $ 198 Earnings per Share The following table reconciles the basic weighted-average number of common shares outstanding to the diluted weighted-average number of common shares outstanding for the three and nine months ended September 30, 2021 and 2020: Three Months Nine Months 2021 2020 2021 2020 Weighted-average Common Shares Outstanding – Basic 257.3 247.1 255.9 246.8 Assumed settlement of performance share units and restricted stock units 1.3 1.5 1.3 1.2 Dilutive effect of forward sale agreements — 0.6 — 0.4 Weighted-average Common Shares Outstanding – Diluted (a) 258.6 249.2 257.2 248.4 (a) There was an immaterial number of anti-dilutive securities excluded from the earnings per diluted share calculations for the three and nine months ended September 30, 2021.There were no anti-dilutive securities excluded from the earnings per diluted share calculations for the three and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following tables present revenues, net income (loss) attributable to common shareholders, and capital expenditures by segment at Ameren and Ameren Illinois for the three and nine months ended September 30, 2021 and 2020.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1: External revenues $ 1,118 $ 425 $ 127 $ 141 $ — $ — $ 1,811 Intersegment revenues 11 3 — 19 — (33) — Net income (loss) attributable to Ameren common shareholders 375 36 (8) 73 (a) (51) — 425 Capital expenditures 466 (b) 143 93 154 2 (8) 850 (b) Three Months 2020: External revenues $ 990 $ 390 $ 122 $ 126 $ — $ — $ 1,628 Intersegment revenues 11 1 — 15 — (27) — Net income (loss) attributable to Ameren common shareholders 297 34 2 62 (a) (28) — 367 Capital expenditures 262 129 81 185 2 (3) 656 Nine Months 2021: External revenues $ 2,612 $ 1,222 $ 642 $ 373 $ — $ — $ 4,849 Intersegment revenues 30 5 — 53 — (88) — Net income (loss) attributable to Ameren common shareholders 533 123 75 175 (a) (41) — 865 Capital expenditures 1,567 (b) 429 202 426 3 (14) 2,613 (b) Nine Months 2020: External revenues $ 2,442 $ 1,131 $ 533 $ 360 $ — $ — $ 4,466 Intersegment revenues 31 2 — 40 — (73) — Net income (loss) attributable to Ameren common shareholders 439 107 66 168 (a) (24) — 756 Capital expenditures 778 391 221 490 4 — 1,884 (a) Ameren Transmission earnings reflect an allocation of financing costs from Ameren (parent). (b) Includes $98 million and $515 million at Ameren and Ameren Missouri for wind generation expenditures for the three and nine months ended September 30, 2021, respectively. Ameren Illinois Ameren Illinois Electric Distribution Ameren Illinois Natural Gas Ameren Illinois Transmission Intersegment Eliminations Ameren Illinois Three Months 2021: External revenues $ 428 $ 127 $ 90 $ — $ 645 Intersegment revenues — — 18 (18) — Net income (loss) available to common shareholder 36 (8) 51 — 79 Capital expenditures 143 93 144 — 380 Three Months 2020: External revenues $ 391 $ 122 $ 76 $ — $ 589 Intersegment revenues — — 15 (15) — Net income available to common shareholder 34 2 41 — 77 Capital expenditures 129 81 160 — 370 Nine Months 2021: External revenues $ 1,227 $ 642 $ 228 $ — $ 2,097 Intersegment revenues — — 49 (49) — Net income available to common shareholder 123 75 116 — 314 Capital expenditures 429 202 395 — 1,026 Nine Months 2020: External revenues $ 1,133 $ 533 $ 213 $ — $ 1,879 Intersegment revenues — — 39 (39) — Net income available to common shareholder 107 66 107 — 280 Capital expenditures 391 221 419 — 1,031 The following tables present disaggregated revenues by segment at Ameren and Ameren Illinois for the three and nine months ended September 30, 2021 and 2020.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Intersegment Eliminations Ameren Three Months 2021: Residential $ 537 $ 258 $ — $ — $ — $ 795 Commercial 412 143 — — — 555 Industrial 98 26 — — — 124 Other 66 1 — 160 (33) 194 Total electric revenues $ 1,113 $ 428 $ — $ 160 $ (33) $ 1,668 Residential $ 9 $ — $ 75 $ — $ — $ 84 Commercial 4 — 23 — — 27 Industrial — — 3 — — 3 Other 3 — 26 — — 29 Total natural gas revenues $ 16 $ — $ 127 $ — $ — $ 143 Total revenues (a) $ 1,129 $ 428 $ 127 $ 160 $ (33) $ 1,811 Ameren Missouri Ameren Illinois Electric Distribution Ameren Illinois Natural Gas Ameren Transmission Intersegment Eliminations Ameren Three Months 2020: Residential $ 455 $ 234 $ — $ — $ — $ 689 Commercial 343 127 — — — 470 Industrial 87 26 — — — 113 Other 99 4 — 141 (27) 217 Total electric revenues $ 984 $ 391 $ — $ 141 $ (27) $ 1,489 Residential $ 8 $ — $ 68 $ — $ — $ 76 Commercial 3 — 18 — — 21 Industrial 1 — 5 — — 6 Other 5 — 31 — — 36 Total natural gas revenues $ 17 $ — $ 122 $ — $ — $ 139 Total revenues (a) $ 1,001 $ 391 $ 122 $ 141 $ (27) $ 1,628 Nine Months 2021: Residential $ 1,177 $ 705 $ — $ — $ — $ 1,882 Commercial 899 402 — — — 1,301 Industrial 221 94 — — — 315 Other 246 26 — 426 (88) 610 Total electric revenues $ 2,543 $ 1,227 $ — $ 426 $ (88) $ 4,108 Residential $ 54 $ — $ 438 $ — $ — $ 492 Commercial 23 — 116 — — 139 Industrial 2 — 20 — — 22 Other 20 — 68 — — 88 Total natural gas revenues $ 99 $ — $ 642 $ — $ — $ 741 Total revenues (a) $ 2,642 $ 1,227 $ 642 $ 426 $ (88) $ 4,849 Nine Months 2020: Residential $ 1,111 $ 664 $ — $ — $ — $ 1,775 Commercial 828 365 — — — 1,193 Industrial 207 91 — — — 298 Other 240 13 — 400 (73) 580 Total electric revenues $ 2,386 $ 1,133 $ — $ 400 $ (73) $ 3,846 Residential $ 52 $ — $ 375 $ — $ — $ 427 Commercial 20 — 94 — — 114 Industrial 3 — 11 — — 14 Other 12 — 53 — — 65 Total natural gas revenues $ 87 $ — $ 533 $ — $ — $ 620 Total revenues (a) $ 2,473 $ 1,133 $ 533 $ 400 $ (73) $ 4,466 (a) The following table presents increases/(decreases) in revenues from alternative revenue programs and other revenues not from contracts with customers for the three and nine months ended September 30, 2021 and 2020: Ameren Missouri Ameren Illinois Electric Distribution Ameren Illinois Natural Gas Ameren Transmission Ameren Three Months 2021: Revenues from alternative revenue programs $ 6 $ (97) $ (5) $ 1 $ (95) Other revenues not from contracts with customers 7 (a) 6 — — 13 (a) Three Months 2020: Revenues from alternative revenue programs $ 1 $ (110) $ 3 $ 4 $ (102) Other revenues not from contracts with customers 6 5 — — 11 Nine Months 2021: Revenues from alternative revenue programs $ (9) $ (2) $ — $ 5 $ (6) Other revenues not from contracts with customers 71 (a) 9 2 — 82 (a) Nine Months 2020: Revenues from alternative revenue programs $ (8) $ (59) $ 17 $ 34 $ (16) Other revenues not from contracts with customers 21 6 1 — 28 (a) Includes insurance recoveries related to lost sales associated with the Callaway Energy Center maintenance outage. See Note 10 – Callaway Energy Center for additional information. Ameren Illinois Ameren Illinois Electric Distribution Ameren Illinois Natural Gas Ameren Illinois Transmission Intersegment Eliminations Ameren Illinois Three Months 2021: Residential $ 258 $ 75 $ — $ — $ 333 Commercial 143 23 — — 166 Industrial 26 3 — — 29 Other 1 26 108 (18) 117 Total revenues (a) $ 428 $ 127 $ 108 $ (18) $ 645 Three Months 2020: Residential $ 234 $ 68 $ — $ — $ 302 Commercial 127 18 — — 145 Industrial 26 5 — — 31 Other 4 31 91 (15) 111 Total revenues (a) $ 391 $ 122 $ 91 $ (15) $ 589 Nine Months 2021: Residential $ 705 $ 438 $ — $ — $ 1,143 Commercial 402 116 — — 518 Industrial 94 20 — — 114 Other 26 68 277 (49) 322 Total revenues (a) $ 1,227 $ 642 $ 277 $ (49) $ 2,097 Nine Months 2020: Residential $ 664 $ 375 $ — $ — $ 1,039 Commercial 365 94 — — 459 Industrial 91 11 — — 102 Other 13 53 252 (39) 279 Total revenues (a) $ 1,133 $ 533 $ 252 $ (39) $ 1,879 (a) The following table presents increases/(decreases) in revenues from alternative revenue programs and other revenues not from contracts with customers for the Ameren Illinois segments for the three and nine months ended September 30, 2021 and 2020: Ameren Illinois Electric Distribution Ameren Illinois Natural Gas Ameren Illinois Transmission Ameren Illinois Three Months 2021: Revenues from alternative revenue programs $ (97) $ (5) $ 3 $ (99) Other revenues not from contracts with customers 6 — — 6 Three Months 2020: Revenues from alternative revenue programs $ (110) $ 3 $ 5 $ (102) Other revenues not from contracts with customers 5 — — 5 Nine Months 2021: Revenues from alternative revenue programs $ (2) $ — $ 4 $ 2 Other revenues not from contracts with customers 9 2 — 11 Nine Months 2020: Revenues from alternative revenue programs $ (59) $ 17 $ 29 $ (13) Other revenues not from contracts with customers 6 1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Nature of Operations</t>
        </is>
      </c>
      <c r="B4" s="4" t="inlineStr">
        <is>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t>
        </is>
      </c>
    </row>
    <row r="5">
      <c r="A5" s="4" t="inlineStr">
        <is>
          <t>Consolidation</t>
        </is>
      </c>
      <c r="B5" s="4" t="inlineStr">
        <is>
          <t xml:space="preserve">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
        </is>
      </c>
    </row>
    <row r="6">
      <c r="A6" s="4" t="inlineStr">
        <is>
          <t>Consolidation, Variable Interest Entity, Policy</t>
        </is>
      </c>
      <c r="B6" s="4" t="inlineStr">
        <is>
          <t>Variable Interest Entities As of September 30, 2021, and December 31, 2020, Ameren had unconsolidated variable interests as a limited partner in various equity method investments, totaling $53 million and $37 million, respectively, included in “Other assets” on Ameren’s consolidated balance sheet. Ameren is not the primary beneficiary of these investments because it does not have the power to direct matters that most significantly affect the activities of these variable interest entities. As of September 30, 2021, the maximum exposure to loss related to these variable interests is limited to the investment in these partnerships of $53 million plus associated outstanding funding commitments of $27 million.</t>
        </is>
      </c>
    </row>
    <row r="7">
      <c r="A7" s="4" t="inlineStr">
        <is>
          <t>Derivatives, Policy</t>
        </is>
      </c>
      <c r="B7" s="4" t="inlineStr">
        <is>
          <t>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is>
      </c>
    </row>
    <row r="8">
      <c r="A8" s="4" t="inlineStr">
        <is>
          <t>Deferred Compensation</t>
        </is>
      </c>
      <c r="B8" s="4" t="inlineStr">
        <is>
          <t>Deferred Compensation As of September 30, 2021, and December 31, 2020, the present value of benefits to be paid for deferred compensation obligations was $91 million and $90 million, respectively, which was primarily reflected in “Other deferred credits and liabilities” on Ameren's consolidated balance sheet.</t>
        </is>
      </c>
    </row>
    <row r="9">
      <c r="A9" s="4" t="inlineStr">
        <is>
          <t>Revenue from Contract with Customer</t>
        </is>
      </c>
      <c r="B9" s="4" t="inlineStr">
        <is>
          <t>Operating Revenues As of September 30, 2021 and 2020,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t>
        </is>
      </c>
    </row>
    <row r="10">
      <c r="A10" s="4" t="inlineStr">
        <is>
          <t>Excise Taxes</t>
        </is>
      </c>
      <c r="B10" s="4" t="inlineStr">
        <is>
          <t>Excise TaxesAmeren Missouri and Ameren Illinois collect from their customers excise taxes, including municipal and state excise taxes and gross receipts taxes that are levied on the sale or distribution of natural gas and electric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Debt and Liquidity (Tables)</t>
        </is>
      </c>
      <c r="B1" s="2" t="inlineStr">
        <is>
          <t>9 Months Ended</t>
        </is>
      </c>
    </row>
    <row r="2">
      <c r="B2" s="2" t="inlineStr">
        <is>
          <t>Sep. 30, 2021</t>
        </is>
      </c>
    </row>
    <row r="3">
      <c r="A3" s="3" t="inlineStr">
        <is>
          <t>Debt Disclosure [Abstract]</t>
        </is>
      </c>
    </row>
    <row r="4">
      <c r="A4" s="4" t="inlineStr">
        <is>
          <t>Schedule of Short-term Debt</t>
        </is>
      </c>
      <c r="B4" s="4" t="inlineStr">
        <is>
          <t>The following table summarizes the activity and relevant interest rates for Ameren (parent)’s, Ameren Missouri’s, and Ameren Illinois’ commercial paper issuances and borrowings under the Credit Agreements in the aggregate for the nine months ended September 30, 2021 and 2020: Ameren Ameren Ameren Ameren 2021 Average daily amount outstanding $ 404 $ 121 $ 140 $ 665 Weighted-average interest rate 0.23 % 0.22 % 0.22 % 0.22 % Peak amount outstanding during period (a) $ 650 $ 546 $ 485 $ 1,134 Peak interest rate 0.33 % 0.25 % 0.25 % 0.33 % 2020 Average daily amount outstanding $ 62 $ 142 $ 53 $ 257 Weighted-average interest rate 2.04 % 1.76 % 1.10 % 1.70 % Peak amount outstanding during period (a) $ 425 $ 573 $ 243 $ 908 Peak interest rate 3.30 % 5.05 % (b) 3.40 % 5.05 % (b) (a) The timing of peak outstanding commercial paper issuances and borrowings under the Credit Agreements varies by company. Therefore, the sum of individual company peak amounts may not equal the Ameren consolidated peak for the period. (b) Ameren’s and Ameren Missouri’s peak interest rate was affected by temporary disruptions in the commercial paper market in the first quarter of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s (Tables)</t>
        </is>
      </c>
      <c r="B1" s="2" t="inlineStr">
        <is>
          <t>9 Months Ended</t>
        </is>
      </c>
    </row>
    <row r="2">
      <c r="B2" s="2" t="inlineStr">
        <is>
          <t>Sep. 30, 2021</t>
        </is>
      </c>
    </row>
    <row r="3">
      <c r="A3" s="3" t="inlineStr">
        <is>
          <t>Other Nonoperating Income (Expense) [Abstract]</t>
        </is>
      </c>
    </row>
    <row r="4">
      <c r="A4" s="4" t="inlineStr">
        <is>
          <t>Other Income And Expenses</t>
        </is>
      </c>
      <c r="B4" s="4" t="inlineStr">
        <is>
          <t>The following table presents the components of “Other Income, Net” in the Ameren Companies’ statements of income for the three and nine months ended September 30, 2021 and 2020: Three Months Nine Months 2021 2020 2021 2020 Ameren: Allowance for equity funds used during construction $ 14 $ 12 $ 30 $ 25 Interest income on industrial development revenue bonds 7 7 19 19 Other interest income — — 1 2 Non-service cost components of net periodic benefit income (a) 34 32 102 85 Miscellaneous income 3 1 14 10 Donations (1) — (5) (14) (b) Miscellaneous expense (1) (4) (10) (10) Total Other Income, Net $ 56 $ 48 $ 151 $ 117 Ameren Missouri: Allowance for equity funds used during construction $ 7 $ 7 $ 17 $ 15 Interest income on industrial development revenue bonds 7 7 19 19 Non-service cost components of net periodic benefit income (a) 13 13 41 32 Miscellaneous income 2 1 3 3 Donations — — (1) (9) (b) Miscellaneous expense (2) (2) (5) (5) Total Other Income, Net $ 27 $ 26 $ 74 $ 55 Ameren Illinois: Allowance for equity funds used during construction $ 7 $ 5 $ 13 $ 10 Interest income — — 1 2 Non-service cost components of net periodic benefit income 13 12 41 36 Miscellaneous income — 1 3 6 Donations (1) — (4) (5) Miscellaneous expense — (1) (5) (4) Total Other Income, Net $ 19 $ 17 $ 49 $ 45 (a) For the three and nine months ended September 30, 2021, the non-service cost components of net periodic benefit income were adjusted by amounts deferred of $(3) million and $(6) million, respectively, due to a regulatory tracking mechanism for the difference between the level of such costs incurred by Ameren Missouri under GAAP and the level of such costs included in rates. The deferral was $(3) million and less than $(1) million for the three and nine months ended September 30, 2020. (b) Includes $8 million pursuant to Ameren Missouri’s March 2020 electric rate order. See Note 2 – Rate and Regulatory Matters under Part II, Item 8, in the Form 10-K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Open Gross Derivative Volumes By Commodity Type</t>
        </is>
      </c>
      <c r="B4" s="4" t="inlineStr">
        <is>
          <t xml:space="preserve">The following table presents open gross commodity contract volumes by commodity type for derivative assets and liabilities as of September 30, 2021, and December 31, 2020. As of September 30, 2021, these contracts extended through October 2024, October 2026, May 2032 and March 2023 for fuel oils, natural gas, power and uranium, respectively. Quantity (in millions) September 30, 2021 December 31, 2020 Commodity Ameren Missouri Ameren Illinois Ameren Ameren Missouri Ameren Illinois Ameren Fuel oils (in gallons) 28 — 28 43 — 43 Natural gas (in mmbtu) 33 136 169 33 114 147 Power (in MWhs) 6 6 12 6 7 13 Uranium (pounds in thousands) 400 — 400 365 — 365 </t>
        </is>
      </c>
    </row>
    <row r="5">
      <c r="A5" s="4" t="inlineStr">
        <is>
          <t>Derivative Instruments Carrying Value</t>
        </is>
      </c>
      <c r="B5" s="4" t="inlineStr">
        <is>
          <t>The following table presents the carrying value and balance sheet location of all derivative commodity contracts, none of which were designated as hedging instruments, as of September 30, 2021, and December 31, 2020: September 30, 2021 December 31, 2020 Balance Sheet Location Ameren Ameren Ameren Ameren Ameren Ameren Fuel oils Other current assets $ 9 $ — $ 9 $ 2 $ — $ 2 Other assets 5 — 5 — — — Natural gas Mark-to-market derivative assets (a) 55 (a) (a) 8 (a) Other current assets 13 — 68 1 — 9 Other assets 8 20 28 2 2 4 Power Mark-to-market derivative assets (a) 1 (a) (a) — (a) Other current assets 31 — 32 7 — 7 Other assets 1 — 1 — — — Uranium Other assets 2 — 2 — — — Total assets $ 69 $ 76 $ 145 $ 12 $ 10 $ 22 Fuel oils Mark-to-market derivative liabilities $ — $ (a) $ (a) $ 7 $ (a) $ (a) Other current liabilities — — — — — 7 Other deferred credits and liabilities — — — 2 — 2 Natural gas Other current liabilities — 4 4 1 1 2 Other deferred credits and liabilities — 2 2 — 1 1 Power Mark-to-market derivative liabilities 75 (a) (a) 3 (a) (a) Other current liabilities — 5 80 — 17 20 Other deferred credits and liabilities 22 140 162 8 181 189 Uranium Other current liabilities 1 — 1 — — — Total liabilities $ 98 $ 151 $ 249 $ 21 $ 200 $ 221 (a) Balance sheet line item not applicable to registrant.</t>
        </is>
      </c>
    </row>
    <row r="6">
      <c r="A6" s="4" t="inlineStr">
        <is>
          <t>Offsetting Assets and Liabilities</t>
        </is>
      </c>
      <c r="B6" s="4" t="inlineStr">
        <is>
          <t>The following table provides the recognized gross derivative balances and the net amounts of those derivatives subject to an enforceable master netting arrangement or similar agreement as of September 30, 2021. I f the gross amounts recognized on the balance sheet were netted with derivative instruments and cash collateral received or posted at December 31, 2020, the net amounts would not be materially different from the gross amounts. Gross Amounts Not Offset in the Balance Sheet Commodity Contracts Eligible to be Offset Gross Amounts Recognized in the Balance Sheet Derivative Instruments Cash Collateral Received/Posted (a) Net 2021 Assets: Ameren Missouri $ 69 $ 14 $ 2 $ 53 Ameren Illinois 76 2 3 71 Ameren $ 145 $ 16 $ 5 $ 124 Liabilities: Ameren Missouri $ 98 $ 14 $ 57 $ 27 Ameren Illinois 151 2 — 149 Ameren $ 249 $ 16 $ 57 $ 176 (a) 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is>
      </c>
    </row>
    <row r="7">
      <c r="A7" s="4" t="inlineStr">
        <is>
          <t>Derivative Instruments With Credit Risk-Related Contingent Features</t>
        </is>
      </c>
      <c r="B7" s="4" t="inlineStr">
        <is>
          <t>The following table presents, as of September 30, 2021, the aggregate fair value of all derivative instruments with credit risk-related contingent features in a gross liability position, the cash collateral posted, and the aggregate amount of additional collateral that counterparties could require. Aggregate Fair Value of Derivative Liabilities (a) Cash Potential Aggregate Amount of Additional Collateral Required (b) Ameren Missouri $ 45 $ 3 $ 28 Ameren Illinois 6 — 4 Ameren $ 51 $ 3 $ 32 (a) Before consideration of master netting arrangements or similar agreements. (b) As collateral requirements with certain counterparties are based on master netting arrangements or similar agreements, the aggregate amount of additional collateral required to be posted is determined after consideration of the effects of such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Assets And Liabilities Measured At Fair Value On Recurring Basis</t>
        </is>
      </c>
      <c r="B4" s="4" t="inlineStr">
        <is>
          <t>The following table sets forth, by level within the fair value hierarchy, our assets and liabilities measured at fair value on a recurring basis as of September 30, 2021, and December 31, 2020: September 30, 2021 December 31, 2020 Level 1 Level 2 Level 3 Total Level 1 Level 2 Level 3 Total Assets: Ameren Missouri Derivative assets – commodity contracts: Fuel oils $ 14 $ — $ — $ 14 $ — $ — $ 2 $ 2 Natural gas — 20 1 21 — 3 — 3 Power 12 — 20 32 2 — 5 7 Uranium — — 2 2 — — — — Total derivative assets – commodity contracts $ 26 $ 20 $ 23 $ 69 $ 2 $ 3 $ 7 $ 12 Nuclear decommissioning trust fund: Equity securities: U.S. large capitalization $ 743 $ — $ — $ 743 $ 680 $ — $ — $ 680 Debt securities: U.S. Treasury and agency securities — 141 — 141 — 115 — 115 Corporate bonds — 128 — 128 — 115 — 115 Other — 56 — 56 — 67 — 67 Total nuclear decommissioning trust fund $ 743 $ 325 $ — $ 1,068 (a) $ 680 $ 297 $ — $ 977 (a) Total Ameren Missouri $ 769 $ 345 $ 23 $ 1,137 $ 682 $ 300 $ 7 $ 989 September 30, 2021 December 31, 2020 Level 1 Level 2 Level 3 Total Level 1 Level 2 Level 3 Total Ameren Illinois Derivative assets – commodity contracts: Natural gas $ 3 $ 62 $ 10 $ 75 $ — $ 6 $ 4 $ 10 Power — — 1 1 — — — — Total Ameren Illinois $ 3 $ 62 $ 11 $ 76 $ — $ 6 $ 4 $ 10 Ameren Derivative assets – commodity contracts (b) $ 29 $ 82 $ 34 $ 145 $ 2 $ 9 $ 11 $ 22 Nuclear decommissioning trust fund (c) 743 325 — 1,068 (a) 680 297 — 977 (a) Total Ameren $ 772 $ 407 $ 34 $ 1,213 $ 682 $ 306 $ 11 $ 999 Liabilities: Ameren Missouri Derivative liabilities – commodity contracts: Fuel oils $ — $ — $ — $ — $ 6 $ — $ 3 $ 9 Natural gas — — — — — 1 — 1 Power 54 — 43 97 8 — 3 11 Uranium — — 1 1 — — — — Total Ameren Missouri $ 54 $ — $ 44 $ 98 $ 14 $ 1 $ 6 $ 21 Ameren Illinois Derivative liabilities – commodity contracts: Natural gas $ — $ 2 $ 4 $ 6 $ — $ 1 $ 1 $ 2 Power — — 145 145 — — 198 198 Total Ameren Illinois $ — $ 2 $ 149 $ 151 $ — $ 1 $ 199 $ 200 Ameren Derivative liabilities – commodity contracts (b) $ 54 $ 2 $ 193 $ 249 $ 14 $ 2 $ 205 $ 221 (a) Balance exclude s $8 million a nd $5 million of cash and cash equivalents, receivables, payables, and accrued income, net, for September 30, 2021, and December 31, 2020,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t>
        </is>
      </c>
    </row>
    <row r="5">
      <c r="A5" s="4" t="inlineStr">
        <is>
          <t>Schedule Of Changes In The Fair Value Of Financial Assets And Liabilities Classified As Level Three In The Fair Value Hierarchy</t>
        </is>
      </c>
      <c r="B5" s="4" t="inlineStr">
        <is>
          <t xml:space="preserve">The following table presents the fair value reconciliation of Level 3 power derivative contract assets and liabilities measured at fair value on a recurring basis for the three and nine months ended September 30, 2021 and 2020: 2021 2020 Ameren Missouri Ameren Illinois Ameren Ameren Missouri Ameren Illinois Ameren For the three months ended September 30: Beginning balance at July 1 $ (5) $ (166) $ (171) $ 16 $ (229) $ (213) Realized and unrealized gains/(losses) included in regulatory assets/liabilities (16) 19 3 (2) 12 10 Settlements (2) 3 1 (4) 4 — Ending balance at September 30 $ (23) $ (144) $ (167) $ 10 $ (213) $ (203) Change in unrealized gains/(losses) related to assets/liabilities held at September 30 $ (17) $ 19 $ 2 $ (2) $ 11 $ 9 For the nine months ended September 30: Beginning balance at January 1 $ 2 $ (198) $ (196) $ 13 $ (224) $ (211) Realized and unrealized gains/(losses) included in regulatory assets/liabilities (22) 43 21 18 (2) 16 Settlements (3) 11 8 (21) 13 (8) Ending balance at September 30 $ (23) $ (144) $ (167) $ 10 $ (213) $ (203) Change in unrealized gains/(losses) related to assets/liabilities held at September 30 $ (21) $ 42 $ 21 $ 6 $ (1) $ 5 </t>
        </is>
      </c>
    </row>
    <row r="6">
      <c r="A6" s="4" t="inlineStr">
        <is>
          <t>Fair Value, Assets and Liabilities Measured on Nonrecurring Basis, Valuation Techniques</t>
        </is>
      </c>
      <c r="B6" s="4" t="inlineStr">
        <is>
          <t>The following table describes the valuation techniques and significant unobservable inputs utilized for the fair value of our Level 3 power derivative contract assets and liabilities as of September 30, 2021, and December 31, 2020: Fair Value Weighted Average (b) Commodity Assets Liabilities Valuation Technique(s) Unobservable Input (a) Range 2021 Power (c) $ 21 $ (188) Discounted cash flow Average forward peak and off-peak pricing – forwards/swaps ($/MWh) 28 – 77 40 Nodal basis ($/MWh) (4) – 0 (2) Trend rate (%) (4) – (2) (3) 2020 Power (c) $ 5 $ (201) Discounted cash flow Average forward peak and off-peak pricing – forwards/swaps ($/MWh) 23 – 37 29 Nodal basis ($/MWh) (6) – 0 (2) Trend rate (%) 2 – 6 3 (a) Generally, significant increases (decreases) in these inputs in isolation would result in a significantly higher (lower) fair value measurement. (b) Unobservable inputs were weighted by relative fair value. (c) Valuations through 2029 use visible forward prices adjusted for nodal-to-hub basis differentials. Valuations beyond 2029 use a trend rate factor and are similarly adjusted for nodal-to-hub basis differentials.</t>
        </is>
      </c>
    </row>
    <row r="7">
      <c r="A7" s="4" t="inlineStr">
        <is>
          <t>Schedule of Financial Assets and Liabilities</t>
        </is>
      </c>
      <c r="B7" s="4" t="inlineStr">
        <is>
          <t>The following table sets forth the carrying amount and, by level within the fair value hierarchy, the fair value of financial assets and liabilities disclosed, but not recorded, at fair value as of September 30, 2021, and December 31, 2020: Carrying Fair Value Level 1 Level 2 Level 3 Total September 30, 2021 Ameren: Cash, cash equivalents, and restricted cash $ 145 $ 145 $ — $ — $ 145 Investments in industrial development revenue bonds (a) 256 — 256 — 256 Short-term debt 553 — 553 — 553 Long-term debt (including current portion) (a) 12,501 (b) — 13,576 520 (c) 14,096 Ameren Missouri: Cash, cash equivalents, and restricted cash $ 11 $ 11 $ — $ — $ 11 Advances to money pool 24 — 24 — 24 Investments in industrial development revenue bonds (a) 256 — 256 — 256 Long-term debt (including current portion) (a) 5,626 (b) — 6,392 — 6,392 Ameren Illinois: Cash, cash equivalents, and restricted cash $ 122 $ 122 $ — $ — $ 122 Advances to money pool 41 — 41 — 41 Long-term debt (including current portion) 4,391 (b) — 5,019 — 5,019 December 31, 2020 Ameren: Cash, cash equivalents, and restricted cash $ 301 $ 301 $ — $ — $ 301 Investments in industrial development revenue bonds (a) 256 — 256 — 256 Short-term debt 490 — 490 — 490 Long-term debt (including current portion) (a) 11,086 (b) — 12,778 537 (c) 13,315 Ameren Missouri: Cash, cash equivalents, and restricted cash $ 145 $ 145 $ — $ — $ 145 Advances to money pool 139 — 139 — 139 Investments in industrial development revenue bonds (a) 256 — 256 — 256 Long-term debt (including current portion) (a) 5,104 (b) — 6,160 — 6,160 Ameren Illinois: Cash, cash equivalents, and restricted cash $ 147 $ 147 $ — $ — $ 147 Borrowings from money pool 19 — 19 — 19 Long-term debt (including current portion) 3,946 (b) — 4,822 — 4,822 (a) Ameren and Ameren Missouri have investments in industrial development revenue bonds, classified as held-to-maturity and recorded in “Other Assets,” that are equal to the finance obligations for the Peno Creek and Audrain CT energy centers. As of September 30, 2021, and December 31, 2020, the carrying amount of both the investments in industrial development revenue bonds and the finance obligations approximated fair value. (b) Included unamortized debt issuance costs, which were excluded from the fair value measurement, of $93 million, $39 million, and $40 million for Ameren, Ameren Missouri, and Ameren Illinois, respectively, as of September 30, 2021. Included unamortized debt issuance costs, which were excluded from the fair value measurement, of $84 million, $36 million, and $36 million for Ameren, Ameren Missouri, and Ameren Illinois, respectively, as of December 31, 2020. (c) The Level 3 fair value amount consists of ATXI’s senior unsecured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Affiliate Receivables and Payables</t>
        </is>
      </c>
      <c r="B4" s="4" t="inlineStr">
        <is>
          <t>The following table presents the affiliate balances related to income taxes for Ameren Missouri and Ameren Illinois as of September 30, 2021, and December 31, 2020: September 30, 2021 December 31, 2020 Ameren Missouri Ameren Illinois Ameren Missouri Ameren Illinois Income taxes payable to parent (a) $ — $ 12 $ — $ 6 Income taxes receivable from parent (b) — 44 9 15 (a) Included in “Accounts payable – affiliates” on the balance sheet. (b) Included in “Accounts receivable – affiliates” on the balance sheet.</t>
        </is>
      </c>
    </row>
    <row r="5">
      <c r="A5" s="4" t="inlineStr">
        <is>
          <t>Schedule of Related Party Transactions</t>
        </is>
      </c>
      <c r="B5" s="4" t="inlineStr">
        <is>
          <t>The following table presents the effect on Ameren Missouri and Ameren Illinois of related-party transactions for the three and nine months ended September 30, 2021 and 2020: Three Months Nine Months Agreement Income Statement Ameren Ameren Ameren Ameren Ameren Missouri power supply Operating Revenues 2021 $ 5 $ (a) $ 10 $ (a) agreements with Ameren Illinois 2020 5 (a) 11 (a) Ameren Missouri and Ameren Illinois Operating Revenues 2021 $ 6 $ (b) $ 20 $ (b) rent and facility services 2020 6 (b) 19 1 Ameren Missouri and Ameren Illinois miscellaneous Operating Revenues 2021 $ (b) $ 3 $ (b) $ 5 support services and services provided to ATXI 2020 (b) 1 1 1 Total Operating Revenues 2021 $ 11 $ 3 $ 30 $ 5 2020 11 1 31 2 Ameren Illinois power supply Purchased Power 2021 $ (a) $ 5 $ (a) $ 10 agreements with Ameren Missouri 2020 (a) 5 (a) 11 Ameren Missouri and Ameren Illinois Purchased Power 2021 $ 1 $ (b) $ 3 $ 1 transmission services from ATXI 2020 (a) (b) (a) 1 Total Purchased Power 2021 $ 1 $ 5 $ 3 $ 11 2020 (a) 5 (a) 12 Ameren Missouri and Ameren Illinois Other Operations and Maintenance 2021 $ (b) $ 1 $ (b) $ 3 rent and facility services 2020 (b) 1 (b) 3 Three Months Nine Months Agreement Income Statement Ameren Ameren Ameren Ameren Ameren Services support services Other Operations and Maintenance 2021 $ 41 $ 37 $ 110 $ 101 agreement 2020 36 34 103 98 Total Other Operations and 2021 $ 41 $ 38 $ 110 $ 104 Maintenance 2020 36 35 103 101 Money pool borrowings (advances) (Interest Charges)/Other Income, Net 2021 $ (b) $ (b) $ (b) $ (b) 2020 (b) (b) (b) (b) (a) Not applicable. (b) Amount less than $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llaway Energy Center (Tables)</t>
        </is>
      </c>
      <c r="B1" s="2" t="inlineStr">
        <is>
          <t>9 Months Ended</t>
        </is>
      </c>
    </row>
    <row r="2">
      <c r="B2" s="2" t="inlineStr">
        <is>
          <t>Sep. 30, 2021</t>
        </is>
      </c>
    </row>
    <row r="3">
      <c r="A3" s="3" t="inlineStr">
        <is>
          <t>Nuclear Waste Matters [Abstract]</t>
        </is>
      </c>
    </row>
    <row r="4">
      <c r="A4" s="4" t="inlineStr">
        <is>
          <t>Schedule of Insurance Coverage at Callaway Energy Center</t>
        </is>
      </c>
      <c r="B4" s="4" t="inlineStr">
        <is>
          <t>The following table presents insurance coverage at Ameren Missouri’s Callaway Energy Center at September 30, 2021: Type and Source of Coverage Most Recent Maximum Coverages Maximum Assessments Public liability and nuclear worker liability: American Nuclear Insurers January 1, 2021 $ 450 $ — Pool participation (a) 13,073 (a) 138 (b) $ 13,523 (c) $ 138 Property damage: NEIL and EMANI April 1, 2021 $ 3,200 (d) $ 25 (e) Accidental outage: NEIL April 1, 2021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32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9 Months Ended</t>
        </is>
      </c>
    </row>
    <row r="2">
      <c r="B2" s="2" t="inlineStr">
        <is>
          <t>Sep. 30, 2021</t>
        </is>
      </c>
    </row>
    <row r="3">
      <c r="A3" s="3" t="inlineStr">
        <is>
          <t>Retirement Benefits [Abstract]</t>
        </is>
      </c>
    </row>
    <row r="4">
      <c r="A4" s="4" t="inlineStr">
        <is>
          <t>Components Of Net Periodic Benefit Cost</t>
        </is>
      </c>
      <c r="B4" s="4" t="inlineStr">
        <is>
          <t>The following table presents the components of the net periodic benefit cost (income) incurred for Ameren’s pension and postretirement benefit plans for the three and nine months ended September 30, 2021 and 2020: Pension Benefits Postretirement Benefits Three Months Nine Months Three Months Nine Months 2021 2020 2021 2020 2021 2020 2021 2020 Service cost (a) $ 33 $ 28 $ 100 $ 83 $ 5 $ 4 $ 17 $ 14 Non-service cost components: Interest cost 38 43 114 130 9 10 25 29 Expected return on plan assets (74) (73) (223) (218) (20) (20) (60) (60) Amortization of: Prior service benefit — — — (1) (1) (1) (3) (3) Actuarial loss (gain) 18 15 55 45 (1) (3) (4) (7) Total non-service cost components (b) $ (18) $ (15) $ (54) $ (44) $ (13) $ (14) $ (42) $ (41) Net periodic benefit cost (income) $ 15 $ 13 $ 46 $ 39 $ (8) $ (10) $ (25) $ (27)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t>
        </is>
      </c>
    </row>
    <row r="5">
      <c r="A5" s="4" t="inlineStr">
        <is>
          <t>Summary Of Benefit Plan Costs Incurred</t>
        </is>
      </c>
      <c r="B5" s="4" t="inlineStr">
        <is>
          <t>Ameren Missouri and Ameren Illinois are responsible for their respective share of Ameren’s pension and other postretirement costs. The following table presents the respective share of net periodic pension and other postretirement benefit costs (income) incurred for the three and nine months ended September 30, 2021 and 2020: Pension Benefits Postretirement Benefits Three Months Nine Months Three Months Nine Months 2021 2020 2021 2020 2021 2020 2021 2020 Ameren Missouri (a) $ 7 $ 5 $ 22 $ 16 $ (1) $ (2) $ (3) $ (4) Ameren Illinois 8 8 25 24 (8) (8) (23) (24) Other — — (1) (1) 1 — 1 1 Ameren (a) $ 15 $ 13 $ 46 $ 39 $ (8) $ (10) $ (25) $ (27) (a) Does not include the impact of the regulatory tracking mechanism for the difference between the level of pension and postretirement benefit costs incurred by Ameren Missouri under GAAP and the level of such costs included in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and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Pension and other postretirement benefit plan activity,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e following table presents a reconciliation of the federal statutory corporate income tax rate to the effective income tax rate for the three and nine months ended September 30, 2021 and 2020: Ameren Ameren Missouri Ameren Illinois 2021 2020 2021 2020 2021 2020 Three Months Federal statutory corporate income tax rate 21 % 21 % 21 % 21 % 21 % 21 % Increases (decreases) from: Amortization of deferred investment tax credit (1) (1) (1) (1) — — Amortization of excess deferred taxes (8) (9) (17) (16) (2) (3) Depreciation differences — — — — (1) (1) Renewable and other tax credits (2) (a) (1) (8) (a) (2) — — State tax 4 4 4 4 7 7 Stock-based compensation — 1 — — — — Effective income tax rate 14 % 15 % (1) % 6 % 25 % 24 % Nine Months Federal statutory corporate income tax rate 21 % 21 % 21 % 21 % 21 % 21 % Increases (decreases) from: Amortization of deferred investment tax credit — — — (1) — — Amortization of excess deferred taxes (9) (9) (17) (16) (3) (3) Renewable and other tax credits (3) (a) (1) (8) (a) (1) — — State tax 5 5 3 3 7 7 Stock-based compensation (1) (1) — — — — Effective income tax rate 13 % 15 % (1) % 6 % 25 % 25 % (a) Includes credits associated with the High Prairie and Atchison renewable energy centers. Ameren Missouri placed the High Prairie renewable energy center in service in December 2020. Additionally, Ameren Missouri placed in service the wind turbines at its Atchison renewable energy center throughout the first half of 2021. The benefit of the credits associated with Missouri renewable energy standard compliance is refunded to customers through the RES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ables)</t>
        </is>
      </c>
      <c r="B1" s="2" t="inlineStr">
        <is>
          <t>9 Months Ended</t>
        </is>
      </c>
    </row>
    <row r="2">
      <c r="B2" s="2" t="inlineStr">
        <is>
          <t>Sep. 30, 2021</t>
        </is>
      </c>
    </row>
    <row r="3">
      <c r="A3" s="3" t="inlineStr">
        <is>
          <t>Supplemental Information [Abstract]</t>
        </is>
      </c>
    </row>
    <row r="4">
      <c r="A4" s="4" t="inlineStr">
        <is>
          <t>Schedule of Cash and Cash Equivalents Including Restricted Cash</t>
        </is>
      </c>
      <c r="B4" s="4" t="inlineStr">
        <is>
          <t xml:space="preserve">The following table provides a reconciliation of cash, cash equivalents, and restricted cash reported within the balance sheets and the statements of cash flows at September 30, 2021, and December 31, 2020: September 30, 2021 December 31, 2020 Ameren Ameren Ameren Ameren Ameren Ameren “Cash and cash equivalents” $ 7 $ — $ — $ 139 $ 136 $ — Restricted cash included in “Other current assets” 16 5 6 17 5 6 Restricted cash included in “Other assets” 116 — 116 141 — 141 Restricted cash included in “Nuclear decommissioning trust fund” 6 6 — 4 4 — Total cash, cash equivalents, and restricted cash $ 145 $ 11 $ 122 $ 301 $ 145 $ 147 </t>
        </is>
      </c>
    </row>
    <row r="5">
      <c r="A5" s="4" t="inlineStr">
        <is>
          <t>Schedule of Accounts, Notes, Loans and Financing Receivable</t>
        </is>
      </c>
      <c r="B5" s="4" t="inlineStr">
        <is>
          <t>The following table provides a reconciliation of the beginning and ending amount of the allowance for doubtful accounts for the three and nine months ended September 30, 2021 and 2020: Three Months Nine Months 2021 2020 2021 2020 Ameren: Beginning of period $ 42 $ 25 $ 50 $ 17 Bad debt expense 7 21 8 31 Net write-offs (13) (2) (22) (4) End of period $ 36 $ 44 $ 36 $ 44 Ameren Missouri: Beginning of period $ 16 $ 9 $ 16 $ 7 Bad debt expense 2 5 5 9 Net write-offs (4) — (7) (2) End of period $ 14 $ 14 $ 14 $ 14 Ameren Illinois: (a) Beginning of period $ 26 $ 16 $ 34 $ 10 Bad debt expense 5 16 3 (b) 22 Net write-offs (9) (2) (15) (2) End of period $ 22 $ 30 $ 22 $ 30 (a)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b) In the nine months ended September 30, 2021, Ameren Illinois’ bad debt expense was reduced as a result of incremental state funding received for customer bill assistance. The incremental state funding granted relief to low-income customers at risk of service disconnection resulting from the impacts of the COVID-19 pandemic.</t>
        </is>
      </c>
    </row>
    <row r="6">
      <c r="A6" s="4" t="inlineStr">
        <is>
          <t>Schedule of Cash Flow, Supplemental Disclosures</t>
        </is>
      </c>
      <c r="B6" s="4" t="inlineStr">
        <is>
          <t xml:space="preserve">The following table provides noncash financing and investing activity excluded from the statements of cash flows for the nine months ended September 30, 2021 and 2020: September 30, 2021 September 30, 2020 Ameren Ameren Ameren Ameren Ameren Ameren Investing Accrued capital expenditures, including wind generation expenditures $ 396 $ 209 $ 182 $ 311 $ 115 $ 191 Net realized and unrealized gain – nuclear decommissioning trust fund 85 85 — 43 43 — Financing Issuance of common stock for stock-based compensation $ 33 $ — $ — $ 38 $ — $ — </t>
        </is>
      </c>
    </row>
    <row r="7">
      <c r="A7" s="4" t="inlineStr">
        <is>
          <t>Asset Retirement Obligation Disclosure</t>
        </is>
      </c>
      <c r="B7" s="4" t="inlineStr">
        <is>
          <t>The following table provides a reconciliation of the beginning and ending carrying amount of AROs for the nine months ended September 30, 2021: Ameren Ameren Ameren Balance at December 31, 2020 $ 751 $ 5 (a) $ 756 (b) Liabilities incurred 18 (c) — 18 (c) Liabilities settled (23) — (23) Accretion 23 (d) — 23 (d) Change in estimates (10) (e) — (10) (e) Balance at September 30, 2021 $ 759 $ 5 (a) $ 764 (b) (a) Included in “Other deferred credits and liabilities” on the balance sheet. (b) Balance included $59 million and $60 million in “Other current liabilities” on the balance sheet as of September 30, 2021, and December 31, 2020, respectively. (c) During the first nine months of 2021, Ameren Missouri recorded an ARO related to the decommissioning of the Atchison Renewable Energy Center. (d) Accretion expense attributable to Ameren Missouri was recorded as a decrease to regulatory liabilities. (e) Ameren Missouri changed its fair value estimate primarily due to a decrease in the cost estimate for closure of certain CCR storage facilities.</t>
        </is>
      </c>
    </row>
    <row r="8">
      <c r="A8" s="4" t="inlineStr">
        <is>
          <t>Schedule of excise taxes</t>
        </is>
      </c>
      <c r="B8" s="4" t="inlineStr">
        <is>
          <t xml:space="preserve">The following table presents the excise taxes recorded on a gross basis in “Operating Revenues – Electric,” “Operating Revenues – Natural gas” and “Operating Expenses – Taxes other than income taxes” on the statements of income for the three and nine months ended September 30, 2021 and 2020: Three Months Nine Months 2021 2020 2021 2020 Ameren Missouri $ 54 $ 45 $ 120 $ 111 Ameren Illinois 27 26 93 87 Ameren $ 81 $ 71 $ 213 $ 198 </t>
        </is>
      </c>
    </row>
    <row r="9">
      <c r="A9" s="4" t="inlineStr">
        <is>
          <t>Schedule of Earnings Per Share, Basic and Diluted</t>
        </is>
      </c>
      <c r="B9" s="4" t="inlineStr">
        <is>
          <t>The following table reconciles the basic weighted-average number of common shares outstanding to the diluted weighted-average number of common shares outstanding for the three and nine months ended September 30, 2021 and 2020: Three Months Nine Months 2021 2020 2021 2020 Weighted-average Common Shares Outstanding – Basic 257.3 247.1 255.9 246.8 Assumed settlement of performance share units and restricted stock units 1.3 1.5 1.3 1.2 Dilutive effect of forward sale agreements — 0.6 — 0.4 Weighted-average Common Shares Outstanding – Diluted (a) 258.6 249.2 257.2 248.4 (a) There was an immaterial number of anti-dilutive securities excluded from the earnings per diluted share calculations for the three and nine months ended September 30, 2021.There were no anti-dilutive securities excluded from the earnings per diluted share calculations for the three and nine months ended September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following tables present revenues, net income (loss) attributable to common shareholders, and capital expenditures by segment at Ameren and Ameren Illinois for the three and nine months ended September 30, 2021 and 2020.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1: External revenues $ 1,118 $ 425 $ 127 $ 141 $ — $ — $ 1,811 Intersegment revenues 11 3 — 19 — (33) — Net income (loss) attributable to Ameren common shareholders 375 36 (8) 73 (a) (51) — 425 Capital expenditures 466 (b) 143 93 154 2 (8) 850 (b) Three Months 2020: External revenues $ 990 $ 390 $ 122 $ 126 $ — $ — $ 1,628 Intersegment revenues 11 1 — 15 — (27) — Net income (loss) attributable to Ameren common shareholders 297 34 2 62 (a) (28) — 367 Capital expenditures 262 129 81 185 2 (3) 656 Nine Months 2021: External revenues $ 2,612 $ 1,222 $ 642 $ 373 $ — $ — $ 4,849 Intersegment revenues 30 5 — 53 — (88) — Net income (loss) attributable to Ameren common shareholders 533 123 75 175 (a) (41) — 865 Capital expenditures 1,567 (b) 429 202 426 3 (14) 2,613 (b) Nine Months 2020: External revenues $ 2,442 $ 1,131 $ 533 $ 360 $ — $ — $ 4,466 Intersegment revenues 31 2 — 40 — (73) — Net income (loss) attributable to Ameren common shareholders 439 107 66 168 (a) (24) — 756 Capital expenditures 778 391 221 490 4 — 1,884 (a) Ameren Transmission earnings reflect an allocation of financing costs from Ameren (parent). (b) Includes $98 million and $515 million at Ameren and Ameren Missouri for wind generation expenditures for the three and nine months ended September 30, 2021, respectively. Ameren Illinois Ameren Illinois Electric Distribution Ameren Illinois Natural Gas Ameren Illinois Transmission Intersegment Eliminations Ameren Illinois Three Months 2021: External revenues $ 428 $ 127 $ 90 $ — $ 645 Intersegment revenues — — 18 (18) — Net income (loss) available to common shareholder 36 (8) 51 — 79 Capital expenditures 143 93 144 — 380 Three Months 2020: External revenues $ 391 $ 122 $ 76 $ — $ 589 Intersegment revenues — — 15 (15) — Net income available to common shareholder 34 2 41 — 77 Capital expenditures 129 81 160 — 370 Nine Months 2021: External revenues $ 1,227 $ 642 $ 228 $ — $ 2,097 Intersegment revenues — — 49 (49) — Net income available to common shareholder 123 75 116 — 314 Capital expenditures 429 202 395 — 1,026 Nine Months 2020: External revenues $ 1,133 $ 533 $ 213 $ — $ 1,879 Intersegment revenues — — 39 (39) — Net income available to common shareholder 107 66 107 — 280 Capital expenditures 391 221 419 — 1,031 </t>
        </is>
      </c>
    </row>
    <row r="5">
      <c r="A5" s="4" t="inlineStr">
        <is>
          <t>Disaggregation of Revenue</t>
        </is>
      </c>
      <c r="B5" s="4" t="inlineStr">
        <is>
          <t xml:space="preserve">The following tables present disaggregated revenues by segment at Ameren and Ameren Illinois for the three and nine months ended September 30, 2021 and 2020.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Intersegment Eliminations Ameren Three Months 2021: Residential $ 537 $ 258 $ — $ — $ — $ 795 Commercial 412 143 — — — 555 Industrial 98 26 — — — 124 Other 66 1 — 160 (33) 194 Total electric revenues $ 1,113 $ 428 $ — $ 160 $ (33) $ 1,668 Residential $ 9 $ — $ 75 $ — $ — $ 84 Commercial 4 — 23 — — 27 Industrial — — 3 — — 3 Other 3 — 26 — — 29 Total natural gas revenues $ 16 $ — $ 127 $ — $ — $ 143 Total revenues (a) $ 1,129 $ 428 $ 127 $ 160 $ (33) $ 1,811 Ameren Missouri Ameren Illinois Electric Distribution Ameren Illinois Natural Gas Ameren Transmission Intersegment Eliminations Ameren Three Months 2020: Residential $ 455 $ 234 $ — $ — $ — $ 689 Commercial 343 127 — — — 470 Industrial 87 26 — — — 113 Other 99 4 — 141 (27) 217 Total electric revenues $ 984 $ 391 $ — $ 141 $ (27) $ 1,489 Residential $ 8 $ — $ 68 $ — $ — $ 76 Commercial 3 — 18 — — 21 Industrial 1 — 5 — — 6 Other 5 — 31 — — 36 Total natural gas revenues $ 17 $ — $ 122 $ — $ — $ 139 Total revenues (a) $ 1,001 $ 391 $ 122 $ 141 $ (27) $ 1,628 Nine Months 2021: Residential $ 1,177 $ 705 $ — $ — $ — $ 1,882 Commercial 899 402 — — — 1,301 Industrial 221 94 — — — 315 Other 246 26 — 426 (88) 610 Total electric revenues $ 2,543 $ 1,227 $ — $ 426 $ (88) $ 4,108 Residential $ 54 $ — $ 438 $ — $ — $ 492 Commercial 23 — 116 — — 139 Industrial 2 — 20 — — 22 Other 20 — 68 — — 88 Total natural gas revenues $ 99 $ — $ 642 $ — $ — $ 741 Total revenues (a) $ 2,642 $ 1,227 $ 642 $ 426 $ (88) $ 4,849 Nine Months 2020: Residential $ 1,111 $ 664 $ — $ — $ — $ 1,775 Commercial 828 365 — — — 1,193 Industrial 207 91 — — — 298 Other 240 13 — 400 (73) 580 Total electric revenues $ 2,386 $ 1,133 $ — $ 400 $ (73) $ 3,846 Residential $ 52 $ — $ 375 $ — $ — $ 427 Commercial 20 — 94 — — 114 Industrial 3 — 11 — — 14 Other 12 — 53 — — 65 Total natural gas revenues $ 87 $ — $ 533 $ — $ — $ 620 Total revenues (a) $ 2,473 $ 1,133 $ 533 $ 400 $ (73) $ 4,466 (a) The following table presents increases/(decreases) in revenues from alternative revenue programs and other revenues not from contracts with customers for the three and nine months ended September 30, 2021 and 2020: Ameren Missouri Ameren Illinois Electric Distribution Ameren Illinois Natural Gas Ameren Transmission Ameren Three Months 2021: Revenues from alternative revenue programs $ 6 $ (97) $ (5) $ 1 $ (95) Other revenues not from contracts with customers 7 (a) 6 — — 13 (a) Three Months 2020: Revenues from alternative revenue programs $ 1 $ (110) $ 3 $ 4 $ (102) Other revenues not from contracts with customers 6 5 — — 11 Nine Months 2021: Revenues from alternative revenue programs $ (9) $ (2) $ — $ 5 $ (6) Other revenues not from contracts with customers 71 (a) 9 2 — 82 (a) Nine Months 2020: Revenues from alternative revenue programs $ (8) $ (59) $ 17 $ 34 $ (16) Other revenues not from contracts with customers 21 6 1 — 28 (a) Includes insurance recoveries related to lost sales associated with the Callaway Energy Center maintenance outage. See Note 10 – Callaway Energy Center for additional information. Ameren Illinois Ameren Illinois Electric Distribution Ameren Illinois Natural Gas Ameren Illinois Transmission Intersegment Eliminations Ameren Illinois Three Months 2021: Residential $ 258 $ 75 $ — $ — $ 333 Commercial 143 23 — — 166 Industrial 26 3 — — 29 Other 1 26 108 (18) 117 Total revenues (a) $ 428 $ 127 $ 108 $ (18) $ 645 Three Months 2020: Residential $ 234 $ 68 $ — $ — $ 302 Commercial 127 18 — — 145 Industrial 26 5 — — 31 Other 4 31 91 (15) 111 Total revenues (a) $ 391 $ 122 $ 91 $ (15) $ 589 Nine Months 2021: Residential $ 705 $ 438 $ — $ — $ 1,143 Commercial 402 116 — — 518 Industrial 94 20 — — 114 Other 26 68 277 (49) 322 Total revenues (a) $ 1,227 $ 642 $ 277 $ (49) $ 2,097 Nine Months 2020: Residential $ 664 $ 375 $ — $ — $ 1,039 Commercial 365 94 — — 459 Industrial 91 11 — — 102 Other 13 53 252 (39) 279 Total revenues (a) $ 1,133 $ 533 $ 252 $ (39) $ 1,879 (a) The following table presents increases/(decreases) in revenues from alternative revenue programs and other revenues not from contracts with customers for the Ameren Illinois segments for the three and nine months ended September 30, 2021 and 2020: Ameren Illinois Electric Distribution Ameren Illinois Natural Gas Ameren Illinois Transmission Ameren Illinois Three Months 2021: Revenues from alternative revenue programs $ (97) $ (5) $ 3 $ (99) Other revenues not from contracts with customers 6 — — 6 Three Months 2020: Revenues from alternative revenue programs $ (110) $ 3 $ 5 $ (102) Other revenues not from contracts with customers 5 — — 5 Nine Months 2021: Revenues from alternative revenue programs $ (2) $ — $ 4 $ 2 Other revenues not from contracts with customers 9 2 — 11 Nine Months 2020: Revenues from alternative revenue programs $ (59) $ 17 $ 29 $ (13) Other revenues not from contracts with customers 6 1 —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Narrative) (Details) - USD ($) $ in Millions</t>
        </is>
      </c>
      <c r="B1" s="2" t="inlineStr">
        <is>
          <t>9 Months Ended</t>
        </is>
      </c>
    </row>
    <row r="2">
      <c r="B2" s="2" t="inlineStr">
        <is>
          <t>Sep. 30, 2021</t>
        </is>
      </c>
      <c r="C2" s="2" t="inlineStr">
        <is>
          <t>Dec. 31, 2020</t>
        </is>
      </c>
      <c r="D2" s="2" t="inlineStr">
        <is>
          <t>Sep. 30, 2019</t>
        </is>
      </c>
    </row>
    <row r="3">
      <c r="A3" s="3" t="inlineStr">
        <is>
          <t>Basis Of Presentation And Significant Accounting Policies [Line Items]</t>
        </is>
      </c>
    </row>
    <row r="4">
      <c r="A4" s="4" t="inlineStr">
        <is>
          <t>Percentage of accounts receivable balances that are 30 days past due or are part of a deferred payment arrangement</t>
        </is>
      </c>
      <c r="B4" s="4" t="inlineStr">
        <is>
          <t>18.00%</t>
        </is>
      </c>
      <c r="D4" s="4" t="inlineStr">
        <is>
          <t>13.00%</t>
        </is>
      </c>
    </row>
    <row r="5">
      <c r="A5" s="4" t="inlineStr">
        <is>
          <t>Accounts receivable balances that are 30 days or more past due or part of a deferred payment arrangement</t>
        </is>
      </c>
      <c r="B5" s="6" t="n">
        <v>97</v>
      </c>
      <c r="D5" s="6" t="n">
        <v>65</v>
      </c>
    </row>
    <row r="6">
      <c r="A6" s="4" t="inlineStr">
        <is>
          <t>Noncontrolling Interest in Variable Interest Entity</t>
        </is>
      </c>
      <c r="B6" s="5" t="n">
        <v>53</v>
      </c>
      <c r="C6" s="6" t="n">
        <v>37</v>
      </c>
    </row>
    <row r="7">
      <c r="A7" s="4" t="inlineStr">
        <is>
          <t>Cash Surrender Value of Life Insurance</t>
        </is>
      </c>
      <c r="B7" s="5" t="n">
        <v>273</v>
      </c>
      <c r="C7" s="5" t="n">
        <v>272</v>
      </c>
    </row>
    <row r="8">
      <c r="A8" s="4" t="inlineStr">
        <is>
          <t>Corporate owned life insurance, borrowings</t>
        </is>
      </c>
      <c r="B8" s="6" t="n">
        <v>109</v>
      </c>
      <c r="C8" s="5" t="n">
        <v>107</v>
      </c>
    </row>
    <row r="9">
      <c r="A9" s="4" t="inlineStr">
        <is>
          <t>Union Electric Company</t>
        </is>
      </c>
    </row>
    <row r="10">
      <c r="A10" s="3" t="inlineStr">
        <is>
          <t>Basis Of Presentation And Significant Accounting Policies [Line Items]</t>
        </is>
      </c>
    </row>
    <row r="11">
      <c r="A11" s="4" t="inlineStr">
        <is>
          <t>Percentage of accounts receivable balances that are 30 days past due or are part of a deferred payment arrangement</t>
        </is>
      </c>
      <c r="B11" s="4" t="inlineStr">
        <is>
          <t>12.00%</t>
        </is>
      </c>
      <c r="D11" s="4" t="inlineStr">
        <is>
          <t>9.00%</t>
        </is>
      </c>
    </row>
    <row r="12">
      <c r="A12" s="4" t="inlineStr">
        <is>
          <t>Accounts receivable balances that are 30 days or more past due or part of a deferred payment arrangement</t>
        </is>
      </c>
      <c r="B12" s="6" t="n">
        <v>33</v>
      </c>
      <c r="D12" s="6" t="n">
        <v>23</v>
      </c>
    </row>
    <row r="13">
      <c r="A13" s="4" t="inlineStr">
        <is>
          <t>Union Electric Company | Final Rate Order</t>
        </is>
      </c>
    </row>
    <row r="14">
      <c r="A14" s="3" t="inlineStr">
        <is>
          <t>Basis Of Presentation And Significant Accounting Policies [Line Items]</t>
        </is>
      </c>
    </row>
    <row r="15">
      <c r="A15" s="4" t="inlineStr">
        <is>
          <t>COVID-19 pandemic costs</t>
        </is>
      </c>
      <c r="B15" s="6" t="n">
        <v>9</v>
      </c>
    </row>
    <row r="16">
      <c r="A16" s="4" t="inlineStr">
        <is>
          <t>Ameren Illinois Company</t>
        </is>
      </c>
    </row>
    <row r="17">
      <c r="A17" s="3" t="inlineStr">
        <is>
          <t>Basis Of Presentation And Significant Accounting Policies [Line Items]</t>
        </is>
      </c>
    </row>
    <row r="18">
      <c r="A18" s="4" t="inlineStr">
        <is>
          <t>Percentage of accounts receivable balances that are 30 days past due or are part of a deferred payment arrangement</t>
        </is>
      </c>
      <c r="B18" s="4" t="inlineStr">
        <is>
          <t>25.00%</t>
        </is>
      </c>
      <c r="D18" s="4" t="inlineStr">
        <is>
          <t>18.00%</t>
        </is>
      </c>
    </row>
    <row r="19">
      <c r="A19" s="4" t="inlineStr">
        <is>
          <t>Accounts receivable balances that are 30 days or more past due or part of a deferred payment arrangement</t>
        </is>
      </c>
      <c r="B19" s="6" t="n">
        <v>64</v>
      </c>
      <c r="D19" s="6" t="n">
        <v>42</v>
      </c>
    </row>
    <row r="20">
      <c r="A20" s="4" t="inlineStr">
        <is>
          <t>Cash Surrender Value of Life Insurance</t>
        </is>
      </c>
      <c r="B20" s="5" t="n">
        <v>115</v>
      </c>
      <c r="C20" s="5" t="n">
        <v>115</v>
      </c>
    </row>
    <row r="21">
      <c r="A21" s="4" t="inlineStr">
        <is>
          <t>Corporate owned life insurance, borrowings</t>
        </is>
      </c>
      <c r="B21" s="5" t="n">
        <v>109</v>
      </c>
      <c r="C21" s="6" t="n">
        <v>107</v>
      </c>
    </row>
    <row r="22">
      <c r="A22" s="4" t="inlineStr">
        <is>
          <t>Partnership Funding Commitment</t>
        </is>
      </c>
    </row>
    <row r="23">
      <c r="A23" s="3" t="inlineStr">
        <is>
          <t>Basis Of Presentation And Significant Accounting Policies [Line Items]</t>
        </is>
      </c>
    </row>
    <row r="24">
      <c r="A24" s="4" t="inlineStr">
        <is>
          <t>Unrecorded Unconditional Purchase Obligation</t>
        </is>
      </c>
      <c r="B24" s="6" t="n">
        <v>2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8" customWidth="1" min="1" max="1"/>
    <col width="17" customWidth="1" min="2" max="2"/>
    <col width="21" customWidth="1" min="3" max="3"/>
    <col width="21" customWidth="1" min="4" max="4"/>
    <col width="21" customWidth="1" min="5" max="5"/>
    <col width="24" customWidth="1" min="6" max="6"/>
    <col width="21" customWidth="1" min="7" max="7"/>
    <col width="21" customWidth="1" min="8" max="8"/>
    <col width="21" customWidth="1" min="9" max="9"/>
  </cols>
  <sheetData>
    <row r="1">
      <c r="A1" s="1" t="inlineStr">
        <is>
          <t>Rate And Regulatory Matters (Narrative-Missouri) (Detail) $ in Millions</t>
        </is>
      </c>
      <c r="B1" s="2" t="inlineStr">
        <is>
          <t>1 Months Ended</t>
        </is>
      </c>
      <c r="C1" s="2" t="inlineStr">
        <is>
          <t>3 Months Ended</t>
        </is>
      </c>
      <c r="F1" s="2" t="inlineStr">
        <is>
          <t>9 Months Ended</t>
        </is>
      </c>
    </row>
    <row r="2">
      <c r="B2" s="2" t="inlineStr">
        <is>
          <t>Jan. 31, 2021MWh</t>
        </is>
      </c>
      <c r="C2" s="2" t="inlineStr">
        <is>
          <t>Dec. 31, 2021USD ($)</t>
        </is>
      </c>
      <c r="D2" s="2" t="inlineStr">
        <is>
          <t>Sep. 30, 2021USD ($)</t>
        </is>
      </c>
      <c r="E2" s="2" t="inlineStr">
        <is>
          <t>Sep. 30, 2020USD ($)</t>
        </is>
      </c>
      <c r="F2" s="2" t="inlineStr">
        <is>
          <t>Sep. 30, 2021USD ($)MWh</t>
        </is>
      </c>
      <c r="G2" s="2" t="inlineStr">
        <is>
          <t>Sep. 30, 2020USD ($)</t>
        </is>
      </c>
      <c r="H2" s="2" t="inlineStr">
        <is>
          <t>Feb. 28, 2021USD ($)</t>
        </is>
      </c>
      <c r="I2" s="2" t="inlineStr">
        <is>
          <t>Dec. 31, 2020USD ($)</t>
        </is>
      </c>
    </row>
    <row r="3">
      <c r="A3" s="3" t="inlineStr">
        <is>
          <t>Rate And Regulatory Matters [Line Items]</t>
        </is>
      </c>
    </row>
    <row r="4">
      <c r="A4" s="4" t="inlineStr">
        <is>
          <t>Regulatory assets</t>
        </is>
      </c>
      <c r="D4" s="6" t="n">
        <v>1235</v>
      </c>
      <c r="F4" s="6" t="n">
        <v>1235</v>
      </c>
      <c r="I4" s="6" t="n">
        <v>1100</v>
      </c>
    </row>
    <row r="5">
      <c r="A5" s="4" t="inlineStr">
        <is>
          <t>Revenues</t>
        </is>
      </c>
      <c r="D5" s="5" t="n">
        <v>1811</v>
      </c>
      <c r="E5" s="6" t="n">
        <v>1628</v>
      </c>
      <c r="F5" s="5" t="n">
        <v>4849</v>
      </c>
      <c r="G5" s="6" t="n">
        <v>4466</v>
      </c>
    </row>
    <row r="6">
      <c r="A6" s="4" t="inlineStr">
        <is>
          <t>Union Electric Company</t>
        </is>
      </c>
    </row>
    <row r="7">
      <c r="A7" s="3" t="inlineStr">
        <is>
          <t>Rate And Regulatory Matters [Line Items]</t>
        </is>
      </c>
    </row>
    <row r="8">
      <c r="A8" s="4" t="inlineStr">
        <is>
          <t>Atchison Renewable Energy Center purchase price</t>
        </is>
      </c>
      <c r="F8" s="5" t="n">
        <v>500</v>
      </c>
    </row>
    <row r="9">
      <c r="A9" s="4" t="inlineStr">
        <is>
          <t>Regulatory assets</t>
        </is>
      </c>
      <c r="D9" s="5" t="n">
        <v>483</v>
      </c>
      <c r="F9" s="5" t="n">
        <v>483</v>
      </c>
      <c r="I9" s="6" t="n">
        <v>347</v>
      </c>
    </row>
    <row r="10">
      <c r="A10" s="4" t="inlineStr">
        <is>
          <t>Pending Rate Case | Electricity | Union Electric Company</t>
        </is>
      </c>
    </row>
    <row r="11">
      <c r="A11" s="3" t="inlineStr">
        <is>
          <t>Rate And Regulatory Matters [Line Items]</t>
        </is>
      </c>
    </row>
    <row r="12">
      <c r="A12" s="4" t="inlineStr">
        <is>
          <t>Public Utilities, Requested Rate Increase (Decrease), Amount</t>
        </is>
      </c>
      <c r="F12" s="6" t="n">
        <v>299</v>
      </c>
    </row>
    <row r="13">
      <c r="A13" s="4" t="inlineStr">
        <is>
          <t>Public Utilities, Requested Return on Equity, Percentage</t>
        </is>
      </c>
      <c r="F13" s="4" t="inlineStr">
        <is>
          <t>9.90%</t>
        </is>
      </c>
    </row>
    <row r="14">
      <c r="A14" s="4" t="inlineStr">
        <is>
          <t>Public Utilities, Requested Equity Capital Structure, Percentage</t>
        </is>
      </c>
      <c r="F14" s="4" t="inlineStr">
        <is>
          <t>51.90%</t>
        </is>
      </c>
    </row>
    <row r="15">
      <c r="A15" s="4" t="inlineStr">
        <is>
          <t>Rate Base</t>
        </is>
      </c>
      <c r="F15" s="6" t="n">
        <v>10000</v>
      </c>
    </row>
    <row r="16">
      <c r="A16" s="4" t="inlineStr">
        <is>
          <t>Percentage of High Prairie Costs Challenged by the OPC</t>
        </is>
      </c>
      <c r="F16" s="4" t="inlineStr">
        <is>
          <t>25.00%</t>
        </is>
      </c>
    </row>
    <row r="17">
      <c r="A17" s="4" t="inlineStr">
        <is>
          <t>Percentage of High Prairie Return Challenged by the MIEC</t>
        </is>
      </c>
      <c r="F17" s="4" t="inlineStr">
        <is>
          <t>20.00%</t>
        </is>
      </c>
    </row>
    <row r="18">
      <c r="A18" s="4" t="inlineStr">
        <is>
          <t>Pending Rate Case | Electricity | Union Electric Company | Subsequent Event</t>
        </is>
      </c>
    </row>
    <row r="19">
      <c r="A19" s="3" t="inlineStr">
        <is>
          <t>Rate And Regulatory Matters [Line Items]</t>
        </is>
      </c>
    </row>
    <row r="20">
      <c r="A20" s="4" t="inlineStr">
        <is>
          <t>MoPSC Staff Recommended Rate Increase (Decrease)</t>
        </is>
      </c>
      <c r="C20" s="6" t="n">
        <v>188</v>
      </c>
    </row>
    <row r="21">
      <c r="A21" s="4" t="inlineStr">
        <is>
          <t>MoPSC Staff Recommended Return on Equity, Percentage</t>
        </is>
      </c>
      <c r="C21" s="4" t="inlineStr">
        <is>
          <t>9.50%</t>
        </is>
      </c>
    </row>
    <row r="22">
      <c r="A22" s="4" t="inlineStr">
        <is>
          <t>MoPSC Staff Recommended Equity Capital Structure, Percentage</t>
        </is>
      </c>
      <c r="C22" s="4" t="inlineStr">
        <is>
          <t>50.32%</t>
        </is>
      </c>
    </row>
    <row r="23">
      <c r="A23" s="4" t="inlineStr">
        <is>
          <t>MoPSC Staff Recommended Rate Base</t>
        </is>
      </c>
      <c r="C23" s="6" t="n">
        <v>10000</v>
      </c>
    </row>
    <row r="24">
      <c r="A24" s="4" t="inlineStr">
        <is>
          <t>Pending Rate Case | Natural Gas | Union Electric Company</t>
        </is>
      </c>
    </row>
    <row r="25">
      <c r="A25" s="3" t="inlineStr">
        <is>
          <t>Rate And Regulatory Matters [Line Items]</t>
        </is>
      </c>
    </row>
    <row r="26">
      <c r="A26" s="4" t="inlineStr">
        <is>
          <t>Public Utilities, Requested Rate Increase (Decrease), Amount</t>
        </is>
      </c>
      <c r="F26" s="6" t="n">
        <v>9</v>
      </c>
    </row>
    <row r="27">
      <c r="A27" s="4" t="inlineStr">
        <is>
          <t>Public Utilities, Requested Return on Equity, Percentage</t>
        </is>
      </c>
      <c r="F27" s="4" t="inlineStr">
        <is>
          <t>9.80%</t>
        </is>
      </c>
    </row>
    <row r="28">
      <c r="A28" s="4" t="inlineStr">
        <is>
          <t>Public Utilities, Requested Equity Capital Structure, Percentage</t>
        </is>
      </c>
      <c r="F28" s="4" t="inlineStr">
        <is>
          <t>51.90%</t>
        </is>
      </c>
    </row>
    <row r="29">
      <c r="A29" s="4" t="inlineStr">
        <is>
          <t>Rate Base</t>
        </is>
      </c>
      <c r="F29" s="6" t="n">
        <v>310</v>
      </c>
    </row>
    <row r="30">
      <c r="A30" s="4" t="inlineStr">
        <is>
          <t>Pending Rate Case | Natural Gas | Union Electric Company | Subsequent Event</t>
        </is>
      </c>
    </row>
    <row r="31">
      <c r="A31" s="3" t="inlineStr">
        <is>
          <t>Rate And Regulatory Matters [Line Items]</t>
        </is>
      </c>
    </row>
    <row r="32">
      <c r="A32" s="4" t="inlineStr">
        <is>
          <t>MoPSC Staff Recommended Rate Increase (Decrease)</t>
        </is>
      </c>
      <c r="C32" s="6" t="n">
        <v>4</v>
      </c>
    </row>
    <row r="33">
      <c r="A33" s="4" t="inlineStr">
        <is>
          <t>MoPSC Staff Recommended Return on Equity, Percentage</t>
        </is>
      </c>
      <c r="C33" s="4" t="inlineStr">
        <is>
          <t>9.50%</t>
        </is>
      </c>
    </row>
    <row r="34">
      <c r="A34" s="4" t="inlineStr">
        <is>
          <t>MoPSC Staff Recommended Equity Capital Structure, Percentage</t>
        </is>
      </c>
      <c r="C34" s="4" t="inlineStr">
        <is>
          <t>50.32%</t>
        </is>
      </c>
    </row>
    <row r="35">
      <c r="A35" s="4" t="inlineStr">
        <is>
          <t>MoPSC Staff Recommended Rate Base</t>
        </is>
      </c>
      <c r="C35" s="6" t="n">
        <v>301</v>
      </c>
    </row>
    <row r="36">
      <c r="A36" s="4" t="inlineStr">
        <is>
          <t>Wind Generation Facility | Union Electric Company</t>
        </is>
      </c>
    </row>
    <row r="37">
      <c r="A37" s="3" t="inlineStr">
        <is>
          <t>Rate And Regulatory Matters [Line Items]</t>
        </is>
      </c>
    </row>
    <row r="38">
      <c r="A38" s="4" t="inlineStr">
        <is>
          <t>Amount of Megawatts | MWh</t>
        </is>
      </c>
      <c r="B38" s="5" t="n">
        <v>300</v>
      </c>
      <c r="F38" s="5" t="n">
        <v>700</v>
      </c>
    </row>
    <row r="39">
      <c r="A39" s="4" t="inlineStr">
        <is>
          <t>Final Rate Order | Union Electric Company</t>
        </is>
      </c>
    </row>
    <row r="40">
      <c r="A40" s="3" t="inlineStr">
        <is>
          <t>Rate And Regulatory Matters [Line Items]</t>
        </is>
      </c>
    </row>
    <row r="41">
      <c r="A41" s="4" t="inlineStr">
        <is>
          <t>COVID-19 pandemic costs</t>
        </is>
      </c>
      <c r="F41" s="6" t="n">
        <v>9</v>
      </c>
    </row>
    <row r="42">
      <c r="A42" s="4" t="inlineStr">
        <is>
          <t>Regulatory assets</t>
        </is>
      </c>
      <c r="D42" s="6" t="n">
        <v>5</v>
      </c>
      <c r="F42" s="5" t="n">
        <v>5</v>
      </c>
    </row>
    <row r="43">
      <c r="A43" s="4" t="inlineStr">
        <is>
          <t>Revenues</t>
        </is>
      </c>
      <c r="F43" s="5" t="n">
        <v>4</v>
      </c>
    </row>
    <row r="44">
      <c r="A44" s="4" t="inlineStr">
        <is>
          <t>Final Rate Order | Electricity | Union Electric Company | MEEIA 2019 [Domain]</t>
        </is>
      </c>
    </row>
    <row r="45">
      <c r="A45" s="3" t="inlineStr">
        <is>
          <t>Rate And Regulatory Matters [Line Items]</t>
        </is>
      </c>
    </row>
    <row r="46">
      <c r="A46" s="4" t="inlineStr">
        <is>
          <t>Revenues</t>
        </is>
      </c>
      <c r="F46" s="5" t="n">
        <v>9</v>
      </c>
      <c r="G46" s="6" t="n">
        <v>6</v>
      </c>
    </row>
    <row r="47">
      <c r="A47" s="4" t="inlineStr">
        <is>
          <t>Incentive Award if Energy Efficiency Goals Are Achieved</t>
        </is>
      </c>
      <c r="F47" s="5" t="n">
        <v>13</v>
      </c>
    </row>
    <row r="48">
      <c r="A48" s="4" t="inlineStr">
        <is>
          <t>MEEIA energy efficiency investments for the 2023 program year</t>
        </is>
      </c>
      <c r="F48" s="6" t="n">
        <v>75</v>
      </c>
    </row>
    <row r="49">
      <c r="A49" s="4" t="inlineStr">
        <is>
          <t>Under Recovered PGA | Union Electric Company</t>
        </is>
      </c>
    </row>
    <row r="50">
      <c r="A50" s="3" t="inlineStr">
        <is>
          <t>Rate And Regulatory Matters [Line Items]</t>
        </is>
      </c>
    </row>
    <row r="51">
      <c r="A51" s="4" t="inlineStr">
        <is>
          <t>Regulatory Assets</t>
        </is>
      </c>
      <c r="H51" s="6" t="n">
        <v>53</v>
      </c>
    </row>
    <row r="52">
      <c r="A52" s="4" t="inlineStr">
        <is>
          <t>Under Recovered PGA | Union Electric Company | Subsequent Event | Minimum</t>
        </is>
      </c>
    </row>
    <row r="53">
      <c r="A53" s="3" t="inlineStr">
        <is>
          <t>Rate And Regulatory Matters [Line Items]</t>
        </is>
      </c>
    </row>
    <row r="54">
      <c r="A54" s="4" t="inlineStr">
        <is>
          <t>Amortization Period</t>
        </is>
      </c>
      <c r="C54" s="4" t="inlineStr">
        <is>
          <t>12 months</t>
        </is>
      </c>
    </row>
    <row r="55">
      <c r="A55" s="4" t="inlineStr">
        <is>
          <t>Under Recovered PGA | Union Electric Company | Subsequent Event | Maximum</t>
        </is>
      </c>
    </row>
    <row r="56">
      <c r="A56" s="3" t="inlineStr">
        <is>
          <t>Rate And Regulatory Matters [Line Items]</t>
        </is>
      </c>
    </row>
    <row r="57">
      <c r="A57" s="4" t="inlineStr">
        <is>
          <t>Amortization Period</t>
        </is>
      </c>
      <c r="C57" s="4" t="inlineStr">
        <is>
          <t>36 months</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53" customWidth="1" min="4" max="4"/>
    <col width="21" customWidth="1" min="5" max="5"/>
  </cols>
  <sheetData>
    <row r="1">
      <c r="A1" s="1" t="inlineStr">
        <is>
          <t>Rate And Regulatory Matters (Narrative-Illinois) (Detail) $ in Millions</t>
        </is>
      </c>
      <c r="B1" s="2" t="inlineStr">
        <is>
          <t>3 Months Ended</t>
        </is>
      </c>
      <c r="D1" s="2" t="inlineStr">
        <is>
          <t>9 Months Ended</t>
        </is>
      </c>
    </row>
    <row r="2">
      <c r="B2" s="2" t="inlineStr">
        <is>
          <t>Sep. 30, 2021USD ($)</t>
        </is>
      </c>
      <c r="C2" s="2" t="inlineStr">
        <is>
          <t>Sep. 30, 2020USD ($)</t>
        </is>
      </c>
      <c r="D2" s="2" t="inlineStr">
        <is>
          <t>Sep. 30, 2021USD ($)numberOfWindGenerationFacilities</t>
        </is>
      </c>
      <c r="E2" s="2" t="inlineStr">
        <is>
          <t>Sep. 30, 2020USD ($)</t>
        </is>
      </c>
    </row>
    <row r="3">
      <c r="A3" s="3" t="inlineStr">
        <is>
          <t>Rate And Regulatory Matters [Line Items]</t>
        </is>
      </c>
    </row>
    <row r="4">
      <c r="A4" s="4" t="inlineStr">
        <is>
          <t>Capital expenditures</t>
        </is>
      </c>
      <c r="D4" s="6" t="n">
        <v>2098</v>
      </c>
      <c r="E4" s="6" t="n">
        <v>1884</v>
      </c>
    </row>
    <row r="5">
      <c r="A5" s="4" t="inlineStr">
        <is>
          <t>Revenues</t>
        </is>
      </c>
      <c r="B5" s="6" t="n">
        <v>1811</v>
      </c>
      <c r="C5" s="6" t="n">
        <v>1628</v>
      </c>
      <c r="D5" s="5" t="n">
        <v>4849</v>
      </c>
      <c r="E5" s="5" t="n">
        <v>4466</v>
      </c>
    </row>
    <row r="6">
      <c r="A6" s="4" t="inlineStr">
        <is>
          <t>Ameren Illinois Company</t>
        </is>
      </c>
    </row>
    <row r="7">
      <c r="A7" s="3" t="inlineStr">
        <is>
          <t>Rate And Regulatory Matters [Line Items]</t>
        </is>
      </c>
    </row>
    <row r="8">
      <c r="A8" s="4" t="inlineStr">
        <is>
          <t>Capital expenditures</t>
        </is>
      </c>
      <c r="D8" s="5" t="n">
        <v>1026</v>
      </c>
      <c r="E8" s="5" t="n">
        <v>1031</v>
      </c>
    </row>
    <row r="9">
      <c r="A9" s="4" t="inlineStr">
        <is>
          <t>Revenues</t>
        </is>
      </c>
      <c r="B9" s="6" t="n">
        <v>645</v>
      </c>
      <c r="C9" s="6" t="n">
        <v>589</v>
      </c>
      <c r="D9" s="5" t="n">
        <v>2097</v>
      </c>
      <c r="E9" s="6" t="n">
        <v>1879</v>
      </c>
    </row>
    <row r="10">
      <c r="A10" s="4" t="inlineStr">
        <is>
          <t>Annual investment in energy-efficiency programs</t>
        </is>
      </c>
      <c r="D10" s="6" t="n">
        <v>100</v>
      </c>
    </row>
    <row r="11">
      <c r="A11" s="4" t="inlineStr">
        <is>
          <t>Deferred payment arrangement extension</t>
        </is>
      </c>
      <c r="D11" s="4" t="inlineStr">
        <is>
          <t>18 months</t>
        </is>
      </c>
    </row>
    <row r="12">
      <c r="A12" s="4" t="inlineStr">
        <is>
          <t>Financial assistance program costs</t>
        </is>
      </c>
      <c r="D12" s="6" t="n">
        <v>4</v>
      </c>
    </row>
    <row r="13">
      <c r="A13" s="4" t="inlineStr">
        <is>
          <t>CEJA | Ameren Illinois Company</t>
        </is>
      </c>
    </row>
    <row r="14">
      <c r="A14" s="3" t="inlineStr">
        <is>
          <t>Rate And Regulatory Matters [Line Items]</t>
        </is>
      </c>
    </row>
    <row r="15">
      <c r="A15" s="4" t="inlineStr">
        <is>
          <t>Energy Transition Assistance Fund Surcharge</t>
        </is>
      </c>
      <c r="D15" s="5" t="n">
        <v>50</v>
      </c>
    </row>
    <row r="16">
      <c r="A16" s="4" t="inlineStr">
        <is>
          <t>CEJA | Ameren Illinois Company | Minimum</t>
        </is>
      </c>
    </row>
    <row r="17">
      <c r="A17" s="3" t="inlineStr">
        <is>
          <t>Rate And Regulatory Matters [Line Items]</t>
        </is>
      </c>
    </row>
    <row r="18">
      <c r="A18" s="4" t="inlineStr">
        <is>
          <t>Increase in the Annual Investment in Energy-Efficiency Programs</t>
        </is>
      </c>
      <c r="D18" s="5" t="n">
        <v>10</v>
      </c>
    </row>
    <row r="19">
      <c r="A19" s="4" t="inlineStr">
        <is>
          <t>CEJA | Ameren Illinois Company | Maximum</t>
        </is>
      </c>
    </row>
    <row r="20">
      <c r="A20" s="3" t="inlineStr">
        <is>
          <t>Rate And Regulatory Matters [Line Items]</t>
        </is>
      </c>
    </row>
    <row r="21">
      <c r="A21" s="4" t="inlineStr">
        <is>
          <t>Increase in the Annual Investment in Energy-Efficiency Programs</t>
        </is>
      </c>
      <c r="D21" s="6" t="n">
        <v>40</v>
      </c>
    </row>
    <row r="22">
      <c r="A22" s="4" t="inlineStr">
        <is>
          <t>CEJA | Ameren Illinois Company | Electric Distribution</t>
        </is>
      </c>
    </row>
    <row r="23">
      <c r="A23" s="3" t="inlineStr">
        <is>
          <t>Rate And Regulatory Matters [Line Items]</t>
        </is>
      </c>
    </row>
    <row r="24">
      <c r="A24" s="4" t="inlineStr">
        <is>
          <t>Rate Case Filing Frequency</t>
        </is>
      </c>
      <c r="D24" s="4" t="inlineStr">
        <is>
          <t>4 years</t>
        </is>
      </c>
    </row>
    <row r="25">
      <c r="A25" s="4" t="inlineStr">
        <is>
          <t>Public Utilities, Approved Equity Capital Structure, Percentage</t>
        </is>
      </c>
      <c r="D25" s="4" t="inlineStr">
        <is>
          <t>50.00%</t>
        </is>
      </c>
    </row>
    <row r="26">
      <c r="A26" s="4" t="inlineStr">
        <is>
          <t>Multi-Year Rate Plan Reconciliation Cap</t>
        </is>
      </c>
      <c r="D26" s="4" t="inlineStr">
        <is>
          <t>105.00%</t>
        </is>
      </c>
    </row>
    <row r="27">
      <c r="A27" s="4" t="inlineStr">
        <is>
          <t>Amortization Period</t>
        </is>
      </c>
      <c r="D27" s="4" t="inlineStr">
        <is>
          <t>2 years</t>
        </is>
      </c>
    </row>
    <row r="28">
      <c r="A28" s="4" t="inlineStr">
        <is>
          <t>Amortization Start Date</t>
        </is>
      </c>
      <c r="D28" s="4" t="inlineStr">
        <is>
          <t>1 year</t>
        </is>
      </c>
    </row>
    <row r="29">
      <c r="A29" s="4" t="inlineStr">
        <is>
          <t>CEJA | Ameren Illinois Company | Electric Distribution | Minimum</t>
        </is>
      </c>
    </row>
    <row r="30">
      <c r="A30" s="3" t="inlineStr">
        <is>
          <t>Rate And Regulatory Matters [Line Items]</t>
        </is>
      </c>
    </row>
    <row r="31">
      <c r="A31" s="4" t="inlineStr">
        <is>
          <t>Return on Equity Adjustment</t>
        </is>
      </c>
      <c r="D31" s="4" t="inlineStr">
        <is>
          <t>0.20%</t>
        </is>
      </c>
    </row>
    <row r="32">
      <c r="A32" s="4" t="inlineStr">
        <is>
          <t>Public Utilities, Requested Rate Increase (Decrease), Percentage</t>
        </is>
      </c>
      <c r="D32" s="4" t="inlineStr">
        <is>
          <t>50.00%</t>
        </is>
      </c>
    </row>
    <row r="33">
      <c r="A33" s="4" t="inlineStr">
        <is>
          <t>CEJA | Ameren Illinois Company | Electric Distribution | Maximum</t>
        </is>
      </c>
    </row>
    <row r="34">
      <c r="A34" s="3" t="inlineStr">
        <is>
          <t>Rate And Regulatory Matters [Line Items]</t>
        </is>
      </c>
    </row>
    <row r="35">
      <c r="A35" s="4" t="inlineStr">
        <is>
          <t>Return on Equity Adjustment</t>
        </is>
      </c>
      <c r="D35" s="4" t="inlineStr">
        <is>
          <t>0.60%</t>
        </is>
      </c>
    </row>
    <row r="36">
      <c r="A36" s="4" t="inlineStr">
        <is>
          <t>CEJA | Ameren Illinois Company | Electricity, Generation</t>
        </is>
      </c>
    </row>
    <row r="37">
      <c r="A37" s="3" t="inlineStr">
        <is>
          <t>Rate And Regulatory Matters [Line Items]</t>
        </is>
      </c>
    </row>
    <row r="38">
      <c r="A38" s="4" t="inlineStr">
        <is>
          <t>Capital expenditures</t>
        </is>
      </c>
      <c r="D38" s="6" t="n">
        <v>20</v>
      </c>
    </row>
    <row r="39">
      <c r="A39" s="4" t="inlineStr">
        <is>
          <t>Number of Solar Generation Pilot Projects | numberOfWindGenerationFacilities</t>
        </is>
      </c>
      <c r="D39" s="5" t="n">
        <v>2</v>
      </c>
    </row>
    <row r="40">
      <c r="A40" s="4" t="inlineStr">
        <is>
          <t>IEIMA | Ameren Illinois Company</t>
        </is>
      </c>
    </row>
    <row r="41">
      <c r="A41" s="3" t="inlineStr">
        <is>
          <t>Rate And Regulatory Matters [Line Items]</t>
        </is>
      </c>
    </row>
    <row r="42">
      <c r="A42" s="4" t="inlineStr">
        <is>
          <t>Public Utilities, Requested Return on Equity, Percentage</t>
        </is>
      </c>
      <c r="D42" s="4" t="inlineStr">
        <is>
          <t>5.80%</t>
        </is>
      </c>
    </row>
    <row r="43">
      <c r="A43" s="4" t="inlineStr">
        <is>
          <t>Final Rate Order | IEIMA | Ameren Illinois Company | Electric Distribution</t>
        </is>
      </c>
    </row>
    <row r="44">
      <c r="A44" s="3" t="inlineStr">
        <is>
          <t>Rate And Regulatory Matters [Line Items]</t>
        </is>
      </c>
    </row>
    <row r="45">
      <c r="A45" s="4" t="inlineStr">
        <is>
          <t>Amortization Period</t>
        </is>
      </c>
      <c r="D45" s="4" t="inlineStr">
        <is>
          <t>2 years</t>
        </is>
      </c>
    </row>
    <row r="46">
      <c r="A46" s="4" t="inlineStr">
        <is>
          <t>Pending Rate Case | Ameren Illinois Company | Natural Gas</t>
        </is>
      </c>
    </row>
    <row r="47">
      <c r="A47" s="3" t="inlineStr">
        <is>
          <t>Rate And Regulatory Matters [Line Items]</t>
        </is>
      </c>
    </row>
    <row r="48">
      <c r="A48" s="4" t="inlineStr">
        <is>
          <t>Natural Gas Capital Investment Prudency Challenge</t>
        </is>
      </c>
      <c r="D48" s="6" t="n">
        <v>70</v>
      </c>
    </row>
    <row r="49">
      <c r="A49" s="4" t="inlineStr">
        <is>
          <t>Challenged Recoveries Under the QIP</t>
        </is>
      </c>
      <c r="D49" s="5" t="n">
        <v>3</v>
      </c>
    </row>
    <row r="50">
      <c r="A50" s="4" t="inlineStr">
        <is>
          <t>Pending Rate Case | IEIMA | Ameren Illinois Company | Electric Distribution</t>
        </is>
      </c>
    </row>
    <row r="51">
      <c r="A51" s="3" t="inlineStr">
        <is>
          <t>Rate And Regulatory Matters [Line Items]</t>
        </is>
      </c>
    </row>
    <row r="52">
      <c r="A52" s="4" t="inlineStr">
        <is>
          <t>Public Utilities, Requested Rate Increase (Decrease), Amount</t>
        </is>
      </c>
      <c r="D52" s="6" t="n">
        <v>59</v>
      </c>
    </row>
    <row r="53">
      <c r="A53" s="4" t="inlineStr">
        <is>
          <t>Public Utilities, Requested Equity Capital Structure, Percentage</t>
        </is>
      </c>
      <c r="D53" s="4" t="inlineStr">
        <is>
          <t>51.00%</t>
        </is>
      </c>
    </row>
    <row r="54">
      <c r="A54" s="4" t="inlineStr">
        <is>
          <t>Pending Rate Case | FEJA energy-efficiency rider | Ameren Illinois Company | Electric Distribution</t>
        </is>
      </c>
    </row>
    <row r="55">
      <c r="A55" s="3" t="inlineStr">
        <is>
          <t>Rate And Regulatory Matters [Line Items]</t>
        </is>
      </c>
    </row>
    <row r="56">
      <c r="A56" s="4" t="inlineStr">
        <is>
          <t>Public Utilities, Requested Rate Increase (Decrease), Amount</t>
        </is>
      </c>
      <c r="D56" s="6" t="n">
        <v>10</v>
      </c>
    </row>
    <row r="57">
      <c r="A57" s="4" t="inlineStr">
        <is>
          <t>Renewable Energy Credits | Ameren Illinois Company | Electricity, Generation</t>
        </is>
      </c>
    </row>
    <row r="58">
      <c r="A58" s="3" t="inlineStr">
        <is>
          <t>Rate And Regulatory Matters [Line Items]</t>
        </is>
      </c>
    </row>
    <row r="59">
      <c r="A59" s="4" t="inlineStr">
        <is>
          <t>Revenues</t>
        </is>
      </c>
      <c r="D59" s="6" t="n">
        <v>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te And Regulatory Matters (Narrative-Federal) (Detail) - USD ($) $ in Millions</t>
        </is>
      </c>
      <c r="B1" s="2" t="inlineStr">
        <is>
          <t>1 Months Ended</t>
        </is>
      </c>
      <c r="D1" s="2" t="inlineStr">
        <is>
          <t>9 Months Ended</t>
        </is>
      </c>
    </row>
    <row r="2">
      <c r="B2" s="2" t="inlineStr">
        <is>
          <t>May 31, 2020</t>
        </is>
      </c>
      <c r="C2" s="2" t="inlineStr">
        <is>
          <t>Nov. 30, 2019</t>
        </is>
      </c>
      <c r="D2" s="2" t="inlineStr">
        <is>
          <t>Sep. 30, 2021</t>
        </is>
      </c>
      <c r="E2" s="2" t="inlineStr">
        <is>
          <t>Dec. 31, 2020</t>
        </is>
      </c>
    </row>
    <row r="3">
      <c r="A3" s="3" t="inlineStr">
        <is>
          <t>Rate And Regulatory Matters [Line Items]</t>
        </is>
      </c>
    </row>
    <row r="4">
      <c r="A4" s="4" t="inlineStr">
        <is>
          <t>Regulatory liabilities</t>
        </is>
      </c>
      <c r="D4" s="6" t="n">
        <v>5425</v>
      </c>
      <c r="E4" s="6" t="n">
        <v>5282</v>
      </c>
    </row>
    <row r="5">
      <c r="A5" s="4" t="inlineStr">
        <is>
          <t>Ameren Illinois Company</t>
        </is>
      </c>
    </row>
    <row r="6">
      <c r="A6" s="3" t="inlineStr">
        <is>
          <t>Rate And Regulatory Matters [Line Items]</t>
        </is>
      </c>
    </row>
    <row r="7">
      <c r="A7" s="4" t="inlineStr">
        <is>
          <t>Regulatory liabilities</t>
        </is>
      </c>
      <c r="D7" s="5" t="n">
        <v>2193</v>
      </c>
      <c r="E7" s="6" t="n">
        <v>2063</v>
      </c>
    </row>
    <row r="8">
      <c r="A8" s="4" t="inlineStr">
        <is>
          <t>Final Rate Order | Ameren Illinois Company</t>
        </is>
      </c>
    </row>
    <row r="9">
      <c r="A9" s="3" t="inlineStr">
        <is>
          <t>Rate And Regulatory Matters [Line Items]</t>
        </is>
      </c>
    </row>
    <row r="10">
      <c r="A10" s="4" t="inlineStr">
        <is>
          <t>Regulatory liabilities</t>
        </is>
      </c>
      <c r="D10" s="6" t="n">
        <v>9</v>
      </c>
    </row>
    <row r="11">
      <c r="A11" s="4" t="inlineStr">
        <is>
          <t>Midwest Independent Transmission System Operator, Inc</t>
        </is>
      </c>
    </row>
    <row r="12">
      <c r="A12" s="3" t="inlineStr">
        <is>
          <t>Rate And Regulatory Matters [Line Items]</t>
        </is>
      </c>
    </row>
    <row r="13">
      <c r="A13" s="4" t="inlineStr">
        <is>
          <t>Public Utilities, Requested Return on Equity, Percentage</t>
        </is>
      </c>
      <c r="D13" s="4" t="inlineStr">
        <is>
          <t>12.38%</t>
        </is>
      </c>
    </row>
    <row r="14">
      <c r="A14" s="4" t="inlineStr">
        <is>
          <t>Midwest Independent Transmission System Operator, Inc | Final Rate Order</t>
        </is>
      </c>
    </row>
    <row r="15">
      <c r="A15" s="3" t="inlineStr">
        <is>
          <t>Rate And Regulatory Matters [Line Items]</t>
        </is>
      </c>
    </row>
    <row r="16">
      <c r="A16" s="4" t="inlineStr">
        <is>
          <t>Public Utilities, Requested Return on Equity, Percentage</t>
        </is>
      </c>
      <c r="B16" s="4" t="inlineStr">
        <is>
          <t>10.02%</t>
        </is>
      </c>
      <c r="C16" s="4" t="inlineStr">
        <is>
          <t>9.88%</t>
        </is>
      </c>
      <c r="D16" s="4" t="inlineStr">
        <is>
          <t>10.32%</t>
        </is>
      </c>
    </row>
    <row r="17">
      <c r="A17" s="4" t="inlineStr">
        <is>
          <t>Customer Requested Rate on Equity</t>
        </is>
      </c>
      <c r="D17" s="4" t="inlineStr">
        <is>
          <t>9.15%</t>
        </is>
      </c>
    </row>
    <row r="18">
      <c r="A18" s="4" t="inlineStr">
        <is>
          <t>Incentive adder to FERC allowed base return on common equity</t>
        </is>
      </c>
      <c r="D18" s="4" t="inlineStr">
        <is>
          <t>0.50%</t>
        </is>
      </c>
    </row>
    <row r="19">
      <c r="A19" s="4" t="inlineStr">
        <is>
          <t>Maximum | Midwest Independent Transmission System Operator, Inc | Final Rate Order</t>
        </is>
      </c>
    </row>
    <row r="20">
      <c r="A20" s="3" t="inlineStr">
        <is>
          <t>Rate And Regulatory Matters [Line Items]</t>
        </is>
      </c>
    </row>
    <row r="21">
      <c r="A21" s="4" t="inlineStr">
        <is>
          <t>Public Utilities, Requested Return on Equity, Percentage</t>
        </is>
      </c>
      <c r="D21" s="4" t="inlineStr">
        <is>
          <t>10.82%</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21" customWidth="1" min="2" max="2"/>
    <col width="14" customWidth="1" min="3" max="3"/>
    <col width="21" customWidth="1" min="4" max="4"/>
    <col width="14" customWidth="1" min="5" max="5"/>
    <col width="21" customWidth="1" min="6" max="6"/>
  </cols>
  <sheetData>
    <row r="1">
      <c r="A1" s="1" t="inlineStr">
        <is>
          <t>Short-Term Debt And Liquidity (Narrative) (Details) $ in Millions</t>
        </is>
      </c>
      <c r="B1" s="2" t="inlineStr">
        <is>
          <t>3 Months Ended</t>
        </is>
      </c>
      <c r="D1" s="2" t="inlineStr">
        <is>
          <t>9 Months Ended</t>
        </is>
      </c>
    </row>
    <row r="2">
      <c r="B2" s="2" t="inlineStr">
        <is>
          <t>Sep. 30, 2021USD ($)</t>
        </is>
      </c>
      <c r="C2" s="2" t="inlineStr">
        <is>
          <t>Sep. 30, 2020</t>
        </is>
      </c>
      <c r="D2" s="2" t="inlineStr">
        <is>
          <t>Sep. 30, 2021USD ($)</t>
        </is>
      </c>
      <c r="E2" s="2" t="inlineStr">
        <is>
          <t>Sep. 30, 2020</t>
        </is>
      </c>
      <c r="F2" s="2" t="inlineStr">
        <is>
          <t>Dec. 31, 2020USD ($)</t>
        </is>
      </c>
    </row>
    <row r="3">
      <c r="A3" s="3" t="inlineStr">
        <is>
          <t>Short-term Debt [Line Items]</t>
        </is>
      </c>
    </row>
    <row r="4">
      <c r="A4" s="4" t="inlineStr">
        <is>
          <t>Short-term debt</t>
        </is>
      </c>
      <c r="B4" s="6" t="n">
        <v>553</v>
      </c>
      <c r="D4" s="6" t="n">
        <v>553</v>
      </c>
      <c r="F4" s="6" t="n">
        <v>490</v>
      </c>
    </row>
    <row r="5">
      <c r="A5" s="4" t="inlineStr">
        <is>
          <t>Credit Agreements</t>
        </is>
      </c>
    </row>
    <row r="6">
      <c r="A6" s="3" t="inlineStr">
        <is>
          <t>Short-term Debt [Line Items]</t>
        </is>
      </c>
    </row>
    <row r="7">
      <c r="A7" s="4" t="inlineStr">
        <is>
          <t>Net Liquidity Available</t>
        </is>
      </c>
      <c r="B7" s="6" t="n">
        <v>1800</v>
      </c>
      <c r="D7" s="6" t="n">
        <v>1800</v>
      </c>
    </row>
    <row r="8">
      <c r="A8" s="4" t="inlineStr">
        <is>
          <t>Actual debt-to-capital ratio</t>
        </is>
      </c>
      <c r="B8" s="10" t="n">
        <v>0.57</v>
      </c>
      <c r="D8" s="10" t="n">
        <v>0.57</v>
      </c>
    </row>
    <row r="9">
      <c r="A9" s="4" t="inlineStr">
        <is>
          <t>Utilities</t>
        </is>
      </c>
    </row>
    <row r="10">
      <c r="A10" s="3" t="inlineStr">
        <is>
          <t>Short-term Debt [Line Items]</t>
        </is>
      </c>
    </row>
    <row r="11">
      <c r="A11" s="4" t="inlineStr">
        <is>
          <t>Short-term Debt, Weighted Average Interest Rate, over Time</t>
        </is>
      </c>
      <c r="B11" s="4" t="inlineStr">
        <is>
          <t>0.06%</t>
        </is>
      </c>
      <c r="C11" s="4" t="inlineStr">
        <is>
          <t>0.10%</t>
        </is>
      </c>
      <c r="D11" s="4" t="inlineStr">
        <is>
          <t>0.17%</t>
        </is>
      </c>
      <c r="E11" s="4" t="inlineStr">
        <is>
          <t>0.81%</t>
        </is>
      </c>
    </row>
    <row r="12">
      <c r="A12" s="4" t="inlineStr">
        <is>
          <t>Union Electric Company | Missouri Credit Agreement</t>
        </is>
      </c>
    </row>
    <row r="13">
      <c r="A13" s="3" t="inlineStr">
        <is>
          <t>Short-term Debt [Line Items]</t>
        </is>
      </c>
    </row>
    <row r="14">
      <c r="A14" s="4" t="inlineStr">
        <is>
          <t>Actual debt-to-capital ratio</t>
        </is>
      </c>
      <c r="B14" s="10" t="n">
        <v>0.48</v>
      </c>
      <c r="D14" s="10" t="n">
        <v>0.48</v>
      </c>
    </row>
    <row r="15">
      <c r="A15" s="4" t="inlineStr">
        <is>
          <t>Ameren Illinois Company | Illinois Credit Agreement</t>
        </is>
      </c>
    </row>
    <row r="16">
      <c r="A16" s="3" t="inlineStr">
        <is>
          <t>Short-term Debt [Line Items]</t>
        </is>
      </c>
    </row>
    <row r="17">
      <c r="A17" s="4" t="inlineStr">
        <is>
          <t>Actual debt-to-capital ratio</t>
        </is>
      </c>
      <c r="B17" s="10" t="n">
        <v>0.45</v>
      </c>
      <c r="D17" s="10" t="n">
        <v>0.45</v>
      </c>
    </row>
    <row r="18">
      <c r="A18" s="4" t="inlineStr">
        <is>
          <t>Ameren (parent) | Commercial Paper</t>
        </is>
      </c>
    </row>
    <row r="19">
      <c r="A19" s="3" t="inlineStr">
        <is>
          <t>Short-term Debt [Line Items]</t>
        </is>
      </c>
    </row>
    <row r="20">
      <c r="A20" s="4" t="inlineStr">
        <is>
          <t>Short-term debt</t>
        </is>
      </c>
      <c r="B20" s="6" t="n">
        <v>553</v>
      </c>
      <c r="D20" s="6" t="n">
        <v>553</v>
      </c>
      <c r="F20" s="6" t="n">
        <v>4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quidity (Short-Term Debt Activity) (Details) - USD ($) $ in Millions</t>
        </is>
      </c>
      <c r="B1" s="2" t="inlineStr">
        <is>
          <t>9 Months Ended</t>
        </is>
      </c>
    </row>
    <row r="2">
      <c r="B2" s="2" t="inlineStr">
        <is>
          <t>Sep. 30, 2021</t>
        </is>
      </c>
      <c r="C2" s="2" t="inlineStr">
        <is>
          <t>Sep. 30, 2020</t>
        </is>
      </c>
    </row>
    <row r="3">
      <c r="A3" s="3" t="inlineStr">
        <is>
          <t>Short-term Debt [Line Items]</t>
        </is>
      </c>
    </row>
    <row r="4">
      <c r="A4" s="4" t="inlineStr">
        <is>
          <t>Average daily amount outstanding</t>
        </is>
      </c>
      <c r="B4" s="6" t="n">
        <v>665</v>
      </c>
      <c r="C4" s="6" t="n">
        <v>257</v>
      </c>
    </row>
    <row r="5">
      <c r="A5" s="4" t="inlineStr">
        <is>
          <t>Weighted-average interest rate</t>
        </is>
      </c>
      <c r="B5" s="4" t="inlineStr">
        <is>
          <t>0.22%</t>
        </is>
      </c>
      <c r="C5" s="4" t="inlineStr">
        <is>
          <t>1.70%</t>
        </is>
      </c>
    </row>
    <row r="6">
      <c r="A6" s="4" t="inlineStr">
        <is>
          <t>Short-term Debt, Maximum Amount Outstanding During Period</t>
        </is>
      </c>
      <c r="B6" s="6" t="n">
        <v>1134</v>
      </c>
      <c r="C6" s="6" t="n">
        <v>908</v>
      </c>
    </row>
    <row r="7">
      <c r="A7" s="4" t="inlineStr">
        <is>
          <t>Peak interest rate</t>
        </is>
      </c>
      <c r="B7" s="4" t="inlineStr">
        <is>
          <t>0.33%</t>
        </is>
      </c>
      <c r="C7" s="4" t="inlineStr">
        <is>
          <t>5.05%</t>
        </is>
      </c>
    </row>
    <row r="8">
      <c r="A8" s="4" t="inlineStr">
        <is>
          <t>Ameren (parent)</t>
        </is>
      </c>
    </row>
    <row r="9">
      <c r="A9" s="3" t="inlineStr">
        <is>
          <t>Short-term Debt [Line Items]</t>
        </is>
      </c>
    </row>
    <row r="10">
      <c r="A10" s="4" t="inlineStr">
        <is>
          <t>Average daily amount outstanding</t>
        </is>
      </c>
      <c r="B10" s="6" t="n">
        <v>404</v>
      </c>
      <c r="C10" s="6" t="n">
        <v>62</v>
      </c>
    </row>
    <row r="11">
      <c r="A11" s="4" t="inlineStr">
        <is>
          <t>Weighted-average interest rate</t>
        </is>
      </c>
      <c r="B11" s="4" t="inlineStr">
        <is>
          <t>0.23%</t>
        </is>
      </c>
      <c r="C11" s="4" t="inlineStr">
        <is>
          <t>2.04%</t>
        </is>
      </c>
    </row>
    <row r="12">
      <c r="A12" s="4" t="inlineStr">
        <is>
          <t>Short-term Debt, Maximum Amount Outstanding During Period</t>
        </is>
      </c>
      <c r="B12" s="6" t="n">
        <v>650</v>
      </c>
      <c r="C12" s="6" t="n">
        <v>425</v>
      </c>
    </row>
    <row r="13">
      <c r="A13" s="4" t="inlineStr">
        <is>
          <t>Peak interest rate</t>
        </is>
      </c>
      <c r="B13" s="4" t="inlineStr">
        <is>
          <t>0.33%</t>
        </is>
      </c>
      <c r="C13" s="4" t="inlineStr">
        <is>
          <t>3.30%</t>
        </is>
      </c>
    </row>
    <row r="14">
      <c r="A14" s="4" t="inlineStr">
        <is>
          <t>Union Electric Company</t>
        </is>
      </c>
    </row>
    <row r="15">
      <c r="A15" s="3" t="inlineStr">
        <is>
          <t>Short-term Debt [Line Items]</t>
        </is>
      </c>
    </row>
    <row r="16">
      <c r="A16" s="4" t="inlineStr">
        <is>
          <t>Average daily amount outstanding</t>
        </is>
      </c>
      <c r="B16" s="6" t="n">
        <v>121</v>
      </c>
      <c r="C16" s="6" t="n">
        <v>142</v>
      </c>
    </row>
    <row r="17">
      <c r="A17" s="4" t="inlineStr">
        <is>
          <t>Weighted-average interest rate</t>
        </is>
      </c>
      <c r="B17" s="4" t="inlineStr">
        <is>
          <t>0.22%</t>
        </is>
      </c>
      <c r="C17" s="4" t="inlineStr">
        <is>
          <t>1.76%</t>
        </is>
      </c>
    </row>
    <row r="18">
      <c r="A18" s="4" t="inlineStr">
        <is>
          <t>Short-term Debt, Maximum Amount Outstanding During Period</t>
        </is>
      </c>
      <c r="B18" s="6" t="n">
        <v>546</v>
      </c>
      <c r="C18" s="6" t="n">
        <v>573</v>
      </c>
    </row>
    <row r="19">
      <c r="A19" s="4" t="inlineStr">
        <is>
          <t>Peak interest rate</t>
        </is>
      </c>
      <c r="B19" s="4" t="inlineStr">
        <is>
          <t>0.25%</t>
        </is>
      </c>
      <c r="C19" s="4" t="inlineStr">
        <is>
          <t>5.05%</t>
        </is>
      </c>
    </row>
    <row r="20">
      <c r="A20" s="4" t="inlineStr">
        <is>
          <t>Ameren Illinois Company</t>
        </is>
      </c>
    </row>
    <row r="21">
      <c r="A21" s="3" t="inlineStr">
        <is>
          <t>Short-term Debt [Line Items]</t>
        </is>
      </c>
    </row>
    <row r="22">
      <c r="A22" s="4" t="inlineStr">
        <is>
          <t>Average daily amount outstanding</t>
        </is>
      </c>
      <c r="B22" s="6" t="n">
        <v>140</v>
      </c>
      <c r="C22" s="6" t="n">
        <v>53</v>
      </c>
    </row>
    <row r="23">
      <c r="A23" s="4" t="inlineStr">
        <is>
          <t>Weighted-average interest rate</t>
        </is>
      </c>
      <c r="B23" s="4" t="inlineStr">
        <is>
          <t>0.22%</t>
        </is>
      </c>
      <c r="C23" s="4" t="inlineStr">
        <is>
          <t>1.10%</t>
        </is>
      </c>
    </row>
    <row r="24">
      <c r="A24" s="4" t="inlineStr">
        <is>
          <t>Short-term Debt, Maximum Amount Outstanding During Period</t>
        </is>
      </c>
      <c r="B24" s="6" t="n">
        <v>485</v>
      </c>
      <c r="C24" s="6" t="n">
        <v>243</v>
      </c>
    </row>
    <row r="25">
      <c r="A25" s="4" t="inlineStr">
        <is>
          <t>Peak interest rate</t>
        </is>
      </c>
      <c r="B25" s="4" t="inlineStr">
        <is>
          <t>0.25%</t>
        </is>
      </c>
      <c r="C25" s="4" t="inlineStr">
        <is>
          <t>3.4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3" customWidth="1" min="9" max="9"/>
    <col width="14" customWidth="1" min="10" max="10"/>
  </cols>
  <sheetData>
    <row r="1">
      <c r="A1" s="1" t="inlineStr">
        <is>
          <t>Long-Term debt and Equity Financings (Narrative) (Details) - USD ($) $ / shares in Units, shares in Thousands, $ in Millions</t>
        </is>
      </c>
      <c r="B1" s="2" t="inlineStr">
        <is>
          <t>1 Months Ended</t>
        </is>
      </c>
      <c r="C1" s="2" t="inlineStr">
        <is>
          <t>3 Months Ended</t>
        </is>
      </c>
      <c r="F1" s="2" t="inlineStr">
        <is>
          <t>9 Months Ended</t>
        </is>
      </c>
    </row>
    <row r="2">
      <c r="B2" s="2" t="inlineStr">
        <is>
          <t>Sep. 30, 2021</t>
        </is>
      </c>
      <c r="C2" s="2" t="inlineStr">
        <is>
          <t>Sep. 30, 2021</t>
        </is>
      </c>
      <c r="D2" s="2" t="inlineStr">
        <is>
          <t>Mar. 31, 2021</t>
        </is>
      </c>
      <c r="E2" s="2" t="inlineStr">
        <is>
          <t>Sep. 30, 2020</t>
        </is>
      </c>
      <c r="F2" s="2" t="inlineStr">
        <is>
          <t>Sep. 30, 2021</t>
        </is>
      </c>
      <c r="G2" s="2" t="inlineStr">
        <is>
          <t>Sep. 30, 2020</t>
        </is>
      </c>
      <c r="H2" s="2" t="inlineStr">
        <is>
          <t>Sep. 03, 2021</t>
        </is>
      </c>
      <c r="I2" s="2" t="inlineStr">
        <is>
          <t>May 31, 2021</t>
        </is>
      </c>
      <c r="J2" s="2" t="inlineStr">
        <is>
          <t>Feb. 11, 2021</t>
        </is>
      </c>
    </row>
    <row r="3">
      <c r="A3" s="3" t="inlineStr">
        <is>
          <t>Long-Term Debt And Equity Financings [Line Items]</t>
        </is>
      </c>
    </row>
    <row r="4">
      <c r="A4" s="4" t="inlineStr">
        <is>
          <t>Shares issued under the DRPlus and 401(k) plan</t>
        </is>
      </c>
      <c r="C4" s="5" t="n">
        <v>100</v>
      </c>
      <c r="E4" s="5" t="n">
        <v>100</v>
      </c>
      <c r="F4" s="5" t="n">
        <v>400</v>
      </c>
      <c r="G4" s="5" t="n">
        <v>500</v>
      </c>
    </row>
    <row r="5">
      <c r="A5" s="4" t="inlineStr">
        <is>
          <t>Stock Issued During Period, Shares, Other</t>
        </is>
      </c>
      <c r="C5" s="5" t="n">
        <v>0</v>
      </c>
      <c r="D5" s="5" t="n">
        <v>500</v>
      </c>
      <c r="E5" s="5" t="n">
        <v>0</v>
      </c>
      <c r="F5" s="5" t="n">
        <v>500</v>
      </c>
      <c r="G5" s="5" t="n">
        <v>500</v>
      </c>
    </row>
    <row r="6">
      <c r="A6" s="4" t="inlineStr">
        <is>
          <t>Stock Issued During Period, Value, Other</t>
        </is>
      </c>
      <c r="D6" s="6" t="n">
        <v>33</v>
      </c>
    </row>
    <row r="7">
      <c r="A7" s="4" t="inlineStr">
        <is>
          <t>Shares issued under forward sale agreement (in shares)</t>
        </is>
      </c>
      <c r="C7" s="5" t="n">
        <v>0</v>
      </c>
      <c r="E7" s="5" t="n">
        <v>0</v>
      </c>
      <c r="F7" s="5" t="n">
        <v>1600</v>
      </c>
      <c r="G7" s="5" t="n">
        <v>0</v>
      </c>
    </row>
    <row r="8">
      <c r="A8" s="4" t="inlineStr">
        <is>
          <t>Common Stock Value Issued Through Forward Sale Agreement</t>
        </is>
      </c>
      <c r="J8" s="6" t="n">
        <v>113</v>
      </c>
    </row>
    <row r="9">
      <c r="A9" s="4" t="inlineStr">
        <is>
          <t>Maximum Value Of Shares To Be Issued Under ATM Program</t>
        </is>
      </c>
      <c r="I9" s="6" t="n">
        <v>750</v>
      </c>
    </row>
    <row r="10">
      <c r="A10" s="4" t="inlineStr">
        <is>
          <t>Stock Issued During Period, Shares, New Issues</t>
        </is>
      </c>
      <c r="C10" s="5" t="n">
        <v>400</v>
      </c>
      <c r="E10" s="5" t="n">
        <v>0</v>
      </c>
      <c r="F10" s="5" t="n">
        <v>1800</v>
      </c>
      <c r="G10" s="5" t="n">
        <v>0</v>
      </c>
    </row>
    <row r="11">
      <c r="A11" s="4" t="inlineStr">
        <is>
          <t>Payments of Stock Issuance Costs</t>
        </is>
      </c>
      <c r="C11" s="6" t="n">
        <v>1</v>
      </c>
      <c r="F11" s="6" t="n">
        <v>2</v>
      </c>
    </row>
    <row r="12">
      <c r="A12" s="4" t="inlineStr">
        <is>
          <t>Quantity of shares issued under ATM program</t>
        </is>
      </c>
      <c r="C12" s="5" t="n">
        <v>400</v>
      </c>
      <c r="F12" s="5" t="n">
        <v>1800</v>
      </c>
    </row>
    <row r="13">
      <c r="A13" s="4" t="inlineStr">
        <is>
          <t>Value of shares issued under ATM program</t>
        </is>
      </c>
      <c r="C13" s="6" t="n">
        <v>27</v>
      </c>
      <c r="F13" s="6" t="n">
        <v>148</v>
      </c>
    </row>
    <row r="14">
      <c r="A14" s="4" t="inlineStr">
        <is>
          <t>Forward Contract Indexed to Issuer's Equity, Indexed Shares (in shares)</t>
        </is>
      </c>
      <c r="H14" s="5" t="n">
        <v>400</v>
      </c>
    </row>
    <row r="15">
      <c r="A15" s="4" t="inlineStr">
        <is>
          <t>Forward Contract Indexed to Issuer's Equity, Forward Rate Per Share</t>
        </is>
      </c>
      <c r="B15" s="7" t="n">
        <v>87.87</v>
      </c>
    </row>
    <row r="16">
      <c r="A16" s="4" t="inlineStr">
        <is>
          <t>Forward Contract Indexed to Issuer's Equity, Settlement Alternatives, Shares, at Fair Value</t>
        </is>
      </c>
      <c r="B16" s="5" t="n">
        <v>400</v>
      </c>
      <c r="C16" s="5" t="n">
        <v>400</v>
      </c>
      <c r="F16" s="5" t="n">
        <v>400</v>
      </c>
    </row>
    <row r="17">
      <c r="A17" s="4" t="inlineStr">
        <is>
          <t>Forward Contract Indexed to Issuer's Equity, Settlement Alternatives, Cash, at Fair Value</t>
        </is>
      </c>
      <c r="B17" s="6" t="n">
        <v>31</v>
      </c>
      <c r="C17" s="6" t="n">
        <v>31</v>
      </c>
      <c r="F17" s="6" t="n">
        <v>31</v>
      </c>
    </row>
    <row r="18">
      <c r="A18" s="4" t="inlineStr">
        <is>
          <t>Other Paid-in Capital</t>
        </is>
      </c>
    </row>
    <row r="19">
      <c r="A19" s="3" t="inlineStr">
        <is>
          <t>Long-Term Debt And Equity Financings [Line Items]</t>
        </is>
      </c>
    </row>
    <row r="20">
      <c r="A20" s="4" t="inlineStr">
        <is>
          <t>Shares issued under the DRPlus and 401(k) plan</t>
        </is>
      </c>
      <c r="C20" s="5" t="n">
        <v>12</v>
      </c>
      <c r="E20" s="6" t="n">
        <v>10</v>
      </c>
      <c r="F20" s="5" t="n">
        <v>36</v>
      </c>
      <c r="G20" s="6" t="n">
        <v>37</v>
      </c>
    </row>
    <row r="21">
      <c r="A21" s="4" t="inlineStr">
        <is>
          <t>Shares issued under the ATM program</t>
        </is>
      </c>
      <c r="C21" s="5" t="n">
        <v>27</v>
      </c>
      <c r="E21" s="5" t="n">
        <v>0</v>
      </c>
      <c r="F21" s="5" t="n">
        <v>148</v>
      </c>
      <c r="G21" s="5" t="n">
        <v>0</v>
      </c>
    </row>
    <row r="22">
      <c r="A22" s="4" t="inlineStr">
        <is>
          <t>Ameren (parent) | Unsecured Debt | Senior Secured Notes 1.75% Due 2028 [Domain]</t>
        </is>
      </c>
    </row>
    <row r="23">
      <c r="A23" s="3" t="inlineStr">
        <is>
          <t>Long-Term Debt And Equity Financings [Line Items]</t>
        </is>
      </c>
    </row>
    <row r="24">
      <c r="A24" s="4" t="inlineStr">
        <is>
          <t>Debt Instrument, Face Amount</t>
        </is>
      </c>
      <c r="B24" s="6" t="n">
        <v>450</v>
      </c>
      <c r="C24" s="6" t="n">
        <v>450</v>
      </c>
      <c r="F24" s="6" t="n">
        <v>450</v>
      </c>
    </row>
    <row r="25">
      <c r="A25" s="4" t="inlineStr">
        <is>
          <t>Debt Instrument, Interest Rate, Stated Percentage</t>
        </is>
      </c>
      <c r="B25" s="4" t="inlineStr">
        <is>
          <t>1.75%</t>
        </is>
      </c>
      <c r="C25" s="4" t="inlineStr">
        <is>
          <t>1.75%</t>
        </is>
      </c>
      <c r="F25" s="4" t="inlineStr">
        <is>
          <t>1.75%</t>
        </is>
      </c>
    </row>
    <row r="26">
      <c r="A26" s="4" t="inlineStr">
        <is>
          <t>Proceeds from Issuance of Debt</t>
        </is>
      </c>
      <c r="F26" s="6" t="n">
        <v>447</v>
      </c>
    </row>
    <row r="27">
      <c r="A27" s="4" t="inlineStr">
        <is>
          <t>Union Electric Company</t>
        </is>
      </c>
    </row>
    <row r="28">
      <c r="A28" s="3" t="inlineStr">
        <is>
          <t>Long-Term Debt And Equity Financings [Line Items]</t>
        </is>
      </c>
    </row>
    <row r="29">
      <c r="A29" s="4" t="inlineStr">
        <is>
          <t>Capital contributions from parent</t>
        </is>
      </c>
      <c r="F29" s="5" t="n">
        <v>183</v>
      </c>
      <c r="G29" s="5" t="n">
        <v>0</v>
      </c>
    </row>
    <row r="30">
      <c r="A30" s="4" t="inlineStr">
        <is>
          <t>Union Electric Company | Other Paid-in Capital</t>
        </is>
      </c>
    </row>
    <row r="31">
      <c r="A31" s="3" t="inlineStr">
        <is>
          <t>Long-Term Debt And Equity Financings [Line Items]</t>
        </is>
      </c>
    </row>
    <row r="32">
      <c r="A32" s="4" t="inlineStr">
        <is>
          <t>Capital contributions from parent</t>
        </is>
      </c>
      <c r="C32" s="6" t="n">
        <v>0</v>
      </c>
      <c r="E32" s="5" t="n">
        <v>0</v>
      </c>
      <c r="F32" s="5" t="n">
        <v>183</v>
      </c>
      <c r="G32" s="5" t="n">
        <v>0</v>
      </c>
    </row>
    <row r="33">
      <c r="A33" s="4" t="inlineStr">
        <is>
          <t>Union Electric Company | Secured Debt | Senior Secured Notes 2.15% Due 2032</t>
        </is>
      </c>
    </row>
    <row r="34">
      <c r="A34" s="3" t="inlineStr">
        <is>
          <t>Long-Term Debt And Equity Financings [Line Items]</t>
        </is>
      </c>
    </row>
    <row r="35">
      <c r="A35" s="4" t="inlineStr">
        <is>
          <t>Debt Instrument, Face Amount</t>
        </is>
      </c>
      <c r="B35" s="6" t="n">
        <v>525</v>
      </c>
      <c r="C35" s="6" t="n">
        <v>525</v>
      </c>
      <c r="F35" s="6" t="n">
        <v>525</v>
      </c>
    </row>
    <row r="36">
      <c r="A36" s="4" t="inlineStr">
        <is>
          <t>Debt Instrument, Interest Rate, Stated Percentage</t>
        </is>
      </c>
      <c r="B36" s="4" t="inlineStr">
        <is>
          <t>2.15%</t>
        </is>
      </c>
      <c r="C36" s="4" t="inlineStr">
        <is>
          <t>2.15%</t>
        </is>
      </c>
      <c r="F36" s="4" t="inlineStr">
        <is>
          <t>2.15%</t>
        </is>
      </c>
    </row>
    <row r="37">
      <c r="A37" s="4" t="inlineStr">
        <is>
          <t>Proceeds from Issuance of Secured Debt</t>
        </is>
      </c>
      <c r="F37" s="6" t="n">
        <v>521</v>
      </c>
    </row>
    <row r="38">
      <c r="A38" s="4" t="inlineStr">
        <is>
          <t>Ameren Illinois Company</t>
        </is>
      </c>
    </row>
    <row r="39">
      <c r="A39" s="3" t="inlineStr">
        <is>
          <t>Long-Term Debt And Equity Financings [Line Items]</t>
        </is>
      </c>
    </row>
    <row r="40">
      <c r="A40" s="4" t="inlineStr">
        <is>
          <t>Capital contributions from parent</t>
        </is>
      </c>
      <c r="F40" s="5" t="n">
        <v>145</v>
      </c>
      <c r="G40" s="5" t="n">
        <v>350</v>
      </c>
    </row>
    <row r="41">
      <c r="A41" s="4" t="inlineStr">
        <is>
          <t>Redemption of preferred stock</t>
        </is>
      </c>
      <c r="F41" s="5" t="n">
        <v>13</v>
      </c>
      <c r="G41" s="5" t="n">
        <v>0</v>
      </c>
    </row>
    <row r="42">
      <c r="A42" s="4" t="inlineStr">
        <is>
          <t>Ameren Illinois Company | Other Paid-in Capital</t>
        </is>
      </c>
    </row>
    <row r="43">
      <c r="A43" s="3" t="inlineStr">
        <is>
          <t>Long-Term Debt And Equity Financings [Line Items]</t>
        </is>
      </c>
    </row>
    <row r="44">
      <c r="A44" s="4" t="inlineStr">
        <is>
          <t>Capital contributions from parent</t>
        </is>
      </c>
      <c r="C44" s="6" t="n">
        <v>75</v>
      </c>
      <c r="E44" s="6" t="n">
        <v>0</v>
      </c>
      <c r="F44" s="6" t="n">
        <v>145</v>
      </c>
      <c r="G44" s="6" t="n">
        <v>350</v>
      </c>
    </row>
    <row r="45">
      <c r="A45" s="4" t="inlineStr">
        <is>
          <t>Ameren Illinois Company | Series6625</t>
        </is>
      </c>
    </row>
    <row r="46">
      <c r="A46" s="3" t="inlineStr">
        <is>
          <t>Long-Term Debt And Equity Financings [Line Items]</t>
        </is>
      </c>
    </row>
    <row r="47">
      <c r="A47" s="4" t="inlineStr">
        <is>
          <t>Preferred Stock, Dividend Rate, Percentage</t>
        </is>
      </c>
      <c r="F47" s="4" t="inlineStr">
        <is>
          <t>6.625%</t>
        </is>
      </c>
    </row>
    <row r="48">
      <c r="A48" s="4" t="inlineStr">
        <is>
          <t>Redemption of preferred stock</t>
        </is>
      </c>
      <c r="F48" s="6" t="n">
        <v>12</v>
      </c>
    </row>
    <row r="49">
      <c r="A49" s="4" t="inlineStr">
        <is>
          <t>Ameren Illinois Company | Series775</t>
        </is>
      </c>
    </row>
    <row r="50">
      <c r="A50" s="3" t="inlineStr">
        <is>
          <t>Long-Term Debt And Equity Financings [Line Items]</t>
        </is>
      </c>
    </row>
    <row r="51">
      <c r="A51" s="4" t="inlineStr">
        <is>
          <t>Preferred Stock, Dividend Rate, Percentage</t>
        </is>
      </c>
      <c r="F51" s="4" t="inlineStr">
        <is>
          <t>7.75%</t>
        </is>
      </c>
    </row>
    <row r="52">
      <c r="A52" s="4" t="inlineStr">
        <is>
          <t>Redemption of preferred stock</t>
        </is>
      </c>
      <c r="F52" s="6" t="n">
        <v>1</v>
      </c>
    </row>
    <row r="53">
      <c r="A53" s="4" t="inlineStr">
        <is>
          <t>Ameren Illinois Company | Secured Debt | First Mortgage Bonds, 1.55%, 350 Million Due 2051</t>
        </is>
      </c>
    </row>
    <row r="54">
      <c r="A54" s="3" t="inlineStr">
        <is>
          <t>Long-Term Debt And Equity Financings [Line Items]</t>
        </is>
      </c>
    </row>
    <row r="55">
      <c r="A55" s="4" t="inlineStr">
        <is>
          <t>Debt Instrument, Face Amount</t>
        </is>
      </c>
      <c r="B55" s="6" t="n">
        <v>350</v>
      </c>
      <c r="C55" s="6" t="n">
        <v>350</v>
      </c>
      <c r="F55" s="6" t="n">
        <v>350</v>
      </c>
    </row>
    <row r="56">
      <c r="A56" s="4" t="inlineStr">
        <is>
          <t>Debt Instrument, Interest Rate, Stated Percentage</t>
        </is>
      </c>
      <c r="B56" s="4" t="inlineStr">
        <is>
          <t>2.90%</t>
        </is>
      </c>
      <c r="C56" s="4" t="inlineStr">
        <is>
          <t>2.90%</t>
        </is>
      </c>
      <c r="F56" s="4" t="inlineStr">
        <is>
          <t>2.90%</t>
        </is>
      </c>
    </row>
    <row r="57">
      <c r="A57" s="4" t="inlineStr">
        <is>
          <t>Proceeds from Issuance of Secured Debt</t>
        </is>
      </c>
      <c r="F57" s="6" t="n">
        <v>345</v>
      </c>
    </row>
    <row r="58">
      <c r="A58" s="4" t="inlineStr">
        <is>
          <t>Ameren Illinois Company | Secured Debt | First Mortgage Bonds, 0.375%, 100 Million Due 2023</t>
        </is>
      </c>
    </row>
    <row r="59">
      <c r="A59" s="3" t="inlineStr">
        <is>
          <t>Long-Term Debt And Equity Financings [Line Items]</t>
        </is>
      </c>
    </row>
    <row r="60">
      <c r="A60" s="4" t="inlineStr">
        <is>
          <t>Debt Instrument, Face Amount</t>
        </is>
      </c>
      <c r="B60" s="6" t="n">
        <v>100</v>
      </c>
      <c r="C60" s="6" t="n">
        <v>100</v>
      </c>
      <c r="F60" s="6" t="n">
        <v>100</v>
      </c>
    </row>
    <row r="61">
      <c r="A61" s="4" t="inlineStr">
        <is>
          <t>Debt Instrument, Interest Rate, Stated Percentage</t>
        </is>
      </c>
      <c r="B61" s="4" t="inlineStr">
        <is>
          <t>0.375%</t>
        </is>
      </c>
      <c r="C61" s="4" t="inlineStr">
        <is>
          <t>0.375%</t>
        </is>
      </c>
      <c r="F61" s="4" t="inlineStr">
        <is>
          <t>0.375%</t>
        </is>
      </c>
    </row>
    <row r="62">
      <c r="A62" s="4" t="inlineStr">
        <is>
          <t>Proceeds from Issuance of Secured Debt</t>
        </is>
      </c>
      <c r="F62" s="6" t="n">
        <v>100</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Sep. 30, 2021</t>
        </is>
      </c>
      <c r="C1" s="2" t="inlineStr">
        <is>
          <t>Dec. 31, 2020</t>
        </is>
      </c>
    </row>
    <row r="2">
      <c r="A2" s="3" t="inlineStr">
        <is>
          <t>Current Assets:</t>
        </is>
      </c>
    </row>
    <row r="3">
      <c r="A3" s="4" t="inlineStr">
        <is>
          <t>Cash and cash equivalents</t>
        </is>
      </c>
      <c r="B3" s="6" t="n">
        <v>7</v>
      </c>
      <c r="C3" s="6" t="n">
        <v>139</v>
      </c>
    </row>
    <row r="4">
      <c r="A4" s="4" t="inlineStr">
        <is>
          <t>Accounts receivable - trade (less allowance for doubtful accounts)</t>
        </is>
      </c>
      <c r="B4" s="5" t="n">
        <v>515</v>
      </c>
      <c r="C4" s="5" t="n">
        <v>415</v>
      </c>
    </row>
    <row r="5">
      <c r="A5" s="4" t="inlineStr">
        <is>
          <t>Unbilled revenue</t>
        </is>
      </c>
      <c r="B5" s="5" t="n">
        <v>332</v>
      </c>
      <c r="C5" s="5" t="n">
        <v>269</v>
      </c>
    </row>
    <row r="6">
      <c r="A6" s="4" t="inlineStr">
        <is>
          <t>Miscellaneous accounts receivable</t>
        </is>
      </c>
      <c r="B6" s="5" t="n">
        <v>111</v>
      </c>
      <c r="C6" s="5" t="n">
        <v>65</v>
      </c>
    </row>
    <row r="7">
      <c r="A7" s="4" t="inlineStr">
        <is>
          <t>Inventories</t>
        </is>
      </c>
      <c r="B7" s="5" t="n">
        <v>595</v>
      </c>
      <c r="C7" s="5" t="n">
        <v>521</v>
      </c>
    </row>
    <row r="8">
      <c r="A8" s="4" t="inlineStr">
        <is>
          <t>Current regulatory assets</t>
        </is>
      </c>
      <c r="B8" s="5" t="n">
        <v>359</v>
      </c>
      <c r="C8" s="5" t="n">
        <v>109</v>
      </c>
    </row>
    <row r="9">
      <c r="A9" s="4" t="inlineStr">
        <is>
          <t>Other current assets</t>
        </is>
      </c>
      <c r="B9" s="5" t="n">
        <v>285</v>
      </c>
      <c r="C9" s="5" t="n">
        <v>135</v>
      </c>
    </row>
    <row r="10">
      <c r="A10" s="4" t="inlineStr">
        <is>
          <t>Total current assets</t>
        </is>
      </c>
      <c r="B10" s="5" t="n">
        <v>2204</v>
      </c>
      <c r="C10" s="5" t="n">
        <v>1653</v>
      </c>
    </row>
    <row r="11">
      <c r="A11" s="4" t="inlineStr">
        <is>
          <t>Property, Plant, and Equipment, Net</t>
        </is>
      </c>
      <c r="B11" s="5" t="n">
        <v>28559</v>
      </c>
      <c r="C11" s="5" t="n">
        <v>26807</v>
      </c>
    </row>
    <row r="12">
      <c r="A12" s="3" t="inlineStr">
        <is>
          <t>Investments and Other Assets:</t>
        </is>
      </c>
    </row>
    <row r="13">
      <c r="A13" s="4" t="inlineStr">
        <is>
          <t>Nuclear decommissioning trust fund</t>
        </is>
      </c>
      <c r="B13" s="5" t="n">
        <v>1076</v>
      </c>
      <c r="C13" s="5" t="n">
        <v>982</v>
      </c>
    </row>
    <row r="14">
      <c r="A14" s="4" t="inlineStr">
        <is>
          <t>Goodwill</t>
        </is>
      </c>
      <c r="B14" s="5" t="n">
        <v>411</v>
      </c>
      <c r="C14" s="5" t="n">
        <v>411</v>
      </c>
    </row>
    <row r="15">
      <c r="A15" s="4" t="inlineStr">
        <is>
          <t>Regulatory assets</t>
        </is>
      </c>
      <c r="B15" s="5" t="n">
        <v>1235</v>
      </c>
      <c r="C15" s="5" t="n">
        <v>1100</v>
      </c>
    </row>
    <row r="16">
      <c r="A16" s="4" t="inlineStr">
        <is>
          <t>Other assets</t>
        </is>
      </c>
      <c r="B16" s="5" t="n">
        <v>1180</v>
      </c>
      <c r="C16" s="5" t="n">
        <v>1077</v>
      </c>
    </row>
    <row r="17">
      <c r="A17" s="4" t="inlineStr">
        <is>
          <t>Total investments and other assets</t>
        </is>
      </c>
      <c r="B17" s="5" t="n">
        <v>3902</v>
      </c>
      <c r="C17" s="5" t="n">
        <v>3570</v>
      </c>
    </row>
    <row r="18">
      <c r="A18" s="4" t="inlineStr">
        <is>
          <t>TOTAL ASSETS</t>
        </is>
      </c>
      <c r="B18" s="5" t="n">
        <v>34665</v>
      </c>
      <c r="C18" s="5" t="n">
        <v>32030</v>
      </c>
    </row>
    <row r="19">
      <c r="A19" s="3" t="inlineStr">
        <is>
          <t>Current Liabilities:</t>
        </is>
      </c>
    </row>
    <row r="20">
      <c r="A20" s="4" t="inlineStr">
        <is>
          <t>Current maturities of long-term debt</t>
        </is>
      </c>
      <c r="B20" s="5" t="n">
        <v>57</v>
      </c>
      <c r="C20" s="5" t="n">
        <v>8</v>
      </c>
    </row>
    <row r="21">
      <c r="A21" s="4" t="inlineStr">
        <is>
          <t>Short-term debt</t>
        </is>
      </c>
      <c r="B21" s="5" t="n">
        <v>553</v>
      </c>
      <c r="C21" s="5" t="n">
        <v>490</v>
      </c>
    </row>
    <row r="22">
      <c r="A22" s="4" t="inlineStr">
        <is>
          <t>Accounts and wages payable</t>
        </is>
      </c>
      <c r="B22" s="5" t="n">
        <v>811</v>
      </c>
      <c r="C22" s="5" t="n">
        <v>958</v>
      </c>
    </row>
    <row r="23">
      <c r="A23" s="4" t="inlineStr">
        <is>
          <t>Taxes accrued</t>
        </is>
      </c>
      <c r="B23" s="5" t="n">
        <v>231</v>
      </c>
      <c r="C23" s="5" t="n">
        <v>82</v>
      </c>
    </row>
    <row r="24">
      <c r="A24" s="4" t="inlineStr">
        <is>
          <t>Interest accrued</t>
        </is>
      </c>
      <c r="B24" s="5" t="n">
        <v>103</v>
      </c>
      <c r="C24" s="5" t="n">
        <v>114</v>
      </c>
    </row>
    <row r="25">
      <c r="A25" s="4" t="inlineStr">
        <is>
          <t>Current regulatory liabilities</t>
        </is>
      </c>
      <c r="B25" s="5" t="n">
        <v>138</v>
      </c>
      <c r="C25" s="5" t="n">
        <v>121</v>
      </c>
    </row>
    <row r="26">
      <c r="A26" s="4" t="inlineStr">
        <is>
          <t>Other current liabilities</t>
        </is>
      </c>
      <c r="B26" s="5" t="n">
        <v>464</v>
      </c>
      <c r="C26" s="5" t="n">
        <v>407</v>
      </c>
    </row>
    <row r="27">
      <c r="A27" s="4" t="inlineStr">
        <is>
          <t>Total current liabilities</t>
        </is>
      </c>
      <c r="B27" s="5" t="n">
        <v>2357</v>
      </c>
      <c r="C27" s="5" t="n">
        <v>2180</v>
      </c>
    </row>
    <row r="28">
      <c r="A28" s="4" t="inlineStr">
        <is>
          <t>Long-term Debt, Net</t>
        </is>
      </c>
      <c r="B28" s="5" t="n">
        <v>12444</v>
      </c>
      <c r="C28" s="5" t="n">
        <v>11078</v>
      </c>
    </row>
    <row r="29">
      <c r="A29" s="3" t="inlineStr">
        <is>
          <t>Deferred Credits and Other Liabilities:</t>
        </is>
      </c>
    </row>
    <row r="30">
      <c r="A30" s="4" t="inlineStr">
        <is>
          <t>Accumulated deferred income taxes and tax credits, net</t>
        </is>
      </c>
      <c r="B30" s="5" t="n">
        <v>3465</v>
      </c>
      <c r="C30" s="5" t="n">
        <v>3211</v>
      </c>
    </row>
    <row r="31">
      <c r="A31" s="4" t="inlineStr">
        <is>
          <t>Regulatory liabilities</t>
        </is>
      </c>
      <c r="B31" s="5" t="n">
        <v>5425</v>
      </c>
      <c r="C31" s="5" t="n">
        <v>5282</v>
      </c>
    </row>
    <row r="32">
      <c r="A32" s="4" t="inlineStr">
        <is>
          <t>Asset retirement obligations</t>
        </is>
      </c>
      <c r="B32" s="5" t="n">
        <v>705</v>
      </c>
      <c r="C32" s="5" t="n">
        <v>696</v>
      </c>
    </row>
    <row r="33">
      <c r="A33" s="4" t="inlineStr">
        <is>
          <t>Pension and other postretirement benefits</t>
        </is>
      </c>
      <c r="B33" s="5" t="n">
        <v>39</v>
      </c>
      <c r="C33" s="5" t="n">
        <v>37</v>
      </c>
    </row>
    <row r="34">
      <c r="A34" s="4" t="inlineStr">
        <is>
          <t>Other deferred credits and liabilities</t>
        </is>
      </c>
      <c r="B34" s="5" t="n">
        <v>416</v>
      </c>
      <c r="C34" s="5" t="n">
        <v>466</v>
      </c>
    </row>
    <row r="35">
      <c r="A35" s="4" t="inlineStr">
        <is>
          <t>Total deferred credits and other liabilities</t>
        </is>
      </c>
      <c r="B35" s="5" t="n">
        <v>10050</v>
      </c>
      <c r="C35" s="5" t="n">
        <v>9692</v>
      </c>
    </row>
    <row r="36">
      <c r="A36" s="4" t="inlineStr">
        <is>
          <t>Commitments and Contingencies</t>
        </is>
      </c>
      <c r="B36" s="4" t="inlineStr">
        <is>
          <t xml:space="preserve"> </t>
        </is>
      </c>
      <c r="C36" s="4" t="inlineStr">
        <is>
          <t xml:space="preserve"> </t>
        </is>
      </c>
    </row>
    <row r="37">
      <c r="A37" s="3" t="inlineStr">
        <is>
          <t>Shareholders’ Equity:</t>
        </is>
      </c>
    </row>
    <row r="38">
      <c r="A38" s="4" t="inlineStr">
        <is>
          <t>Common Stock</t>
        </is>
      </c>
      <c r="B38" s="5" t="n">
        <v>3</v>
      </c>
      <c r="C38" s="5" t="n">
        <v>3</v>
      </c>
    </row>
    <row r="39">
      <c r="A39" s="4" t="inlineStr">
        <is>
          <t>Other paid-in capital, principally premium on common stock</t>
        </is>
      </c>
      <c r="B39" s="5" t="n">
        <v>6483</v>
      </c>
      <c r="C39" s="5" t="n">
        <v>6179</v>
      </c>
    </row>
    <row r="40">
      <c r="A40" s="4" t="inlineStr">
        <is>
          <t>Retained earnings</t>
        </is>
      </c>
      <c r="B40" s="5" t="n">
        <v>3199</v>
      </c>
      <c r="C40" s="5" t="n">
        <v>2757</v>
      </c>
    </row>
    <row r="41">
      <c r="A41" s="4" t="inlineStr">
        <is>
          <t>Accumulated other comprehensive loss</t>
        </is>
      </c>
      <c r="B41" s="5" t="n">
        <v>0</v>
      </c>
      <c r="C41" s="5" t="n">
        <v>-1</v>
      </c>
    </row>
    <row r="42">
      <c r="A42" s="4" t="inlineStr">
        <is>
          <t>Total shareholders’ equity</t>
        </is>
      </c>
      <c r="B42" s="5" t="n">
        <v>9685</v>
      </c>
      <c r="C42" s="5" t="n">
        <v>8938</v>
      </c>
    </row>
    <row r="43">
      <c r="A43" s="4" t="inlineStr">
        <is>
          <t>Noncontrolling Interests</t>
        </is>
      </c>
      <c r="B43" s="5" t="n">
        <v>129</v>
      </c>
      <c r="C43" s="5" t="n">
        <v>142</v>
      </c>
    </row>
    <row r="44">
      <c r="A44" s="4" t="inlineStr">
        <is>
          <t>Total equity</t>
        </is>
      </c>
      <c r="B44" s="5" t="n">
        <v>9814</v>
      </c>
      <c r="C44" s="5" t="n">
        <v>9080</v>
      </c>
    </row>
    <row r="45">
      <c r="A45" s="4" t="inlineStr">
        <is>
          <t>TOTAL LIABILITIES AND EQUITY</t>
        </is>
      </c>
      <c r="B45" s="5" t="n">
        <v>34665</v>
      </c>
      <c r="C45" s="5" t="n">
        <v>32030</v>
      </c>
    </row>
    <row r="46">
      <c r="A46" s="4" t="inlineStr">
        <is>
          <t>Union Electric Company</t>
        </is>
      </c>
    </row>
    <row r="47">
      <c r="A47" s="3" t="inlineStr">
        <is>
          <t>Current Assets:</t>
        </is>
      </c>
    </row>
    <row r="48">
      <c r="A48" s="4" t="inlineStr">
        <is>
          <t>Cash and cash equivalents</t>
        </is>
      </c>
      <c r="B48" s="5" t="n">
        <v>0</v>
      </c>
      <c r="C48" s="5" t="n">
        <v>136</v>
      </c>
    </row>
    <row r="49">
      <c r="A49" s="4" t="inlineStr">
        <is>
          <t>Advances to money pool</t>
        </is>
      </c>
      <c r="B49" s="5" t="n">
        <v>24</v>
      </c>
      <c r="C49" s="5" t="n">
        <v>139</v>
      </c>
    </row>
    <row r="50">
      <c r="A50" s="4" t="inlineStr">
        <is>
          <t>Accounts receivable - trade (less allowance for doubtful accounts)</t>
        </is>
      </c>
      <c r="B50" s="5" t="n">
        <v>266</v>
      </c>
      <c r="C50" s="5" t="n">
        <v>166</v>
      </c>
    </row>
    <row r="51">
      <c r="A51" s="4" t="inlineStr">
        <is>
          <t>Accounts receivable – affiliates</t>
        </is>
      </c>
      <c r="B51" s="5" t="n">
        <v>51</v>
      </c>
      <c r="C51" s="5" t="n">
        <v>57</v>
      </c>
    </row>
    <row r="52">
      <c r="A52" s="4" t="inlineStr">
        <is>
          <t>Unbilled revenue</t>
        </is>
      </c>
      <c r="B52" s="5" t="n">
        <v>208</v>
      </c>
      <c r="C52" s="5" t="n">
        <v>133</v>
      </c>
    </row>
    <row r="53">
      <c r="A53" s="4" t="inlineStr">
        <is>
          <t>Miscellaneous accounts receivable</t>
        </is>
      </c>
      <c r="B53" s="5" t="n">
        <v>93</v>
      </c>
      <c r="C53" s="5" t="n">
        <v>36</v>
      </c>
    </row>
    <row r="54">
      <c r="A54" s="4" t="inlineStr">
        <is>
          <t>Inventories</t>
        </is>
      </c>
      <c r="B54" s="5" t="n">
        <v>406</v>
      </c>
      <c r="C54" s="5" t="n">
        <v>386</v>
      </c>
    </row>
    <row r="55">
      <c r="A55" s="4" t="inlineStr">
        <is>
          <t>Current regulatory assets</t>
        </is>
      </c>
      <c r="B55" s="5" t="n">
        <v>172</v>
      </c>
      <c r="C55" s="5" t="n">
        <v>60</v>
      </c>
    </row>
    <row r="56">
      <c r="A56" s="4" t="inlineStr">
        <is>
          <t>Other current assets</t>
        </is>
      </c>
      <c r="B56" s="5" t="n">
        <v>170</v>
      </c>
      <c r="C56" s="5" t="n">
        <v>79</v>
      </c>
    </row>
    <row r="57">
      <c r="A57" s="4" t="inlineStr">
        <is>
          <t>Total current assets</t>
        </is>
      </c>
      <c r="B57" s="5" t="n">
        <v>1390</v>
      </c>
      <c r="C57" s="5" t="n">
        <v>1192</v>
      </c>
    </row>
    <row r="58">
      <c r="A58" s="4" t="inlineStr">
        <is>
          <t>Property, Plant, and Equipment, Net</t>
        </is>
      </c>
      <c r="B58" s="5" t="n">
        <v>14934</v>
      </c>
      <c r="C58" s="5" t="n">
        <v>13879</v>
      </c>
    </row>
    <row r="59">
      <c r="A59" s="3" t="inlineStr">
        <is>
          <t>Investments and Other Assets:</t>
        </is>
      </c>
    </row>
    <row r="60">
      <c r="A60" s="4" t="inlineStr">
        <is>
          <t>Nuclear decommissioning trust fund</t>
        </is>
      </c>
      <c r="B60" s="5" t="n">
        <v>1076</v>
      </c>
      <c r="C60" s="5" t="n">
        <v>982</v>
      </c>
    </row>
    <row r="61">
      <c r="A61" s="4" t="inlineStr">
        <is>
          <t>Regulatory assets</t>
        </is>
      </c>
      <c r="B61" s="5" t="n">
        <v>483</v>
      </c>
      <c r="C61" s="5" t="n">
        <v>347</v>
      </c>
    </row>
    <row r="62">
      <c r="A62" s="4" t="inlineStr">
        <is>
          <t>Other assets</t>
        </is>
      </c>
      <c r="B62" s="5" t="n">
        <v>385</v>
      </c>
      <c r="C62" s="5" t="n">
        <v>383</v>
      </c>
    </row>
    <row r="63">
      <c r="A63" s="4" t="inlineStr">
        <is>
          <t>Total investments and other assets</t>
        </is>
      </c>
      <c r="B63" s="5" t="n">
        <v>1944</v>
      </c>
      <c r="C63" s="5" t="n">
        <v>1712</v>
      </c>
    </row>
    <row r="64">
      <c r="A64" s="4" t="inlineStr">
        <is>
          <t>TOTAL ASSETS</t>
        </is>
      </c>
      <c r="B64" s="5" t="n">
        <v>18268</v>
      </c>
      <c r="C64" s="5" t="n">
        <v>16783</v>
      </c>
    </row>
    <row r="65">
      <c r="A65" s="3" t="inlineStr">
        <is>
          <t>Current Liabilities:</t>
        </is>
      </c>
    </row>
    <row r="66">
      <c r="A66" s="4" t="inlineStr">
        <is>
          <t>Current maturities of long-term debt</t>
        </is>
      </c>
      <c r="B66" s="5" t="n">
        <v>8</v>
      </c>
      <c r="C66" s="5" t="n">
        <v>8</v>
      </c>
    </row>
    <row r="67">
      <c r="A67" s="4" t="inlineStr">
        <is>
          <t>Accounts and wages payable</t>
        </is>
      </c>
      <c r="B67" s="5" t="n">
        <v>380</v>
      </c>
      <c r="C67" s="5" t="n">
        <v>501</v>
      </c>
    </row>
    <row r="68">
      <c r="A68" s="4" t="inlineStr">
        <is>
          <t>Accounts payable – affiliates</t>
        </is>
      </c>
      <c r="B68" s="5" t="n">
        <v>47</v>
      </c>
      <c r="C68" s="5" t="n">
        <v>46</v>
      </c>
    </row>
    <row r="69">
      <c r="A69" s="4" t="inlineStr">
        <is>
          <t>Taxes accrued</t>
        </is>
      </c>
      <c r="B69" s="5" t="n">
        <v>206</v>
      </c>
      <c r="C69" s="5" t="n">
        <v>42</v>
      </c>
    </row>
    <row r="70">
      <c r="A70" s="4" t="inlineStr">
        <is>
          <t>Interest accrued</t>
        </is>
      </c>
      <c r="B70" s="5" t="n">
        <v>62</v>
      </c>
      <c r="C70" s="5" t="n">
        <v>53</v>
      </c>
    </row>
    <row r="71">
      <c r="A71" s="4" t="inlineStr">
        <is>
          <t>Mark-to-market derivative liabilities</t>
        </is>
      </c>
      <c r="B71" s="5" t="n">
        <v>75</v>
      </c>
      <c r="C71" s="5" t="n">
        <v>10</v>
      </c>
    </row>
    <row r="72">
      <c r="A72" s="4" t="inlineStr">
        <is>
          <t>Current asset retirement obligations</t>
        </is>
      </c>
      <c r="B72" s="5" t="n">
        <v>59</v>
      </c>
      <c r="C72" s="5" t="n">
        <v>60</v>
      </c>
    </row>
    <row r="73">
      <c r="A73" s="4" t="inlineStr">
        <is>
          <t>Current regulatory liabilities</t>
        </is>
      </c>
      <c r="B73" s="5" t="n">
        <v>56</v>
      </c>
      <c r="C73" s="5" t="n">
        <v>26</v>
      </c>
    </row>
    <row r="74">
      <c r="A74" s="4" t="inlineStr">
        <is>
          <t>Other current liabilities</t>
        </is>
      </c>
      <c r="B74" s="5" t="n">
        <v>111</v>
      </c>
      <c r="C74" s="5" t="n">
        <v>87</v>
      </c>
    </row>
    <row r="75">
      <c r="A75" s="4" t="inlineStr">
        <is>
          <t>Total current liabilities</t>
        </is>
      </c>
      <c r="B75" s="5" t="n">
        <v>1004</v>
      </c>
      <c r="C75" s="5" t="n">
        <v>833</v>
      </c>
    </row>
    <row r="76">
      <c r="A76" s="4" t="inlineStr">
        <is>
          <t>Long-term Debt, Net</t>
        </is>
      </c>
      <c r="B76" s="5" t="n">
        <v>5618</v>
      </c>
      <c r="C76" s="5" t="n">
        <v>5096</v>
      </c>
    </row>
    <row r="77">
      <c r="A77" s="3" t="inlineStr">
        <is>
          <t>Deferred Credits and Other Liabilities:</t>
        </is>
      </c>
    </row>
    <row r="78">
      <c r="A78" s="4" t="inlineStr">
        <is>
          <t>Accumulated deferred income taxes and tax credits, net</t>
        </is>
      </c>
      <c r="B78" s="5" t="n">
        <v>1822</v>
      </c>
      <c r="C78" s="5" t="n">
        <v>1742</v>
      </c>
    </row>
    <row r="79">
      <c r="A79" s="4" t="inlineStr">
        <is>
          <t>Regulatory liabilities</t>
        </is>
      </c>
      <c r="B79" s="5" t="n">
        <v>3114</v>
      </c>
      <c r="C79" s="5" t="n">
        <v>3110</v>
      </c>
    </row>
    <row r="80">
      <c r="A80" s="4" t="inlineStr">
        <is>
          <t>Asset retirement obligations</t>
        </is>
      </c>
      <c r="B80" s="5" t="n">
        <v>700</v>
      </c>
      <c r="C80" s="5" t="n">
        <v>691</v>
      </c>
    </row>
    <row r="81">
      <c r="A81" s="4" t="inlineStr">
        <is>
          <t>Pension and other postretirement benefits</t>
        </is>
      </c>
      <c r="B81" s="5" t="n">
        <v>30</v>
      </c>
      <c r="C81" s="5" t="n">
        <v>35</v>
      </c>
    </row>
    <row r="82">
      <c r="A82" s="4" t="inlineStr">
        <is>
          <t>Other deferred credits and liabilities</t>
        </is>
      </c>
      <c r="B82" s="5" t="n">
        <v>54</v>
      </c>
      <c r="C82" s="5" t="n">
        <v>66</v>
      </c>
    </row>
    <row r="83">
      <c r="A83" s="4" t="inlineStr">
        <is>
          <t>Total deferred credits and other liabilities</t>
        </is>
      </c>
      <c r="B83" s="5" t="n">
        <v>5720</v>
      </c>
      <c r="C83" s="5" t="n">
        <v>5644</v>
      </c>
    </row>
    <row r="84">
      <c r="A84" s="4" t="inlineStr">
        <is>
          <t>Commitments and Contingencies</t>
        </is>
      </c>
      <c r="B84" s="4" t="inlineStr">
        <is>
          <t xml:space="preserve"> </t>
        </is>
      </c>
      <c r="C84" s="4" t="inlineStr">
        <is>
          <t xml:space="preserve"> </t>
        </is>
      </c>
    </row>
    <row r="85">
      <c r="A85" s="3" t="inlineStr">
        <is>
          <t>Shareholders’ Equity:</t>
        </is>
      </c>
    </row>
    <row r="86">
      <c r="A86" s="4" t="inlineStr">
        <is>
          <t>Common Stock</t>
        </is>
      </c>
      <c r="B86" s="5" t="n">
        <v>511</v>
      </c>
      <c r="C86" s="5" t="n">
        <v>511</v>
      </c>
    </row>
    <row r="87">
      <c r="A87" s="4" t="inlineStr">
        <is>
          <t>Other paid-in capital, principally premium on common stock</t>
        </is>
      </c>
      <c r="B87" s="5" t="n">
        <v>2701</v>
      </c>
      <c r="C87" s="5" t="n">
        <v>2518</v>
      </c>
    </row>
    <row r="88">
      <c r="A88" s="4" t="inlineStr">
        <is>
          <t>Preferred stock</t>
        </is>
      </c>
      <c r="B88" s="5" t="n">
        <v>80</v>
      </c>
      <c r="C88" s="5" t="n">
        <v>80</v>
      </c>
    </row>
    <row r="89">
      <c r="A89" s="4" t="inlineStr">
        <is>
          <t>Retained earnings</t>
        </is>
      </c>
      <c r="B89" s="5" t="n">
        <v>2634</v>
      </c>
      <c r="C89" s="5" t="n">
        <v>2101</v>
      </c>
    </row>
    <row r="90">
      <c r="A90" s="4" t="inlineStr">
        <is>
          <t>Total shareholders’ equity</t>
        </is>
      </c>
      <c r="B90" s="5" t="n">
        <v>5926</v>
      </c>
      <c r="C90" s="5" t="n">
        <v>5210</v>
      </c>
    </row>
    <row r="91">
      <c r="A91" s="4" t="inlineStr">
        <is>
          <t>TOTAL LIABILITIES AND EQUITY</t>
        </is>
      </c>
      <c r="B91" s="5" t="n">
        <v>18268</v>
      </c>
      <c r="C91" s="5" t="n">
        <v>16783</v>
      </c>
    </row>
    <row r="92">
      <c r="A92" s="4" t="inlineStr">
        <is>
          <t>Ameren Illinois Company</t>
        </is>
      </c>
    </row>
    <row r="93">
      <c r="A93" s="3" t="inlineStr">
        <is>
          <t>Current Assets:</t>
        </is>
      </c>
    </row>
    <row r="94">
      <c r="A94" s="4" t="inlineStr">
        <is>
          <t>Cash and cash equivalents</t>
        </is>
      </c>
      <c r="B94" s="5" t="n">
        <v>0</v>
      </c>
      <c r="C94" s="5" t="n">
        <v>0</v>
      </c>
    </row>
    <row r="95">
      <c r="A95" s="4" t="inlineStr">
        <is>
          <t>Advances to money pool</t>
        </is>
      </c>
      <c r="B95" s="5" t="n">
        <v>41</v>
      </c>
      <c r="C95" s="5" t="n">
        <v>0</v>
      </c>
    </row>
    <row r="96">
      <c r="A96" s="4" t="inlineStr">
        <is>
          <t>Accounts receivable - trade (less allowance for doubtful accounts)</t>
        </is>
      </c>
      <c r="B96" s="5" t="n">
        <v>237</v>
      </c>
      <c r="C96" s="5" t="n">
        <v>234</v>
      </c>
    </row>
    <row r="97">
      <c r="A97" s="4" t="inlineStr">
        <is>
          <t>Accounts receivable – affiliates</t>
        </is>
      </c>
      <c r="B97" s="5" t="n">
        <v>94</v>
      </c>
      <c r="C97" s="5" t="n">
        <v>64</v>
      </c>
    </row>
    <row r="98">
      <c r="A98" s="4" t="inlineStr">
        <is>
          <t>Unbilled revenue</t>
        </is>
      </c>
      <c r="B98" s="5" t="n">
        <v>124</v>
      </c>
      <c r="C98" s="5" t="n">
        <v>136</v>
      </c>
    </row>
    <row r="99">
      <c r="A99" s="4" t="inlineStr">
        <is>
          <t>Miscellaneous accounts receivable</t>
        </is>
      </c>
      <c r="B99" s="5" t="n">
        <v>8</v>
      </c>
      <c r="C99" s="5" t="n">
        <v>12</v>
      </c>
    </row>
    <row r="100">
      <c r="A100" s="4" t="inlineStr">
        <is>
          <t>Inventories</t>
        </is>
      </c>
      <c r="B100" s="5" t="n">
        <v>189</v>
      </c>
      <c r="C100" s="5" t="n">
        <v>135</v>
      </c>
    </row>
    <row r="101">
      <c r="A101" s="4" t="inlineStr">
        <is>
          <t>Mark-to-market derivative assets</t>
        </is>
      </c>
      <c r="B101" s="5" t="n">
        <v>56</v>
      </c>
      <c r="C101" s="5" t="n">
        <v>8</v>
      </c>
    </row>
    <row r="102">
      <c r="A102" s="4" t="inlineStr">
        <is>
          <t>Current regulatory assets</t>
        </is>
      </c>
      <c r="B102" s="5" t="n">
        <v>183</v>
      </c>
      <c r="C102" s="5" t="n">
        <v>37</v>
      </c>
    </row>
    <row r="103">
      <c r="A103" s="4" t="inlineStr">
        <is>
          <t>Other current assets</t>
        </is>
      </c>
      <c r="B103" s="5" t="n">
        <v>28</v>
      </c>
      <c r="C103" s="5" t="n">
        <v>21</v>
      </c>
    </row>
    <row r="104">
      <c r="A104" s="4" t="inlineStr">
        <is>
          <t>Total current assets</t>
        </is>
      </c>
      <c r="B104" s="5" t="n">
        <v>960</v>
      </c>
      <c r="C104" s="5" t="n">
        <v>647</v>
      </c>
    </row>
    <row r="105">
      <c r="A105" s="4" t="inlineStr">
        <is>
          <t>Property, Plant, and Equipment, Net</t>
        </is>
      </c>
      <c r="B105" s="5" t="n">
        <v>11891</v>
      </c>
      <c r="C105" s="5" t="n">
        <v>11201</v>
      </c>
    </row>
    <row r="106">
      <c r="A106" s="3" t="inlineStr">
        <is>
          <t>Investments and Other Assets:</t>
        </is>
      </c>
    </row>
    <row r="107">
      <c r="A107" s="4" t="inlineStr">
        <is>
          <t>Goodwill</t>
        </is>
      </c>
      <c r="B107" s="5" t="n">
        <v>411</v>
      </c>
      <c r="C107" s="5" t="n">
        <v>411</v>
      </c>
    </row>
    <row r="108">
      <c r="A108" s="4" t="inlineStr">
        <is>
          <t>Regulatory assets</t>
        </is>
      </c>
      <c r="B108" s="5" t="n">
        <v>730</v>
      </c>
      <c r="C108" s="5" t="n">
        <v>742</v>
      </c>
    </row>
    <row r="109">
      <c r="A109" s="4" t="inlineStr">
        <is>
          <t>Other assets</t>
        </is>
      </c>
      <c r="B109" s="5" t="n">
        <v>599</v>
      </c>
      <c r="C109" s="5" t="n">
        <v>534</v>
      </c>
    </row>
    <row r="110">
      <c r="A110" s="4" t="inlineStr">
        <is>
          <t>Total investments and other assets</t>
        </is>
      </c>
      <c r="B110" s="5" t="n">
        <v>1740</v>
      </c>
      <c r="C110" s="5" t="n">
        <v>1687</v>
      </c>
    </row>
    <row r="111">
      <c r="A111" s="4" t="inlineStr">
        <is>
          <t>TOTAL ASSETS</t>
        </is>
      </c>
      <c r="B111" s="5" t="n">
        <v>14591</v>
      </c>
      <c r="C111" s="5" t="n">
        <v>13535</v>
      </c>
    </row>
    <row r="112">
      <c r="A112" s="3" t="inlineStr">
        <is>
          <t>Current Liabilities:</t>
        </is>
      </c>
    </row>
    <row r="113">
      <c r="A113" s="4" t="inlineStr">
        <is>
          <t>Borrowings from money pool</t>
        </is>
      </c>
      <c r="B113" s="5" t="n">
        <v>0</v>
      </c>
      <c r="C113" s="5" t="n">
        <v>19</v>
      </c>
    </row>
    <row r="114">
      <c r="A114" s="4" t="inlineStr">
        <is>
          <t>Accounts and wages payable</t>
        </is>
      </c>
      <c r="B114" s="5" t="n">
        <v>340</v>
      </c>
      <c r="C114" s="5" t="n">
        <v>363</v>
      </c>
    </row>
    <row r="115">
      <c r="A115" s="4" t="inlineStr">
        <is>
          <t>Accounts payable – affiliates</t>
        </is>
      </c>
      <c r="B115" s="5" t="n">
        <v>59</v>
      </c>
      <c r="C115" s="5" t="n">
        <v>51</v>
      </c>
    </row>
    <row r="116">
      <c r="A116" s="4" t="inlineStr">
        <is>
          <t>Customer deposits</t>
        </is>
      </c>
      <c r="B116" s="5" t="n">
        <v>57</v>
      </c>
      <c r="C116" s="5" t="n">
        <v>74</v>
      </c>
    </row>
    <row r="117">
      <c r="A117" s="4" t="inlineStr">
        <is>
          <t>Current environmental remediation</t>
        </is>
      </c>
      <c r="B117" s="5" t="n">
        <v>39</v>
      </c>
      <c r="C117" s="5" t="n">
        <v>37</v>
      </c>
    </row>
    <row r="118">
      <c r="A118" s="4" t="inlineStr">
        <is>
          <t>Current regulatory liabilities</t>
        </is>
      </c>
      <c r="B118" s="5" t="n">
        <v>81</v>
      </c>
      <c r="C118" s="5" t="n">
        <v>88</v>
      </c>
    </row>
    <row r="119">
      <c r="A119" s="4" t="inlineStr">
        <is>
          <t>Other current liabilities</t>
        </is>
      </c>
      <c r="B119" s="5" t="n">
        <v>170</v>
      </c>
      <c r="C119" s="5" t="n">
        <v>184</v>
      </c>
    </row>
    <row r="120">
      <c r="A120" s="4" t="inlineStr">
        <is>
          <t>Total current liabilities</t>
        </is>
      </c>
      <c r="B120" s="5" t="n">
        <v>746</v>
      </c>
      <c r="C120" s="5" t="n">
        <v>816</v>
      </c>
    </row>
    <row r="121">
      <c r="A121" s="4" t="inlineStr">
        <is>
          <t>Long-term Debt, Net</t>
        </is>
      </c>
      <c r="B121" s="5" t="n">
        <v>4391</v>
      </c>
      <c r="C121" s="5" t="n">
        <v>3946</v>
      </c>
    </row>
    <row r="122">
      <c r="A122" s="3" t="inlineStr">
        <is>
          <t>Deferred Credits and Other Liabilities:</t>
        </is>
      </c>
    </row>
    <row r="123">
      <c r="A123" s="4" t="inlineStr">
        <is>
          <t>Accumulated deferred income taxes and tax credits, net</t>
        </is>
      </c>
      <c r="B123" s="5" t="n">
        <v>1520</v>
      </c>
      <c r="C123" s="5" t="n">
        <v>1367</v>
      </c>
    </row>
    <row r="124">
      <c r="A124" s="4" t="inlineStr">
        <is>
          <t>Regulatory liabilities</t>
        </is>
      </c>
      <c r="B124" s="5" t="n">
        <v>2193</v>
      </c>
      <c r="C124" s="5" t="n">
        <v>2063</v>
      </c>
    </row>
    <row r="125">
      <c r="A125" s="4" t="inlineStr">
        <is>
          <t>Pension and other postretirement benefits</t>
        </is>
      </c>
      <c r="B125" s="5" t="n">
        <v>60</v>
      </c>
      <c r="C125" s="5" t="n">
        <v>69</v>
      </c>
    </row>
    <row r="126">
      <c r="A126" s="4" t="inlineStr">
        <is>
          <t>Environmental remediation</t>
        </is>
      </c>
      <c r="B126" s="5" t="n">
        <v>41</v>
      </c>
      <c r="C126" s="5" t="n">
        <v>57</v>
      </c>
    </row>
    <row r="127">
      <c r="A127" s="4" t="inlineStr">
        <is>
          <t>Other deferred credits and liabilities</t>
        </is>
      </c>
      <c r="B127" s="5" t="n">
        <v>228</v>
      </c>
      <c r="C127" s="5" t="n">
        <v>251</v>
      </c>
    </row>
    <row r="128">
      <c r="A128" s="4" t="inlineStr">
        <is>
          <t>Total deferred credits and other liabilities</t>
        </is>
      </c>
      <c r="B128" s="5" t="n">
        <v>4042</v>
      </c>
      <c r="C128" s="5" t="n">
        <v>3807</v>
      </c>
    </row>
    <row r="129">
      <c r="A129" s="4" t="inlineStr">
        <is>
          <t>Commitments and Contingencies</t>
        </is>
      </c>
      <c r="B129" s="4" t="inlineStr">
        <is>
          <t xml:space="preserve"> </t>
        </is>
      </c>
      <c r="C129" s="4" t="inlineStr">
        <is>
          <t xml:space="preserve"> </t>
        </is>
      </c>
    </row>
    <row r="130">
      <c r="A130" s="3" t="inlineStr">
        <is>
          <t>Shareholders’ Equity:</t>
        </is>
      </c>
    </row>
    <row r="131">
      <c r="A131" s="4" t="inlineStr">
        <is>
          <t>Common Stock</t>
        </is>
      </c>
      <c r="B131" s="5" t="n">
        <v>0</v>
      </c>
      <c r="C131" s="5" t="n">
        <v>0</v>
      </c>
    </row>
    <row r="132">
      <c r="A132" s="4" t="inlineStr">
        <is>
          <t>Other paid-in capital, principally premium on common stock</t>
        </is>
      </c>
      <c r="B132" s="5" t="n">
        <v>2797</v>
      </c>
      <c r="C132" s="5" t="n">
        <v>2652</v>
      </c>
    </row>
    <row r="133">
      <c r="A133" s="4" t="inlineStr">
        <is>
          <t>Preferred stock</t>
        </is>
      </c>
      <c r="B133" s="5" t="n">
        <v>49</v>
      </c>
      <c r="C133" s="5" t="n">
        <v>62</v>
      </c>
    </row>
    <row r="134">
      <c r="A134" s="4" t="inlineStr">
        <is>
          <t>Retained earnings</t>
        </is>
      </c>
      <c r="B134" s="5" t="n">
        <v>2566</v>
      </c>
      <c r="C134" s="5" t="n">
        <v>2252</v>
      </c>
    </row>
    <row r="135">
      <c r="A135" s="4" t="inlineStr">
        <is>
          <t>Total shareholders’ equity</t>
        </is>
      </c>
      <c r="B135" s="5" t="n">
        <v>5412</v>
      </c>
      <c r="C135" s="5" t="n">
        <v>4966</v>
      </c>
    </row>
    <row r="136">
      <c r="A136" s="4" t="inlineStr">
        <is>
          <t>TOTAL LIABILITIES AND EQUITY</t>
        </is>
      </c>
      <c r="B136" s="6" t="n">
        <v>14591</v>
      </c>
      <c r="C136" s="6" t="n">
        <v>135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Ne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Nonoperating Income (Expense) [Line Items]</t>
        </is>
      </c>
    </row>
    <row r="4">
      <c r="A4" s="4" t="inlineStr">
        <is>
          <t>Allowance for equity funds used during construction</t>
        </is>
      </c>
      <c r="B4" s="6" t="n">
        <v>14</v>
      </c>
      <c r="C4" s="6" t="n">
        <v>12</v>
      </c>
      <c r="D4" s="6" t="n">
        <v>30</v>
      </c>
      <c r="E4" s="6" t="n">
        <v>25</v>
      </c>
    </row>
    <row r="5">
      <c r="A5" s="4" t="inlineStr">
        <is>
          <t>Interest income on industrial development revenue bonds</t>
        </is>
      </c>
      <c r="B5" s="5" t="n">
        <v>7</v>
      </c>
      <c r="C5" s="5" t="n">
        <v>7</v>
      </c>
      <c r="D5" s="5" t="n">
        <v>19</v>
      </c>
      <c r="E5" s="5" t="n">
        <v>19</v>
      </c>
    </row>
    <row r="6">
      <c r="A6" s="4" t="inlineStr">
        <is>
          <t>Other interest income</t>
        </is>
      </c>
      <c r="B6" s="5" t="n">
        <v>0</v>
      </c>
      <c r="C6" s="5" t="n">
        <v>0</v>
      </c>
      <c r="D6" s="5" t="n">
        <v>1</v>
      </c>
      <c r="E6" s="5" t="n">
        <v>2</v>
      </c>
    </row>
    <row r="7">
      <c r="A7" s="4" t="inlineStr">
        <is>
          <t>Non-service cost components of net periodic benefit income</t>
        </is>
      </c>
      <c r="B7" s="5" t="n">
        <v>34</v>
      </c>
      <c r="C7" s="5" t="n">
        <v>32</v>
      </c>
      <c r="D7" s="5" t="n">
        <v>102</v>
      </c>
      <c r="E7" s="5" t="n">
        <v>85</v>
      </c>
    </row>
    <row r="8">
      <c r="A8" s="4" t="inlineStr">
        <is>
          <t>Miscellaneous income</t>
        </is>
      </c>
      <c r="B8" s="5" t="n">
        <v>3</v>
      </c>
      <c r="C8" s="5" t="n">
        <v>1</v>
      </c>
      <c r="D8" s="5" t="n">
        <v>14</v>
      </c>
      <c r="E8" s="5" t="n">
        <v>10</v>
      </c>
    </row>
    <row r="9">
      <c r="A9" s="4" t="inlineStr">
        <is>
          <t>Donations</t>
        </is>
      </c>
      <c r="B9" s="5" t="n">
        <v>-1</v>
      </c>
      <c r="C9" s="5" t="n">
        <v>0</v>
      </c>
      <c r="D9" s="5" t="n">
        <v>-5</v>
      </c>
      <c r="E9" s="5" t="n">
        <v>-14</v>
      </c>
    </row>
    <row r="10">
      <c r="A10" s="4" t="inlineStr">
        <is>
          <t>Miscellaneous expense</t>
        </is>
      </c>
      <c r="B10" s="5" t="n">
        <v>-1</v>
      </c>
      <c r="C10" s="5" t="n">
        <v>-4</v>
      </c>
      <c r="D10" s="5" t="n">
        <v>-10</v>
      </c>
      <c r="E10" s="5" t="n">
        <v>-10</v>
      </c>
    </row>
    <row r="11">
      <c r="A11" s="4" t="inlineStr">
        <is>
          <t>Total Other Income, Net</t>
        </is>
      </c>
      <c r="B11" s="5" t="n">
        <v>56</v>
      </c>
      <c r="C11" s="5" t="n">
        <v>48</v>
      </c>
      <c r="D11" s="5" t="n">
        <v>151</v>
      </c>
      <c r="E11" s="5" t="n">
        <v>117</v>
      </c>
    </row>
    <row r="12">
      <c r="A12" s="4" t="inlineStr">
        <is>
          <t>Union Electric Company</t>
        </is>
      </c>
    </row>
    <row r="13">
      <c r="A13" s="3" t="inlineStr">
        <is>
          <t>Other Nonoperating Income (Expense) [Line Items]</t>
        </is>
      </c>
    </row>
    <row r="14">
      <c r="A14" s="4" t="inlineStr">
        <is>
          <t>Allowance for equity funds used during construction</t>
        </is>
      </c>
      <c r="B14" s="5" t="n">
        <v>7</v>
      </c>
      <c r="C14" s="5" t="n">
        <v>7</v>
      </c>
      <c r="D14" s="5" t="n">
        <v>17</v>
      </c>
      <c r="E14" s="5" t="n">
        <v>15</v>
      </c>
    </row>
    <row r="15">
      <c r="A15" s="4" t="inlineStr">
        <is>
          <t>Interest income on industrial development revenue bonds</t>
        </is>
      </c>
      <c r="B15" s="5" t="n">
        <v>7</v>
      </c>
      <c r="C15" s="5" t="n">
        <v>7</v>
      </c>
      <c r="D15" s="5" t="n">
        <v>19</v>
      </c>
      <c r="E15" s="5" t="n">
        <v>19</v>
      </c>
    </row>
    <row r="16">
      <c r="A16" s="4" t="inlineStr">
        <is>
          <t>Non-service cost components of net periodic benefit income</t>
        </is>
      </c>
      <c r="B16" s="5" t="n">
        <v>13</v>
      </c>
      <c r="C16" s="5" t="n">
        <v>13</v>
      </c>
      <c r="D16" s="5" t="n">
        <v>41</v>
      </c>
      <c r="E16" s="5" t="n">
        <v>32</v>
      </c>
    </row>
    <row r="17">
      <c r="A17" s="4" t="inlineStr">
        <is>
          <t>Miscellaneous income</t>
        </is>
      </c>
      <c r="B17" s="5" t="n">
        <v>2</v>
      </c>
      <c r="C17" s="5" t="n">
        <v>1</v>
      </c>
      <c r="D17" s="5" t="n">
        <v>3</v>
      </c>
      <c r="E17" s="5" t="n">
        <v>3</v>
      </c>
    </row>
    <row r="18">
      <c r="A18" s="4" t="inlineStr">
        <is>
          <t>Donations</t>
        </is>
      </c>
      <c r="B18" s="5" t="n">
        <v>0</v>
      </c>
      <c r="C18" s="5" t="n">
        <v>0</v>
      </c>
      <c r="D18" s="5" t="n">
        <v>-1</v>
      </c>
      <c r="E18" s="5" t="n">
        <v>-9</v>
      </c>
    </row>
    <row r="19">
      <c r="A19" s="4" t="inlineStr">
        <is>
          <t>Miscellaneous expense</t>
        </is>
      </c>
      <c r="B19" s="5" t="n">
        <v>-2</v>
      </c>
      <c r="C19" s="5" t="n">
        <v>-2</v>
      </c>
      <c r="D19" s="5" t="n">
        <v>-5</v>
      </c>
      <c r="E19" s="5" t="n">
        <v>-5</v>
      </c>
    </row>
    <row r="20">
      <c r="A20" s="4" t="inlineStr">
        <is>
          <t>Total Other Income, Net</t>
        </is>
      </c>
      <c r="B20" s="5" t="n">
        <v>27</v>
      </c>
      <c r="C20" s="5" t="n">
        <v>26</v>
      </c>
      <c r="D20" s="5" t="n">
        <v>74</v>
      </c>
      <c r="E20" s="5" t="n">
        <v>55</v>
      </c>
    </row>
    <row r="21">
      <c r="A21" s="4" t="inlineStr">
        <is>
          <t>Defined Benefit Plan, Non-service Cost or Income Components - Tracker</t>
        </is>
      </c>
      <c r="B21" s="5" t="n">
        <v>-3</v>
      </c>
      <c r="C21" s="5" t="n">
        <v>-3</v>
      </c>
      <c r="D21" s="5" t="n">
        <v>-6</v>
      </c>
      <c r="E21" s="5" t="n">
        <v>-1</v>
      </c>
    </row>
    <row r="22">
      <c r="A22" s="4" t="inlineStr">
        <is>
          <t>Ameren Illinois Company</t>
        </is>
      </c>
    </row>
    <row r="23">
      <c r="A23" s="3" t="inlineStr">
        <is>
          <t>Other Nonoperating Income (Expense) [Line Items]</t>
        </is>
      </c>
    </row>
    <row r="24">
      <c r="A24" s="4" t="inlineStr">
        <is>
          <t>Allowance for equity funds used during construction</t>
        </is>
      </c>
      <c r="B24" s="5" t="n">
        <v>7</v>
      </c>
      <c r="C24" s="5" t="n">
        <v>5</v>
      </c>
      <c r="D24" s="5" t="n">
        <v>13</v>
      </c>
      <c r="E24" s="5" t="n">
        <v>10</v>
      </c>
    </row>
    <row r="25">
      <c r="A25" s="4" t="inlineStr">
        <is>
          <t>Other interest income</t>
        </is>
      </c>
      <c r="B25" s="5" t="n">
        <v>0</v>
      </c>
      <c r="C25" s="5" t="n">
        <v>0</v>
      </c>
      <c r="D25" s="5" t="n">
        <v>1</v>
      </c>
      <c r="E25" s="5" t="n">
        <v>2</v>
      </c>
    </row>
    <row r="26">
      <c r="A26" s="4" t="inlineStr">
        <is>
          <t>Non-service cost components of net periodic benefit income</t>
        </is>
      </c>
      <c r="B26" s="5" t="n">
        <v>13</v>
      </c>
      <c r="C26" s="5" t="n">
        <v>12</v>
      </c>
      <c r="D26" s="5" t="n">
        <v>41</v>
      </c>
      <c r="E26" s="5" t="n">
        <v>36</v>
      </c>
    </row>
    <row r="27">
      <c r="A27" s="4" t="inlineStr">
        <is>
          <t>Miscellaneous income</t>
        </is>
      </c>
      <c r="B27" s="5" t="n">
        <v>0</v>
      </c>
      <c r="C27" s="5" t="n">
        <v>1</v>
      </c>
      <c r="D27" s="5" t="n">
        <v>3</v>
      </c>
      <c r="E27" s="5" t="n">
        <v>6</v>
      </c>
    </row>
    <row r="28">
      <c r="A28" s="4" t="inlineStr">
        <is>
          <t>Donations</t>
        </is>
      </c>
      <c r="B28" s="5" t="n">
        <v>-1</v>
      </c>
      <c r="C28" s="5" t="n">
        <v>0</v>
      </c>
      <c r="D28" s="5" t="n">
        <v>-4</v>
      </c>
      <c r="E28" s="5" t="n">
        <v>-5</v>
      </c>
    </row>
    <row r="29">
      <c r="A29" s="4" t="inlineStr">
        <is>
          <t>Miscellaneous expense</t>
        </is>
      </c>
      <c r="B29" s="5" t="n">
        <v>0</v>
      </c>
      <c r="C29" s="5" t="n">
        <v>-1</v>
      </c>
      <c r="D29" s="5" t="n">
        <v>-5</v>
      </c>
      <c r="E29" s="5" t="n">
        <v>-4</v>
      </c>
    </row>
    <row r="30">
      <c r="A30" s="4" t="inlineStr">
        <is>
          <t>Total Other Income, Net</t>
        </is>
      </c>
      <c r="B30" s="6" t="n">
        <v>19</v>
      </c>
      <c r="C30" s="6" t="n">
        <v>17</v>
      </c>
      <c r="D30" s="6" t="n">
        <v>49</v>
      </c>
      <c r="E30" s="5" t="n">
        <v>45</v>
      </c>
    </row>
    <row r="31">
      <c r="A31" s="4" t="inlineStr">
        <is>
          <t>Final Rate Order | Electricity | Union Electric Company</t>
        </is>
      </c>
    </row>
    <row r="32">
      <c r="A32" s="3" t="inlineStr">
        <is>
          <t>Other Nonoperating Income (Expense) [Line Items]</t>
        </is>
      </c>
    </row>
    <row r="33">
      <c r="A33" s="4" t="inlineStr">
        <is>
          <t>Donations</t>
        </is>
      </c>
      <c r="E33" s="6" t="n">
        <v>-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Open Gross Derivative Volumes By Commodity Type) (Detail) lb in Thousands, gal in Millions, MWh in Millions, MMBTU in Millions</t>
        </is>
      </c>
      <c r="B1" s="2" t="inlineStr">
        <is>
          <t>9 Months Ended</t>
        </is>
      </c>
      <c r="C1" s="2" t="inlineStr">
        <is>
          <t>12 Months Ended</t>
        </is>
      </c>
    </row>
    <row r="2">
      <c r="B2" s="2" t="inlineStr">
        <is>
          <t>Sep. 30, 2021MMBTUMWhlbgal</t>
        </is>
      </c>
      <c r="C2" s="2" t="inlineStr">
        <is>
          <t>Dec. 31, 2020MWhMMBTUlbgal</t>
        </is>
      </c>
    </row>
    <row r="3">
      <c r="A3" s="4" t="inlineStr">
        <is>
          <t>Fuel Oils</t>
        </is>
      </c>
    </row>
    <row r="4">
      <c r="A4" s="3" t="inlineStr">
        <is>
          <t>Derivative [Line Items]</t>
        </is>
      </c>
    </row>
    <row r="5">
      <c r="A5" s="4" t="inlineStr">
        <is>
          <t>Derivative, Nonmonetary Notional Amount, Volume | gal</t>
        </is>
      </c>
      <c r="B5" s="5" t="n">
        <v>28</v>
      </c>
      <c r="C5" s="5" t="n">
        <v>43</v>
      </c>
    </row>
    <row r="6">
      <c r="A6" s="4" t="inlineStr">
        <is>
          <t>Natural Gas</t>
        </is>
      </c>
    </row>
    <row r="7">
      <c r="A7" s="3" t="inlineStr">
        <is>
          <t>Derivative [Line Items]</t>
        </is>
      </c>
    </row>
    <row r="8">
      <c r="A8" s="4" t="inlineStr">
        <is>
          <t>Derivative, Nonmonetary Notional Amount, Energy Measure | MMBTU</t>
        </is>
      </c>
      <c r="B8" s="5" t="n">
        <v>169</v>
      </c>
      <c r="C8" s="5" t="n">
        <v>147</v>
      </c>
    </row>
    <row r="9">
      <c r="A9" s="4" t="inlineStr">
        <is>
          <t>Power</t>
        </is>
      </c>
    </row>
    <row r="10">
      <c r="A10" s="3" t="inlineStr">
        <is>
          <t>Derivative [Line Items]</t>
        </is>
      </c>
    </row>
    <row r="11">
      <c r="A11" s="4" t="inlineStr">
        <is>
          <t>Derivative, Nonmonetary Notional Amount, Energy Measure | MWh</t>
        </is>
      </c>
      <c r="B11" s="5" t="n">
        <v>12</v>
      </c>
      <c r="C11" s="5" t="n">
        <v>13</v>
      </c>
    </row>
    <row r="12">
      <c r="A12" s="4" t="inlineStr">
        <is>
          <t>Uranium</t>
        </is>
      </c>
    </row>
    <row r="13">
      <c r="A13" s="3" t="inlineStr">
        <is>
          <t>Derivative [Line Items]</t>
        </is>
      </c>
    </row>
    <row r="14">
      <c r="A14" s="4" t="inlineStr">
        <is>
          <t>Derivative, Nonmonetary Notional Amount, Mass | lb</t>
        </is>
      </c>
      <c r="B14" s="5" t="n">
        <v>400</v>
      </c>
      <c r="C14" s="5" t="n">
        <v>365</v>
      </c>
    </row>
    <row r="15">
      <c r="A15" s="4" t="inlineStr">
        <is>
          <t>Union Electric Company | Fuel Oils</t>
        </is>
      </c>
    </row>
    <row r="16">
      <c r="A16" s="3" t="inlineStr">
        <is>
          <t>Derivative [Line Items]</t>
        </is>
      </c>
    </row>
    <row r="17">
      <c r="A17" s="4" t="inlineStr">
        <is>
          <t>Derivative, Nonmonetary Notional Amount, Volume | gal</t>
        </is>
      </c>
      <c r="B17" s="5" t="n">
        <v>28</v>
      </c>
      <c r="C17" s="5" t="n">
        <v>43</v>
      </c>
    </row>
    <row r="18">
      <c r="A18" s="4" t="inlineStr">
        <is>
          <t>Union Electric Company | Natural Gas</t>
        </is>
      </c>
    </row>
    <row r="19">
      <c r="A19" s="3" t="inlineStr">
        <is>
          <t>Derivative [Line Items]</t>
        </is>
      </c>
    </row>
    <row r="20">
      <c r="A20" s="4" t="inlineStr">
        <is>
          <t>Derivative, Nonmonetary Notional Amount, Energy Measure | MMBTU</t>
        </is>
      </c>
      <c r="B20" s="5" t="n">
        <v>33</v>
      </c>
      <c r="C20" s="5" t="n">
        <v>33</v>
      </c>
    </row>
    <row r="21">
      <c r="A21" s="4" t="inlineStr">
        <is>
          <t>Union Electric Company | Power</t>
        </is>
      </c>
    </row>
    <row r="22">
      <c r="A22" s="3" t="inlineStr">
        <is>
          <t>Derivative [Line Items]</t>
        </is>
      </c>
    </row>
    <row r="23">
      <c r="A23" s="4" t="inlineStr">
        <is>
          <t>Derivative, Nonmonetary Notional Amount, Energy Measure | MWh</t>
        </is>
      </c>
      <c r="B23" s="5" t="n">
        <v>6</v>
      </c>
      <c r="C23" s="5" t="n">
        <v>6</v>
      </c>
    </row>
    <row r="24">
      <c r="A24" s="4" t="inlineStr">
        <is>
          <t>Union Electric Company | Uranium</t>
        </is>
      </c>
    </row>
    <row r="25">
      <c r="A25" s="3" t="inlineStr">
        <is>
          <t>Derivative [Line Items]</t>
        </is>
      </c>
    </row>
    <row r="26">
      <c r="A26" s="4" t="inlineStr">
        <is>
          <t>Derivative, Nonmonetary Notional Amount, Mass | lb</t>
        </is>
      </c>
      <c r="B26" s="5" t="n">
        <v>400</v>
      </c>
      <c r="C26" s="5" t="n">
        <v>365</v>
      </c>
    </row>
    <row r="27">
      <c r="A27" s="4" t="inlineStr">
        <is>
          <t>Ameren Illinois Company | Fuel Oils</t>
        </is>
      </c>
    </row>
    <row r="28">
      <c r="A28" s="3" t="inlineStr">
        <is>
          <t>Derivative [Line Items]</t>
        </is>
      </c>
    </row>
    <row r="29">
      <c r="A29" s="4" t="inlineStr">
        <is>
          <t>Derivative, Nonmonetary Notional Amount, Volume | gal</t>
        </is>
      </c>
      <c r="B29" s="5" t="n">
        <v>0</v>
      </c>
      <c r="C29" s="5" t="n">
        <v>0</v>
      </c>
    </row>
    <row r="30">
      <c r="A30" s="4" t="inlineStr">
        <is>
          <t>Ameren Illinois Company | Natural Gas</t>
        </is>
      </c>
    </row>
    <row r="31">
      <c r="A31" s="3" t="inlineStr">
        <is>
          <t>Derivative [Line Items]</t>
        </is>
      </c>
    </row>
    <row r="32">
      <c r="A32" s="4" t="inlineStr">
        <is>
          <t>Derivative, Nonmonetary Notional Amount, Energy Measure | MMBTU</t>
        </is>
      </c>
      <c r="B32" s="5" t="n">
        <v>136</v>
      </c>
      <c r="C32" s="5" t="n">
        <v>114</v>
      </c>
    </row>
    <row r="33">
      <c r="A33" s="4" t="inlineStr">
        <is>
          <t>Ameren Illinois Company | Power</t>
        </is>
      </c>
    </row>
    <row r="34">
      <c r="A34" s="3" t="inlineStr">
        <is>
          <t>Derivative [Line Items]</t>
        </is>
      </c>
    </row>
    <row r="35">
      <c r="A35" s="4" t="inlineStr">
        <is>
          <t>Derivative, Nonmonetary Notional Amount, Energy Measure | MWh</t>
        </is>
      </c>
      <c r="B35" s="5" t="n">
        <v>6</v>
      </c>
      <c r="C35" s="5" t="n">
        <v>7</v>
      </c>
    </row>
    <row r="36">
      <c r="A36" s="4" t="inlineStr">
        <is>
          <t>Ameren Illinois Company | Uranium</t>
        </is>
      </c>
    </row>
    <row r="37">
      <c r="A37" s="3" t="inlineStr">
        <is>
          <t>Derivative [Line Items]</t>
        </is>
      </c>
    </row>
    <row r="38">
      <c r="A38" s="4" t="inlineStr">
        <is>
          <t>Derivative, Nonmonetary Notional Amount, Mass | lb</t>
        </is>
      </c>
      <c r="B38" s="5" t="n">
        <v>0</v>
      </c>
      <c r="C38"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Carrying Value) (Detail) - Not Designated As Hedging Instrument - USD ($) $ in Millions</t>
        </is>
      </c>
      <c r="B1" s="2" t="inlineStr">
        <is>
          <t>Sep. 30, 2021</t>
        </is>
      </c>
      <c r="C1" s="2" t="inlineStr">
        <is>
          <t>Dec. 31, 2020</t>
        </is>
      </c>
    </row>
    <row r="2">
      <c r="A2" s="3" t="inlineStr">
        <is>
          <t>Derivative [Line Items]</t>
        </is>
      </c>
    </row>
    <row r="3">
      <c r="A3" s="4" t="inlineStr">
        <is>
          <t>Derivative assets</t>
        </is>
      </c>
      <c r="B3" s="6" t="n">
        <v>145</v>
      </c>
      <c r="C3" s="6" t="n">
        <v>22</v>
      </c>
    </row>
    <row r="4">
      <c r="A4" s="4" t="inlineStr">
        <is>
          <t>Derivative liabilities</t>
        </is>
      </c>
      <c r="B4" s="5" t="n">
        <v>249</v>
      </c>
      <c r="C4" s="5" t="n">
        <v>221</v>
      </c>
    </row>
    <row r="5">
      <c r="A5" s="4" t="inlineStr">
        <is>
          <t>Fuel Oils | Other Current Assets</t>
        </is>
      </c>
    </row>
    <row r="6">
      <c r="A6" s="3" t="inlineStr">
        <is>
          <t>Derivative [Line Items]</t>
        </is>
      </c>
    </row>
    <row r="7">
      <c r="A7" s="4" t="inlineStr">
        <is>
          <t>Derivative assets</t>
        </is>
      </c>
      <c r="B7" s="5" t="n">
        <v>9</v>
      </c>
      <c r="C7" s="5" t="n">
        <v>2</v>
      </c>
    </row>
    <row r="8">
      <c r="A8" s="4" t="inlineStr">
        <is>
          <t>Fuel Oils | Other Assets</t>
        </is>
      </c>
    </row>
    <row r="9">
      <c r="A9" s="3" t="inlineStr">
        <is>
          <t>Derivative [Line Items]</t>
        </is>
      </c>
    </row>
    <row r="10">
      <c r="A10" s="4" t="inlineStr">
        <is>
          <t>Derivative assets</t>
        </is>
      </c>
      <c r="B10" s="5" t="n">
        <v>5</v>
      </c>
      <c r="C10" s="5" t="n">
        <v>0</v>
      </c>
    </row>
    <row r="11">
      <c r="A11" s="4" t="inlineStr">
        <is>
          <t>Fuel Oils | Other Current Liabilities</t>
        </is>
      </c>
    </row>
    <row r="12">
      <c r="A12" s="3" t="inlineStr">
        <is>
          <t>Derivative [Line Items]</t>
        </is>
      </c>
    </row>
    <row r="13">
      <c r="A13" s="4" t="inlineStr">
        <is>
          <t>Derivative liabilities</t>
        </is>
      </c>
      <c r="B13" s="5" t="n">
        <v>0</v>
      </c>
      <c r="C13" s="5" t="n">
        <v>7</v>
      </c>
    </row>
    <row r="14">
      <c r="A14" s="4" t="inlineStr">
        <is>
          <t>Fuel Oils | Other Deferred Credits And Liabilities</t>
        </is>
      </c>
    </row>
    <row r="15">
      <c r="A15" s="3" t="inlineStr">
        <is>
          <t>Derivative [Line Items]</t>
        </is>
      </c>
    </row>
    <row r="16">
      <c r="A16" s="4" t="inlineStr">
        <is>
          <t>Derivative liabilities</t>
        </is>
      </c>
      <c r="B16" s="5" t="n">
        <v>0</v>
      </c>
      <c r="C16" s="5" t="n">
        <v>2</v>
      </c>
    </row>
    <row r="17">
      <c r="A17" s="4" t="inlineStr">
        <is>
          <t>Natural Gas | Other Current Assets</t>
        </is>
      </c>
    </row>
    <row r="18">
      <c r="A18" s="3" t="inlineStr">
        <is>
          <t>Derivative [Line Items]</t>
        </is>
      </c>
    </row>
    <row r="19">
      <c r="A19" s="4" t="inlineStr">
        <is>
          <t>Derivative assets</t>
        </is>
      </c>
      <c r="B19" s="5" t="n">
        <v>68</v>
      </c>
      <c r="C19" s="5" t="n">
        <v>9</v>
      </c>
    </row>
    <row r="20">
      <c r="A20" s="4" t="inlineStr">
        <is>
          <t>Natural Gas | Other Assets</t>
        </is>
      </c>
    </row>
    <row r="21">
      <c r="A21" s="3" t="inlineStr">
        <is>
          <t>Derivative [Line Items]</t>
        </is>
      </c>
    </row>
    <row r="22">
      <c r="A22" s="4" t="inlineStr">
        <is>
          <t>Derivative assets</t>
        </is>
      </c>
      <c r="B22" s="5" t="n">
        <v>28</v>
      </c>
      <c r="C22" s="5" t="n">
        <v>4</v>
      </c>
    </row>
    <row r="23">
      <c r="A23" s="4" t="inlineStr">
        <is>
          <t>Natural Gas | Other Current Liabilities</t>
        </is>
      </c>
    </row>
    <row r="24">
      <c r="A24" s="3" t="inlineStr">
        <is>
          <t>Derivative [Line Items]</t>
        </is>
      </c>
    </row>
    <row r="25">
      <c r="A25" s="4" t="inlineStr">
        <is>
          <t>Derivative liabilities</t>
        </is>
      </c>
      <c r="B25" s="5" t="n">
        <v>4</v>
      </c>
      <c r="C25" s="5" t="n">
        <v>2</v>
      </c>
    </row>
    <row r="26">
      <c r="A26" s="4" t="inlineStr">
        <is>
          <t>Natural Gas | Other Deferred Credits And Liabilities</t>
        </is>
      </c>
    </row>
    <row r="27">
      <c r="A27" s="3" t="inlineStr">
        <is>
          <t>Derivative [Line Items]</t>
        </is>
      </c>
    </row>
    <row r="28">
      <c r="A28" s="4" t="inlineStr">
        <is>
          <t>Derivative liabilities</t>
        </is>
      </c>
      <c r="B28" s="5" t="n">
        <v>2</v>
      </c>
      <c r="C28" s="5" t="n">
        <v>1</v>
      </c>
    </row>
    <row r="29">
      <c r="A29" s="4" t="inlineStr">
        <is>
          <t>Power | Other Current Assets</t>
        </is>
      </c>
    </row>
    <row r="30">
      <c r="A30" s="3" t="inlineStr">
        <is>
          <t>Derivative [Line Items]</t>
        </is>
      </c>
    </row>
    <row r="31">
      <c r="A31" s="4" t="inlineStr">
        <is>
          <t>Derivative assets</t>
        </is>
      </c>
      <c r="B31" s="5" t="n">
        <v>32</v>
      </c>
      <c r="C31" s="5" t="n">
        <v>7</v>
      </c>
    </row>
    <row r="32">
      <c r="A32" s="4" t="inlineStr">
        <is>
          <t>Power | Other Assets</t>
        </is>
      </c>
    </row>
    <row r="33">
      <c r="A33" s="3" t="inlineStr">
        <is>
          <t>Derivative [Line Items]</t>
        </is>
      </c>
    </row>
    <row r="34">
      <c r="A34" s="4" t="inlineStr">
        <is>
          <t>Derivative assets</t>
        </is>
      </c>
      <c r="B34" s="5" t="n">
        <v>1</v>
      </c>
      <c r="C34" s="5" t="n">
        <v>0</v>
      </c>
    </row>
    <row r="35">
      <c r="A35" s="4" t="inlineStr">
        <is>
          <t>Power | Other Current Liabilities</t>
        </is>
      </c>
    </row>
    <row r="36">
      <c r="A36" s="3" t="inlineStr">
        <is>
          <t>Derivative [Line Items]</t>
        </is>
      </c>
    </row>
    <row r="37">
      <c r="A37" s="4" t="inlineStr">
        <is>
          <t>Derivative liabilities</t>
        </is>
      </c>
      <c r="B37" s="5" t="n">
        <v>80</v>
      </c>
      <c r="C37" s="5" t="n">
        <v>20</v>
      </c>
    </row>
    <row r="38">
      <c r="A38" s="4" t="inlineStr">
        <is>
          <t>Power | Other Deferred Credits And Liabilities</t>
        </is>
      </c>
    </row>
    <row r="39">
      <c r="A39" s="3" t="inlineStr">
        <is>
          <t>Derivative [Line Items]</t>
        </is>
      </c>
    </row>
    <row r="40">
      <c r="A40" s="4" t="inlineStr">
        <is>
          <t>Derivative liabilities</t>
        </is>
      </c>
      <c r="B40" s="5" t="n">
        <v>162</v>
      </c>
      <c r="C40" s="5" t="n">
        <v>189</v>
      </c>
    </row>
    <row r="41">
      <c r="A41" s="4" t="inlineStr">
        <is>
          <t>Uranium | Other Assets</t>
        </is>
      </c>
    </row>
    <row r="42">
      <c r="A42" s="3" t="inlineStr">
        <is>
          <t>Derivative [Line Items]</t>
        </is>
      </c>
    </row>
    <row r="43">
      <c r="A43" s="4" t="inlineStr">
        <is>
          <t>Derivative assets</t>
        </is>
      </c>
      <c r="B43" s="5" t="n">
        <v>2</v>
      </c>
      <c r="C43" s="5" t="n">
        <v>0</v>
      </c>
    </row>
    <row r="44">
      <c r="A44" s="4" t="inlineStr">
        <is>
          <t>Uranium | Other Current Liabilities</t>
        </is>
      </c>
    </row>
    <row r="45">
      <c r="A45" s="3" t="inlineStr">
        <is>
          <t>Derivative [Line Items]</t>
        </is>
      </c>
    </row>
    <row r="46">
      <c r="A46" s="4" t="inlineStr">
        <is>
          <t>Derivative liabilities</t>
        </is>
      </c>
      <c r="B46" s="5" t="n">
        <v>1</v>
      </c>
      <c r="C46" s="5" t="n">
        <v>0</v>
      </c>
    </row>
    <row r="47">
      <c r="A47" s="4" t="inlineStr">
        <is>
          <t>Union Electric Company</t>
        </is>
      </c>
    </row>
    <row r="48">
      <c r="A48" s="3" t="inlineStr">
        <is>
          <t>Derivative [Line Items]</t>
        </is>
      </c>
    </row>
    <row r="49">
      <c r="A49" s="4" t="inlineStr">
        <is>
          <t>Derivative assets</t>
        </is>
      </c>
      <c r="B49" s="5" t="n">
        <v>69</v>
      </c>
      <c r="C49" s="5" t="n">
        <v>12</v>
      </c>
    </row>
    <row r="50">
      <c r="A50" s="4" t="inlineStr">
        <is>
          <t>Derivative liabilities</t>
        </is>
      </c>
      <c r="B50" s="5" t="n">
        <v>98</v>
      </c>
      <c r="C50" s="5" t="n">
        <v>21</v>
      </c>
    </row>
    <row r="51">
      <c r="A51" s="4" t="inlineStr">
        <is>
          <t>Union Electric Company | Fuel Oils | Other Current Assets</t>
        </is>
      </c>
    </row>
    <row r="52">
      <c r="A52" s="3" t="inlineStr">
        <is>
          <t>Derivative [Line Items]</t>
        </is>
      </c>
    </row>
    <row r="53">
      <c r="A53" s="4" t="inlineStr">
        <is>
          <t>Derivative assets</t>
        </is>
      </c>
      <c r="B53" s="5" t="n">
        <v>9</v>
      </c>
      <c r="C53" s="5" t="n">
        <v>2</v>
      </c>
    </row>
    <row r="54">
      <c r="A54" s="4" t="inlineStr">
        <is>
          <t>Union Electric Company | Fuel Oils | Other Assets</t>
        </is>
      </c>
    </row>
    <row r="55">
      <c r="A55" s="3" t="inlineStr">
        <is>
          <t>Derivative [Line Items]</t>
        </is>
      </c>
    </row>
    <row r="56">
      <c r="A56" s="4" t="inlineStr">
        <is>
          <t>Derivative assets</t>
        </is>
      </c>
      <c r="B56" s="5" t="n">
        <v>5</v>
      </c>
      <c r="C56" s="5" t="n">
        <v>0</v>
      </c>
    </row>
    <row r="57">
      <c r="A57" s="4" t="inlineStr">
        <is>
          <t>Union Electric Company | Fuel Oils | Mark-to-market derivative liabilities</t>
        </is>
      </c>
    </row>
    <row r="58">
      <c r="A58" s="3" t="inlineStr">
        <is>
          <t>Derivative [Line Items]</t>
        </is>
      </c>
    </row>
    <row r="59">
      <c r="A59" s="4" t="inlineStr">
        <is>
          <t>Derivative liabilities</t>
        </is>
      </c>
      <c r="B59" s="5" t="n">
        <v>0</v>
      </c>
      <c r="C59" s="5" t="n">
        <v>7</v>
      </c>
    </row>
    <row r="60">
      <c r="A60" s="4" t="inlineStr">
        <is>
          <t>Union Electric Company | Fuel Oils | Other Current Liabilities</t>
        </is>
      </c>
    </row>
    <row r="61">
      <c r="A61" s="3" t="inlineStr">
        <is>
          <t>Derivative [Line Items]</t>
        </is>
      </c>
    </row>
    <row r="62">
      <c r="A62" s="4" t="inlineStr">
        <is>
          <t>Derivative liabilities</t>
        </is>
      </c>
      <c r="B62" s="5" t="n">
        <v>0</v>
      </c>
      <c r="C62" s="5" t="n">
        <v>0</v>
      </c>
    </row>
    <row r="63">
      <c r="A63" s="4" t="inlineStr">
        <is>
          <t>Union Electric Company | Fuel Oils | Other Deferred Credits And Liabilities</t>
        </is>
      </c>
    </row>
    <row r="64">
      <c r="A64" s="3" t="inlineStr">
        <is>
          <t>Derivative [Line Items]</t>
        </is>
      </c>
    </row>
    <row r="65">
      <c r="A65" s="4" t="inlineStr">
        <is>
          <t>Derivative liabilities</t>
        </is>
      </c>
      <c r="B65" s="5" t="n">
        <v>0</v>
      </c>
      <c r="C65" s="5" t="n">
        <v>2</v>
      </c>
    </row>
    <row r="66">
      <c r="A66" s="4" t="inlineStr">
        <is>
          <t>Union Electric Company | Natural Gas | Other Current Assets</t>
        </is>
      </c>
    </row>
    <row r="67">
      <c r="A67" s="3" t="inlineStr">
        <is>
          <t>Derivative [Line Items]</t>
        </is>
      </c>
    </row>
    <row r="68">
      <c r="A68" s="4" t="inlineStr">
        <is>
          <t>Derivative assets</t>
        </is>
      </c>
      <c r="B68" s="5" t="n">
        <v>13</v>
      </c>
      <c r="C68" s="5" t="n">
        <v>1</v>
      </c>
    </row>
    <row r="69">
      <c r="A69" s="4" t="inlineStr">
        <is>
          <t>Union Electric Company | Natural Gas | Other Assets</t>
        </is>
      </c>
    </row>
    <row r="70">
      <c r="A70" s="3" t="inlineStr">
        <is>
          <t>Derivative [Line Items]</t>
        </is>
      </c>
    </row>
    <row r="71">
      <c r="A71" s="4" t="inlineStr">
        <is>
          <t>Derivative assets</t>
        </is>
      </c>
      <c r="B71" s="5" t="n">
        <v>8</v>
      </c>
      <c r="C71" s="5" t="n">
        <v>2</v>
      </c>
    </row>
    <row r="72">
      <c r="A72" s="4" t="inlineStr">
        <is>
          <t>Union Electric Company | Natural Gas | Other Current Liabilities</t>
        </is>
      </c>
    </row>
    <row r="73">
      <c r="A73" s="3" t="inlineStr">
        <is>
          <t>Derivative [Line Items]</t>
        </is>
      </c>
    </row>
    <row r="74">
      <c r="A74" s="4" t="inlineStr">
        <is>
          <t>Derivative liabilities</t>
        </is>
      </c>
      <c r="B74" s="5" t="n">
        <v>0</v>
      </c>
      <c r="C74" s="5" t="n">
        <v>1</v>
      </c>
    </row>
    <row r="75">
      <c r="A75" s="4" t="inlineStr">
        <is>
          <t>Union Electric Company | Natural Gas | Other Deferred Credits And Liabilities</t>
        </is>
      </c>
    </row>
    <row r="76">
      <c r="A76" s="3" t="inlineStr">
        <is>
          <t>Derivative [Line Items]</t>
        </is>
      </c>
    </row>
    <row r="77">
      <c r="A77" s="4" t="inlineStr">
        <is>
          <t>Derivative liabilities</t>
        </is>
      </c>
      <c r="B77" s="5" t="n">
        <v>0</v>
      </c>
      <c r="C77" s="5" t="n">
        <v>0</v>
      </c>
    </row>
    <row r="78">
      <c r="A78" s="4" t="inlineStr">
        <is>
          <t>Union Electric Company | Power | Other Current Assets</t>
        </is>
      </c>
    </row>
    <row r="79">
      <c r="A79" s="3" t="inlineStr">
        <is>
          <t>Derivative [Line Items]</t>
        </is>
      </c>
    </row>
    <row r="80">
      <c r="A80" s="4" t="inlineStr">
        <is>
          <t>Derivative assets</t>
        </is>
      </c>
      <c r="B80" s="5" t="n">
        <v>31</v>
      </c>
      <c r="C80" s="5" t="n">
        <v>7</v>
      </c>
    </row>
    <row r="81">
      <c r="A81" s="4" t="inlineStr">
        <is>
          <t>Union Electric Company | Power | Other Assets</t>
        </is>
      </c>
    </row>
    <row r="82">
      <c r="A82" s="3" t="inlineStr">
        <is>
          <t>Derivative [Line Items]</t>
        </is>
      </c>
    </row>
    <row r="83">
      <c r="A83" s="4" t="inlineStr">
        <is>
          <t>Derivative assets</t>
        </is>
      </c>
      <c r="B83" s="5" t="n">
        <v>1</v>
      </c>
      <c r="C83" s="5" t="n">
        <v>0</v>
      </c>
    </row>
    <row r="84">
      <c r="A84" s="4" t="inlineStr">
        <is>
          <t>Union Electric Company | Power | Mark-to-market derivative liabilities</t>
        </is>
      </c>
    </row>
    <row r="85">
      <c r="A85" s="3" t="inlineStr">
        <is>
          <t>Derivative [Line Items]</t>
        </is>
      </c>
    </row>
    <row r="86">
      <c r="A86" s="4" t="inlineStr">
        <is>
          <t>Derivative liabilities</t>
        </is>
      </c>
      <c r="B86" s="5" t="n">
        <v>75</v>
      </c>
      <c r="C86" s="5" t="n">
        <v>3</v>
      </c>
    </row>
    <row r="87">
      <c r="A87" s="4" t="inlineStr">
        <is>
          <t>Union Electric Company | Power | Other Current Liabilities</t>
        </is>
      </c>
    </row>
    <row r="88">
      <c r="A88" s="3" t="inlineStr">
        <is>
          <t>Derivative [Line Items]</t>
        </is>
      </c>
    </row>
    <row r="89">
      <c r="A89" s="4" t="inlineStr">
        <is>
          <t>Derivative liabilities</t>
        </is>
      </c>
      <c r="B89" s="5" t="n">
        <v>0</v>
      </c>
      <c r="C89" s="5" t="n">
        <v>0</v>
      </c>
    </row>
    <row r="90">
      <c r="A90" s="4" t="inlineStr">
        <is>
          <t>Union Electric Company | Power | Other Deferred Credits And Liabilities</t>
        </is>
      </c>
    </row>
    <row r="91">
      <c r="A91" s="3" t="inlineStr">
        <is>
          <t>Derivative [Line Items]</t>
        </is>
      </c>
    </row>
    <row r="92">
      <c r="A92" s="4" t="inlineStr">
        <is>
          <t>Derivative liabilities</t>
        </is>
      </c>
      <c r="B92" s="5" t="n">
        <v>22</v>
      </c>
      <c r="C92" s="5" t="n">
        <v>8</v>
      </c>
    </row>
    <row r="93">
      <c r="A93" s="4" t="inlineStr">
        <is>
          <t>Union Electric Company | Uranium | Other Assets</t>
        </is>
      </c>
    </row>
    <row r="94">
      <c r="A94" s="3" t="inlineStr">
        <is>
          <t>Derivative [Line Items]</t>
        </is>
      </c>
    </row>
    <row r="95">
      <c r="A95" s="4" t="inlineStr">
        <is>
          <t>Derivative assets</t>
        </is>
      </c>
      <c r="B95" s="5" t="n">
        <v>2</v>
      </c>
      <c r="C95" s="5" t="n">
        <v>0</v>
      </c>
    </row>
    <row r="96">
      <c r="A96" s="4" t="inlineStr">
        <is>
          <t>Union Electric Company | Uranium | Other Current Liabilities</t>
        </is>
      </c>
    </row>
    <row r="97">
      <c r="A97" s="3" t="inlineStr">
        <is>
          <t>Derivative [Line Items]</t>
        </is>
      </c>
    </row>
    <row r="98">
      <c r="A98" s="4" t="inlineStr">
        <is>
          <t>Derivative liabilities</t>
        </is>
      </c>
      <c r="B98" s="5" t="n">
        <v>1</v>
      </c>
      <c r="C98" s="5" t="n">
        <v>0</v>
      </c>
    </row>
    <row r="99">
      <c r="A99" s="4" t="inlineStr">
        <is>
          <t>Ameren Illinois Company</t>
        </is>
      </c>
    </row>
    <row r="100">
      <c r="A100" s="3" t="inlineStr">
        <is>
          <t>Derivative [Line Items]</t>
        </is>
      </c>
    </row>
    <row r="101">
      <c r="A101" s="4" t="inlineStr">
        <is>
          <t>Derivative assets</t>
        </is>
      </c>
      <c r="B101" s="5" t="n">
        <v>76</v>
      </c>
      <c r="C101" s="5" t="n">
        <v>10</v>
      </c>
    </row>
    <row r="102">
      <c r="A102" s="4" t="inlineStr">
        <is>
          <t>Derivative liabilities</t>
        </is>
      </c>
      <c r="B102" s="5" t="n">
        <v>151</v>
      </c>
      <c r="C102" s="5" t="n">
        <v>200</v>
      </c>
    </row>
    <row r="103">
      <c r="A103" s="4" t="inlineStr">
        <is>
          <t>Ameren Illinois Company | Fuel Oils | Other Current Assets</t>
        </is>
      </c>
    </row>
    <row r="104">
      <c r="A104" s="3" t="inlineStr">
        <is>
          <t>Derivative [Line Items]</t>
        </is>
      </c>
    </row>
    <row r="105">
      <c r="A105" s="4" t="inlineStr">
        <is>
          <t>Derivative assets</t>
        </is>
      </c>
      <c r="B105" s="5" t="n">
        <v>0</v>
      </c>
      <c r="C105" s="5" t="n">
        <v>0</v>
      </c>
    </row>
    <row r="106">
      <c r="A106" s="4" t="inlineStr">
        <is>
          <t>Ameren Illinois Company | Fuel Oils | Other Assets</t>
        </is>
      </c>
    </row>
    <row r="107">
      <c r="A107" s="3" t="inlineStr">
        <is>
          <t>Derivative [Line Items]</t>
        </is>
      </c>
    </row>
    <row r="108">
      <c r="A108" s="4" t="inlineStr">
        <is>
          <t>Derivative assets</t>
        </is>
      </c>
      <c r="B108" s="5" t="n">
        <v>0</v>
      </c>
      <c r="C108" s="5" t="n">
        <v>0</v>
      </c>
    </row>
    <row r="109">
      <c r="A109" s="4" t="inlineStr">
        <is>
          <t>Ameren Illinois Company | Fuel Oils | Other Current Liabilities</t>
        </is>
      </c>
    </row>
    <row r="110">
      <c r="A110" s="3" t="inlineStr">
        <is>
          <t>Derivative [Line Items]</t>
        </is>
      </c>
    </row>
    <row r="111">
      <c r="A111" s="4" t="inlineStr">
        <is>
          <t>Derivative liabilities</t>
        </is>
      </c>
      <c r="B111" s="5" t="n">
        <v>0</v>
      </c>
      <c r="C111" s="5" t="n">
        <v>0</v>
      </c>
    </row>
    <row r="112">
      <c r="A112" s="4" t="inlineStr">
        <is>
          <t>Ameren Illinois Company | Fuel Oils | Other Deferred Credits And Liabilities</t>
        </is>
      </c>
    </row>
    <row r="113">
      <c r="A113" s="3" t="inlineStr">
        <is>
          <t>Derivative [Line Items]</t>
        </is>
      </c>
    </row>
    <row r="114">
      <c r="A114" s="4" t="inlineStr">
        <is>
          <t>Derivative liabilities</t>
        </is>
      </c>
      <c r="B114" s="5" t="n">
        <v>0</v>
      </c>
      <c r="C114" s="5" t="n">
        <v>0</v>
      </c>
    </row>
    <row r="115">
      <c r="A115" s="4" t="inlineStr">
        <is>
          <t>Ameren Illinois Company | Natural Gas | Other Current Assets</t>
        </is>
      </c>
    </row>
    <row r="116">
      <c r="A116" s="3" t="inlineStr">
        <is>
          <t>Derivative [Line Items]</t>
        </is>
      </c>
    </row>
    <row r="117">
      <c r="A117" s="4" t="inlineStr">
        <is>
          <t>Derivative assets</t>
        </is>
      </c>
      <c r="B117" s="5" t="n">
        <v>0</v>
      </c>
      <c r="C117" s="5" t="n">
        <v>0</v>
      </c>
    </row>
    <row r="118">
      <c r="A118" s="4" t="inlineStr">
        <is>
          <t>Ameren Illinois Company | Natural Gas | Other Assets</t>
        </is>
      </c>
    </row>
    <row r="119">
      <c r="A119" s="3" t="inlineStr">
        <is>
          <t>Derivative [Line Items]</t>
        </is>
      </c>
    </row>
    <row r="120">
      <c r="A120" s="4" t="inlineStr">
        <is>
          <t>Derivative assets</t>
        </is>
      </c>
      <c r="B120" s="5" t="n">
        <v>20</v>
      </c>
      <c r="C120" s="5" t="n">
        <v>2</v>
      </c>
    </row>
    <row r="121">
      <c r="A121" s="4" t="inlineStr">
        <is>
          <t>Ameren Illinois Company | Natural Gas | Mark-to-market derivative assets</t>
        </is>
      </c>
    </row>
    <row r="122">
      <c r="A122" s="3" t="inlineStr">
        <is>
          <t>Derivative [Line Items]</t>
        </is>
      </c>
    </row>
    <row r="123">
      <c r="A123" s="4" t="inlineStr">
        <is>
          <t>Derivative assets</t>
        </is>
      </c>
      <c r="B123" s="5" t="n">
        <v>55</v>
      </c>
      <c r="C123" s="5" t="n">
        <v>8</v>
      </c>
    </row>
    <row r="124">
      <c r="A124" s="4" t="inlineStr">
        <is>
          <t>Ameren Illinois Company | Natural Gas | Other Current Liabilities</t>
        </is>
      </c>
    </row>
    <row r="125">
      <c r="A125" s="3" t="inlineStr">
        <is>
          <t>Derivative [Line Items]</t>
        </is>
      </c>
    </row>
    <row r="126">
      <c r="A126" s="4" t="inlineStr">
        <is>
          <t>Derivative liabilities</t>
        </is>
      </c>
      <c r="B126" s="5" t="n">
        <v>4</v>
      </c>
      <c r="C126" s="5" t="n">
        <v>1</v>
      </c>
    </row>
    <row r="127">
      <c r="A127" s="4" t="inlineStr">
        <is>
          <t>Ameren Illinois Company | Natural Gas | Other Deferred Credits And Liabilities</t>
        </is>
      </c>
    </row>
    <row r="128">
      <c r="A128" s="3" t="inlineStr">
        <is>
          <t>Derivative [Line Items]</t>
        </is>
      </c>
    </row>
    <row r="129">
      <c r="A129" s="4" t="inlineStr">
        <is>
          <t>Derivative liabilities</t>
        </is>
      </c>
      <c r="B129" s="5" t="n">
        <v>2</v>
      </c>
      <c r="C129" s="5" t="n">
        <v>1</v>
      </c>
    </row>
    <row r="130">
      <c r="A130" s="4" t="inlineStr">
        <is>
          <t>Ameren Illinois Company | Power | Other Current Assets</t>
        </is>
      </c>
    </row>
    <row r="131">
      <c r="A131" s="3" t="inlineStr">
        <is>
          <t>Derivative [Line Items]</t>
        </is>
      </c>
    </row>
    <row r="132">
      <c r="A132" s="4" t="inlineStr">
        <is>
          <t>Derivative assets</t>
        </is>
      </c>
      <c r="B132" s="5" t="n">
        <v>0</v>
      </c>
      <c r="C132" s="5" t="n">
        <v>0</v>
      </c>
    </row>
    <row r="133">
      <c r="A133" s="4" t="inlineStr">
        <is>
          <t>Ameren Illinois Company | Power | Other Assets</t>
        </is>
      </c>
    </row>
    <row r="134">
      <c r="A134" s="3" t="inlineStr">
        <is>
          <t>Derivative [Line Items]</t>
        </is>
      </c>
    </row>
    <row r="135">
      <c r="A135" s="4" t="inlineStr">
        <is>
          <t>Derivative assets</t>
        </is>
      </c>
      <c r="B135" s="5" t="n">
        <v>0</v>
      </c>
      <c r="C135" s="5" t="n">
        <v>0</v>
      </c>
    </row>
    <row r="136">
      <c r="A136" s="4" t="inlineStr">
        <is>
          <t>Ameren Illinois Company | Power | Mark-to-market derivative assets</t>
        </is>
      </c>
    </row>
    <row r="137">
      <c r="A137" s="3" t="inlineStr">
        <is>
          <t>Derivative [Line Items]</t>
        </is>
      </c>
    </row>
    <row r="138">
      <c r="A138" s="4" t="inlineStr">
        <is>
          <t>Derivative assets</t>
        </is>
      </c>
      <c r="B138" s="5" t="n">
        <v>1</v>
      </c>
      <c r="C138" s="5" t="n">
        <v>0</v>
      </c>
    </row>
    <row r="139">
      <c r="A139" s="4" t="inlineStr">
        <is>
          <t>Ameren Illinois Company | Power | Other Current Liabilities</t>
        </is>
      </c>
    </row>
    <row r="140">
      <c r="A140" s="3" t="inlineStr">
        <is>
          <t>Derivative [Line Items]</t>
        </is>
      </c>
    </row>
    <row r="141">
      <c r="A141" s="4" t="inlineStr">
        <is>
          <t>Derivative liabilities</t>
        </is>
      </c>
      <c r="B141" s="5" t="n">
        <v>5</v>
      </c>
      <c r="C141" s="5" t="n">
        <v>17</v>
      </c>
    </row>
    <row r="142">
      <c r="A142" s="4" t="inlineStr">
        <is>
          <t>Ameren Illinois Company | Power | Other Deferred Credits And Liabilities</t>
        </is>
      </c>
    </row>
    <row r="143">
      <c r="A143" s="3" t="inlineStr">
        <is>
          <t>Derivative [Line Items]</t>
        </is>
      </c>
    </row>
    <row r="144">
      <c r="A144" s="4" t="inlineStr">
        <is>
          <t>Derivative liabilities</t>
        </is>
      </c>
      <c r="B144" s="5" t="n">
        <v>140</v>
      </c>
      <c r="C144" s="5" t="n">
        <v>181</v>
      </c>
    </row>
    <row r="145">
      <c r="A145" s="4" t="inlineStr">
        <is>
          <t>Ameren Illinois Company | Uranium | Other Assets</t>
        </is>
      </c>
    </row>
    <row r="146">
      <c r="A146" s="3" t="inlineStr">
        <is>
          <t>Derivative [Line Items]</t>
        </is>
      </c>
    </row>
    <row r="147">
      <c r="A147" s="4" t="inlineStr">
        <is>
          <t>Derivative assets</t>
        </is>
      </c>
      <c r="B147" s="5" t="n">
        <v>0</v>
      </c>
      <c r="C147" s="5" t="n">
        <v>0</v>
      </c>
    </row>
    <row r="148">
      <c r="A148" s="4" t="inlineStr">
        <is>
          <t>Ameren Illinois Company | Uranium | Other Current Liabilities</t>
        </is>
      </c>
    </row>
    <row r="149">
      <c r="A149" s="3" t="inlineStr">
        <is>
          <t>Derivative [Line Items]</t>
        </is>
      </c>
    </row>
    <row r="150">
      <c r="A150" s="4" t="inlineStr">
        <is>
          <t>Derivative liabilities</t>
        </is>
      </c>
      <c r="B150" s="6" t="n">
        <v>0</v>
      </c>
      <c r="C15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Assets and Liabilities) (Details) - Not Designated As Hedging Instrument - USD ($) $ in Millions</t>
        </is>
      </c>
      <c r="B1" s="2" t="inlineStr">
        <is>
          <t>Sep. 30, 2021</t>
        </is>
      </c>
      <c r="C1" s="2" t="inlineStr">
        <is>
          <t>Dec. 31, 2020</t>
        </is>
      </c>
    </row>
    <row r="2">
      <c r="A2" s="3" t="inlineStr">
        <is>
          <t>Derivative [Line Items]</t>
        </is>
      </c>
    </row>
    <row r="3">
      <c r="A3" s="4" t="inlineStr">
        <is>
          <t>Gross derivative asset amount recognized on the balance sheet</t>
        </is>
      </c>
      <c r="B3" s="6" t="n">
        <v>145</v>
      </c>
      <c r="C3" s="6" t="n">
        <v>22</v>
      </c>
    </row>
    <row r="4">
      <c r="A4" s="4" t="inlineStr">
        <is>
          <t>Gross derivative instruments not offset in the balance sheet</t>
        </is>
      </c>
      <c r="B4" s="5" t="n">
        <v>16</v>
      </c>
    </row>
    <row r="5">
      <c r="A5" s="4" t="inlineStr">
        <is>
          <t>Gross cash collateral received not offset in the balance sheet</t>
        </is>
      </c>
      <c r="B5" s="5" t="n">
        <v>5</v>
      </c>
    </row>
    <row r="6">
      <c r="A6" s="4" t="inlineStr">
        <is>
          <t>Net derivative asset</t>
        </is>
      </c>
      <c r="B6" s="5" t="n">
        <v>124</v>
      </c>
    </row>
    <row r="7">
      <c r="A7" s="4" t="inlineStr">
        <is>
          <t>Gross derivative liability amount recognized on the balance sheet</t>
        </is>
      </c>
      <c r="B7" s="5" t="n">
        <v>249</v>
      </c>
      <c r="C7" s="5" t="n">
        <v>221</v>
      </c>
    </row>
    <row r="8">
      <c r="A8" s="4" t="inlineStr">
        <is>
          <t>Gross derivative instruments not offset in the balance sheet</t>
        </is>
      </c>
      <c r="B8" s="5" t="n">
        <v>16</v>
      </c>
    </row>
    <row r="9">
      <c r="A9" s="4" t="inlineStr">
        <is>
          <t>Gross cash collateral posted not offset in the balance sheet</t>
        </is>
      </c>
      <c r="B9" s="5" t="n">
        <v>57</v>
      </c>
    </row>
    <row r="10">
      <c r="A10" s="4" t="inlineStr">
        <is>
          <t>Net derivative liability</t>
        </is>
      </c>
      <c r="B10" s="5" t="n">
        <v>176</v>
      </c>
    </row>
    <row r="11">
      <c r="A11" s="4" t="inlineStr">
        <is>
          <t>Union Electric Company</t>
        </is>
      </c>
    </row>
    <row r="12">
      <c r="A12" s="3" t="inlineStr">
        <is>
          <t>Derivative [Line Items]</t>
        </is>
      </c>
    </row>
    <row r="13">
      <c r="A13" s="4" t="inlineStr">
        <is>
          <t>Gross derivative asset amount recognized on the balance sheet</t>
        </is>
      </c>
      <c r="B13" s="5" t="n">
        <v>69</v>
      </c>
      <c r="C13" s="5" t="n">
        <v>12</v>
      </c>
    </row>
    <row r="14">
      <c r="A14" s="4" t="inlineStr">
        <is>
          <t>Gross derivative instruments not offset in the balance sheet</t>
        </is>
      </c>
      <c r="B14" s="5" t="n">
        <v>14</v>
      </c>
    </row>
    <row r="15">
      <c r="A15" s="4" t="inlineStr">
        <is>
          <t>Gross cash collateral received not offset in the balance sheet</t>
        </is>
      </c>
      <c r="B15" s="5" t="n">
        <v>2</v>
      </c>
    </row>
    <row r="16">
      <c r="A16" s="4" t="inlineStr">
        <is>
          <t>Net derivative asset</t>
        </is>
      </c>
      <c r="B16" s="5" t="n">
        <v>53</v>
      </c>
    </row>
    <row r="17">
      <c r="A17" s="4" t="inlineStr">
        <is>
          <t>Gross derivative liability amount recognized on the balance sheet</t>
        </is>
      </c>
      <c r="B17" s="5" t="n">
        <v>98</v>
      </c>
      <c r="C17" s="5" t="n">
        <v>21</v>
      </c>
    </row>
    <row r="18">
      <c r="A18" s="4" t="inlineStr">
        <is>
          <t>Gross derivative instruments not offset in the balance sheet</t>
        </is>
      </c>
      <c r="B18" s="5" t="n">
        <v>14</v>
      </c>
    </row>
    <row r="19">
      <c r="A19" s="4" t="inlineStr">
        <is>
          <t>Gross cash collateral posted not offset in the balance sheet</t>
        </is>
      </c>
      <c r="B19" s="5" t="n">
        <v>57</v>
      </c>
    </row>
    <row r="20">
      <c r="A20" s="4" t="inlineStr">
        <is>
          <t>Net derivative liability</t>
        </is>
      </c>
      <c r="B20" s="5" t="n">
        <v>27</v>
      </c>
    </row>
    <row r="21">
      <c r="A21" s="4" t="inlineStr">
        <is>
          <t>Ameren Illinois Company</t>
        </is>
      </c>
    </row>
    <row r="22">
      <c r="A22" s="3" t="inlineStr">
        <is>
          <t>Derivative [Line Items]</t>
        </is>
      </c>
    </row>
    <row r="23">
      <c r="A23" s="4" t="inlineStr">
        <is>
          <t>Gross derivative asset amount recognized on the balance sheet</t>
        </is>
      </c>
      <c r="B23" s="5" t="n">
        <v>76</v>
      </c>
      <c r="C23" s="5" t="n">
        <v>10</v>
      </c>
    </row>
    <row r="24">
      <c r="A24" s="4" t="inlineStr">
        <is>
          <t>Gross derivative instruments not offset in the balance sheet</t>
        </is>
      </c>
      <c r="B24" s="5" t="n">
        <v>2</v>
      </c>
    </row>
    <row r="25">
      <c r="A25" s="4" t="inlineStr">
        <is>
          <t>Gross cash collateral received not offset in the balance sheet</t>
        </is>
      </c>
      <c r="B25" s="5" t="n">
        <v>3</v>
      </c>
    </row>
    <row r="26">
      <c r="A26" s="4" t="inlineStr">
        <is>
          <t>Net derivative asset</t>
        </is>
      </c>
      <c r="B26" s="5" t="n">
        <v>71</v>
      </c>
    </row>
    <row r="27">
      <c r="A27" s="4" t="inlineStr">
        <is>
          <t>Gross derivative liability amount recognized on the balance sheet</t>
        </is>
      </c>
      <c r="B27" s="5" t="n">
        <v>151</v>
      </c>
      <c r="C27" s="6" t="n">
        <v>200</v>
      </c>
    </row>
    <row r="28">
      <c r="A28" s="4" t="inlineStr">
        <is>
          <t>Gross derivative instruments not offset in the balance sheet</t>
        </is>
      </c>
      <c r="B28" s="5" t="n">
        <v>2</v>
      </c>
    </row>
    <row r="29">
      <c r="A29" s="4" t="inlineStr">
        <is>
          <t>Gross cash collateral posted not offset in the balance sheet</t>
        </is>
      </c>
      <c r="B29" s="5" t="n">
        <v>0</v>
      </c>
    </row>
    <row r="30">
      <c r="A30" s="4" t="inlineStr">
        <is>
          <t>Net derivative liability</t>
        </is>
      </c>
      <c r="B30" s="6" t="n">
        <v>1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Derivative Financial Instruments (Credit Risk) (Details) $ in Millions</t>
        </is>
      </c>
      <c r="B1" s="2" t="inlineStr">
        <is>
          <t>9 Months Ended</t>
        </is>
      </c>
    </row>
    <row r="2">
      <c r="B2" s="2" t="inlineStr">
        <is>
          <t>Sep. 30, 2021USD ($)</t>
        </is>
      </c>
    </row>
    <row r="3">
      <c r="A3" s="3" t="inlineStr">
        <is>
          <t>Credit Derivatives [Line Items]</t>
        </is>
      </c>
    </row>
    <row r="4">
      <c r="A4" s="4" t="inlineStr">
        <is>
          <t>Credit Derivative, Maximum Exposure, Undiscounted</t>
        </is>
      </c>
      <c r="B4" s="6" t="n">
        <v>127</v>
      </c>
    </row>
    <row r="5">
      <c r="A5" s="4" t="inlineStr">
        <is>
          <t>Concentration Risk, Credit Risk, Financial Instrument, Maximum Exposure</t>
        </is>
      </c>
      <c r="B5" s="5" t="n">
        <v>114</v>
      </c>
    </row>
    <row r="6">
      <c r="A6" s="4" t="inlineStr">
        <is>
          <t>Union Electric Company</t>
        </is>
      </c>
    </row>
    <row r="7">
      <c r="A7" s="3" t="inlineStr">
        <is>
          <t>Credit Derivatives [Line Items]</t>
        </is>
      </c>
    </row>
    <row r="8">
      <c r="A8" s="4" t="inlineStr">
        <is>
          <t>Credit Derivative, Maximum Exposure, Undiscounted</t>
        </is>
      </c>
      <c r="B8" s="5" t="n">
        <v>51</v>
      </c>
    </row>
    <row r="9">
      <c r="A9" s="4" t="inlineStr">
        <is>
          <t>Concentration Risk, Credit Risk, Financial Instrument, Maximum Exposure</t>
        </is>
      </c>
      <c r="B9" s="5" t="n">
        <v>39</v>
      </c>
    </row>
    <row r="10">
      <c r="A10" s="4" t="inlineStr">
        <is>
          <t>Ameren Illinois Company</t>
        </is>
      </c>
    </row>
    <row r="11">
      <c r="A11" s="3" t="inlineStr">
        <is>
          <t>Credit Derivatives [Line Items]</t>
        </is>
      </c>
    </row>
    <row r="12">
      <c r="A12" s="4" t="inlineStr">
        <is>
          <t>Credit Derivative, Maximum Exposure, Undiscounted</t>
        </is>
      </c>
      <c r="B12" s="5" t="n">
        <v>76</v>
      </c>
    </row>
    <row r="13">
      <c r="A13" s="4" t="inlineStr">
        <is>
          <t>Concentration Risk, Credit Risk, Financial Instrument, Maximum Exposure</t>
        </is>
      </c>
      <c r="B13" s="6" t="n">
        <v>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Derivative Instruments With Credit Risk-Related Contingent Features (Details) $ in Millions</t>
        </is>
      </c>
      <c r="B1" s="2" t="inlineStr">
        <is>
          <t>Sep. 30, 2021USD ($)</t>
        </is>
      </c>
    </row>
    <row r="2">
      <c r="A2" s="3" t="inlineStr">
        <is>
          <t>Derivative [Line Items]</t>
        </is>
      </c>
    </row>
    <row r="3">
      <c r="A3" s="4" t="inlineStr">
        <is>
          <t>Aggregate Fair Value of Derivative Liabilities</t>
        </is>
      </c>
      <c r="B3" s="6" t="n">
        <v>51</v>
      </c>
    </row>
    <row r="4">
      <c r="A4" s="4" t="inlineStr">
        <is>
          <t>Cash Collateral Posted</t>
        </is>
      </c>
      <c r="B4" s="5" t="n">
        <v>3</v>
      </c>
    </row>
    <row r="5">
      <c r="A5" s="4" t="inlineStr">
        <is>
          <t>Potential Aggregate Amount of Additional Collateral Required</t>
        </is>
      </c>
      <c r="B5" s="5" t="n">
        <v>32</v>
      </c>
    </row>
    <row r="6">
      <c r="A6" s="4" t="inlineStr">
        <is>
          <t>Union Electric Company</t>
        </is>
      </c>
    </row>
    <row r="7">
      <c r="A7" s="3" t="inlineStr">
        <is>
          <t>Derivative [Line Items]</t>
        </is>
      </c>
    </row>
    <row r="8">
      <c r="A8" s="4" t="inlineStr">
        <is>
          <t>Aggregate Fair Value of Derivative Liabilities</t>
        </is>
      </c>
      <c r="B8" s="5" t="n">
        <v>45</v>
      </c>
    </row>
    <row r="9">
      <c r="A9" s="4" t="inlineStr">
        <is>
          <t>Cash Collateral Posted</t>
        </is>
      </c>
      <c r="B9" s="5" t="n">
        <v>3</v>
      </c>
    </row>
    <row r="10">
      <c r="A10" s="4" t="inlineStr">
        <is>
          <t>Potential Aggregate Amount of Additional Collateral Required</t>
        </is>
      </c>
      <c r="B10" s="5" t="n">
        <v>28</v>
      </c>
    </row>
    <row r="11">
      <c r="A11" s="4" t="inlineStr">
        <is>
          <t>Ameren Illinois Company</t>
        </is>
      </c>
    </row>
    <row r="12">
      <c r="A12" s="3" t="inlineStr">
        <is>
          <t>Derivative [Line Items]</t>
        </is>
      </c>
    </row>
    <row r="13">
      <c r="A13" s="4" t="inlineStr">
        <is>
          <t>Aggregate Fair Value of Derivative Liabilities</t>
        </is>
      </c>
      <c r="B13" s="5" t="n">
        <v>6</v>
      </c>
    </row>
    <row r="14">
      <c r="A14" s="4" t="inlineStr">
        <is>
          <t>Cash Collateral Posted</t>
        </is>
      </c>
      <c r="B14" s="5" t="n">
        <v>0</v>
      </c>
    </row>
    <row r="15">
      <c r="A15" s="4" t="inlineStr">
        <is>
          <t>Potential Aggregate Amount of Additional Collateral Required</t>
        </is>
      </c>
      <c r="B15"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Of Assets And Liabilities Measured At Fair Value On Recurring Basis) (Detail) - USD ($) $ in Millions</t>
        </is>
      </c>
      <c r="B1" s="2" t="inlineStr">
        <is>
          <t>Sep. 30, 2021</t>
        </is>
      </c>
      <c r="C1" s="2" t="inlineStr">
        <is>
          <t>Dec. 31, 2020</t>
        </is>
      </c>
    </row>
    <row r="2">
      <c r="A2" s="3" t="inlineStr">
        <is>
          <t>Fair Value, Balance Sheet Grouping, Financial Statement Captions [Line Items]</t>
        </is>
      </c>
    </row>
    <row r="3">
      <c r="A3" s="4" t="inlineStr">
        <is>
          <t>Nuclear Decommissioning Trust Fund</t>
        </is>
      </c>
      <c r="B3" s="6" t="n">
        <v>1068</v>
      </c>
      <c r="C3" s="6" t="n">
        <v>977</v>
      </c>
    </row>
    <row r="4">
      <c r="A4" s="4" t="inlineStr">
        <is>
          <t>Assets fair value</t>
        </is>
      </c>
      <c r="B4" s="5" t="n">
        <v>1213</v>
      </c>
      <c r="C4" s="5" t="n">
        <v>999</v>
      </c>
    </row>
    <row r="5">
      <c r="A5" s="4" t="inlineStr">
        <is>
          <t>Excluded receivables, payables, and accrued income, net</t>
        </is>
      </c>
      <c r="B5" s="5" t="n">
        <v>8</v>
      </c>
      <c r="C5" s="5" t="n">
        <v>5</v>
      </c>
    </row>
    <row r="6">
      <c r="A6" s="4" t="inlineStr">
        <is>
          <t>Quoted Prices In Active Markets For Identical Assets or Liabilities (Level 1)</t>
        </is>
      </c>
    </row>
    <row r="7">
      <c r="A7" s="3" t="inlineStr">
        <is>
          <t>Fair Value, Balance Sheet Grouping, Financial Statement Captions [Line Items]</t>
        </is>
      </c>
    </row>
    <row r="8">
      <c r="A8" s="4" t="inlineStr">
        <is>
          <t>Nuclear Decommissioning Trust Fund</t>
        </is>
      </c>
      <c r="B8" s="5" t="n">
        <v>743</v>
      </c>
      <c r="C8" s="5" t="n">
        <v>680</v>
      </c>
    </row>
    <row r="9">
      <c r="A9" s="4" t="inlineStr">
        <is>
          <t>Assets fair value</t>
        </is>
      </c>
      <c r="B9" s="5" t="n">
        <v>772</v>
      </c>
      <c r="C9" s="5" t="n">
        <v>682</v>
      </c>
    </row>
    <row r="10">
      <c r="A10" s="4" t="inlineStr">
        <is>
          <t>Significant Other Observable Inputs (Level 2)</t>
        </is>
      </c>
    </row>
    <row r="11">
      <c r="A11" s="3" t="inlineStr">
        <is>
          <t>Fair Value, Balance Sheet Grouping, Financial Statement Captions [Line Items]</t>
        </is>
      </c>
    </row>
    <row r="12">
      <c r="A12" s="4" t="inlineStr">
        <is>
          <t>Nuclear Decommissioning Trust Fund</t>
        </is>
      </c>
      <c r="B12" s="5" t="n">
        <v>325</v>
      </c>
      <c r="C12" s="5" t="n">
        <v>297</v>
      </c>
    </row>
    <row r="13">
      <c r="A13" s="4" t="inlineStr">
        <is>
          <t>Assets fair value</t>
        </is>
      </c>
      <c r="B13" s="5" t="n">
        <v>407</v>
      </c>
      <c r="C13" s="5" t="n">
        <v>306</v>
      </c>
    </row>
    <row r="14">
      <c r="A14" s="4" t="inlineStr">
        <is>
          <t>Level 3</t>
        </is>
      </c>
    </row>
    <row r="15">
      <c r="A15" s="3" t="inlineStr">
        <is>
          <t>Fair Value, Balance Sheet Grouping, Financial Statement Captions [Line Items]</t>
        </is>
      </c>
    </row>
    <row r="16">
      <c r="A16" s="4" t="inlineStr">
        <is>
          <t>Nuclear Decommissioning Trust Fund</t>
        </is>
      </c>
      <c r="B16" s="5" t="n">
        <v>0</v>
      </c>
      <c r="C16" s="5" t="n">
        <v>0</v>
      </c>
    </row>
    <row r="17">
      <c r="A17" s="4" t="inlineStr">
        <is>
          <t>Assets fair value</t>
        </is>
      </c>
      <c r="B17" s="5" t="n">
        <v>34</v>
      </c>
      <c r="C17" s="5" t="n">
        <v>11</v>
      </c>
    </row>
    <row r="18">
      <c r="A18" s="4" t="inlineStr">
        <is>
          <t>Commodity Contract</t>
        </is>
      </c>
    </row>
    <row r="19">
      <c r="A19" s="3" t="inlineStr">
        <is>
          <t>Fair Value, Balance Sheet Grouping, Financial Statement Captions [Line Items]</t>
        </is>
      </c>
    </row>
    <row r="20">
      <c r="A20" s="4" t="inlineStr">
        <is>
          <t>Derivative assets</t>
        </is>
      </c>
      <c r="B20" s="5" t="n">
        <v>145</v>
      </c>
      <c r="C20" s="5" t="n">
        <v>22</v>
      </c>
    </row>
    <row r="21">
      <c r="A21" s="4" t="inlineStr">
        <is>
          <t>Derivative liabilities</t>
        </is>
      </c>
      <c r="B21" s="5" t="n">
        <v>249</v>
      </c>
      <c r="C21" s="5" t="n">
        <v>221</v>
      </c>
    </row>
    <row r="22">
      <c r="A22" s="4" t="inlineStr">
        <is>
          <t>Commodity Contract | Quoted Prices In Active Markets For Identical Assets or Liabilities (Level 1)</t>
        </is>
      </c>
    </row>
    <row r="23">
      <c r="A23" s="3" t="inlineStr">
        <is>
          <t>Fair Value, Balance Sheet Grouping, Financial Statement Captions [Line Items]</t>
        </is>
      </c>
    </row>
    <row r="24">
      <c r="A24" s="4" t="inlineStr">
        <is>
          <t>Derivative assets</t>
        </is>
      </c>
      <c r="B24" s="5" t="n">
        <v>29</v>
      </c>
      <c r="C24" s="5" t="n">
        <v>2</v>
      </c>
    </row>
    <row r="25">
      <c r="A25" s="4" t="inlineStr">
        <is>
          <t>Derivative liabilities</t>
        </is>
      </c>
      <c r="B25" s="5" t="n">
        <v>54</v>
      </c>
      <c r="C25" s="5" t="n">
        <v>14</v>
      </c>
    </row>
    <row r="26">
      <c r="A26" s="4" t="inlineStr">
        <is>
          <t>Commodity Contract | Significant Other Observable Inputs (Level 2)</t>
        </is>
      </c>
    </row>
    <row r="27">
      <c r="A27" s="3" t="inlineStr">
        <is>
          <t>Fair Value, Balance Sheet Grouping, Financial Statement Captions [Line Items]</t>
        </is>
      </c>
    </row>
    <row r="28">
      <c r="A28" s="4" t="inlineStr">
        <is>
          <t>Derivative assets</t>
        </is>
      </c>
      <c r="B28" s="5" t="n">
        <v>82</v>
      </c>
      <c r="C28" s="5" t="n">
        <v>9</v>
      </c>
    </row>
    <row r="29">
      <c r="A29" s="4" t="inlineStr">
        <is>
          <t>Derivative liabilities</t>
        </is>
      </c>
      <c r="B29" s="5" t="n">
        <v>2</v>
      </c>
      <c r="C29" s="5" t="n">
        <v>2</v>
      </c>
    </row>
    <row r="30">
      <c r="A30" s="4" t="inlineStr">
        <is>
          <t>Commodity Contract | Level 3</t>
        </is>
      </c>
    </row>
    <row r="31">
      <c r="A31" s="3" t="inlineStr">
        <is>
          <t>Fair Value, Balance Sheet Grouping, Financial Statement Captions [Line Items]</t>
        </is>
      </c>
    </row>
    <row r="32">
      <c r="A32" s="4" t="inlineStr">
        <is>
          <t>Derivative assets</t>
        </is>
      </c>
      <c r="B32" s="5" t="n">
        <v>34</v>
      </c>
      <c r="C32" s="5" t="n">
        <v>11</v>
      </c>
    </row>
    <row r="33">
      <c r="A33" s="4" t="inlineStr">
        <is>
          <t>Derivative liabilities</t>
        </is>
      </c>
      <c r="B33" s="5" t="n">
        <v>193</v>
      </c>
      <c r="C33" s="5" t="n">
        <v>205</v>
      </c>
    </row>
    <row r="34">
      <c r="A34" s="4" t="inlineStr">
        <is>
          <t>Union Electric Company</t>
        </is>
      </c>
    </row>
    <row r="35">
      <c r="A35" s="3" t="inlineStr">
        <is>
          <t>Fair Value, Balance Sheet Grouping, Financial Statement Captions [Line Items]</t>
        </is>
      </c>
    </row>
    <row r="36">
      <c r="A36" s="4" t="inlineStr">
        <is>
          <t>Nuclear Decommissioning Trust Fund</t>
        </is>
      </c>
      <c r="B36" s="5" t="n">
        <v>1068</v>
      </c>
      <c r="C36" s="5" t="n">
        <v>977</v>
      </c>
    </row>
    <row r="37">
      <c r="A37" s="4" t="inlineStr">
        <is>
          <t>Assets fair value</t>
        </is>
      </c>
      <c r="B37" s="5" t="n">
        <v>1137</v>
      </c>
      <c r="C37" s="5" t="n">
        <v>989</v>
      </c>
    </row>
    <row r="38">
      <c r="A38" s="4" t="inlineStr">
        <is>
          <t>Union Electric Company | Quoted Prices In Active Markets For Identical Assets or Liabilities (Level 1)</t>
        </is>
      </c>
    </row>
    <row r="39">
      <c r="A39" s="3" t="inlineStr">
        <is>
          <t>Fair Value, Balance Sheet Grouping, Financial Statement Captions [Line Items]</t>
        </is>
      </c>
    </row>
    <row r="40">
      <c r="A40" s="4" t="inlineStr">
        <is>
          <t>Nuclear Decommissioning Trust Fund</t>
        </is>
      </c>
      <c r="B40" s="5" t="n">
        <v>743</v>
      </c>
      <c r="C40" s="5" t="n">
        <v>680</v>
      </c>
    </row>
    <row r="41">
      <c r="A41" s="4" t="inlineStr">
        <is>
          <t>Assets fair value</t>
        </is>
      </c>
      <c r="B41" s="5" t="n">
        <v>769</v>
      </c>
      <c r="C41" s="5" t="n">
        <v>682</v>
      </c>
    </row>
    <row r="42">
      <c r="A42" s="4" t="inlineStr">
        <is>
          <t>Union Electric Company | Significant Other Observable Inputs (Level 2)</t>
        </is>
      </c>
    </row>
    <row r="43">
      <c r="A43" s="3" t="inlineStr">
        <is>
          <t>Fair Value, Balance Sheet Grouping, Financial Statement Captions [Line Items]</t>
        </is>
      </c>
    </row>
    <row r="44">
      <c r="A44" s="4" t="inlineStr">
        <is>
          <t>Nuclear Decommissioning Trust Fund</t>
        </is>
      </c>
      <c r="B44" s="5" t="n">
        <v>325</v>
      </c>
      <c r="C44" s="5" t="n">
        <v>297</v>
      </c>
    </row>
    <row r="45">
      <c r="A45" s="4" t="inlineStr">
        <is>
          <t>Assets fair value</t>
        </is>
      </c>
      <c r="B45" s="5" t="n">
        <v>345</v>
      </c>
      <c r="C45" s="5" t="n">
        <v>300</v>
      </c>
    </row>
    <row r="46">
      <c r="A46" s="4" t="inlineStr">
        <is>
          <t>Union Electric Company | Level 3</t>
        </is>
      </c>
    </row>
    <row r="47">
      <c r="A47" s="3" t="inlineStr">
        <is>
          <t>Fair Value, Balance Sheet Grouping, Financial Statement Captions [Line Items]</t>
        </is>
      </c>
    </row>
    <row r="48">
      <c r="A48" s="4" t="inlineStr">
        <is>
          <t>Nuclear Decommissioning Trust Fund</t>
        </is>
      </c>
      <c r="B48" s="5" t="n">
        <v>0</v>
      </c>
      <c r="C48" s="5" t="n">
        <v>0</v>
      </c>
    </row>
    <row r="49">
      <c r="A49" s="4" t="inlineStr">
        <is>
          <t>Assets fair value</t>
        </is>
      </c>
      <c r="B49" s="5" t="n">
        <v>23</v>
      </c>
      <c r="C49" s="5" t="n">
        <v>7</v>
      </c>
    </row>
    <row r="50">
      <c r="A50" s="4" t="inlineStr">
        <is>
          <t>Union Electric Company | Commodity Contract</t>
        </is>
      </c>
    </row>
    <row r="51">
      <c r="A51" s="3" t="inlineStr">
        <is>
          <t>Fair Value, Balance Sheet Grouping, Financial Statement Captions [Line Items]</t>
        </is>
      </c>
    </row>
    <row r="52">
      <c r="A52" s="4" t="inlineStr">
        <is>
          <t>Derivative assets</t>
        </is>
      </c>
      <c r="B52" s="5" t="n">
        <v>69</v>
      </c>
      <c r="C52" s="5" t="n">
        <v>12</v>
      </c>
    </row>
    <row r="53">
      <c r="A53" s="4" t="inlineStr">
        <is>
          <t>Derivative liabilities</t>
        </is>
      </c>
      <c r="B53" s="5" t="n">
        <v>98</v>
      </c>
      <c r="C53" s="5" t="n">
        <v>21</v>
      </c>
    </row>
    <row r="54">
      <c r="A54" s="4" t="inlineStr">
        <is>
          <t>Union Electric Company | Commodity Contract | Quoted Prices In Active Markets For Identical Assets or Liabilities (Level 1)</t>
        </is>
      </c>
    </row>
    <row r="55">
      <c r="A55" s="3" t="inlineStr">
        <is>
          <t>Fair Value, Balance Sheet Grouping, Financial Statement Captions [Line Items]</t>
        </is>
      </c>
    </row>
    <row r="56">
      <c r="A56" s="4" t="inlineStr">
        <is>
          <t>Derivative assets</t>
        </is>
      </c>
      <c r="B56" s="5" t="n">
        <v>26</v>
      </c>
      <c r="C56" s="5" t="n">
        <v>2</v>
      </c>
    </row>
    <row r="57">
      <c r="A57" s="4" t="inlineStr">
        <is>
          <t>Derivative liabilities</t>
        </is>
      </c>
      <c r="B57" s="5" t="n">
        <v>54</v>
      </c>
      <c r="C57" s="5" t="n">
        <v>14</v>
      </c>
    </row>
    <row r="58">
      <c r="A58" s="4" t="inlineStr">
        <is>
          <t>Union Electric Company | Commodity Contract | Significant Other Observable Inputs (Level 2)</t>
        </is>
      </c>
    </row>
    <row r="59">
      <c r="A59" s="3" t="inlineStr">
        <is>
          <t>Fair Value, Balance Sheet Grouping, Financial Statement Captions [Line Items]</t>
        </is>
      </c>
    </row>
    <row r="60">
      <c r="A60" s="4" t="inlineStr">
        <is>
          <t>Derivative assets</t>
        </is>
      </c>
      <c r="B60" s="5" t="n">
        <v>20</v>
      </c>
      <c r="C60" s="5" t="n">
        <v>3</v>
      </c>
    </row>
    <row r="61">
      <c r="A61" s="4" t="inlineStr">
        <is>
          <t>Derivative liabilities</t>
        </is>
      </c>
      <c r="B61" s="5" t="n">
        <v>0</v>
      </c>
      <c r="C61" s="5" t="n">
        <v>1</v>
      </c>
    </row>
    <row r="62">
      <c r="A62" s="4" t="inlineStr">
        <is>
          <t>Union Electric Company | Commodity Contract | Level 3</t>
        </is>
      </c>
    </row>
    <row r="63">
      <c r="A63" s="3" t="inlineStr">
        <is>
          <t>Fair Value, Balance Sheet Grouping, Financial Statement Captions [Line Items]</t>
        </is>
      </c>
    </row>
    <row r="64">
      <c r="A64" s="4" t="inlineStr">
        <is>
          <t>Derivative assets</t>
        </is>
      </c>
      <c r="B64" s="5" t="n">
        <v>23</v>
      </c>
      <c r="C64" s="5" t="n">
        <v>7</v>
      </c>
    </row>
    <row r="65">
      <c r="A65" s="4" t="inlineStr">
        <is>
          <t>Derivative liabilities</t>
        </is>
      </c>
      <c r="B65" s="5" t="n">
        <v>44</v>
      </c>
      <c r="C65" s="5" t="n">
        <v>6</v>
      </c>
    </row>
    <row r="66">
      <c r="A66" s="4" t="inlineStr">
        <is>
          <t>Union Electric Company | Fuel Oils | Commodity Contract</t>
        </is>
      </c>
    </row>
    <row r="67">
      <c r="A67" s="3" t="inlineStr">
        <is>
          <t>Fair Value, Balance Sheet Grouping, Financial Statement Captions [Line Items]</t>
        </is>
      </c>
    </row>
    <row r="68">
      <c r="A68" s="4" t="inlineStr">
        <is>
          <t>Derivative assets</t>
        </is>
      </c>
      <c r="B68" s="5" t="n">
        <v>14</v>
      </c>
      <c r="C68" s="5" t="n">
        <v>2</v>
      </c>
    </row>
    <row r="69">
      <c r="A69" s="4" t="inlineStr">
        <is>
          <t>Derivative liabilities</t>
        </is>
      </c>
      <c r="B69" s="5" t="n">
        <v>0</v>
      </c>
      <c r="C69" s="5" t="n">
        <v>9</v>
      </c>
    </row>
    <row r="70">
      <c r="A70" s="4" t="inlineStr">
        <is>
          <t>Union Electric Company | Fuel Oils | Commodity Contract | Quoted Prices In Active Markets For Identical Assets or Liabilities (Level 1)</t>
        </is>
      </c>
    </row>
    <row r="71">
      <c r="A71" s="3" t="inlineStr">
        <is>
          <t>Fair Value, Balance Sheet Grouping, Financial Statement Captions [Line Items]</t>
        </is>
      </c>
    </row>
    <row r="72">
      <c r="A72" s="4" t="inlineStr">
        <is>
          <t>Derivative assets</t>
        </is>
      </c>
      <c r="B72" s="5" t="n">
        <v>14</v>
      </c>
      <c r="C72" s="5" t="n">
        <v>0</v>
      </c>
    </row>
    <row r="73">
      <c r="A73" s="4" t="inlineStr">
        <is>
          <t>Derivative liabilities</t>
        </is>
      </c>
      <c r="B73" s="5" t="n">
        <v>0</v>
      </c>
      <c r="C73" s="5" t="n">
        <v>6</v>
      </c>
    </row>
    <row r="74">
      <c r="A74" s="4" t="inlineStr">
        <is>
          <t>Union Electric Company | Fuel Oils | Commodity Contract | Significant Other Observable Inputs (Level 2)</t>
        </is>
      </c>
    </row>
    <row r="75">
      <c r="A75" s="3" t="inlineStr">
        <is>
          <t>Fair Value, Balance Sheet Grouping, Financial Statement Captions [Line Items]</t>
        </is>
      </c>
    </row>
    <row r="76">
      <c r="A76" s="4" t="inlineStr">
        <is>
          <t>Derivative assets</t>
        </is>
      </c>
      <c r="B76" s="5" t="n">
        <v>0</v>
      </c>
      <c r="C76" s="5" t="n">
        <v>0</v>
      </c>
    </row>
    <row r="77">
      <c r="A77" s="4" t="inlineStr">
        <is>
          <t>Derivative liabilities</t>
        </is>
      </c>
      <c r="B77" s="5" t="n">
        <v>0</v>
      </c>
      <c r="C77" s="5" t="n">
        <v>0</v>
      </c>
    </row>
    <row r="78">
      <c r="A78" s="4" t="inlineStr">
        <is>
          <t>Union Electric Company | Fuel Oils | Commodity Contract | Level 3</t>
        </is>
      </c>
    </row>
    <row r="79">
      <c r="A79" s="3" t="inlineStr">
        <is>
          <t>Fair Value, Balance Sheet Grouping, Financial Statement Captions [Line Items]</t>
        </is>
      </c>
    </row>
    <row r="80">
      <c r="A80" s="4" t="inlineStr">
        <is>
          <t>Derivative assets</t>
        </is>
      </c>
      <c r="B80" s="5" t="n">
        <v>0</v>
      </c>
      <c r="C80" s="5" t="n">
        <v>2</v>
      </c>
    </row>
    <row r="81">
      <c r="A81" s="4" t="inlineStr">
        <is>
          <t>Derivative liabilities</t>
        </is>
      </c>
      <c r="B81" s="5" t="n">
        <v>0</v>
      </c>
      <c r="C81" s="5" t="n">
        <v>3</v>
      </c>
    </row>
    <row r="82">
      <c r="A82" s="4" t="inlineStr">
        <is>
          <t>Union Electric Company | Natural Gas | Commodity Contract</t>
        </is>
      </c>
    </row>
    <row r="83">
      <c r="A83" s="3" t="inlineStr">
        <is>
          <t>Fair Value, Balance Sheet Grouping, Financial Statement Captions [Line Items]</t>
        </is>
      </c>
    </row>
    <row r="84">
      <c r="A84" s="4" t="inlineStr">
        <is>
          <t>Derivative assets</t>
        </is>
      </c>
      <c r="B84" s="5" t="n">
        <v>21</v>
      </c>
      <c r="C84" s="5" t="n">
        <v>3</v>
      </c>
    </row>
    <row r="85">
      <c r="A85" s="4" t="inlineStr">
        <is>
          <t>Derivative liabilities</t>
        </is>
      </c>
      <c r="B85" s="5" t="n">
        <v>0</v>
      </c>
      <c r="C85" s="5" t="n">
        <v>1</v>
      </c>
    </row>
    <row r="86">
      <c r="A86" s="4" t="inlineStr">
        <is>
          <t>Union Electric Company | Natural Gas | Commodity Contract | Quoted Prices In Active Markets For Identical Assets or Liabilities (Level 1)</t>
        </is>
      </c>
    </row>
    <row r="87">
      <c r="A87" s="3" t="inlineStr">
        <is>
          <t>Fair Value, Balance Sheet Grouping, Financial Statement Captions [Line Items]</t>
        </is>
      </c>
    </row>
    <row r="88">
      <c r="A88" s="4" t="inlineStr">
        <is>
          <t>Derivative assets</t>
        </is>
      </c>
      <c r="B88" s="5" t="n">
        <v>0</v>
      </c>
      <c r="C88" s="5" t="n">
        <v>0</v>
      </c>
    </row>
    <row r="89">
      <c r="A89" s="4" t="inlineStr">
        <is>
          <t>Derivative liabilities</t>
        </is>
      </c>
      <c r="B89" s="5" t="n">
        <v>0</v>
      </c>
      <c r="C89" s="5" t="n">
        <v>0</v>
      </c>
    </row>
    <row r="90">
      <c r="A90" s="4" t="inlineStr">
        <is>
          <t>Union Electric Company | Natural Gas | Commodity Contract | Significant Other Observable Inputs (Level 2)</t>
        </is>
      </c>
    </row>
    <row r="91">
      <c r="A91" s="3" t="inlineStr">
        <is>
          <t>Fair Value, Balance Sheet Grouping, Financial Statement Captions [Line Items]</t>
        </is>
      </c>
    </row>
    <row r="92">
      <c r="A92" s="4" t="inlineStr">
        <is>
          <t>Derivative assets</t>
        </is>
      </c>
      <c r="B92" s="5" t="n">
        <v>20</v>
      </c>
      <c r="C92" s="5" t="n">
        <v>3</v>
      </c>
    </row>
    <row r="93">
      <c r="A93" s="4" t="inlineStr">
        <is>
          <t>Derivative liabilities</t>
        </is>
      </c>
      <c r="B93" s="5" t="n">
        <v>0</v>
      </c>
      <c r="C93" s="5" t="n">
        <v>1</v>
      </c>
    </row>
    <row r="94">
      <c r="A94" s="4" t="inlineStr">
        <is>
          <t>Union Electric Company | Natural Gas | Commodity Contract | Level 3</t>
        </is>
      </c>
    </row>
    <row r="95">
      <c r="A95" s="3" t="inlineStr">
        <is>
          <t>Fair Value, Balance Sheet Grouping, Financial Statement Captions [Line Items]</t>
        </is>
      </c>
    </row>
    <row r="96">
      <c r="A96" s="4" t="inlineStr">
        <is>
          <t>Derivative assets</t>
        </is>
      </c>
      <c r="B96" s="5" t="n">
        <v>1</v>
      </c>
      <c r="C96" s="5" t="n">
        <v>0</v>
      </c>
    </row>
    <row r="97">
      <c r="A97" s="4" t="inlineStr">
        <is>
          <t>Derivative liabilities</t>
        </is>
      </c>
      <c r="B97" s="5" t="n">
        <v>0</v>
      </c>
      <c r="C97" s="5" t="n">
        <v>0</v>
      </c>
    </row>
    <row r="98">
      <c r="A98" s="4" t="inlineStr">
        <is>
          <t>Union Electric Company | Power | Commodity Contract</t>
        </is>
      </c>
    </row>
    <row r="99">
      <c r="A99" s="3" t="inlineStr">
        <is>
          <t>Fair Value, Balance Sheet Grouping, Financial Statement Captions [Line Items]</t>
        </is>
      </c>
    </row>
    <row r="100">
      <c r="A100" s="4" t="inlineStr">
        <is>
          <t>Derivative assets</t>
        </is>
      </c>
      <c r="B100" s="5" t="n">
        <v>32</v>
      </c>
      <c r="C100" s="5" t="n">
        <v>7</v>
      </c>
    </row>
    <row r="101">
      <c r="A101" s="4" t="inlineStr">
        <is>
          <t>Derivative liabilities</t>
        </is>
      </c>
      <c r="B101" s="5" t="n">
        <v>97</v>
      </c>
      <c r="C101" s="5" t="n">
        <v>11</v>
      </c>
    </row>
    <row r="102">
      <c r="A102" s="4" t="inlineStr">
        <is>
          <t>Union Electric Company | Power | Commodity Contract | Quoted Prices In Active Markets For Identical Assets or Liabilities (Level 1)</t>
        </is>
      </c>
    </row>
    <row r="103">
      <c r="A103" s="3" t="inlineStr">
        <is>
          <t>Fair Value, Balance Sheet Grouping, Financial Statement Captions [Line Items]</t>
        </is>
      </c>
    </row>
    <row r="104">
      <c r="A104" s="4" t="inlineStr">
        <is>
          <t>Derivative assets</t>
        </is>
      </c>
      <c r="B104" s="5" t="n">
        <v>12</v>
      </c>
      <c r="C104" s="5" t="n">
        <v>2</v>
      </c>
    </row>
    <row r="105">
      <c r="A105" s="4" t="inlineStr">
        <is>
          <t>Derivative liabilities</t>
        </is>
      </c>
      <c r="B105" s="5" t="n">
        <v>54</v>
      </c>
      <c r="C105" s="5" t="n">
        <v>8</v>
      </c>
    </row>
    <row r="106">
      <c r="A106" s="4" t="inlineStr">
        <is>
          <t>Union Electric Company | Power | Commodity Contract | Significant Other Observable Inputs (Level 2)</t>
        </is>
      </c>
    </row>
    <row r="107">
      <c r="A107" s="3" t="inlineStr">
        <is>
          <t>Fair Value, Balance Sheet Grouping, Financial Statement Captions [Line Items]</t>
        </is>
      </c>
    </row>
    <row r="108">
      <c r="A108" s="4" t="inlineStr">
        <is>
          <t>Derivative assets</t>
        </is>
      </c>
      <c r="B108" s="5" t="n">
        <v>0</v>
      </c>
      <c r="C108" s="5" t="n">
        <v>0</v>
      </c>
    </row>
    <row r="109">
      <c r="A109" s="4" t="inlineStr">
        <is>
          <t>Derivative liabilities</t>
        </is>
      </c>
      <c r="B109" s="5" t="n">
        <v>0</v>
      </c>
      <c r="C109" s="5" t="n">
        <v>0</v>
      </c>
    </row>
    <row r="110">
      <c r="A110" s="4" t="inlineStr">
        <is>
          <t>Union Electric Company | Power | Commodity Contract | Level 3</t>
        </is>
      </c>
    </row>
    <row r="111">
      <c r="A111" s="3" t="inlineStr">
        <is>
          <t>Fair Value, Balance Sheet Grouping, Financial Statement Captions [Line Items]</t>
        </is>
      </c>
    </row>
    <row r="112">
      <c r="A112" s="4" t="inlineStr">
        <is>
          <t>Derivative assets</t>
        </is>
      </c>
      <c r="B112" s="5" t="n">
        <v>20</v>
      </c>
      <c r="C112" s="5" t="n">
        <v>5</v>
      </c>
    </row>
    <row r="113">
      <c r="A113" s="4" t="inlineStr">
        <is>
          <t>Derivative liabilities</t>
        </is>
      </c>
      <c r="B113" s="5" t="n">
        <v>43</v>
      </c>
      <c r="C113" s="5" t="n">
        <v>3</v>
      </c>
    </row>
    <row r="114">
      <c r="A114" s="4" t="inlineStr">
        <is>
          <t>Union Electric Company | Uranium | Commodity Contract</t>
        </is>
      </c>
    </row>
    <row r="115">
      <c r="A115" s="3" t="inlineStr">
        <is>
          <t>Fair Value, Balance Sheet Grouping, Financial Statement Captions [Line Items]</t>
        </is>
      </c>
    </row>
    <row r="116">
      <c r="A116" s="4" t="inlineStr">
        <is>
          <t>Derivative assets</t>
        </is>
      </c>
      <c r="B116" s="5" t="n">
        <v>2</v>
      </c>
      <c r="C116" s="5" t="n">
        <v>0</v>
      </c>
    </row>
    <row r="117">
      <c r="A117" s="4" t="inlineStr">
        <is>
          <t>Derivative liabilities</t>
        </is>
      </c>
      <c r="B117" s="5" t="n">
        <v>1</v>
      </c>
      <c r="C117" s="5" t="n">
        <v>0</v>
      </c>
    </row>
    <row r="118">
      <c r="A118" s="4" t="inlineStr">
        <is>
          <t>Union Electric Company | Uranium | Commodity Contract | Quoted Prices In Active Markets For Identical Assets or Liabilities (Level 1)</t>
        </is>
      </c>
    </row>
    <row r="119">
      <c r="A119" s="3" t="inlineStr">
        <is>
          <t>Fair Value, Balance Sheet Grouping, Financial Statement Captions [Line Items]</t>
        </is>
      </c>
    </row>
    <row r="120">
      <c r="A120" s="4" t="inlineStr">
        <is>
          <t>Derivative assets</t>
        </is>
      </c>
      <c r="B120" s="5" t="n">
        <v>0</v>
      </c>
      <c r="C120" s="5" t="n">
        <v>0</v>
      </c>
    </row>
    <row r="121">
      <c r="A121" s="4" t="inlineStr">
        <is>
          <t>Derivative liabilities</t>
        </is>
      </c>
      <c r="B121" s="5" t="n">
        <v>0</v>
      </c>
      <c r="C121" s="5" t="n">
        <v>0</v>
      </c>
    </row>
    <row r="122">
      <c r="A122" s="4" t="inlineStr">
        <is>
          <t>Union Electric Company | Uranium | Commodity Contract | Significant Other Observable Inputs (Level 2)</t>
        </is>
      </c>
    </row>
    <row r="123">
      <c r="A123" s="3" t="inlineStr">
        <is>
          <t>Fair Value, Balance Sheet Grouping, Financial Statement Captions [Line Items]</t>
        </is>
      </c>
    </row>
    <row r="124">
      <c r="A124" s="4" t="inlineStr">
        <is>
          <t>Derivative assets</t>
        </is>
      </c>
      <c r="B124" s="5" t="n">
        <v>0</v>
      </c>
      <c r="C124" s="5" t="n">
        <v>0</v>
      </c>
    </row>
    <row r="125">
      <c r="A125" s="4" t="inlineStr">
        <is>
          <t>Derivative liabilities</t>
        </is>
      </c>
      <c r="B125" s="5" t="n">
        <v>0</v>
      </c>
      <c r="C125" s="5" t="n">
        <v>0</v>
      </c>
    </row>
    <row r="126">
      <c r="A126" s="4" t="inlineStr">
        <is>
          <t>Union Electric Company | Uranium | Commodity Contract | Level 3</t>
        </is>
      </c>
    </row>
    <row r="127">
      <c r="A127" s="3" t="inlineStr">
        <is>
          <t>Fair Value, Balance Sheet Grouping, Financial Statement Captions [Line Items]</t>
        </is>
      </c>
    </row>
    <row r="128">
      <c r="A128" s="4" t="inlineStr">
        <is>
          <t>Derivative assets</t>
        </is>
      </c>
      <c r="B128" s="5" t="n">
        <v>2</v>
      </c>
      <c r="C128" s="5" t="n">
        <v>0</v>
      </c>
    </row>
    <row r="129">
      <c r="A129" s="4" t="inlineStr">
        <is>
          <t>Derivative liabilities</t>
        </is>
      </c>
      <c r="B129" s="5" t="n">
        <v>1</v>
      </c>
      <c r="C129" s="5" t="n">
        <v>0</v>
      </c>
    </row>
    <row r="130">
      <c r="A130" s="4" t="inlineStr">
        <is>
          <t>Union Electric Company | Equity Securities | U.S. large capitalization</t>
        </is>
      </c>
    </row>
    <row r="131">
      <c r="A131" s="3" t="inlineStr">
        <is>
          <t>Fair Value, Balance Sheet Grouping, Financial Statement Captions [Line Items]</t>
        </is>
      </c>
    </row>
    <row r="132">
      <c r="A132" s="4" t="inlineStr">
        <is>
          <t>Nuclear Decommissioning Trust Fund</t>
        </is>
      </c>
      <c r="B132" s="5" t="n">
        <v>743</v>
      </c>
      <c r="C132" s="5" t="n">
        <v>680</v>
      </c>
    </row>
    <row r="133">
      <c r="A133" s="4" t="inlineStr">
        <is>
          <t>Union Electric Company | Equity Securities | Quoted Prices In Active Markets For Identical Assets or Liabilities (Level 1) | U.S. large capitalization</t>
        </is>
      </c>
    </row>
    <row r="134">
      <c r="A134" s="3" t="inlineStr">
        <is>
          <t>Fair Value, Balance Sheet Grouping, Financial Statement Captions [Line Items]</t>
        </is>
      </c>
    </row>
    <row r="135">
      <c r="A135" s="4" t="inlineStr">
        <is>
          <t>Nuclear Decommissioning Trust Fund</t>
        </is>
      </c>
      <c r="B135" s="5" t="n">
        <v>743</v>
      </c>
      <c r="C135" s="5" t="n">
        <v>680</v>
      </c>
    </row>
    <row r="136">
      <c r="A136" s="4" t="inlineStr">
        <is>
          <t>Union Electric Company | Equity Securities | Significant Other Observable Inputs (Level 2) | U.S. large capitalization</t>
        </is>
      </c>
    </row>
    <row r="137">
      <c r="A137" s="3" t="inlineStr">
        <is>
          <t>Fair Value, Balance Sheet Grouping, Financial Statement Captions [Line Items]</t>
        </is>
      </c>
    </row>
    <row r="138">
      <c r="A138" s="4" t="inlineStr">
        <is>
          <t>Nuclear Decommissioning Trust Fund</t>
        </is>
      </c>
      <c r="B138" s="5" t="n">
        <v>0</v>
      </c>
      <c r="C138" s="5" t="n">
        <v>0</v>
      </c>
    </row>
    <row r="139">
      <c r="A139" s="4" t="inlineStr">
        <is>
          <t>Union Electric Company | Equity Securities | Level 3 | U.S. large capitalization</t>
        </is>
      </c>
    </row>
    <row r="140">
      <c r="A140" s="3" t="inlineStr">
        <is>
          <t>Fair Value, Balance Sheet Grouping, Financial Statement Captions [Line Items]</t>
        </is>
      </c>
    </row>
    <row r="141">
      <c r="A141" s="4" t="inlineStr">
        <is>
          <t>Nuclear Decommissioning Trust Fund</t>
        </is>
      </c>
      <c r="B141" s="5" t="n">
        <v>0</v>
      </c>
      <c r="C141" s="5" t="n">
        <v>0</v>
      </c>
    </row>
    <row r="142">
      <c r="A142" s="4" t="inlineStr">
        <is>
          <t>Union Electric Company | Debt Securities | US treasury and government securities</t>
        </is>
      </c>
    </row>
    <row r="143">
      <c r="A143" s="3" t="inlineStr">
        <is>
          <t>Fair Value, Balance Sheet Grouping, Financial Statement Captions [Line Items]</t>
        </is>
      </c>
    </row>
    <row r="144">
      <c r="A144" s="4" t="inlineStr">
        <is>
          <t>Nuclear Decommissioning Trust Fund</t>
        </is>
      </c>
      <c r="B144" s="5" t="n">
        <v>141</v>
      </c>
      <c r="C144" s="5" t="n">
        <v>115</v>
      </c>
    </row>
    <row r="145">
      <c r="A145" s="4" t="inlineStr">
        <is>
          <t>Union Electric Company | Debt Securities | Corporate bonds</t>
        </is>
      </c>
    </row>
    <row r="146">
      <c r="A146" s="3" t="inlineStr">
        <is>
          <t>Fair Value, Balance Sheet Grouping, Financial Statement Captions [Line Items]</t>
        </is>
      </c>
    </row>
    <row r="147">
      <c r="A147" s="4" t="inlineStr">
        <is>
          <t>Nuclear Decommissioning Trust Fund</t>
        </is>
      </c>
      <c r="B147" s="5" t="n">
        <v>128</v>
      </c>
      <c r="C147" s="5" t="n">
        <v>115</v>
      </c>
    </row>
    <row r="148">
      <c r="A148" s="4" t="inlineStr">
        <is>
          <t>Union Electric Company | Debt Securities | Other Debt Securities</t>
        </is>
      </c>
    </row>
    <row r="149">
      <c r="A149" s="3" t="inlineStr">
        <is>
          <t>Fair Value, Balance Sheet Grouping, Financial Statement Captions [Line Items]</t>
        </is>
      </c>
    </row>
    <row r="150">
      <c r="A150" s="4" t="inlineStr">
        <is>
          <t>Nuclear Decommissioning Trust Fund</t>
        </is>
      </c>
      <c r="B150" s="5" t="n">
        <v>56</v>
      </c>
      <c r="C150" s="5" t="n">
        <v>67</v>
      </c>
    </row>
    <row r="151">
      <c r="A151" s="4" t="inlineStr">
        <is>
          <t>Union Electric Company | Debt Securities | Quoted Prices In Active Markets For Identical Assets or Liabilities (Level 1) | US treasury and government securities</t>
        </is>
      </c>
    </row>
    <row r="152">
      <c r="A152" s="3" t="inlineStr">
        <is>
          <t>Fair Value, Balance Sheet Grouping, Financial Statement Captions [Line Items]</t>
        </is>
      </c>
    </row>
    <row r="153">
      <c r="A153" s="4" t="inlineStr">
        <is>
          <t>Nuclear Decommissioning Trust Fund</t>
        </is>
      </c>
      <c r="B153" s="5" t="n">
        <v>0</v>
      </c>
      <c r="C153" s="5" t="n">
        <v>0</v>
      </c>
    </row>
    <row r="154">
      <c r="A154" s="4" t="inlineStr">
        <is>
          <t>Union Electric Company | Debt Securities | Quoted Prices In Active Markets For Identical Assets or Liabilities (Level 1) | Corporate bonds</t>
        </is>
      </c>
    </row>
    <row r="155">
      <c r="A155" s="3" t="inlineStr">
        <is>
          <t>Fair Value, Balance Sheet Grouping, Financial Statement Captions [Line Items]</t>
        </is>
      </c>
    </row>
    <row r="156">
      <c r="A156" s="4" t="inlineStr">
        <is>
          <t>Nuclear Decommissioning Trust Fund</t>
        </is>
      </c>
      <c r="B156" s="5" t="n">
        <v>0</v>
      </c>
      <c r="C156" s="5" t="n">
        <v>0</v>
      </c>
    </row>
    <row r="157">
      <c r="A157" s="4" t="inlineStr">
        <is>
          <t>Union Electric Company | Debt Securities | Quoted Prices In Active Markets For Identical Assets or Liabilities (Level 1) | Other Debt Securities</t>
        </is>
      </c>
    </row>
    <row r="158">
      <c r="A158" s="3" t="inlineStr">
        <is>
          <t>Fair Value, Balance Sheet Grouping, Financial Statement Captions [Line Items]</t>
        </is>
      </c>
    </row>
    <row r="159">
      <c r="A159" s="4" t="inlineStr">
        <is>
          <t>Nuclear Decommissioning Trust Fund</t>
        </is>
      </c>
      <c r="B159" s="5" t="n">
        <v>0</v>
      </c>
      <c r="C159" s="5" t="n">
        <v>0</v>
      </c>
    </row>
    <row r="160">
      <c r="A160" s="4" t="inlineStr">
        <is>
          <t>Union Electric Company | Debt Securities | Significant Other Observable Inputs (Level 2) | US treasury and government securities</t>
        </is>
      </c>
    </row>
    <row r="161">
      <c r="A161" s="3" t="inlineStr">
        <is>
          <t>Fair Value, Balance Sheet Grouping, Financial Statement Captions [Line Items]</t>
        </is>
      </c>
    </row>
    <row r="162">
      <c r="A162" s="4" t="inlineStr">
        <is>
          <t>Nuclear Decommissioning Trust Fund</t>
        </is>
      </c>
      <c r="B162" s="5" t="n">
        <v>141</v>
      </c>
      <c r="C162" s="5" t="n">
        <v>115</v>
      </c>
    </row>
    <row r="163">
      <c r="A163" s="4" t="inlineStr">
        <is>
          <t>Union Electric Company | Debt Securities | Significant Other Observable Inputs (Level 2) | Corporate bonds</t>
        </is>
      </c>
    </row>
    <row r="164">
      <c r="A164" s="3" t="inlineStr">
        <is>
          <t>Fair Value, Balance Sheet Grouping, Financial Statement Captions [Line Items]</t>
        </is>
      </c>
    </row>
    <row r="165">
      <c r="A165" s="4" t="inlineStr">
        <is>
          <t>Nuclear Decommissioning Trust Fund</t>
        </is>
      </c>
      <c r="B165" s="5" t="n">
        <v>128</v>
      </c>
      <c r="C165" s="5" t="n">
        <v>115</v>
      </c>
    </row>
    <row r="166">
      <c r="A166" s="4" t="inlineStr">
        <is>
          <t>Union Electric Company | Debt Securities | Significant Other Observable Inputs (Level 2) | Other Debt Securities</t>
        </is>
      </c>
    </row>
    <row r="167">
      <c r="A167" s="3" t="inlineStr">
        <is>
          <t>Fair Value, Balance Sheet Grouping, Financial Statement Captions [Line Items]</t>
        </is>
      </c>
    </row>
    <row r="168">
      <c r="A168" s="4" t="inlineStr">
        <is>
          <t>Nuclear Decommissioning Trust Fund</t>
        </is>
      </c>
      <c r="B168" s="5" t="n">
        <v>56</v>
      </c>
      <c r="C168" s="5" t="n">
        <v>67</v>
      </c>
    </row>
    <row r="169">
      <c r="A169" s="4" t="inlineStr">
        <is>
          <t>Union Electric Company | Debt Securities | Level 3 | US treasury and government securities</t>
        </is>
      </c>
    </row>
    <row r="170">
      <c r="A170" s="3" t="inlineStr">
        <is>
          <t>Fair Value, Balance Sheet Grouping, Financial Statement Captions [Line Items]</t>
        </is>
      </c>
    </row>
    <row r="171">
      <c r="A171" s="4" t="inlineStr">
        <is>
          <t>Nuclear Decommissioning Trust Fund</t>
        </is>
      </c>
      <c r="B171" s="5" t="n">
        <v>0</v>
      </c>
      <c r="C171" s="5" t="n">
        <v>0</v>
      </c>
    </row>
    <row r="172">
      <c r="A172" s="4" t="inlineStr">
        <is>
          <t>Union Electric Company | Debt Securities | Level 3 | Corporate bonds</t>
        </is>
      </c>
    </row>
    <row r="173">
      <c r="A173" s="3" t="inlineStr">
        <is>
          <t>Fair Value, Balance Sheet Grouping, Financial Statement Captions [Line Items]</t>
        </is>
      </c>
    </row>
    <row r="174">
      <c r="A174" s="4" t="inlineStr">
        <is>
          <t>Nuclear Decommissioning Trust Fund</t>
        </is>
      </c>
      <c r="B174" s="5" t="n">
        <v>0</v>
      </c>
      <c r="C174" s="5" t="n">
        <v>0</v>
      </c>
    </row>
    <row r="175">
      <c r="A175" s="4" t="inlineStr">
        <is>
          <t>Union Electric Company | Debt Securities | Level 3 | Other Debt Securities</t>
        </is>
      </c>
    </row>
    <row r="176">
      <c r="A176" s="3" t="inlineStr">
        <is>
          <t>Fair Value, Balance Sheet Grouping, Financial Statement Captions [Line Items]</t>
        </is>
      </c>
    </row>
    <row r="177">
      <c r="A177" s="4" t="inlineStr">
        <is>
          <t>Nuclear Decommissioning Trust Fund</t>
        </is>
      </c>
      <c r="B177" s="5" t="n">
        <v>0</v>
      </c>
      <c r="C177" s="5" t="n">
        <v>0</v>
      </c>
    </row>
    <row r="178">
      <c r="A178" s="4" t="inlineStr">
        <is>
          <t>Ameren Illinois Company</t>
        </is>
      </c>
    </row>
    <row r="179">
      <c r="A179" s="3" t="inlineStr">
        <is>
          <t>Fair Value, Balance Sheet Grouping, Financial Statement Captions [Line Items]</t>
        </is>
      </c>
    </row>
    <row r="180">
      <c r="A180" s="4" t="inlineStr">
        <is>
          <t>Assets fair value</t>
        </is>
      </c>
      <c r="B180" s="5" t="n">
        <v>76</v>
      </c>
      <c r="C180" s="5" t="n">
        <v>10</v>
      </c>
    </row>
    <row r="181">
      <c r="A181" s="4" t="inlineStr">
        <is>
          <t>Ameren Illinois Company | Quoted Prices In Active Markets For Identical Assets or Liabilities (Level 1)</t>
        </is>
      </c>
    </row>
    <row r="182">
      <c r="A182" s="3" t="inlineStr">
        <is>
          <t>Fair Value, Balance Sheet Grouping, Financial Statement Captions [Line Items]</t>
        </is>
      </c>
    </row>
    <row r="183">
      <c r="A183" s="4" t="inlineStr">
        <is>
          <t>Assets fair value</t>
        </is>
      </c>
      <c r="B183" s="5" t="n">
        <v>3</v>
      </c>
      <c r="C183" s="5" t="n">
        <v>0</v>
      </c>
    </row>
    <row r="184">
      <c r="A184" s="4" t="inlineStr">
        <is>
          <t>Ameren Illinois Company | Significant Other Observable Inputs (Level 2)</t>
        </is>
      </c>
    </row>
    <row r="185">
      <c r="A185" s="3" t="inlineStr">
        <is>
          <t>Fair Value, Balance Sheet Grouping, Financial Statement Captions [Line Items]</t>
        </is>
      </c>
    </row>
    <row r="186">
      <c r="A186" s="4" t="inlineStr">
        <is>
          <t>Assets fair value</t>
        </is>
      </c>
      <c r="B186" s="5" t="n">
        <v>62</v>
      </c>
      <c r="C186" s="5" t="n">
        <v>6</v>
      </c>
    </row>
    <row r="187">
      <c r="A187" s="4" t="inlineStr">
        <is>
          <t>Ameren Illinois Company | Level 3</t>
        </is>
      </c>
    </row>
    <row r="188">
      <c r="A188" s="3" t="inlineStr">
        <is>
          <t>Fair Value, Balance Sheet Grouping, Financial Statement Captions [Line Items]</t>
        </is>
      </c>
    </row>
    <row r="189">
      <c r="A189" s="4" t="inlineStr">
        <is>
          <t>Assets fair value</t>
        </is>
      </c>
      <c r="B189" s="5" t="n">
        <v>11</v>
      </c>
      <c r="C189" s="5" t="n">
        <v>4</v>
      </c>
    </row>
    <row r="190">
      <c r="A190" s="4" t="inlineStr">
        <is>
          <t>Ameren Illinois Company | Commodity Contract</t>
        </is>
      </c>
    </row>
    <row r="191">
      <c r="A191" s="3" t="inlineStr">
        <is>
          <t>Fair Value, Balance Sheet Grouping, Financial Statement Captions [Line Items]</t>
        </is>
      </c>
    </row>
    <row r="192">
      <c r="A192" s="4" t="inlineStr">
        <is>
          <t>Derivative liabilities</t>
        </is>
      </c>
      <c r="B192" s="5" t="n">
        <v>151</v>
      </c>
      <c r="C192" s="5" t="n">
        <v>200</v>
      </c>
    </row>
    <row r="193">
      <c r="A193" s="4" t="inlineStr">
        <is>
          <t>Ameren Illinois Company | Commodity Contract | Quoted Prices In Active Markets For Identical Assets or Liabilities (Level 1)</t>
        </is>
      </c>
    </row>
    <row r="194">
      <c r="A194" s="3" t="inlineStr">
        <is>
          <t>Fair Value, Balance Sheet Grouping, Financial Statement Captions [Line Items]</t>
        </is>
      </c>
    </row>
    <row r="195">
      <c r="A195" s="4" t="inlineStr">
        <is>
          <t>Derivative liabilities</t>
        </is>
      </c>
      <c r="B195" s="5" t="n">
        <v>0</v>
      </c>
      <c r="C195" s="5" t="n">
        <v>0</v>
      </c>
    </row>
    <row r="196">
      <c r="A196" s="4" t="inlineStr">
        <is>
          <t>Ameren Illinois Company | Commodity Contract | Significant Other Observable Inputs (Level 2)</t>
        </is>
      </c>
    </row>
    <row r="197">
      <c r="A197" s="3" t="inlineStr">
        <is>
          <t>Fair Value, Balance Sheet Grouping, Financial Statement Captions [Line Items]</t>
        </is>
      </c>
    </row>
    <row r="198">
      <c r="A198" s="4" t="inlineStr">
        <is>
          <t>Derivative liabilities</t>
        </is>
      </c>
      <c r="B198" s="5" t="n">
        <v>2</v>
      </c>
      <c r="C198" s="5" t="n">
        <v>1</v>
      </c>
    </row>
    <row r="199">
      <c r="A199" s="4" t="inlineStr">
        <is>
          <t>Ameren Illinois Company | Commodity Contract | Level 3</t>
        </is>
      </c>
    </row>
    <row r="200">
      <c r="A200" s="3" t="inlineStr">
        <is>
          <t>Fair Value, Balance Sheet Grouping, Financial Statement Captions [Line Items]</t>
        </is>
      </c>
    </row>
    <row r="201">
      <c r="A201" s="4" t="inlineStr">
        <is>
          <t>Derivative liabilities</t>
        </is>
      </c>
      <c r="B201" s="5" t="n">
        <v>149</v>
      </c>
      <c r="C201" s="5" t="n">
        <v>199</v>
      </c>
    </row>
    <row r="202">
      <c r="A202" s="4" t="inlineStr">
        <is>
          <t>Ameren Illinois Company | Natural Gas | Commodity Contract</t>
        </is>
      </c>
    </row>
    <row r="203">
      <c r="A203" s="3" t="inlineStr">
        <is>
          <t>Fair Value, Balance Sheet Grouping, Financial Statement Captions [Line Items]</t>
        </is>
      </c>
    </row>
    <row r="204">
      <c r="A204" s="4" t="inlineStr">
        <is>
          <t>Derivative assets</t>
        </is>
      </c>
      <c r="B204" s="5" t="n">
        <v>75</v>
      </c>
      <c r="C204" s="5" t="n">
        <v>10</v>
      </c>
    </row>
    <row r="205">
      <c r="A205" s="4" t="inlineStr">
        <is>
          <t>Derivative liabilities</t>
        </is>
      </c>
      <c r="B205" s="5" t="n">
        <v>6</v>
      </c>
      <c r="C205" s="5" t="n">
        <v>2</v>
      </c>
    </row>
    <row r="206">
      <c r="A206" s="4" t="inlineStr">
        <is>
          <t>Ameren Illinois Company | Natural Gas | Commodity Contract | Quoted Prices In Active Markets For Identical Assets or Liabilities (Level 1)</t>
        </is>
      </c>
    </row>
    <row r="207">
      <c r="A207" s="3" t="inlineStr">
        <is>
          <t>Fair Value, Balance Sheet Grouping, Financial Statement Captions [Line Items]</t>
        </is>
      </c>
    </row>
    <row r="208">
      <c r="A208" s="4" t="inlineStr">
        <is>
          <t>Derivative assets</t>
        </is>
      </c>
      <c r="B208" s="5" t="n">
        <v>3</v>
      </c>
      <c r="C208" s="5" t="n">
        <v>0</v>
      </c>
    </row>
    <row r="209">
      <c r="A209" s="4" t="inlineStr">
        <is>
          <t>Derivative liabilities</t>
        </is>
      </c>
      <c r="B209" s="5" t="n">
        <v>0</v>
      </c>
      <c r="C209" s="5" t="n">
        <v>0</v>
      </c>
    </row>
    <row r="210">
      <c r="A210" s="4" t="inlineStr">
        <is>
          <t>Ameren Illinois Company | Natural Gas | Commodity Contract | Significant Other Observable Inputs (Level 2)</t>
        </is>
      </c>
    </row>
    <row r="211">
      <c r="A211" s="3" t="inlineStr">
        <is>
          <t>Fair Value, Balance Sheet Grouping, Financial Statement Captions [Line Items]</t>
        </is>
      </c>
    </row>
    <row r="212">
      <c r="A212" s="4" t="inlineStr">
        <is>
          <t>Derivative assets</t>
        </is>
      </c>
      <c r="B212" s="5" t="n">
        <v>62</v>
      </c>
      <c r="C212" s="5" t="n">
        <v>6</v>
      </c>
    </row>
    <row r="213">
      <c r="A213" s="4" t="inlineStr">
        <is>
          <t>Derivative liabilities</t>
        </is>
      </c>
      <c r="B213" s="5" t="n">
        <v>2</v>
      </c>
      <c r="C213" s="5" t="n">
        <v>1</v>
      </c>
    </row>
    <row r="214">
      <c r="A214" s="4" t="inlineStr">
        <is>
          <t>Ameren Illinois Company | Natural Gas | Commodity Contract | Level 3</t>
        </is>
      </c>
    </row>
    <row r="215">
      <c r="A215" s="3" t="inlineStr">
        <is>
          <t>Fair Value, Balance Sheet Grouping, Financial Statement Captions [Line Items]</t>
        </is>
      </c>
    </row>
    <row r="216">
      <c r="A216" s="4" t="inlineStr">
        <is>
          <t>Derivative assets</t>
        </is>
      </c>
      <c r="B216" s="5" t="n">
        <v>10</v>
      </c>
      <c r="C216" s="5" t="n">
        <v>4</v>
      </c>
    </row>
    <row r="217">
      <c r="A217" s="4" t="inlineStr">
        <is>
          <t>Derivative liabilities</t>
        </is>
      </c>
      <c r="B217" s="5" t="n">
        <v>4</v>
      </c>
      <c r="C217" s="5" t="n">
        <v>1</v>
      </c>
    </row>
    <row r="218">
      <c r="A218" s="4" t="inlineStr">
        <is>
          <t>Ameren Illinois Company | Power | Commodity Contract</t>
        </is>
      </c>
    </row>
    <row r="219">
      <c r="A219" s="3" t="inlineStr">
        <is>
          <t>Fair Value, Balance Sheet Grouping, Financial Statement Captions [Line Items]</t>
        </is>
      </c>
    </row>
    <row r="220">
      <c r="A220" s="4" t="inlineStr">
        <is>
          <t>Derivative assets</t>
        </is>
      </c>
      <c r="B220" s="5" t="n">
        <v>1</v>
      </c>
      <c r="C220" s="5" t="n">
        <v>0</v>
      </c>
    </row>
    <row r="221">
      <c r="A221" s="4" t="inlineStr">
        <is>
          <t>Derivative liabilities</t>
        </is>
      </c>
      <c r="B221" s="5" t="n">
        <v>145</v>
      </c>
      <c r="C221" s="5" t="n">
        <v>198</v>
      </c>
    </row>
    <row r="222">
      <c r="A222" s="4" t="inlineStr">
        <is>
          <t>Ameren Illinois Company | Power | Commodity Contract | Quoted Prices In Active Markets For Identical Assets or Liabilities (Level 1)</t>
        </is>
      </c>
    </row>
    <row r="223">
      <c r="A223" s="3" t="inlineStr">
        <is>
          <t>Fair Value, Balance Sheet Grouping, Financial Statement Captions [Line Items]</t>
        </is>
      </c>
    </row>
    <row r="224">
      <c r="A224" s="4" t="inlineStr">
        <is>
          <t>Derivative assets</t>
        </is>
      </c>
      <c r="B224" s="5" t="n">
        <v>0</v>
      </c>
      <c r="C224" s="5" t="n">
        <v>0</v>
      </c>
    </row>
    <row r="225">
      <c r="A225" s="4" t="inlineStr">
        <is>
          <t>Derivative liabilities</t>
        </is>
      </c>
      <c r="B225" s="5" t="n">
        <v>0</v>
      </c>
      <c r="C225" s="5" t="n">
        <v>0</v>
      </c>
    </row>
    <row r="226">
      <c r="A226" s="4" t="inlineStr">
        <is>
          <t>Ameren Illinois Company | Power | Commodity Contract | Significant Other Observable Inputs (Level 2)</t>
        </is>
      </c>
    </row>
    <row r="227">
      <c r="A227" s="3" t="inlineStr">
        <is>
          <t>Fair Value, Balance Sheet Grouping, Financial Statement Captions [Line Items]</t>
        </is>
      </c>
    </row>
    <row r="228">
      <c r="A228" s="4" t="inlineStr">
        <is>
          <t>Derivative assets</t>
        </is>
      </c>
      <c r="B228" s="5" t="n">
        <v>0</v>
      </c>
      <c r="C228" s="5" t="n">
        <v>0</v>
      </c>
    </row>
    <row r="229">
      <c r="A229" s="4" t="inlineStr">
        <is>
          <t>Derivative liabilities</t>
        </is>
      </c>
      <c r="B229" s="5" t="n">
        <v>0</v>
      </c>
      <c r="C229" s="5" t="n">
        <v>0</v>
      </c>
    </row>
    <row r="230">
      <c r="A230" s="4" t="inlineStr">
        <is>
          <t>Ameren Illinois Company | Power | Commodity Contract | Level 3</t>
        </is>
      </c>
    </row>
    <row r="231">
      <c r="A231" s="3" t="inlineStr">
        <is>
          <t>Fair Value, Balance Sheet Grouping, Financial Statement Captions [Line Items]</t>
        </is>
      </c>
    </row>
    <row r="232">
      <c r="A232" s="4" t="inlineStr">
        <is>
          <t>Derivative assets</t>
        </is>
      </c>
      <c r="B232" s="5" t="n">
        <v>1</v>
      </c>
      <c r="C232" s="5" t="n">
        <v>0</v>
      </c>
    </row>
    <row r="233">
      <c r="A233" s="4" t="inlineStr">
        <is>
          <t>Derivative liabilities</t>
        </is>
      </c>
      <c r="B233" s="6" t="n">
        <v>145</v>
      </c>
      <c r="C233" s="6" t="n">
        <v>1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Changes In The Fair Value Of Financial Assets And Liabilities Classified As Level Three In The Fair Value Hierarchy) (Detail) - Pow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eginning balance</t>
        </is>
      </c>
      <c r="B4" s="6" t="n">
        <v>-171</v>
      </c>
      <c r="C4" s="6" t="n">
        <v>-213</v>
      </c>
      <c r="D4" s="6" t="n">
        <v>-196</v>
      </c>
      <c r="E4" s="6" t="n">
        <v>-211</v>
      </c>
    </row>
    <row r="5">
      <c r="A5" s="4" t="inlineStr">
        <is>
          <t>Included in regulatory assets/liabilities</t>
        </is>
      </c>
      <c r="B5" s="5" t="n">
        <v>3</v>
      </c>
      <c r="C5" s="5" t="n">
        <v>10</v>
      </c>
      <c r="D5" s="5" t="n">
        <v>21</v>
      </c>
      <c r="E5" s="5" t="n">
        <v>16</v>
      </c>
    </row>
    <row r="6">
      <c r="A6" s="4" t="inlineStr">
        <is>
          <t>Settlements, assets</t>
        </is>
      </c>
      <c r="B6" s="5" t="n">
        <v>1</v>
      </c>
      <c r="D6" s="5" t="n">
        <v>8</v>
      </c>
    </row>
    <row r="7">
      <c r="A7" s="4" t="inlineStr">
        <is>
          <t>Settlement, liabilities</t>
        </is>
      </c>
      <c r="C7" s="5" t="n">
        <v>0</v>
      </c>
      <c r="E7" s="5" t="n">
        <v>-8</v>
      </c>
    </row>
    <row r="8">
      <c r="A8" s="4" t="inlineStr">
        <is>
          <t>Change in unrealized gains (losses) related to assets/liabilities held at period end</t>
        </is>
      </c>
      <c r="B8" s="5" t="n">
        <v>2</v>
      </c>
      <c r="C8" s="5" t="n">
        <v>9</v>
      </c>
      <c r="D8" s="5" t="n">
        <v>21</v>
      </c>
      <c r="E8" s="5" t="n">
        <v>5</v>
      </c>
    </row>
    <row r="9">
      <c r="A9" s="4" t="inlineStr">
        <is>
          <t>Ending balance</t>
        </is>
      </c>
      <c r="B9" s="5" t="n">
        <v>-167</v>
      </c>
      <c r="C9" s="5" t="n">
        <v>-203</v>
      </c>
      <c r="D9" s="5" t="n">
        <v>-167</v>
      </c>
      <c r="E9" s="5" t="n">
        <v>-203</v>
      </c>
    </row>
    <row r="10">
      <c r="A10" s="4" t="inlineStr">
        <is>
          <t>Union Electric Company</t>
        </is>
      </c>
    </row>
    <row r="11">
      <c r="A11" s="3" t="inlineStr">
        <is>
          <t>Fair Value, Assets Measured on Recurring Basis, Unobservable Input Reconciliation, Calculation [Roll Forward]</t>
        </is>
      </c>
    </row>
    <row r="12">
      <c r="A12" s="4" t="inlineStr">
        <is>
          <t>Beginning balance</t>
        </is>
      </c>
      <c r="B12" s="5" t="n">
        <v>-5</v>
      </c>
      <c r="C12" s="5" t="n">
        <v>16</v>
      </c>
      <c r="D12" s="5" t="n">
        <v>2</v>
      </c>
      <c r="E12" s="5" t="n">
        <v>13</v>
      </c>
    </row>
    <row r="13">
      <c r="A13" s="4" t="inlineStr">
        <is>
          <t>Included in regulatory assets/liabilities</t>
        </is>
      </c>
      <c r="B13" s="5" t="n">
        <v>-16</v>
      </c>
      <c r="C13" s="5" t="n">
        <v>-2</v>
      </c>
      <c r="D13" s="5" t="n">
        <v>-22</v>
      </c>
      <c r="E13" s="5" t="n">
        <v>18</v>
      </c>
    </row>
    <row r="14">
      <c r="A14" s="4" t="inlineStr">
        <is>
          <t>Settlement, liabilities</t>
        </is>
      </c>
      <c r="B14" s="5" t="n">
        <v>-2</v>
      </c>
      <c r="C14" s="5" t="n">
        <v>-4</v>
      </c>
      <c r="D14" s="5" t="n">
        <v>-3</v>
      </c>
      <c r="E14" s="5" t="n">
        <v>-21</v>
      </c>
    </row>
    <row r="15">
      <c r="A15" s="4" t="inlineStr">
        <is>
          <t>Change in unrealized gains (losses) related to assets/liabilities held at period end</t>
        </is>
      </c>
      <c r="B15" s="5" t="n">
        <v>-17</v>
      </c>
      <c r="C15" s="5" t="n">
        <v>-2</v>
      </c>
      <c r="D15" s="5" t="n">
        <v>-21</v>
      </c>
      <c r="E15" s="5" t="n">
        <v>6</v>
      </c>
    </row>
    <row r="16">
      <c r="A16" s="4" t="inlineStr">
        <is>
          <t>Ending balance</t>
        </is>
      </c>
      <c r="B16" s="5" t="n">
        <v>-23</v>
      </c>
      <c r="C16" s="5" t="n">
        <v>10</v>
      </c>
      <c r="D16" s="5" t="n">
        <v>-23</v>
      </c>
      <c r="E16" s="5" t="n">
        <v>10</v>
      </c>
    </row>
    <row r="17">
      <c r="A17" s="4" t="inlineStr">
        <is>
          <t>Ameren Illinois Company</t>
        </is>
      </c>
    </row>
    <row r="18">
      <c r="A18" s="3" t="inlineStr">
        <is>
          <t>Fair Value, Assets Measured on Recurring Basis, Unobservable Input Reconciliation, Calculation [Roll Forward]</t>
        </is>
      </c>
    </row>
    <row r="19">
      <c r="A19" s="4" t="inlineStr">
        <is>
          <t>Beginning balance</t>
        </is>
      </c>
      <c r="B19" s="5" t="n">
        <v>-166</v>
      </c>
      <c r="C19" s="5" t="n">
        <v>-229</v>
      </c>
      <c r="D19" s="5" t="n">
        <v>-198</v>
      </c>
      <c r="E19" s="5" t="n">
        <v>-224</v>
      </c>
    </row>
    <row r="20">
      <c r="A20" s="4" t="inlineStr">
        <is>
          <t>Included in regulatory assets/liabilities</t>
        </is>
      </c>
      <c r="B20" s="5" t="n">
        <v>19</v>
      </c>
      <c r="C20" s="5" t="n">
        <v>12</v>
      </c>
      <c r="D20" s="5" t="n">
        <v>43</v>
      </c>
      <c r="E20" s="5" t="n">
        <v>-2</v>
      </c>
    </row>
    <row r="21">
      <c r="A21" s="4" t="inlineStr">
        <is>
          <t>Settlements, assets</t>
        </is>
      </c>
      <c r="B21" s="5" t="n">
        <v>3</v>
      </c>
      <c r="C21" s="5" t="n">
        <v>4</v>
      </c>
      <c r="D21" s="5" t="n">
        <v>11</v>
      </c>
      <c r="E21" s="5" t="n">
        <v>13</v>
      </c>
    </row>
    <row r="22">
      <c r="A22" s="4" t="inlineStr">
        <is>
          <t>Change in unrealized gains (losses) related to assets/liabilities held at period end</t>
        </is>
      </c>
      <c r="B22" s="5" t="n">
        <v>19</v>
      </c>
      <c r="C22" s="5" t="n">
        <v>11</v>
      </c>
      <c r="D22" s="5" t="n">
        <v>42</v>
      </c>
      <c r="E22" s="5" t="n">
        <v>-1</v>
      </c>
    </row>
    <row r="23">
      <c r="A23" s="4" t="inlineStr">
        <is>
          <t>Ending balance</t>
        </is>
      </c>
      <c r="B23" s="6" t="n">
        <v>-144</v>
      </c>
      <c r="C23" s="6" t="n">
        <v>-213</v>
      </c>
      <c r="D23" s="6" t="n">
        <v>-144</v>
      </c>
      <c r="E23" s="6" t="n">
        <v>-2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Schedule Of Valuation Process And Unobservable Inputs) (Detail) - Power $ in Millions</t>
        </is>
      </c>
      <c r="B1" s="2" t="inlineStr">
        <is>
          <t>Sep. 30, 2021USD ($)$ / MWh$ / MMBTU</t>
        </is>
      </c>
      <c r="C1" s="2" t="inlineStr">
        <is>
          <t>Dec. 31, 2020USD ($)$ / MWh$ / MMBTU</t>
        </is>
      </c>
    </row>
    <row r="2">
      <c r="A2" s="3" t="inlineStr">
        <is>
          <t>Fair Value Inputs, Assets and Liabilities, Quantitative Information [Line Items]</t>
        </is>
      </c>
    </row>
    <row r="3">
      <c r="A3" s="4" t="inlineStr">
        <is>
          <t>Derivative assets | $</t>
        </is>
      </c>
      <c r="B3" s="6" t="n">
        <v>21</v>
      </c>
      <c r="C3" s="6" t="n">
        <v>5</v>
      </c>
    </row>
    <row r="4">
      <c r="A4" s="4" t="inlineStr">
        <is>
          <t>Derivative liabilities | $</t>
        </is>
      </c>
      <c r="B4" s="6" t="n">
        <v>-188</v>
      </c>
      <c r="C4" s="6" t="n">
        <v>-201</v>
      </c>
    </row>
    <row r="5">
      <c r="A5" s="4" t="inlineStr">
        <is>
          <t>Commodity Forward Price | Discounted Cash Flow | Minimum</t>
        </is>
      </c>
    </row>
    <row r="6">
      <c r="A6" s="3" t="inlineStr">
        <is>
          <t>Fair Value Inputs, Assets and Liabilities, Quantitative Information [Line Items]</t>
        </is>
      </c>
    </row>
    <row r="7">
      <c r="A7" s="4" t="inlineStr">
        <is>
          <t>Measurement input</t>
        </is>
      </c>
      <c r="B7" s="5" t="n">
        <v>28</v>
      </c>
      <c r="C7" s="5" t="n">
        <v>23</v>
      </c>
    </row>
    <row r="8">
      <c r="A8" s="4" t="inlineStr">
        <is>
          <t>Commodity Forward Price | Discounted Cash Flow | Maximum</t>
        </is>
      </c>
    </row>
    <row r="9">
      <c r="A9" s="3" t="inlineStr">
        <is>
          <t>Fair Value Inputs, Assets and Liabilities, Quantitative Information [Line Items]</t>
        </is>
      </c>
    </row>
    <row r="10">
      <c r="A10" s="4" t="inlineStr">
        <is>
          <t>Measurement input</t>
        </is>
      </c>
      <c r="B10" s="5" t="n">
        <v>77</v>
      </c>
      <c r="C10" s="5" t="n">
        <v>37</v>
      </c>
    </row>
    <row r="11">
      <c r="A11" s="4" t="inlineStr">
        <is>
          <t>Commodity Forward Price | Discounted Cash Flow | Weighted Average</t>
        </is>
      </c>
    </row>
    <row r="12">
      <c r="A12" s="3" t="inlineStr">
        <is>
          <t>Fair Value Inputs, Assets and Liabilities, Quantitative Information [Line Items]</t>
        </is>
      </c>
    </row>
    <row r="13">
      <c r="A13" s="4" t="inlineStr">
        <is>
          <t>Measurement input</t>
        </is>
      </c>
      <c r="B13" s="5" t="n">
        <v>40</v>
      </c>
      <c r="C13" s="5" t="n">
        <v>29</v>
      </c>
    </row>
    <row r="14">
      <c r="A14" s="4" t="inlineStr">
        <is>
          <t>Nodal Basis | Discounted Cash Flow | Minimum</t>
        </is>
      </c>
    </row>
    <row r="15">
      <c r="A15" s="3" t="inlineStr">
        <is>
          <t>Fair Value Inputs, Assets and Liabilities, Quantitative Information [Line Items]</t>
        </is>
      </c>
    </row>
    <row r="16">
      <c r="A16" s="4" t="inlineStr">
        <is>
          <t>Measurement input</t>
        </is>
      </c>
      <c r="B16" s="5" t="n">
        <v>-4</v>
      </c>
      <c r="C16" s="5" t="n">
        <v>-6</v>
      </c>
    </row>
    <row r="17">
      <c r="A17" s="4" t="inlineStr">
        <is>
          <t>Nodal Basis | Discounted Cash Flow | Maximum</t>
        </is>
      </c>
    </row>
    <row r="18">
      <c r="A18" s="3" t="inlineStr">
        <is>
          <t>Fair Value Inputs, Assets and Liabilities, Quantitative Information [Line Items]</t>
        </is>
      </c>
    </row>
    <row r="19">
      <c r="A19" s="4" t="inlineStr">
        <is>
          <t>Measurement input</t>
        </is>
      </c>
      <c r="B19" s="5" t="n">
        <v>0</v>
      </c>
      <c r="C19" s="5" t="n">
        <v>0</v>
      </c>
    </row>
    <row r="20">
      <c r="A20" s="4" t="inlineStr">
        <is>
          <t>Nodal Basis | Discounted Cash Flow | Weighted Average</t>
        </is>
      </c>
    </row>
    <row r="21">
      <c r="A21" s="3" t="inlineStr">
        <is>
          <t>Fair Value Inputs, Assets and Liabilities, Quantitative Information [Line Items]</t>
        </is>
      </c>
    </row>
    <row r="22">
      <c r="A22" s="4" t="inlineStr">
        <is>
          <t>Measurement input</t>
        </is>
      </c>
      <c r="B22" s="5" t="n">
        <v>-2</v>
      </c>
      <c r="C22" s="5" t="n">
        <v>-2</v>
      </c>
    </row>
    <row r="23">
      <c r="A23" s="4" t="inlineStr">
        <is>
          <t>Commodity Future Price | Discounted Cash Flow | Minimum</t>
        </is>
      </c>
    </row>
    <row r="24">
      <c r="A24" s="3" t="inlineStr">
        <is>
          <t>Fair Value Inputs, Assets and Liabilities, Quantitative Information [Line Items]</t>
        </is>
      </c>
    </row>
    <row r="25">
      <c r="A25" s="4" t="inlineStr">
        <is>
          <t>Measurement input | $ / MMBTU</t>
        </is>
      </c>
      <c r="B25" s="5" t="n">
        <v>-4</v>
      </c>
      <c r="C25" s="5" t="n">
        <v>2</v>
      </c>
    </row>
    <row r="26">
      <c r="A26" s="4" t="inlineStr">
        <is>
          <t>Commodity Future Price | Discounted Cash Flow | Maximum</t>
        </is>
      </c>
    </row>
    <row r="27">
      <c r="A27" s="3" t="inlineStr">
        <is>
          <t>Fair Value Inputs, Assets and Liabilities, Quantitative Information [Line Items]</t>
        </is>
      </c>
    </row>
    <row r="28">
      <c r="A28" s="4" t="inlineStr">
        <is>
          <t>Measurement input | $ / MMBTU</t>
        </is>
      </c>
      <c r="B28" s="5" t="n">
        <v>-2</v>
      </c>
      <c r="C28" s="5" t="n">
        <v>6</v>
      </c>
    </row>
    <row r="29">
      <c r="A29" s="4" t="inlineStr">
        <is>
          <t>Commodity Future Price | Discounted Cash Flow | Weighted Average</t>
        </is>
      </c>
    </row>
    <row r="30">
      <c r="A30" s="3" t="inlineStr">
        <is>
          <t>Fair Value Inputs, Assets and Liabilities, Quantitative Information [Line Items]</t>
        </is>
      </c>
    </row>
    <row r="31">
      <c r="A31" s="4" t="inlineStr">
        <is>
          <t>Measurement input | $ / MMBTU</t>
        </is>
      </c>
      <c r="B31" s="5" t="n">
        <v>-3</v>
      </c>
      <c r="C31"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Carrying Amounts And Estimated Fair Values Of Financial Assets and Liabilities) (Detail) - USD ($) $ in Millions</t>
        </is>
      </c>
      <c r="B1" s="2" t="inlineStr">
        <is>
          <t>Sep. 30, 2021</t>
        </is>
      </c>
      <c r="C1" s="2" t="inlineStr">
        <is>
          <t>Dec. 31, 2020</t>
        </is>
      </c>
      <c r="D1" s="2" t="inlineStr">
        <is>
          <t>Sep. 30, 2020</t>
        </is>
      </c>
      <c r="E1" s="2" t="inlineStr">
        <is>
          <t>Dec. 31, 2019</t>
        </is>
      </c>
    </row>
    <row r="2">
      <c r="A2" s="3" t="inlineStr">
        <is>
          <t>Fair Value, Balance Sheet Grouping, Financial Statement Captions [Line Items]</t>
        </is>
      </c>
    </row>
    <row r="3">
      <c r="A3" s="4" t="inlineStr">
        <is>
          <t>Cash, cash equivalents, and restricted cash</t>
        </is>
      </c>
      <c r="B3" s="6" t="n">
        <v>145</v>
      </c>
      <c r="C3" s="6" t="n">
        <v>301</v>
      </c>
      <c r="D3" s="6" t="n">
        <v>168</v>
      </c>
      <c r="E3" s="6" t="n">
        <v>176</v>
      </c>
    </row>
    <row r="4">
      <c r="A4" s="4" t="inlineStr">
        <is>
          <t>Short-term debt</t>
        </is>
      </c>
      <c r="B4" s="5" t="n">
        <v>553</v>
      </c>
      <c r="C4" s="5" t="n">
        <v>490</v>
      </c>
    </row>
    <row r="5">
      <c r="A5" s="4" t="inlineStr">
        <is>
          <t>Union Electric Company</t>
        </is>
      </c>
    </row>
    <row r="6">
      <c r="A6" s="3" t="inlineStr">
        <is>
          <t>Fair Value, Balance Sheet Grouping, Financial Statement Captions [Line Items]</t>
        </is>
      </c>
    </row>
    <row r="7">
      <c r="A7" s="4" t="inlineStr">
        <is>
          <t>Cash, cash equivalents, and restricted cash</t>
        </is>
      </c>
      <c r="B7" s="5" t="n">
        <v>11</v>
      </c>
      <c r="C7" s="5" t="n">
        <v>145</v>
      </c>
      <c r="D7" s="5" t="n">
        <v>10</v>
      </c>
      <c r="E7" s="5" t="n">
        <v>39</v>
      </c>
    </row>
    <row r="8">
      <c r="A8" s="4" t="inlineStr">
        <is>
          <t>Advances to money pool</t>
        </is>
      </c>
      <c r="B8" s="5" t="n">
        <v>24</v>
      </c>
      <c r="C8" s="5" t="n">
        <v>139</v>
      </c>
    </row>
    <row r="9">
      <c r="A9" s="4" t="inlineStr">
        <is>
          <t>Ameren Illinois Company</t>
        </is>
      </c>
    </row>
    <row r="10">
      <c r="A10" s="3" t="inlineStr">
        <is>
          <t>Fair Value, Balance Sheet Grouping, Financial Statement Captions [Line Items]</t>
        </is>
      </c>
    </row>
    <row r="11">
      <c r="A11" s="4" t="inlineStr">
        <is>
          <t>Cash, cash equivalents, and restricted cash</t>
        </is>
      </c>
      <c r="B11" s="5" t="n">
        <v>122</v>
      </c>
      <c r="C11" s="5" t="n">
        <v>147</v>
      </c>
      <c r="D11" s="6" t="n">
        <v>147</v>
      </c>
      <c r="E11" s="6" t="n">
        <v>125</v>
      </c>
    </row>
    <row r="12">
      <c r="A12" s="4" t="inlineStr">
        <is>
          <t>Advances to money pool</t>
        </is>
      </c>
      <c r="B12" s="5" t="n">
        <v>41</v>
      </c>
      <c r="C12" s="5" t="n">
        <v>0</v>
      </c>
    </row>
    <row r="13">
      <c r="A13" s="4" t="inlineStr">
        <is>
          <t>Borrowings from money pool</t>
        </is>
      </c>
      <c r="B13" s="5" t="n">
        <v>0</v>
      </c>
      <c r="C13" s="5" t="n">
        <v>19</v>
      </c>
    </row>
    <row r="14">
      <c r="A14" s="4" t="inlineStr">
        <is>
          <t>Carrying Amount</t>
        </is>
      </c>
    </row>
    <row r="15">
      <c r="A15" s="3" t="inlineStr">
        <is>
          <t>Fair Value, Balance Sheet Grouping, Financial Statement Captions [Line Items]</t>
        </is>
      </c>
    </row>
    <row r="16">
      <c r="A16" s="4" t="inlineStr">
        <is>
          <t>Cash, cash equivalents, and restricted cash</t>
        </is>
      </c>
      <c r="B16" s="5" t="n">
        <v>145</v>
      </c>
      <c r="C16" s="5" t="n">
        <v>301</v>
      </c>
    </row>
    <row r="17">
      <c r="A17" s="4" t="inlineStr">
        <is>
          <t>Investments in industrial development revenue bonds</t>
        </is>
      </c>
      <c r="B17" s="5" t="n">
        <v>256</v>
      </c>
      <c r="C17" s="5" t="n">
        <v>256</v>
      </c>
    </row>
    <row r="18">
      <c r="A18" s="4" t="inlineStr">
        <is>
          <t>Short-term debt</t>
        </is>
      </c>
      <c r="B18" s="5" t="n">
        <v>553</v>
      </c>
      <c r="C18" s="5" t="n">
        <v>490</v>
      </c>
    </row>
    <row r="19">
      <c r="A19" s="4" t="inlineStr">
        <is>
          <t>Long-term debt (including current portion)</t>
        </is>
      </c>
      <c r="B19" s="5" t="n">
        <v>12501</v>
      </c>
      <c r="C19" s="5" t="n">
        <v>11086</v>
      </c>
    </row>
    <row r="20">
      <c r="A20" s="4" t="inlineStr">
        <is>
          <t>Debt Issuance Costs, Net</t>
        </is>
      </c>
      <c r="B20" s="5" t="n">
        <v>93</v>
      </c>
      <c r="C20" s="5" t="n">
        <v>84</v>
      </c>
    </row>
    <row r="21">
      <c r="A21" s="4" t="inlineStr">
        <is>
          <t>Carrying Amount | Union Electric Company</t>
        </is>
      </c>
    </row>
    <row r="22">
      <c r="A22" s="3" t="inlineStr">
        <is>
          <t>Fair Value, Balance Sheet Grouping, Financial Statement Captions [Line Items]</t>
        </is>
      </c>
    </row>
    <row r="23">
      <c r="A23" s="4" t="inlineStr">
        <is>
          <t>Cash, cash equivalents, and restricted cash</t>
        </is>
      </c>
      <c r="B23" s="5" t="n">
        <v>11</v>
      </c>
      <c r="C23" s="5" t="n">
        <v>145</v>
      </c>
    </row>
    <row r="24">
      <c r="A24" s="4" t="inlineStr">
        <is>
          <t>Advances to money pool</t>
        </is>
      </c>
      <c r="B24" s="5" t="n">
        <v>24</v>
      </c>
      <c r="C24" s="5" t="n">
        <v>139</v>
      </c>
    </row>
    <row r="25">
      <c r="A25" s="4" t="inlineStr">
        <is>
          <t>Investments in industrial development revenue bonds</t>
        </is>
      </c>
      <c r="B25" s="5" t="n">
        <v>256</v>
      </c>
      <c r="C25" s="5" t="n">
        <v>256</v>
      </c>
    </row>
    <row r="26">
      <c r="A26" s="4" t="inlineStr">
        <is>
          <t>Long-term debt (including current portion)</t>
        </is>
      </c>
      <c r="B26" s="5" t="n">
        <v>5626</v>
      </c>
      <c r="C26" s="5" t="n">
        <v>5104</v>
      </c>
    </row>
    <row r="27">
      <c r="A27" s="4" t="inlineStr">
        <is>
          <t>Debt Issuance Costs, Net</t>
        </is>
      </c>
      <c r="B27" s="5" t="n">
        <v>39</v>
      </c>
      <c r="C27" s="5" t="n">
        <v>36</v>
      </c>
    </row>
    <row r="28">
      <c r="A28" s="4" t="inlineStr">
        <is>
          <t>Carrying Amount | Ameren Illinois Company</t>
        </is>
      </c>
    </row>
    <row r="29">
      <c r="A29" s="3" t="inlineStr">
        <is>
          <t>Fair Value, Balance Sheet Grouping, Financial Statement Captions [Line Items]</t>
        </is>
      </c>
    </row>
    <row r="30">
      <c r="A30" s="4" t="inlineStr">
        <is>
          <t>Cash, cash equivalents, and restricted cash</t>
        </is>
      </c>
      <c r="B30" s="5" t="n">
        <v>122</v>
      </c>
      <c r="C30" s="5" t="n">
        <v>147</v>
      </c>
    </row>
    <row r="31">
      <c r="A31" s="4" t="inlineStr">
        <is>
          <t>Advances to money pool</t>
        </is>
      </c>
      <c r="B31" s="5" t="n">
        <v>41</v>
      </c>
    </row>
    <row r="32">
      <c r="A32" s="4" t="inlineStr">
        <is>
          <t>Long-term debt (including current portion)</t>
        </is>
      </c>
      <c r="B32" s="5" t="n">
        <v>4391</v>
      </c>
      <c r="C32" s="5" t="n">
        <v>3946</v>
      </c>
    </row>
    <row r="33">
      <c r="A33" s="4" t="inlineStr">
        <is>
          <t>Debt Issuance Costs, Net</t>
        </is>
      </c>
      <c r="B33" s="5" t="n">
        <v>40</v>
      </c>
      <c r="C33" s="5" t="n">
        <v>36</v>
      </c>
    </row>
    <row r="34">
      <c r="A34" s="4" t="inlineStr">
        <is>
          <t>Borrowings from money pool</t>
        </is>
      </c>
      <c r="C34" s="5" t="n">
        <v>19</v>
      </c>
    </row>
    <row r="35">
      <c r="A35" s="4" t="inlineStr">
        <is>
          <t>Fair Value</t>
        </is>
      </c>
    </row>
    <row r="36">
      <c r="A36" s="3" t="inlineStr">
        <is>
          <t>Fair Value, Balance Sheet Grouping, Financial Statement Captions [Line Items]</t>
        </is>
      </c>
    </row>
    <row r="37">
      <c r="A37" s="4" t="inlineStr">
        <is>
          <t>Cash, cash equivalents, and restricted cash</t>
        </is>
      </c>
      <c r="B37" s="5" t="n">
        <v>145</v>
      </c>
      <c r="C37" s="5" t="n">
        <v>301</v>
      </c>
    </row>
    <row r="38">
      <c r="A38" s="4" t="inlineStr">
        <is>
          <t>Investments, Fair Value Disclosure</t>
        </is>
      </c>
      <c r="B38" s="5" t="n">
        <v>256</v>
      </c>
      <c r="C38" s="5" t="n">
        <v>256</v>
      </c>
    </row>
    <row r="39">
      <c r="A39" s="4" t="inlineStr">
        <is>
          <t>Short-term Debt, Fair Value</t>
        </is>
      </c>
      <c r="B39" s="5" t="n">
        <v>553</v>
      </c>
      <c r="C39" s="5" t="n">
        <v>490</v>
      </c>
    </row>
    <row r="40">
      <c r="A40" s="4" t="inlineStr">
        <is>
          <t>Long-term Debt, Fair Value</t>
        </is>
      </c>
      <c r="B40" s="5" t="n">
        <v>14096</v>
      </c>
      <c r="C40" s="5" t="n">
        <v>13315</v>
      </c>
    </row>
    <row r="41">
      <c r="A41" s="4" t="inlineStr">
        <is>
          <t>Fair Value | Quoted Prices In Active Markets For Identical Assets or Liabilities (Level 1)</t>
        </is>
      </c>
    </row>
    <row r="42">
      <c r="A42" s="3" t="inlineStr">
        <is>
          <t>Fair Value, Balance Sheet Grouping, Financial Statement Captions [Line Items]</t>
        </is>
      </c>
    </row>
    <row r="43">
      <c r="A43" s="4" t="inlineStr">
        <is>
          <t>Cash, cash equivalents, and restricted cash</t>
        </is>
      </c>
      <c r="B43" s="5" t="n">
        <v>145</v>
      </c>
      <c r="C43" s="5" t="n">
        <v>301</v>
      </c>
    </row>
    <row r="44">
      <c r="A44" s="4" t="inlineStr">
        <is>
          <t>Investments, Fair Value Disclosure</t>
        </is>
      </c>
      <c r="B44" s="5" t="n">
        <v>0</v>
      </c>
      <c r="C44" s="5" t="n">
        <v>0</v>
      </c>
    </row>
    <row r="45">
      <c r="A45" s="4" t="inlineStr">
        <is>
          <t>Short-term Debt, Fair Value</t>
        </is>
      </c>
      <c r="B45" s="5" t="n">
        <v>0</v>
      </c>
      <c r="C45" s="5" t="n">
        <v>0</v>
      </c>
    </row>
    <row r="46">
      <c r="A46" s="4" t="inlineStr">
        <is>
          <t>Long-term Debt, Fair Value</t>
        </is>
      </c>
      <c r="B46" s="5" t="n">
        <v>0</v>
      </c>
      <c r="C46" s="5" t="n">
        <v>0</v>
      </c>
    </row>
    <row r="47">
      <c r="A47" s="4" t="inlineStr">
        <is>
          <t>Fair Value | Significant Other Observable Inputs (Level 2)</t>
        </is>
      </c>
    </row>
    <row r="48">
      <c r="A48" s="3" t="inlineStr">
        <is>
          <t>Fair Value, Balance Sheet Grouping, Financial Statement Captions [Line Items]</t>
        </is>
      </c>
    </row>
    <row r="49">
      <c r="A49" s="4" t="inlineStr">
        <is>
          <t>Cash, cash equivalents, and restricted cash</t>
        </is>
      </c>
      <c r="B49" s="5" t="n">
        <v>0</v>
      </c>
      <c r="C49" s="5" t="n">
        <v>0</v>
      </c>
    </row>
    <row r="50">
      <c r="A50" s="4" t="inlineStr">
        <is>
          <t>Investments, Fair Value Disclosure</t>
        </is>
      </c>
      <c r="B50" s="5" t="n">
        <v>256</v>
      </c>
      <c r="C50" s="5" t="n">
        <v>256</v>
      </c>
    </row>
    <row r="51">
      <c r="A51" s="4" t="inlineStr">
        <is>
          <t>Short-term Debt, Fair Value</t>
        </is>
      </c>
      <c r="B51" s="5" t="n">
        <v>553</v>
      </c>
      <c r="C51" s="5" t="n">
        <v>490</v>
      </c>
    </row>
    <row r="52">
      <c r="A52" s="4" t="inlineStr">
        <is>
          <t>Long-term Debt, Fair Value</t>
        </is>
      </c>
      <c r="B52" s="5" t="n">
        <v>13576</v>
      </c>
      <c r="C52" s="5" t="n">
        <v>12778</v>
      </c>
    </row>
    <row r="53">
      <c r="A53" s="4" t="inlineStr">
        <is>
          <t>Fair Value | Level 3</t>
        </is>
      </c>
    </row>
    <row r="54">
      <c r="A54" s="3" t="inlineStr">
        <is>
          <t>Fair Value, Balance Sheet Grouping, Financial Statement Captions [Line Items]</t>
        </is>
      </c>
    </row>
    <row r="55">
      <c r="A55" s="4" t="inlineStr">
        <is>
          <t>Cash, cash equivalents, and restricted cash</t>
        </is>
      </c>
      <c r="B55" s="5" t="n">
        <v>0</v>
      </c>
      <c r="C55" s="5" t="n">
        <v>0</v>
      </c>
    </row>
    <row r="56">
      <c r="A56" s="4" t="inlineStr">
        <is>
          <t>Investments, Fair Value Disclosure</t>
        </is>
      </c>
      <c r="B56" s="5" t="n">
        <v>0</v>
      </c>
      <c r="C56" s="5" t="n">
        <v>0</v>
      </c>
    </row>
    <row r="57">
      <c r="A57" s="4" t="inlineStr">
        <is>
          <t>Short-term Debt, Fair Value</t>
        </is>
      </c>
      <c r="B57" s="5" t="n">
        <v>0</v>
      </c>
      <c r="C57" s="5" t="n">
        <v>0</v>
      </c>
    </row>
    <row r="58">
      <c r="A58" s="4" t="inlineStr">
        <is>
          <t>Long-term Debt, Fair Value</t>
        </is>
      </c>
      <c r="B58" s="5" t="n">
        <v>520</v>
      </c>
      <c r="C58" s="5" t="n">
        <v>537</v>
      </c>
    </row>
    <row r="59">
      <c r="A59" s="4" t="inlineStr">
        <is>
          <t>Fair Value | Union Electric Company</t>
        </is>
      </c>
    </row>
    <row r="60">
      <c r="A60" s="3" t="inlineStr">
        <is>
          <t>Fair Value, Balance Sheet Grouping, Financial Statement Captions [Line Items]</t>
        </is>
      </c>
    </row>
    <row r="61">
      <c r="A61" s="4" t="inlineStr">
        <is>
          <t>Cash, cash equivalents, and restricted cash</t>
        </is>
      </c>
      <c r="B61" s="5" t="n">
        <v>11</v>
      </c>
      <c r="C61" s="5" t="n">
        <v>145</v>
      </c>
    </row>
    <row r="62">
      <c r="A62" s="4" t="inlineStr">
        <is>
          <t>Advances to money pool</t>
        </is>
      </c>
      <c r="B62" s="5" t="n">
        <v>24</v>
      </c>
      <c r="C62" s="5" t="n">
        <v>139</v>
      </c>
    </row>
    <row r="63">
      <c r="A63" s="4" t="inlineStr">
        <is>
          <t>Investments, Fair Value Disclosure</t>
        </is>
      </c>
      <c r="B63" s="5" t="n">
        <v>256</v>
      </c>
      <c r="C63" s="5" t="n">
        <v>256</v>
      </c>
    </row>
    <row r="64">
      <c r="A64" s="4" t="inlineStr">
        <is>
          <t>Long-term Debt, Fair Value</t>
        </is>
      </c>
      <c r="B64" s="5" t="n">
        <v>6392</v>
      </c>
      <c r="C64" s="5" t="n">
        <v>6160</v>
      </c>
    </row>
    <row r="65">
      <c r="A65" s="4" t="inlineStr">
        <is>
          <t>Fair Value | Union Electric Company | Quoted Prices In Active Markets For Identical Assets or Liabilities (Level 1)</t>
        </is>
      </c>
    </row>
    <row r="66">
      <c r="A66" s="3" t="inlineStr">
        <is>
          <t>Fair Value, Balance Sheet Grouping, Financial Statement Captions [Line Items]</t>
        </is>
      </c>
    </row>
    <row r="67">
      <c r="A67" s="4" t="inlineStr">
        <is>
          <t>Cash, cash equivalents, and restricted cash</t>
        </is>
      </c>
      <c r="B67" s="5" t="n">
        <v>11</v>
      </c>
      <c r="C67" s="5" t="n">
        <v>145</v>
      </c>
    </row>
    <row r="68">
      <c r="A68" s="4" t="inlineStr">
        <is>
          <t>Advances to money pool</t>
        </is>
      </c>
      <c r="B68" s="5" t="n">
        <v>0</v>
      </c>
      <c r="C68" s="5" t="n">
        <v>0</v>
      </c>
    </row>
    <row r="69">
      <c r="A69" s="4" t="inlineStr">
        <is>
          <t>Investments, Fair Value Disclosure</t>
        </is>
      </c>
      <c r="B69" s="5" t="n">
        <v>0</v>
      </c>
      <c r="C69" s="5" t="n">
        <v>0</v>
      </c>
    </row>
    <row r="70">
      <c r="A70" s="4" t="inlineStr">
        <is>
          <t>Long-term Debt, Fair Value</t>
        </is>
      </c>
      <c r="B70" s="5" t="n">
        <v>0</v>
      </c>
      <c r="C70" s="5" t="n">
        <v>0</v>
      </c>
    </row>
    <row r="71">
      <c r="A71" s="4" t="inlineStr">
        <is>
          <t>Fair Value | Union Electric Company | Significant Other Observable Inputs (Level 2)</t>
        </is>
      </c>
    </row>
    <row r="72">
      <c r="A72" s="3" t="inlineStr">
        <is>
          <t>Fair Value, Balance Sheet Grouping, Financial Statement Captions [Line Items]</t>
        </is>
      </c>
    </row>
    <row r="73">
      <c r="A73" s="4" t="inlineStr">
        <is>
          <t>Cash, cash equivalents, and restricted cash</t>
        </is>
      </c>
      <c r="B73" s="5" t="n">
        <v>0</v>
      </c>
      <c r="C73" s="5" t="n">
        <v>0</v>
      </c>
    </row>
    <row r="74">
      <c r="A74" s="4" t="inlineStr">
        <is>
          <t>Advances to money pool</t>
        </is>
      </c>
      <c r="B74" s="5" t="n">
        <v>24</v>
      </c>
      <c r="C74" s="5" t="n">
        <v>139</v>
      </c>
    </row>
    <row r="75">
      <c r="A75" s="4" t="inlineStr">
        <is>
          <t>Investments, Fair Value Disclosure</t>
        </is>
      </c>
      <c r="B75" s="5" t="n">
        <v>256</v>
      </c>
      <c r="C75" s="5" t="n">
        <v>256</v>
      </c>
    </row>
    <row r="76">
      <c r="A76" s="4" t="inlineStr">
        <is>
          <t>Long-term Debt, Fair Value</t>
        </is>
      </c>
      <c r="B76" s="5" t="n">
        <v>6392</v>
      </c>
      <c r="C76" s="5" t="n">
        <v>6160</v>
      </c>
    </row>
    <row r="77">
      <c r="A77" s="4" t="inlineStr">
        <is>
          <t>Fair Value | Union Electric Company | Level 3</t>
        </is>
      </c>
    </row>
    <row r="78">
      <c r="A78" s="3" t="inlineStr">
        <is>
          <t>Fair Value, Balance Sheet Grouping, Financial Statement Captions [Line Items]</t>
        </is>
      </c>
    </row>
    <row r="79">
      <c r="A79" s="4" t="inlineStr">
        <is>
          <t>Cash, cash equivalents, and restricted cash</t>
        </is>
      </c>
      <c r="B79" s="5" t="n">
        <v>0</v>
      </c>
      <c r="C79" s="5" t="n">
        <v>0</v>
      </c>
    </row>
    <row r="80">
      <c r="A80" s="4" t="inlineStr">
        <is>
          <t>Advances to money pool</t>
        </is>
      </c>
      <c r="B80" s="5" t="n">
        <v>0</v>
      </c>
      <c r="C80" s="5" t="n">
        <v>0</v>
      </c>
    </row>
    <row r="81">
      <c r="A81" s="4" t="inlineStr">
        <is>
          <t>Investments, Fair Value Disclosure</t>
        </is>
      </c>
      <c r="B81" s="5" t="n">
        <v>0</v>
      </c>
      <c r="C81" s="5" t="n">
        <v>0</v>
      </c>
    </row>
    <row r="82">
      <c r="A82" s="4" t="inlineStr">
        <is>
          <t>Long-term Debt, Fair Value</t>
        </is>
      </c>
      <c r="B82" s="5" t="n">
        <v>0</v>
      </c>
      <c r="C82" s="5" t="n">
        <v>0</v>
      </c>
    </row>
    <row r="83">
      <c r="A83" s="4" t="inlineStr">
        <is>
          <t>Fair Value | Ameren Illinois Company</t>
        </is>
      </c>
    </row>
    <row r="84">
      <c r="A84" s="3" t="inlineStr">
        <is>
          <t>Fair Value, Balance Sheet Grouping, Financial Statement Captions [Line Items]</t>
        </is>
      </c>
    </row>
    <row r="85">
      <c r="A85" s="4" t="inlineStr">
        <is>
          <t>Cash, cash equivalents, and restricted cash</t>
        </is>
      </c>
      <c r="B85" s="5" t="n">
        <v>122</v>
      </c>
      <c r="C85" s="5" t="n">
        <v>147</v>
      </c>
    </row>
    <row r="86">
      <c r="A86" s="4" t="inlineStr">
        <is>
          <t>Advances to money pool</t>
        </is>
      </c>
      <c r="B86" s="5" t="n">
        <v>41</v>
      </c>
    </row>
    <row r="87">
      <c r="A87" s="4" t="inlineStr">
        <is>
          <t>Long-term Debt, Fair Value</t>
        </is>
      </c>
      <c r="B87" s="5" t="n">
        <v>5019</v>
      </c>
      <c r="C87" s="5" t="n">
        <v>4822</v>
      </c>
    </row>
    <row r="88">
      <c r="A88" s="4" t="inlineStr">
        <is>
          <t>Borrowings from money pool</t>
        </is>
      </c>
      <c r="C88" s="5" t="n">
        <v>19</v>
      </c>
    </row>
    <row r="89">
      <c r="A89" s="4" t="inlineStr">
        <is>
          <t>Fair Value | Ameren Illinois Company | Quoted Prices In Active Markets For Identical Assets or Liabilities (Level 1)</t>
        </is>
      </c>
    </row>
    <row r="90">
      <c r="A90" s="3" t="inlineStr">
        <is>
          <t>Fair Value, Balance Sheet Grouping, Financial Statement Captions [Line Items]</t>
        </is>
      </c>
    </row>
    <row r="91">
      <c r="A91" s="4" t="inlineStr">
        <is>
          <t>Cash, cash equivalents, and restricted cash</t>
        </is>
      </c>
      <c r="B91" s="5" t="n">
        <v>122</v>
      </c>
      <c r="C91" s="5" t="n">
        <v>147</v>
      </c>
    </row>
    <row r="92">
      <c r="A92" s="4" t="inlineStr">
        <is>
          <t>Advances to money pool</t>
        </is>
      </c>
      <c r="B92" s="5" t="n">
        <v>0</v>
      </c>
    </row>
    <row r="93">
      <c r="A93" s="4" t="inlineStr">
        <is>
          <t>Long-term Debt, Fair Value</t>
        </is>
      </c>
      <c r="B93" s="5" t="n">
        <v>0</v>
      </c>
      <c r="C93" s="5" t="n">
        <v>0</v>
      </c>
    </row>
    <row r="94">
      <c r="A94" s="4" t="inlineStr">
        <is>
          <t>Borrowings from money pool</t>
        </is>
      </c>
      <c r="C94" s="5" t="n">
        <v>0</v>
      </c>
    </row>
    <row r="95">
      <c r="A95" s="4" t="inlineStr">
        <is>
          <t>Fair Value | Ameren Illinois Company | Significant Other Observable Inputs (Level 2)</t>
        </is>
      </c>
    </row>
    <row r="96">
      <c r="A96" s="3" t="inlineStr">
        <is>
          <t>Fair Value, Balance Sheet Grouping, Financial Statement Captions [Line Items]</t>
        </is>
      </c>
    </row>
    <row r="97">
      <c r="A97" s="4" t="inlineStr">
        <is>
          <t>Cash, cash equivalents, and restricted cash</t>
        </is>
      </c>
      <c r="B97" s="5" t="n">
        <v>0</v>
      </c>
      <c r="C97" s="5" t="n">
        <v>0</v>
      </c>
    </row>
    <row r="98">
      <c r="A98" s="4" t="inlineStr">
        <is>
          <t>Advances to money pool</t>
        </is>
      </c>
      <c r="B98" s="5" t="n">
        <v>41</v>
      </c>
    </row>
    <row r="99">
      <c r="A99" s="4" t="inlineStr">
        <is>
          <t>Long-term Debt, Fair Value</t>
        </is>
      </c>
      <c r="B99" s="5" t="n">
        <v>5019</v>
      </c>
      <c r="C99" s="5" t="n">
        <v>4822</v>
      </c>
    </row>
    <row r="100">
      <c r="A100" s="4" t="inlineStr">
        <is>
          <t>Borrowings from money pool</t>
        </is>
      </c>
      <c r="C100" s="5" t="n">
        <v>19</v>
      </c>
    </row>
    <row r="101">
      <c r="A101" s="4" t="inlineStr">
        <is>
          <t>Fair Value | Ameren Illinois Company | Level 3</t>
        </is>
      </c>
    </row>
    <row r="102">
      <c r="A102" s="3" t="inlineStr">
        <is>
          <t>Fair Value, Balance Sheet Grouping, Financial Statement Captions [Line Items]</t>
        </is>
      </c>
    </row>
    <row r="103">
      <c r="A103" s="4" t="inlineStr">
        <is>
          <t>Cash, cash equivalents, and restricted cash</t>
        </is>
      </c>
      <c r="B103" s="5" t="n">
        <v>0</v>
      </c>
      <c r="C103" s="5" t="n">
        <v>0</v>
      </c>
    </row>
    <row r="104">
      <c r="A104" s="4" t="inlineStr">
        <is>
          <t>Advances to money pool</t>
        </is>
      </c>
      <c r="B104" s="5" t="n">
        <v>0</v>
      </c>
    </row>
    <row r="105">
      <c r="A105" s="4" t="inlineStr">
        <is>
          <t>Long-term Debt, Fair Value</t>
        </is>
      </c>
      <c r="B105" s="6" t="n">
        <v>0</v>
      </c>
      <c r="C105" s="5" t="n">
        <v>0</v>
      </c>
    </row>
    <row r="106">
      <c r="A106" s="4" t="inlineStr">
        <is>
          <t>Borrowings from money pool</t>
        </is>
      </c>
      <c r="C10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1</t>
        </is>
      </c>
      <c r="C1" s="2" t="inlineStr">
        <is>
          <t>Dec. 31, 2020</t>
        </is>
      </c>
    </row>
    <row r="2">
      <c r="A2" s="4" t="inlineStr">
        <is>
          <t>Accounts Receivable, Allowance for Credit Loss, Current</t>
        </is>
      </c>
      <c r="B2" s="6" t="n">
        <v>36</v>
      </c>
      <c r="C2" s="6" t="n">
        <v>50</v>
      </c>
    </row>
    <row r="3">
      <c r="A3" s="4" t="inlineStr">
        <is>
          <t>Common stock, par value (in dollars per share)</t>
        </is>
      </c>
      <c r="B3" s="7" t="n">
        <v>0.01</v>
      </c>
      <c r="C3" s="7" t="n">
        <v>0.01</v>
      </c>
    </row>
    <row r="4">
      <c r="A4" s="4" t="inlineStr">
        <is>
          <t>Common stock, shares authorized (in shares)</t>
        </is>
      </c>
      <c r="B4" s="5" t="n">
        <v>400000000</v>
      </c>
      <c r="C4" s="5" t="n">
        <v>400000000</v>
      </c>
    </row>
    <row r="5">
      <c r="A5" s="4" t="inlineStr">
        <is>
          <t>Common Stock, Shares, Outstanding</t>
        </is>
      </c>
      <c r="B5" s="5" t="n">
        <v>257600000</v>
      </c>
      <c r="C5" s="5" t="n">
        <v>253300000</v>
      </c>
    </row>
    <row r="6">
      <c r="A6" s="4" t="inlineStr">
        <is>
          <t>Union Electric Company</t>
        </is>
      </c>
    </row>
    <row r="7">
      <c r="A7" s="4" t="inlineStr">
        <is>
          <t>Accounts Receivable, Allowance for Credit Loss, Current</t>
        </is>
      </c>
      <c r="B7" s="6" t="n">
        <v>14</v>
      </c>
      <c r="C7" s="6" t="n">
        <v>16</v>
      </c>
    </row>
    <row r="8">
      <c r="A8" s="4" t="inlineStr">
        <is>
          <t>Common stock, par value (in dollars per share)</t>
        </is>
      </c>
      <c r="B8" s="6" t="n">
        <v>5</v>
      </c>
      <c r="C8" s="6" t="n">
        <v>5</v>
      </c>
    </row>
    <row r="9">
      <c r="A9" s="4" t="inlineStr">
        <is>
          <t>Common stock, shares authorized (in shares)</t>
        </is>
      </c>
      <c r="B9" s="5" t="n">
        <v>150000000</v>
      </c>
      <c r="C9" s="5" t="n">
        <v>150000000</v>
      </c>
    </row>
    <row r="10">
      <c r="A10" s="4" t="inlineStr">
        <is>
          <t>Common Stock, Shares, Outstanding</t>
        </is>
      </c>
      <c r="B10" s="5" t="n">
        <v>102100000</v>
      </c>
      <c r="C10" s="5" t="n">
        <v>102100000</v>
      </c>
    </row>
    <row r="11">
      <c r="A11" s="4" t="inlineStr">
        <is>
          <t>Ameren Illinois Company</t>
        </is>
      </c>
    </row>
    <row r="12">
      <c r="A12" s="4" t="inlineStr">
        <is>
          <t>Accounts Receivable, Allowance for Credit Loss, Current</t>
        </is>
      </c>
      <c r="B12" s="6" t="n">
        <v>22</v>
      </c>
      <c r="C12" s="6" t="n">
        <v>34</v>
      </c>
    </row>
    <row r="13">
      <c r="A13" s="4" t="inlineStr">
        <is>
          <t>Common stock, no par value (in dollars per share)</t>
        </is>
      </c>
      <c r="B13" s="6" t="n">
        <v>0</v>
      </c>
      <c r="C13" s="6" t="n">
        <v>0</v>
      </c>
    </row>
    <row r="14">
      <c r="A14" s="4" t="inlineStr">
        <is>
          <t>Common stock, shares authorized (in shares)</t>
        </is>
      </c>
      <c r="B14" s="5" t="n">
        <v>45000000</v>
      </c>
      <c r="C14" s="5" t="n">
        <v>45000000</v>
      </c>
    </row>
    <row r="15">
      <c r="A15" s="4" t="inlineStr">
        <is>
          <t>Common Stock, Shares, Outstanding</t>
        </is>
      </c>
      <c r="B15" s="5" t="n">
        <v>25500000</v>
      </c>
      <c r="C15" s="5" t="n">
        <v>25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Related Party Transactions (Narrative) (Details) - Ameren Illinois Company $ in Millions</t>
        </is>
      </c>
      <c r="B1" s="2" t="inlineStr">
        <is>
          <t>1 Months Ended</t>
        </is>
      </c>
      <c r="C1" s="2" t="inlineStr">
        <is>
          <t>9 Months Ended</t>
        </is>
      </c>
    </row>
    <row r="2">
      <c r="B2" s="2" t="inlineStr">
        <is>
          <t>Sep. 30, 2021USD ($)</t>
        </is>
      </c>
      <c r="C2" s="2" t="inlineStr">
        <is>
          <t>Sep. 30, 2021MWh$ / MWh</t>
        </is>
      </c>
    </row>
    <row r="3">
      <c r="A3" s="4" t="inlineStr">
        <is>
          <t>April 2021 Procurement | Ameren Illinois Power Supply Agreements with Ameren Missouri</t>
        </is>
      </c>
    </row>
    <row r="4">
      <c r="A4" s="3" t="inlineStr">
        <is>
          <t>Related Party Transaction [Line Items]</t>
        </is>
      </c>
    </row>
    <row r="5">
      <c r="A5" s="4" t="inlineStr">
        <is>
          <t>Related Party Long Term Contract For Purchase of Electric Power | MWh</t>
        </is>
      </c>
      <c r="C5" s="5" t="n">
        <v>33600</v>
      </c>
    </row>
    <row r="6">
      <c r="A6" s="4" t="inlineStr">
        <is>
          <t>Related Party Long Term Contract For Purchase of Electric Power Rate | $ / MWh</t>
        </is>
      </c>
      <c r="C6" s="5" t="n">
        <v>34</v>
      </c>
    </row>
    <row r="7">
      <c r="A7" s="4" t="inlineStr">
        <is>
          <t>September 2021 Procurement Event | Ameren Illinois Power Supply Agreements with Ameren Missouri</t>
        </is>
      </c>
    </row>
    <row r="8">
      <c r="A8" s="3" t="inlineStr">
        <is>
          <t>Related Party Transaction [Line Items]</t>
        </is>
      </c>
    </row>
    <row r="9">
      <c r="A9" s="4" t="inlineStr">
        <is>
          <t>Related Party Long Term Contract For Purchase of Electric Power | MWh</t>
        </is>
      </c>
      <c r="C9" s="5" t="n">
        <v>136000</v>
      </c>
    </row>
    <row r="10">
      <c r="A10" s="4" t="inlineStr">
        <is>
          <t>Related Party Long Term Contract For Purchase of Electric Power Rate | $ / MWh</t>
        </is>
      </c>
      <c r="C10" s="5" t="n">
        <v>37</v>
      </c>
    </row>
    <row r="11">
      <c r="A11" s="4" t="inlineStr">
        <is>
          <t>September 2021 Procurement | Ameren Illinois Capacity Supply Agreements with Ameren Missouri</t>
        </is>
      </c>
    </row>
    <row r="12">
      <c r="A12" s="3" t="inlineStr">
        <is>
          <t>Related Party Transaction [Line Items]</t>
        </is>
      </c>
    </row>
    <row r="13">
      <c r="A13" s="4" t="inlineStr">
        <is>
          <t>Energy Supply Agreements Amount | $</t>
        </is>
      </c>
      <c r="B13"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ffiliate Receivables and Payables) (Details) - USD ($) $ in Millions</t>
        </is>
      </c>
      <c r="B1" s="2" t="inlineStr">
        <is>
          <t>Sep. 30, 2021</t>
        </is>
      </c>
      <c r="C1" s="2" t="inlineStr">
        <is>
          <t>Dec. 31, 2020</t>
        </is>
      </c>
    </row>
    <row r="2">
      <c r="A2" s="4" t="inlineStr">
        <is>
          <t>Union Electric Company</t>
        </is>
      </c>
    </row>
    <row r="3">
      <c r="A3" s="3" t="inlineStr">
        <is>
          <t>Related Party Transaction [Line Items]</t>
        </is>
      </c>
    </row>
    <row r="4">
      <c r="A4" s="4" t="inlineStr">
        <is>
          <t>Accounts Payable, Related Parties, Current</t>
        </is>
      </c>
      <c r="B4" s="6" t="n">
        <v>47</v>
      </c>
      <c r="C4" s="6" t="n">
        <v>46</v>
      </c>
    </row>
    <row r="5">
      <c r="A5" s="4" t="inlineStr">
        <is>
          <t>Accounts Receivable, Related Parties, Current</t>
        </is>
      </c>
      <c r="B5" s="5" t="n">
        <v>51</v>
      </c>
      <c r="C5" s="5" t="n">
        <v>57</v>
      </c>
    </row>
    <row r="6">
      <c r="A6" s="4" t="inlineStr">
        <is>
          <t>Union Electric Company | Income taxes payable to parent</t>
        </is>
      </c>
    </row>
    <row r="7">
      <c r="A7" s="3" t="inlineStr">
        <is>
          <t>Related Party Transaction [Line Items]</t>
        </is>
      </c>
    </row>
    <row r="8">
      <c r="A8" s="4" t="inlineStr">
        <is>
          <t>Accounts Payable, Related Parties, Current</t>
        </is>
      </c>
      <c r="B8" s="5" t="n">
        <v>0</v>
      </c>
      <c r="C8" s="5" t="n">
        <v>0</v>
      </c>
    </row>
    <row r="9">
      <c r="A9" s="4" t="inlineStr">
        <is>
          <t>Union Electric Company | Income taxes receivable from parent</t>
        </is>
      </c>
    </row>
    <row r="10">
      <c r="A10" s="3" t="inlineStr">
        <is>
          <t>Related Party Transaction [Line Items]</t>
        </is>
      </c>
    </row>
    <row r="11">
      <c r="A11" s="4" t="inlineStr">
        <is>
          <t>Accounts Receivable, Related Parties, Current</t>
        </is>
      </c>
      <c r="B11" s="5" t="n">
        <v>0</v>
      </c>
      <c r="C11" s="5" t="n">
        <v>9</v>
      </c>
    </row>
    <row r="12">
      <c r="A12" s="4" t="inlineStr">
        <is>
          <t>Ameren Illinois Company</t>
        </is>
      </c>
    </row>
    <row r="13">
      <c r="A13" s="3" t="inlineStr">
        <is>
          <t>Related Party Transaction [Line Items]</t>
        </is>
      </c>
    </row>
    <row r="14">
      <c r="A14" s="4" t="inlineStr">
        <is>
          <t>Accounts Payable, Related Parties, Current</t>
        </is>
      </c>
      <c r="B14" s="5" t="n">
        <v>59</v>
      </c>
      <c r="C14" s="5" t="n">
        <v>51</v>
      </c>
    </row>
    <row r="15">
      <c r="A15" s="4" t="inlineStr">
        <is>
          <t>Accounts Receivable, Related Parties, Current</t>
        </is>
      </c>
      <c r="B15" s="5" t="n">
        <v>94</v>
      </c>
      <c r="C15" s="5" t="n">
        <v>64</v>
      </c>
    </row>
    <row r="16">
      <c r="A16" s="4" t="inlineStr">
        <is>
          <t>Ameren Illinois Company | Income taxes payable to parent</t>
        </is>
      </c>
    </row>
    <row r="17">
      <c r="A17" s="3" t="inlineStr">
        <is>
          <t>Related Party Transaction [Line Items]</t>
        </is>
      </c>
    </row>
    <row r="18">
      <c r="A18" s="4" t="inlineStr">
        <is>
          <t>Accounts Payable, Related Parties, Current</t>
        </is>
      </c>
      <c r="B18" s="5" t="n">
        <v>12</v>
      </c>
      <c r="C18" s="5" t="n">
        <v>6</v>
      </c>
    </row>
    <row r="19">
      <c r="A19" s="4" t="inlineStr">
        <is>
          <t>Ameren Illinois Company | Income taxes receivable from parent</t>
        </is>
      </c>
    </row>
    <row r="20">
      <c r="A20" s="3" t="inlineStr">
        <is>
          <t>Related Party Transaction [Line Items]</t>
        </is>
      </c>
    </row>
    <row r="21">
      <c r="A21" s="4" t="inlineStr">
        <is>
          <t>Accounts Receivable, Related Parties, Current</t>
        </is>
      </c>
      <c r="B21" s="6" t="n">
        <v>44</v>
      </c>
      <c r="C21" s="6"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Effects of Related-party Transactions on the Statement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ion Electric Company | Ameren Missouri Power Supply Agreements with Ameren Illinois</t>
        </is>
      </c>
    </row>
    <row r="4">
      <c r="A4" s="3" t="inlineStr">
        <is>
          <t>Related Party Transaction [Line Items]</t>
        </is>
      </c>
    </row>
    <row r="5">
      <c r="A5" s="4" t="inlineStr">
        <is>
          <t>Operating Revenues</t>
        </is>
      </c>
      <c r="B5" s="6" t="n">
        <v>5</v>
      </c>
      <c r="C5" s="6" t="n">
        <v>5</v>
      </c>
      <c r="D5" s="6" t="n">
        <v>10</v>
      </c>
      <c r="E5" s="6" t="n">
        <v>11</v>
      </c>
    </row>
    <row r="6">
      <c r="A6" s="4" t="inlineStr">
        <is>
          <t>Union Electric Company | Ameren Missouri and Ameren Illinois Rent and Facility Services</t>
        </is>
      </c>
    </row>
    <row r="7">
      <c r="A7" s="3" t="inlineStr">
        <is>
          <t>Related Party Transaction [Line Items]</t>
        </is>
      </c>
    </row>
    <row r="8">
      <c r="A8" s="4" t="inlineStr">
        <is>
          <t>Operating Revenues</t>
        </is>
      </c>
      <c r="B8" s="5" t="n">
        <v>6</v>
      </c>
      <c r="C8" s="5" t="n">
        <v>6</v>
      </c>
      <c r="D8" s="5" t="n">
        <v>20</v>
      </c>
      <c r="E8" s="5" t="n">
        <v>19</v>
      </c>
    </row>
    <row r="9">
      <c r="A9" s="4" t="inlineStr">
        <is>
          <t>Operating Expenses</t>
        </is>
      </c>
      <c r="B9" s="5" t="n">
        <v>1</v>
      </c>
      <c r="C9" s="5" t="n">
        <v>1</v>
      </c>
      <c r="D9" s="5" t="n">
        <v>1</v>
      </c>
      <c r="E9" s="5" t="n">
        <v>1</v>
      </c>
    </row>
    <row r="10">
      <c r="A10" s="4" t="inlineStr">
        <is>
          <t>Union Electric Company | Ameren Missouri and Ameren Illinois Miscellaneous Support Services</t>
        </is>
      </c>
    </row>
    <row r="11">
      <c r="A11" s="3" t="inlineStr">
        <is>
          <t>Related Party Transaction [Line Items]</t>
        </is>
      </c>
    </row>
    <row r="12">
      <c r="A12" s="4" t="inlineStr">
        <is>
          <t>Operating Revenues</t>
        </is>
      </c>
      <c r="B12" s="5" t="n">
        <v>1</v>
      </c>
      <c r="C12" s="5" t="n">
        <v>1</v>
      </c>
      <c r="D12" s="5" t="n">
        <v>1</v>
      </c>
      <c r="E12" s="5" t="n">
        <v>1</v>
      </c>
    </row>
    <row r="13">
      <c r="A13" s="4" t="inlineStr">
        <is>
          <t>Union Electric Company | Total Related Party Operating Revenues</t>
        </is>
      </c>
    </row>
    <row r="14">
      <c r="A14" s="3" t="inlineStr">
        <is>
          <t>Related Party Transaction [Line Items]</t>
        </is>
      </c>
    </row>
    <row r="15">
      <c r="A15" s="4" t="inlineStr">
        <is>
          <t>Operating Revenues</t>
        </is>
      </c>
      <c r="B15" s="5" t="n">
        <v>11</v>
      </c>
      <c r="C15" s="5" t="n">
        <v>11</v>
      </c>
      <c r="D15" s="5" t="n">
        <v>30</v>
      </c>
      <c r="E15" s="5" t="n">
        <v>31</v>
      </c>
    </row>
    <row r="16">
      <c r="A16" s="4" t="inlineStr">
        <is>
          <t>Union Electric Company | Ameren Missouri and Ameren Illinois Transmission Services from ATXI</t>
        </is>
      </c>
    </row>
    <row r="17">
      <c r="A17" s="3" t="inlineStr">
        <is>
          <t>Related Party Transaction [Line Items]</t>
        </is>
      </c>
    </row>
    <row r="18">
      <c r="A18" s="4" t="inlineStr">
        <is>
          <t>Operating Expenses</t>
        </is>
      </c>
      <c r="B18" s="5" t="n">
        <v>1</v>
      </c>
      <c r="D18" s="5" t="n">
        <v>3</v>
      </c>
    </row>
    <row r="19">
      <c r="A19" s="4" t="inlineStr">
        <is>
          <t>Union Electric Company | Purchased Power</t>
        </is>
      </c>
    </row>
    <row r="20">
      <c r="A20" s="3" t="inlineStr">
        <is>
          <t>Related Party Transaction [Line Items]</t>
        </is>
      </c>
    </row>
    <row r="21">
      <c r="A21" s="4" t="inlineStr">
        <is>
          <t>Operating Expenses</t>
        </is>
      </c>
      <c r="B21" s="5" t="n">
        <v>1</v>
      </c>
      <c r="D21" s="5" t="n">
        <v>3</v>
      </c>
    </row>
    <row r="22">
      <c r="A22" s="4" t="inlineStr">
        <is>
          <t>Union Electric Company | Ameren Services Support Services Agreement</t>
        </is>
      </c>
    </row>
    <row r="23">
      <c r="A23" s="3" t="inlineStr">
        <is>
          <t>Related Party Transaction [Line Items]</t>
        </is>
      </c>
    </row>
    <row r="24">
      <c r="A24" s="4" t="inlineStr">
        <is>
          <t>Operating Expenses</t>
        </is>
      </c>
      <c r="B24" s="5" t="n">
        <v>41</v>
      </c>
      <c r="C24" s="5" t="n">
        <v>36</v>
      </c>
      <c r="D24" s="5" t="n">
        <v>110</v>
      </c>
      <c r="E24" s="5" t="n">
        <v>103</v>
      </c>
    </row>
    <row r="25">
      <c r="A25" s="4" t="inlineStr">
        <is>
          <t>Union Electric Company | Total Related Party Other Operations and Maintenance</t>
        </is>
      </c>
    </row>
    <row r="26">
      <c r="A26" s="3" t="inlineStr">
        <is>
          <t>Related Party Transaction [Line Items]</t>
        </is>
      </c>
    </row>
    <row r="27">
      <c r="A27" s="4" t="inlineStr">
        <is>
          <t>Operating Expenses</t>
        </is>
      </c>
      <c r="B27" s="5" t="n">
        <v>41</v>
      </c>
      <c r="C27" s="5" t="n">
        <v>36</v>
      </c>
      <c r="D27" s="5" t="n">
        <v>110</v>
      </c>
      <c r="E27" s="5" t="n">
        <v>103</v>
      </c>
    </row>
    <row r="28">
      <c r="A28" s="4" t="inlineStr">
        <is>
          <t>Union Electric Company | Money pool borrowings (advances)</t>
        </is>
      </c>
    </row>
    <row r="29">
      <c r="A29" s="3" t="inlineStr">
        <is>
          <t>Related Party Transaction [Line Items]</t>
        </is>
      </c>
    </row>
    <row r="30">
      <c r="A30" s="4" t="inlineStr">
        <is>
          <t>Interest Charges (Income)</t>
        </is>
      </c>
      <c r="B30" s="5" t="n">
        <v>1</v>
      </c>
      <c r="C30" s="5" t="n">
        <v>1</v>
      </c>
      <c r="D30" s="5" t="n">
        <v>1</v>
      </c>
      <c r="E30" s="5" t="n">
        <v>1</v>
      </c>
    </row>
    <row r="31">
      <c r="A31" s="4" t="inlineStr">
        <is>
          <t>Ameren Illinois Company | Ameren Missouri and Ameren Illinois Rent and Facility Services</t>
        </is>
      </c>
    </row>
    <row r="32">
      <c r="A32" s="3" t="inlineStr">
        <is>
          <t>Related Party Transaction [Line Items]</t>
        </is>
      </c>
    </row>
    <row r="33">
      <c r="A33" s="4" t="inlineStr">
        <is>
          <t>Operating Revenues</t>
        </is>
      </c>
      <c r="B33" s="5" t="n">
        <v>1</v>
      </c>
      <c r="C33" s="5" t="n">
        <v>1</v>
      </c>
      <c r="D33" s="5" t="n">
        <v>1</v>
      </c>
      <c r="E33" s="5" t="n">
        <v>1</v>
      </c>
    </row>
    <row r="34">
      <c r="A34" s="4" t="inlineStr">
        <is>
          <t>Operating Expenses</t>
        </is>
      </c>
      <c r="B34" s="5" t="n">
        <v>1</v>
      </c>
      <c r="C34" s="5" t="n">
        <v>1</v>
      </c>
      <c r="D34" s="5" t="n">
        <v>3</v>
      </c>
      <c r="E34" s="5" t="n">
        <v>3</v>
      </c>
    </row>
    <row r="35">
      <c r="A35" s="4" t="inlineStr">
        <is>
          <t>Ameren Illinois Company | Ameren Missouri and Ameren Illinois Miscellaneous Support Services</t>
        </is>
      </c>
    </row>
    <row r="36">
      <c r="A36" s="3" t="inlineStr">
        <is>
          <t>Related Party Transaction [Line Items]</t>
        </is>
      </c>
    </row>
    <row r="37">
      <c r="A37" s="4" t="inlineStr">
        <is>
          <t>Operating Revenues</t>
        </is>
      </c>
      <c r="B37" s="5" t="n">
        <v>3</v>
      </c>
      <c r="C37" s="5" t="n">
        <v>1</v>
      </c>
      <c r="D37" s="5" t="n">
        <v>5</v>
      </c>
      <c r="E37" s="5" t="n">
        <v>1</v>
      </c>
    </row>
    <row r="38">
      <c r="A38" s="4" t="inlineStr">
        <is>
          <t>Ameren Illinois Company | Total Related Party Operating Revenues</t>
        </is>
      </c>
    </row>
    <row r="39">
      <c r="A39" s="3" t="inlineStr">
        <is>
          <t>Related Party Transaction [Line Items]</t>
        </is>
      </c>
    </row>
    <row r="40">
      <c r="A40" s="4" t="inlineStr">
        <is>
          <t>Operating Revenues</t>
        </is>
      </c>
      <c r="B40" s="5" t="n">
        <v>3</v>
      </c>
      <c r="C40" s="5" t="n">
        <v>1</v>
      </c>
      <c r="D40" s="5" t="n">
        <v>5</v>
      </c>
      <c r="E40" s="5" t="n">
        <v>2</v>
      </c>
    </row>
    <row r="41">
      <c r="A41" s="4" t="inlineStr">
        <is>
          <t>Ameren Illinois Company | Ameren Illinois Power Supply Agreements with Ameren Missouri</t>
        </is>
      </c>
    </row>
    <row r="42">
      <c r="A42" s="3" t="inlineStr">
        <is>
          <t>Related Party Transaction [Line Items]</t>
        </is>
      </c>
    </row>
    <row r="43">
      <c r="A43" s="4" t="inlineStr">
        <is>
          <t>Operating Expenses</t>
        </is>
      </c>
      <c r="B43" s="5" t="n">
        <v>5</v>
      </c>
      <c r="C43" s="5" t="n">
        <v>5</v>
      </c>
      <c r="D43" s="5" t="n">
        <v>10</v>
      </c>
      <c r="E43" s="5" t="n">
        <v>11</v>
      </c>
    </row>
    <row r="44">
      <c r="A44" s="4" t="inlineStr">
        <is>
          <t>Ameren Illinois Company | Ameren Missouri and Ameren Illinois Transmission Services from ATXI</t>
        </is>
      </c>
    </row>
    <row r="45">
      <c r="A45" s="3" t="inlineStr">
        <is>
          <t>Related Party Transaction [Line Items]</t>
        </is>
      </c>
    </row>
    <row r="46">
      <c r="A46" s="4" t="inlineStr">
        <is>
          <t>Operating Expenses</t>
        </is>
      </c>
      <c r="B46" s="5" t="n">
        <v>1</v>
      </c>
      <c r="C46" s="5" t="n">
        <v>1</v>
      </c>
      <c r="D46" s="5" t="n">
        <v>1</v>
      </c>
      <c r="E46" s="5" t="n">
        <v>1</v>
      </c>
    </row>
    <row r="47">
      <c r="A47" s="4" t="inlineStr">
        <is>
          <t>Ameren Illinois Company | Purchased Power</t>
        </is>
      </c>
    </row>
    <row r="48">
      <c r="A48" s="3" t="inlineStr">
        <is>
          <t>Related Party Transaction [Line Items]</t>
        </is>
      </c>
    </row>
    <row r="49">
      <c r="A49" s="4" t="inlineStr">
        <is>
          <t>Operating Expenses</t>
        </is>
      </c>
      <c r="B49" s="5" t="n">
        <v>5</v>
      </c>
      <c r="C49" s="5" t="n">
        <v>5</v>
      </c>
      <c r="D49" s="5" t="n">
        <v>11</v>
      </c>
      <c r="E49" s="5" t="n">
        <v>12</v>
      </c>
    </row>
    <row r="50">
      <c r="A50" s="4" t="inlineStr">
        <is>
          <t>Ameren Illinois Company | Ameren Services Support Services Agreement</t>
        </is>
      </c>
    </row>
    <row r="51">
      <c r="A51" s="3" t="inlineStr">
        <is>
          <t>Related Party Transaction [Line Items]</t>
        </is>
      </c>
    </row>
    <row r="52">
      <c r="A52" s="4" t="inlineStr">
        <is>
          <t>Operating Expenses</t>
        </is>
      </c>
      <c r="B52" s="5" t="n">
        <v>37</v>
      </c>
      <c r="C52" s="5" t="n">
        <v>34</v>
      </c>
      <c r="D52" s="5" t="n">
        <v>101</v>
      </c>
      <c r="E52" s="5" t="n">
        <v>98</v>
      </c>
    </row>
    <row r="53">
      <c r="A53" s="4" t="inlineStr">
        <is>
          <t>Ameren Illinois Company | Total Related Party Other Operations and Maintenance</t>
        </is>
      </c>
    </row>
    <row r="54">
      <c r="A54" s="3" t="inlineStr">
        <is>
          <t>Related Party Transaction [Line Items]</t>
        </is>
      </c>
    </row>
    <row r="55">
      <c r="A55" s="4" t="inlineStr">
        <is>
          <t>Operating Expenses</t>
        </is>
      </c>
      <c r="B55" s="5" t="n">
        <v>38</v>
      </c>
      <c r="C55" s="5" t="n">
        <v>35</v>
      </c>
      <c r="D55" s="5" t="n">
        <v>104</v>
      </c>
      <c r="E55" s="5" t="n">
        <v>101</v>
      </c>
    </row>
    <row r="56">
      <c r="A56" s="4" t="inlineStr">
        <is>
          <t>Ameren Illinois Company | Money pool borrowings (advances)</t>
        </is>
      </c>
    </row>
    <row r="57">
      <c r="A57" s="3" t="inlineStr">
        <is>
          <t>Related Party Transaction [Line Items]</t>
        </is>
      </c>
    </row>
    <row r="58">
      <c r="A58" s="4" t="inlineStr">
        <is>
          <t>Interest Charges (Income)</t>
        </is>
      </c>
      <c r="B58" s="6" t="n">
        <v>1</v>
      </c>
      <c r="C58" s="6" t="n">
        <v>1</v>
      </c>
      <c r="D58" s="6" t="n">
        <v>1</v>
      </c>
      <c r="E58"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71" customWidth="1" min="2" max="2"/>
    <col width="21" customWidth="1" min="3" max="3"/>
  </cols>
  <sheetData>
    <row r="1">
      <c r="A1" s="1" t="inlineStr">
        <is>
          <t>Commitments And Contingencies (Environmental Matters) (Detail) $ in Millions</t>
        </is>
      </c>
      <c r="B1" s="2" t="inlineStr">
        <is>
          <t>9 Months Ended</t>
        </is>
      </c>
    </row>
    <row r="2">
      <c r="B2" s="2" t="inlineStr">
        <is>
          <t>Sep. 30, 2021USD ($)numberOfWindGenerationFacilitiescenterscrubbersite</t>
        </is>
      </c>
      <c r="C2" s="2" t="inlineStr">
        <is>
          <t>Dec. 31, 2020USD ($)</t>
        </is>
      </c>
    </row>
    <row r="3">
      <c r="A3" s="3" t="inlineStr">
        <is>
          <t>Loss Contingencies [Line Items]</t>
        </is>
      </c>
    </row>
    <row r="4">
      <c r="A4" s="4" t="inlineStr">
        <is>
          <t>Asset Retirement Obligation</t>
        </is>
      </c>
      <c r="B4" s="6" t="n">
        <v>764</v>
      </c>
      <c r="C4" s="6" t="n">
        <v>756</v>
      </c>
    </row>
    <row r="5">
      <c r="A5" s="4" t="inlineStr">
        <is>
          <t>CEJA | Electricity, Generation</t>
        </is>
      </c>
    </row>
    <row r="6">
      <c r="A6" s="3" t="inlineStr">
        <is>
          <t>Loss Contingencies [Line Items]</t>
        </is>
      </c>
    </row>
    <row r="7">
      <c r="A7" s="4" t="inlineStr">
        <is>
          <t>Number of Ameren Missouri Natural Gas Energy Centers Subject to CEJA | numberOfWindGenerationFacilities</t>
        </is>
      </c>
      <c r="B7" s="5" t="n">
        <v>5</v>
      </c>
    </row>
    <row r="8">
      <c r="A8" s="4" t="inlineStr">
        <is>
          <t>Number of Early Energy Center Closures | numberOfWindGenerationFacilities</t>
        </is>
      </c>
      <c r="B8" s="5" t="n">
        <v>1</v>
      </c>
    </row>
    <row r="9">
      <c r="A9" s="4" t="inlineStr">
        <is>
          <t>Minimum</t>
        </is>
      </c>
    </row>
    <row r="10">
      <c r="A10" s="3" t="inlineStr">
        <is>
          <t>Loss Contingencies [Line Items]</t>
        </is>
      </c>
    </row>
    <row r="11">
      <c r="A11" s="4" t="inlineStr">
        <is>
          <t>Estimated capital costs to comply with existing and known federal and state air emissions regulations</t>
        </is>
      </c>
      <c r="B11" s="6" t="n">
        <v>175</v>
      </c>
    </row>
    <row r="12">
      <c r="A12" s="4" t="inlineStr">
        <is>
          <t>Maximum</t>
        </is>
      </c>
    </row>
    <row r="13">
      <c r="A13" s="3" t="inlineStr">
        <is>
          <t>Loss Contingencies [Line Items]</t>
        </is>
      </c>
    </row>
    <row r="14">
      <c r="A14" s="4" t="inlineStr">
        <is>
          <t>Estimated capital costs to comply with existing and known federal and state air emissions regulations</t>
        </is>
      </c>
      <c r="B14" s="6" t="n">
        <v>225</v>
      </c>
    </row>
    <row r="15">
      <c r="A15" s="4" t="inlineStr">
        <is>
          <t>Union Electric Company</t>
        </is>
      </c>
    </row>
    <row r="16">
      <c r="A16" s="3" t="inlineStr">
        <is>
          <t>Loss Contingencies [Line Items]</t>
        </is>
      </c>
    </row>
    <row r="17">
      <c r="A17" s="4" t="inlineStr">
        <is>
          <t>Number of Energy Center Scrubbers | scrubber</t>
        </is>
      </c>
      <c r="B17" s="5" t="n">
        <v>2</v>
      </c>
    </row>
    <row r="18">
      <c r="A18" s="4" t="inlineStr">
        <is>
          <t>Number of Energy Centers Constructing Wastewater Treatment Facilities | center</t>
        </is>
      </c>
      <c r="B18" s="5" t="n">
        <v>3</v>
      </c>
    </row>
    <row r="19">
      <c r="A19" s="4" t="inlineStr">
        <is>
          <t>Number of energy centers | center</t>
        </is>
      </c>
      <c r="B19" s="5" t="n">
        <v>4</v>
      </c>
    </row>
    <row r="20">
      <c r="A20" s="4" t="inlineStr">
        <is>
          <t>Number of Energy Centers Closing Surface Impoundments | center</t>
        </is>
      </c>
      <c r="B20" s="5" t="n">
        <v>3</v>
      </c>
    </row>
    <row r="21">
      <c r="A21" s="4" t="inlineStr">
        <is>
          <t>Asset Retirement Obligation</t>
        </is>
      </c>
      <c r="B21" s="6" t="n">
        <v>759</v>
      </c>
      <c r="C21" s="5" t="n">
        <v>751</v>
      </c>
    </row>
    <row r="22">
      <c r="A22" s="4" t="inlineStr">
        <is>
          <t>Union Electric Company | Minimum</t>
        </is>
      </c>
    </row>
    <row r="23">
      <c r="A23" s="3" t="inlineStr">
        <is>
          <t>Loss Contingencies [Line Items]</t>
        </is>
      </c>
    </row>
    <row r="24">
      <c r="A24" s="4" t="inlineStr">
        <is>
          <t>Estimated capital costs to comply with existing and known federal and state air emissions regulations</t>
        </is>
      </c>
      <c r="B24" s="5" t="n">
        <v>175</v>
      </c>
    </row>
    <row r="25">
      <c r="A25" s="4" t="inlineStr">
        <is>
          <t>Union Electric Company | Maximum</t>
        </is>
      </c>
    </row>
    <row r="26">
      <c r="A26" s="3" t="inlineStr">
        <is>
          <t>Loss Contingencies [Line Items]</t>
        </is>
      </c>
    </row>
    <row r="27">
      <c r="A27" s="4" t="inlineStr">
        <is>
          <t>Estimated capital costs to comply with existing and known federal and state air emissions regulations</t>
        </is>
      </c>
      <c r="B27" s="5" t="n">
        <v>225</v>
      </c>
    </row>
    <row r="28">
      <c r="A28" s="4" t="inlineStr">
        <is>
          <t>Ameren Illinois Company</t>
        </is>
      </c>
    </row>
    <row r="29">
      <c r="A29" s="3" t="inlineStr">
        <is>
          <t>Loss Contingencies [Line Items]</t>
        </is>
      </c>
    </row>
    <row r="30">
      <c r="A30" s="4" t="inlineStr">
        <is>
          <t>Asset Retirement Obligation</t>
        </is>
      </c>
      <c r="B30" s="5" t="n">
        <v>5</v>
      </c>
      <c r="C30" s="6" t="n">
        <v>5</v>
      </c>
    </row>
    <row r="31">
      <c r="A31" s="4" t="inlineStr">
        <is>
          <t>Coal Combustion Residuals Estimate | Union Electric Company | Minimum</t>
        </is>
      </c>
    </row>
    <row r="32">
      <c r="A32" s="3" t="inlineStr">
        <is>
          <t>Loss Contingencies [Line Items]</t>
        </is>
      </c>
    </row>
    <row r="33">
      <c r="A33" s="4" t="inlineStr">
        <is>
          <t>Estimated capital costs to comply with existing and known federal and state air emissions regulations</t>
        </is>
      </c>
      <c r="B33" s="5" t="n">
        <v>75</v>
      </c>
    </row>
    <row r="34">
      <c r="A34" s="4" t="inlineStr">
        <is>
          <t>Coal Combustion Residuals Estimate | Union Electric Company | Maximum</t>
        </is>
      </c>
    </row>
    <row r="35">
      <c r="A35" s="3" t="inlineStr">
        <is>
          <t>Loss Contingencies [Line Items]</t>
        </is>
      </c>
    </row>
    <row r="36">
      <c r="A36" s="4" t="inlineStr">
        <is>
          <t>Estimated capital costs to comply with existing and known federal and state air emissions regulations</t>
        </is>
      </c>
      <c r="B36" s="5" t="n">
        <v>100</v>
      </c>
    </row>
    <row r="37">
      <c r="A37" s="4" t="inlineStr">
        <is>
          <t>Manufactured Gas Plant</t>
        </is>
      </c>
    </row>
    <row r="38">
      <c r="A38" s="3" t="inlineStr">
        <is>
          <t>Loss Contingencies [Line Items]</t>
        </is>
      </c>
    </row>
    <row r="39">
      <c r="A39" s="4" t="inlineStr">
        <is>
          <t>Accrual for environmental loss contingencies</t>
        </is>
      </c>
      <c r="B39" s="6" t="n">
        <v>80</v>
      </c>
    </row>
    <row r="40">
      <c r="A40" s="4" t="inlineStr">
        <is>
          <t>Manufactured Gas Plant | Ameren Illinois Company</t>
        </is>
      </c>
    </row>
    <row r="41">
      <c r="A41" s="3" t="inlineStr">
        <is>
          <t>Loss Contingencies [Line Items]</t>
        </is>
      </c>
    </row>
    <row r="42">
      <c r="A42" s="4" t="inlineStr">
        <is>
          <t>Number of remediation sites | site</t>
        </is>
      </c>
      <c r="B42" s="5" t="n">
        <v>44</v>
      </c>
    </row>
    <row r="43">
      <c r="A43" s="4" t="inlineStr">
        <is>
          <t>Accrual for environmental loss contingencies</t>
        </is>
      </c>
      <c r="B43" s="6" t="n">
        <v>80</v>
      </c>
    </row>
    <row r="44">
      <c r="A44" s="4" t="inlineStr">
        <is>
          <t>Manufactured Gas Plant | Ameren Illinois Company | Minimum</t>
        </is>
      </c>
    </row>
    <row r="45">
      <c r="A45" s="3" t="inlineStr">
        <is>
          <t>Loss Contingencies [Line Items]</t>
        </is>
      </c>
    </row>
    <row r="46">
      <c r="A46" s="4" t="inlineStr">
        <is>
          <t>Estimate of possible loss</t>
        </is>
      </c>
      <c r="B46" s="5" t="n">
        <v>80</v>
      </c>
    </row>
    <row r="47">
      <c r="A47" s="4" t="inlineStr">
        <is>
          <t>Manufactured Gas Plant | Ameren Illinois Company | Maximum</t>
        </is>
      </c>
    </row>
    <row r="48">
      <c r="A48" s="3" t="inlineStr">
        <is>
          <t>Loss Contingencies [Line Items]</t>
        </is>
      </c>
    </row>
    <row r="49">
      <c r="A49" s="4" t="inlineStr">
        <is>
          <t>Estimate of possible loss</t>
        </is>
      </c>
      <c r="B49" s="5" t="n">
        <v>145</v>
      </c>
    </row>
    <row r="50">
      <c r="A50" s="4" t="inlineStr">
        <is>
          <t>Rush Island Energy Center | Union Electric Company</t>
        </is>
      </c>
    </row>
    <row r="51">
      <c r="A51" s="3" t="inlineStr">
        <is>
          <t>Loss Contingencies [Line Items]</t>
        </is>
      </c>
    </row>
    <row r="52">
      <c r="A52" s="4" t="inlineStr">
        <is>
          <t>Estimated capital costs to comply with preliminary court order</t>
        </is>
      </c>
      <c r="B52" s="5" t="n">
        <v>1000</v>
      </c>
    </row>
    <row r="53">
      <c r="A53" s="4" t="inlineStr">
        <is>
          <t>Rate Base</t>
        </is>
      </c>
      <c r="B53" s="5" t="n">
        <v>400</v>
      </c>
    </row>
    <row r="54">
      <c r="A54" s="4" t="inlineStr">
        <is>
          <t>Rush Island Energy Center | Union Electric Company | Minimum</t>
        </is>
      </c>
    </row>
    <row r="55">
      <c r="A55" s="3" t="inlineStr">
        <is>
          <t>Loss Contingencies [Line Items]</t>
        </is>
      </c>
    </row>
    <row r="56">
      <c r="A56" s="4" t="inlineStr">
        <is>
          <t>Estimated operations and maintenance costs to comply with preliminary court order</t>
        </is>
      </c>
      <c r="B56" s="5" t="n">
        <v>30</v>
      </c>
    </row>
    <row r="57">
      <c r="A57" s="4" t="inlineStr">
        <is>
          <t>Rush Island Energy Center | Union Electric Company | Maximum</t>
        </is>
      </c>
    </row>
    <row r="58">
      <c r="A58" s="3" t="inlineStr">
        <is>
          <t>Loss Contingencies [Line Items]</t>
        </is>
      </c>
    </row>
    <row r="59">
      <c r="A59" s="4" t="inlineStr">
        <is>
          <t>Estimated operations and maintenance costs to comply with preliminary court order</t>
        </is>
      </c>
      <c r="B59" s="5" t="n">
        <v>50</v>
      </c>
    </row>
    <row r="60">
      <c r="A60" s="4" t="inlineStr">
        <is>
          <t>New CCR Rules Estimate</t>
        </is>
      </c>
    </row>
    <row r="61">
      <c r="A61" s="3" t="inlineStr">
        <is>
          <t>Loss Contingencies [Line Items]</t>
        </is>
      </c>
    </row>
    <row r="62">
      <c r="A62" s="4" t="inlineStr">
        <is>
          <t>Asset Retirement Obligation</t>
        </is>
      </c>
      <c r="B62" s="5" t="n">
        <v>88</v>
      </c>
    </row>
    <row r="63">
      <c r="A63" s="4" t="inlineStr">
        <is>
          <t>New CCR Rules Estimate | Union Electric Company</t>
        </is>
      </c>
    </row>
    <row r="64">
      <c r="A64" s="3" t="inlineStr">
        <is>
          <t>Loss Contingencies [Line Items]</t>
        </is>
      </c>
    </row>
    <row r="65">
      <c r="A65" s="4" t="inlineStr">
        <is>
          <t>Asset Retirement Obligation</t>
        </is>
      </c>
      <c r="B65" s="6" t="n">
        <v>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laway Energy Center (Insurance Disclosure) (Details) - USD ($) $ in Millions</t>
        </is>
      </c>
      <c r="B1" s="2" t="inlineStr">
        <is>
          <t>9 Months Ended</t>
        </is>
      </c>
    </row>
    <row r="2">
      <c r="B2" s="2" t="inlineStr">
        <is>
          <t>Sep. 30, 2021</t>
        </is>
      </c>
      <c r="C2" s="2" t="inlineStr">
        <is>
          <t>Dec. 31, 2020</t>
        </is>
      </c>
    </row>
    <row r="3">
      <c r="A3" s="3" t="inlineStr">
        <is>
          <t>Nuclear Waste Matters [Line Items]</t>
        </is>
      </c>
    </row>
    <row r="4">
      <c r="A4" s="4" t="inlineStr">
        <is>
          <t>Decommissioning Cost</t>
        </is>
      </c>
      <c r="B4" s="6" t="n">
        <v>7</v>
      </c>
    </row>
    <row r="5">
      <c r="A5" s="4" t="inlineStr">
        <is>
          <t>Frequency of Decommissioning Cost Study</t>
        </is>
      </c>
      <c r="B5" s="4" t="inlineStr">
        <is>
          <t>3 years</t>
        </is>
      </c>
    </row>
    <row r="6">
      <c r="A6" s="4" t="inlineStr">
        <is>
          <t>Miscellaneous accounts receivable</t>
        </is>
      </c>
      <c r="B6" s="6" t="n">
        <v>111</v>
      </c>
      <c r="C6" s="6" t="n">
        <v>65</v>
      </c>
    </row>
    <row r="7">
      <c r="A7" s="4" t="inlineStr">
        <is>
          <t>Number Of Years The Limit Of Liability And The Maximum Potential Annual Payments Are Adjusted</t>
        </is>
      </c>
      <c r="B7" s="4" t="inlineStr">
        <is>
          <t>5 years</t>
        </is>
      </c>
    </row>
    <row r="8">
      <c r="A8" s="4" t="inlineStr">
        <is>
          <t>Number Of Weeks Of Coverage After The First Twelve Weeks Of An Outage</t>
        </is>
      </c>
      <c r="B8" s="4" t="inlineStr">
        <is>
          <t>1</t>
        </is>
      </c>
    </row>
    <row r="9">
      <c r="A9" s="4" t="inlineStr">
        <is>
          <t>Number Of Additional Weeks After Initial Indemnity Coverage For Power Outage</t>
        </is>
      </c>
      <c r="B9" s="4" t="inlineStr">
        <is>
          <t>1.365</t>
        </is>
      </c>
    </row>
    <row r="10">
      <c r="A10" s="4" t="inlineStr">
        <is>
          <t>Union Electric Company</t>
        </is>
      </c>
    </row>
    <row r="11">
      <c r="A11" s="3" t="inlineStr">
        <is>
          <t>Nuclear Waste Matters [Line Items]</t>
        </is>
      </c>
    </row>
    <row r="12">
      <c r="A12" s="4" t="inlineStr">
        <is>
          <t>Miscellaneous accounts receivable</t>
        </is>
      </c>
      <c r="B12" s="6" t="n">
        <v>93</v>
      </c>
      <c r="C12" s="6" t="n">
        <v>36</v>
      </c>
    </row>
    <row r="13">
      <c r="A13" s="4" t="inlineStr">
        <is>
          <t>Nuclear Plant | Union Electric Company</t>
        </is>
      </c>
    </row>
    <row r="14">
      <c r="A14" s="3" t="inlineStr">
        <is>
          <t>Nuclear Waste Matters [Line Items]</t>
        </is>
      </c>
    </row>
    <row r="15">
      <c r="A15" s="4" t="inlineStr">
        <is>
          <t>Estimated Nuclear Generator Repairs</t>
        </is>
      </c>
      <c r="B15" s="5" t="n">
        <v>60</v>
      </c>
    </row>
    <row r="16">
      <c r="A16" s="4" t="inlineStr">
        <is>
          <t>Accidental Outage - Nuclear Electric Insurance Ltd</t>
        </is>
      </c>
    </row>
    <row r="17">
      <c r="A17" s="3" t="inlineStr">
        <is>
          <t>Nuclear Waste Matters [Line Items]</t>
        </is>
      </c>
    </row>
    <row r="18">
      <c r="A18" s="4" t="inlineStr">
        <is>
          <t>Amount Of Weekly Indemnity Coverage Commencing Twelve Weeks After Power Outage</t>
        </is>
      </c>
      <c r="B18" s="8" t="n">
        <v>4.5</v>
      </c>
    </row>
    <row r="19">
      <c r="A19" s="4" t="inlineStr">
        <is>
          <t>Insurance Aggregate Maximum Coverage</t>
        </is>
      </c>
      <c r="B19" s="5" t="n">
        <v>490</v>
      </c>
    </row>
    <row r="20">
      <c r="A20" s="4" t="inlineStr">
        <is>
          <t>Insurance Maximum Coverage per Incident</t>
        </is>
      </c>
      <c r="B20" s="5" t="n">
        <v>7</v>
      </c>
    </row>
    <row r="21">
      <c r="A21" s="4" t="inlineStr">
        <is>
          <t>Amount Of Additional Weekly Indemnity Coverage Commencing After Initial Indemnity Coverage</t>
        </is>
      </c>
      <c r="B21" s="8" t="n">
        <v>3.6</v>
      </c>
    </row>
    <row r="22">
      <c r="A22" s="4" t="inlineStr">
        <is>
          <t>Amount Of Weekly Indemnity Coverage Thereafter Not Exceeding Policy Limit</t>
        </is>
      </c>
      <c r="B22" s="5" t="n">
        <v>490</v>
      </c>
    </row>
    <row r="23">
      <c r="A23" s="4" t="inlineStr">
        <is>
          <t>Sub-Limit Of Amount Of Weekly Indemnity Coverage Thereafter Not Exceeding Policy Limit For Non-Nuclear Events</t>
        </is>
      </c>
      <c r="B23" s="5" t="n">
        <v>328</v>
      </c>
    </row>
    <row r="24">
      <c r="A24" s="4" t="inlineStr">
        <is>
          <t>Public Liability And Nuclear Worker Liability - American Nuclear Insurers</t>
        </is>
      </c>
    </row>
    <row r="25">
      <c r="A25" s="3" t="inlineStr">
        <is>
          <t>Nuclear Waste Matters [Line Items]</t>
        </is>
      </c>
    </row>
    <row r="26">
      <c r="A26" s="4" t="inlineStr">
        <is>
          <t>Insurance Aggregate Maximum Coverage</t>
        </is>
      </c>
      <c r="B26" s="5" t="n">
        <v>450</v>
      </c>
    </row>
    <row r="27">
      <c r="A27" s="4" t="inlineStr">
        <is>
          <t>Insurance Maximum Coverage per Incident</t>
        </is>
      </c>
      <c r="B27" s="5" t="n">
        <v>0</v>
      </c>
    </row>
    <row r="28">
      <c r="A28" s="4" t="inlineStr">
        <is>
          <t>Public Liability And Nuclear Worker Liability - Pool Participation</t>
        </is>
      </c>
    </row>
    <row r="29">
      <c r="A29" s="3" t="inlineStr">
        <is>
          <t>Nuclear Waste Matters [Line Items]</t>
        </is>
      </c>
    </row>
    <row r="30">
      <c r="A30" s="4" t="inlineStr">
        <is>
          <t>Insurance Aggregate Maximum Coverage</t>
        </is>
      </c>
      <c r="B30" s="5" t="n">
        <v>13073</v>
      </c>
    </row>
    <row r="31">
      <c r="A31" s="4" t="inlineStr">
        <is>
          <t>Insurance Maximum Coverage per Incident</t>
        </is>
      </c>
      <c r="B31" s="5" t="n">
        <v>138</v>
      </c>
    </row>
    <row r="32">
      <c r="A32" s="4" t="inlineStr">
        <is>
          <t>Threshold Amount For Retrospective Insurance Assessment For Covered Loss Under Public Liability And Nuclear Worker Liability Insurance Policy</t>
        </is>
      </c>
      <c r="B32" s="5" t="n">
        <v>450</v>
      </c>
    </row>
    <row r="33">
      <c r="A33" s="4" t="inlineStr">
        <is>
          <t>Maximum Annual Payment Per Incident At Licensed Commercial Nuclear Reactor</t>
        </is>
      </c>
      <c r="B33" s="5" t="n">
        <v>21</v>
      </c>
    </row>
    <row r="34">
      <c r="A34" s="4" t="inlineStr">
        <is>
          <t>Public Liability</t>
        </is>
      </c>
    </row>
    <row r="35">
      <c r="A35" s="3" t="inlineStr">
        <is>
          <t>Nuclear Waste Matters [Line Items]</t>
        </is>
      </c>
    </row>
    <row r="36">
      <c r="A36" s="4" t="inlineStr">
        <is>
          <t>Insurance Aggregate Maximum Coverage</t>
        </is>
      </c>
      <c r="B36" s="5" t="n">
        <v>13523</v>
      </c>
    </row>
    <row r="37">
      <c r="A37" s="4" t="inlineStr">
        <is>
          <t>Insurance Maximum Coverage per Incident</t>
        </is>
      </c>
      <c r="B37" s="5" t="n">
        <v>138</v>
      </c>
    </row>
    <row r="38">
      <c r="A38" s="4" t="inlineStr">
        <is>
          <t>Property Damage - Nuclear Electric Insurance Ltd</t>
        </is>
      </c>
    </row>
    <row r="39">
      <c r="A39" s="3" t="inlineStr">
        <is>
          <t>Nuclear Waste Matters [Line Items]</t>
        </is>
      </c>
    </row>
    <row r="40">
      <c r="A40" s="4" t="inlineStr">
        <is>
          <t>Insurance Aggregate Maximum Coverage</t>
        </is>
      </c>
      <c r="B40" s="5" t="n">
        <v>3200</v>
      </c>
    </row>
    <row r="41">
      <c r="A41" s="4" t="inlineStr">
        <is>
          <t>Insurance Maximum Coverage per Incident</t>
        </is>
      </c>
      <c r="B41" s="5" t="n">
        <v>25</v>
      </c>
    </row>
    <row r="42">
      <c r="A42" s="4" t="inlineStr">
        <is>
          <t>Radiation Event</t>
        </is>
      </c>
    </row>
    <row r="43">
      <c r="A43" s="3" t="inlineStr">
        <is>
          <t>Nuclear Waste Matters [Line Items]</t>
        </is>
      </c>
    </row>
    <row r="44">
      <c r="A44" s="4" t="inlineStr">
        <is>
          <t>Insurance Aggregate Maximum Coverage</t>
        </is>
      </c>
      <c r="B44" s="5" t="n">
        <v>2700</v>
      </c>
    </row>
    <row r="45">
      <c r="A45" s="4" t="inlineStr">
        <is>
          <t>Aggregate Nuclear Power Industry Insurance Policy Limit For Losses From Terrorist Attacks Within Twelve Month Period</t>
        </is>
      </c>
      <c r="B45" s="5" t="n">
        <v>3200</v>
      </c>
    </row>
    <row r="46">
      <c r="A46" s="4" t="inlineStr">
        <is>
          <t>Non-Radiation Event</t>
        </is>
      </c>
    </row>
    <row r="47">
      <c r="A47" s="3" t="inlineStr">
        <is>
          <t>Nuclear Waste Matters [Line Items]</t>
        </is>
      </c>
    </row>
    <row r="48">
      <c r="A48" s="4" t="inlineStr">
        <is>
          <t>Miscellaneous accounts receivable</t>
        </is>
      </c>
      <c r="B48" s="5" t="n">
        <v>35</v>
      </c>
    </row>
    <row r="49">
      <c r="A49" s="4" t="inlineStr">
        <is>
          <t>Insurance Aggregate Maximum Coverage</t>
        </is>
      </c>
      <c r="B49" s="5" t="n">
        <v>2300</v>
      </c>
    </row>
    <row r="50">
      <c r="A50" s="4" t="inlineStr">
        <is>
          <t>Aggregate Nuclear Power Industry Insurance Policy Limit For Losses From Terrorist Attacks Within Twelve Month Period</t>
        </is>
      </c>
      <c r="B50" s="5" t="n">
        <v>1800</v>
      </c>
    </row>
    <row r="51">
      <c r="A51" s="4" t="inlineStr">
        <is>
          <t>Property Damage European Mutual Association for Nuclear Insurance</t>
        </is>
      </c>
    </row>
    <row r="52">
      <c r="A52" s="3" t="inlineStr">
        <is>
          <t>Nuclear Waste Matters [Line Items]</t>
        </is>
      </c>
    </row>
    <row r="53">
      <c r="A53" s="4" t="inlineStr">
        <is>
          <t>Insurance Aggregate Maximum Coverage</t>
        </is>
      </c>
      <c r="B53" s="6" t="n">
        <v>4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Components Of Net Periodic Benefit Cos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s and Other Postretirement Benefit Plans Table Text Block [Line Items]</t>
        </is>
      </c>
    </row>
    <row r="4">
      <c r="A4" s="4" t="inlineStr">
        <is>
          <t>Total non-service cost components</t>
        </is>
      </c>
      <c r="B4" s="6" t="n">
        <v>-34</v>
      </c>
      <c r="C4" s="6" t="n">
        <v>-32</v>
      </c>
      <c r="D4" s="6" t="n">
        <v>-102</v>
      </c>
      <c r="E4" s="6" t="n">
        <v>-85</v>
      </c>
    </row>
    <row r="5">
      <c r="A5" s="4" t="inlineStr">
        <is>
          <t>Pension Plan</t>
        </is>
      </c>
    </row>
    <row r="6">
      <c r="A6" s="3" t="inlineStr">
        <is>
          <t>Defined Benefit Plans and Other Postretirement Benefit Plans Table Text Block [Line Items]</t>
        </is>
      </c>
    </row>
    <row r="7">
      <c r="A7" s="4" t="inlineStr">
        <is>
          <t>Service Cost</t>
        </is>
      </c>
      <c r="B7" s="5" t="n">
        <v>33</v>
      </c>
      <c r="C7" s="5" t="n">
        <v>28</v>
      </c>
      <c r="D7" s="5" t="n">
        <v>100</v>
      </c>
      <c r="E7" s="5" t="n">
        <v>83</v>
      </c>
    </row>
    <row r="8">
      <c r="A8" s="4" t="inlineStr">
        <is>
          <t>Interest cost</t>
        </is>
      </c>
      <c r="B8" s="5" t="n">
        <v>38</v>
      </c>
      <c r="C8" s="5" t="n">
        <v>43</v>
      </c>
      <c r="D8" s="5" t="n">
        <v>114</v>
      </c>
      <c r="E8" s="5" t="n">
        <v>130</v>
      </c>
    </row>
    <row r="9">
      <c r="A9" s="4" t="inlineStr">
        <is>
          <t>Expected return on plan assets</t>
        </is>
      </c>
      <c r="B9" s="5" t="n">
        <v>-74</v>
      </c>
      <c r="C9" s="5" t="n">
        <v>-73</v>
      </c>
      <c r="D9" s="5" t="n">
        <v>-223</v>
      </c>
      <c r="E9" s="5" t="n">
        <v>-218</v>
      </c>
    </row>
    <row r="10">
      <c r="A10" s="4" t="inlineStr">
        <is>
          <t>Prior service benefit</t>
        </is>
      </c>
      <c r="B10" s="5" t="n">
        <v>0</v>
      </c>
      <c r="C10" s="5" t="n">
        <v>0</v>
      </c>
      <c r="D10" s="5" t="n">
        <v>0</v>
      </c>
      <c r="E10" s="5" t="n">
        <v>-1</v>
      </c>
    </row>
    <row r="11">
      <c r="A11" s="4" t="inlineStr">
        <is>
          <t>Actuarial loss (gain)</t>
        </is>
      </c>
      <c r="B11" s="5" t="n">
        <v>18</v>
      </c>
      <c r="C11" s="5" t="n">
        <v>15</v>
      </c>
      <c r="D11" s="5" t="n">
        <v>55</v>
      </c>
      <c r="E11" s="5" t="n">
        <v>45</v>
      </c>
    </row>
    <row r="12">
      <c r="A12" s="4" t="inlineStr">
        <is>
          <t>Total non-service cost components</t>
        </is>
      </c>
      <c r="B12" s="5" t="n">
        <v>-18</v>
      </c>
      <c r="C12" s="5" t="n">
        <v>-15</v>
      </c>
      <c r="D12" s="5" t="n">
        <v>-54</v>
      </c>
      <c r="E12" s="5" t="n">
        <v>-44</v>
      </c>
    </row>
    <row r="13">
      <c r="A13" s="4" t="inlineStr">
        <is>
          <t>Net periodic benefit cost (income)</t>
        </is>
      </c>
      <c r="B13" s="5" t="n">
        <v>15</v>
      </c>
      <c r="C13" s="5" t="n">
        <v>13</v>
      </c>
      <c r="D13" s="5" t="n">
        <v>46</v>
      </c>
      <c r="E13" s="5" t="n">
        <v>39</v>
      </c>
    </row>
    <row r="14">
      <c r="A14" s="4" t="inlineStr">
        <is>
          <t>Other Postretirement Benefit Plan, Defined Benefit</t>
        </is>
      </c>
    </row>
    <row r="15">
      <c r="A15" s="3" t="inlineStr">
        <is>
          <t>Defined Benefit Plans and Other Postretirement Benefit Plans Table Text Block [Line Items]</t>
        </is>
      </c>
    </row>
    <row r="16">
      <c r="A16" s="4" t="inlineStr">
        <is>
          <t>Service Cost</t>
        </is>
      </c>
      <c r="B16" s="5" t="n">
        <v>5</v>
      </c>
      <c r="C16" s="5" t="n">
        <v>4</v>
      </c>
      <c r="D16" s="5" t="n">
        <v>17</v>
      </c>
      <c r="E16" s="5" t="n">
        <v>14</v>
      </c>
    </row>
    <row r="17">
      <c r="A17" s="4" t="inlineStr">
        <is>
          <t>Interest cost</t>
        </is>
      </c>
      <c r="B17" s="5" t="n">
        <v>9</v>
      </c>
      <c r="C17" s="5" t="n">
        <v>10</v>
      </c>
      <c r="D17" s="5" t="n">
        <v>25</v>
      </c>
      <c r="E17" s="5" t="n">
        <v>29</v>
      </c>
    </row>
    <row r="18">
      <c r="A18" s="4" t="inlineStr">
        <is>
          <t>Expected return on plan assets</t>
        </is>
      </c>
      <c r="B18" s="5" t="n">
        <v>-20</v>
      </c>
      <c r="C18" s="5" t="n">
        <v>-20</v>
      </c>
      <c r="D18" s="5" t="n">
        <v>-60</v>
      </c>
      <c r="E18" s="5" t="n">
        <v>-60</v>
      </c>
    </row>
    <row r="19">
      <c r="A19" s="4" t="inlineStr">
        <is>
          <t>Prior service benefit</t>
        </is>
      </c>
      <c r="B19" s="5" t="n">
        <v>-1</v>
      </c>
      <c r="C19" s="5" t="n">
        <v>-1</v>
      </c>
      <c r="D19" s="5" t="n">
        <v>-3</v>
      </c>
      <c r="E19" s="5" t="n">
        <v>-3</v>
      </c>
    </row>
    <row r="20">
      <c r="A20" s="4" t="inlineStr">
        <is>
          <t>Actuarial loss (gain)</t>
        </is>
      </c>
      <c r="B20" s="5" t="n">
        <v>-1</v>
      </c>
      <c r="C20" s="5" t="n">
        <v>-3</v>
      </c>
      <c r="D20" s="5" t="n">
        <v>-4</v>
      </c>
      <c r="E20" s="5" t="n">
        <v>-7</v>
      </c>
    </row>
    <row r="21">
      <c r="A21" s="4" t="inlineStr">
        <is>
          <t>Total non-service cost components</t>
        </is>
      </c>
      <c r="B21" s="5" t="n">
        <v>-13</v>
      </c>
      <c r="C21" s="5" t="n">
        <v>-14</v>
      </c>
      <c r="D21" s="5" t="n">
        <v>-42</v>
      </c>
      <c r="E21" s="5" t="n">
        <v>-41</v>
      </c>
    </row>
    <row r="22">
      <c r="A22" s="4" t="inlineStr">
        <is>
          <t>Net periodic benefit cost (income)</t>
        </is>
      </c>
      <c r="B22" s="6" t="n">
        <v>-8</v>
      </c>
      <c r="C22" s="6" t="n">
        <v>-10</v>
      </c>
      <c r="D22" s="6" t="n">
        <v>-25</v>
      </c>
      <c r="E22" s="6" t="n">
        <v>-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ummary of Benefit Plan Costs Incurre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t>
        </is>
      </c>
    </row>
    <row r="4">
      <c r="A4" s="3" t="inlineStr">
        <is>
          <t>Defined Benefit Plans and Other Postretirement Benefit Plans Table Text Block [Line Items]</t>
        </is>
      </c>
    </row>
    <row r="5">
      <c r="A5" s="4" t="inlineStr">
        <is>
          <t>Net periodic benefit cost</t>
        </is>
      </c>
      <c r="B5" s="6" t="n">
        <v>15</v>
      </c>
      <c r="C5" s="6" t="n">
        <v>13</v>
      </c>
      <c r="D5" s="6" t="n">
        <v>46</v>
      </c>
      <c r="E5" s="6" t="n">
        <v>39</v>
      </c>
    </row>
    <row r="6">
      <c r="A6" s="4" t="inlineStr">
        <is>
          <t>Pension Plan | Union Electric Company</t>
        </is>
      </c>
    </row>
    <row r="7">
      <c r="A7" s="3" t="inlineStr">
        <is>
          <t>Defined Benefit Plans and Other Postretirement Benefit Plans Table Text Block [Line Items]</t>
        </is>
      </c>
    </row>
    <row r="8">
      <c r="A8" s="4" t="inlineStr">
        <is>
          <t>Net periodic benefit cost</t>
        </is>
      </c>
      <c r="B8" s="5" t="n">
        <v>7</v>
      </c>
      <c r="C8" s="5" t="n">
        <v>5</v>
      </c>
      <c r="D8" s="5" t="n">
        <v>22</v>
      </c>
      <c r="E8" s="5" t="n">
        <v>16</v>
      </c>
    </row>
    <row r="9">
      <c r="A9" s="4" t="inlineStr">
        <is>
          <t>Pension Plan | Ameren Illinois Company</t>
        </is>
      </c>
    </row>
    <row r="10">
      <c r="A10" s="3" t="inlineStr">
        <is>
          <t>Defined Benefit Plans and Other Postretirement Benefit Plans Table Text Block [Line Items]</t>
        </is>
      </c>
    </row>
    <row r="11">
      <c r="A11" s="4" t="inlineStr">
        <is>
          <t>Net periodic benefit cost</t>
        </is>
      </c>
      <c r="B11" s="5" t="n">
        <v>8</v>
      </c>
      <c r="C11" s="5" t="n">
        <v>8</v>
      </c>
      <c r="D11" s="5" t="n">
        <v>25</v>
      </c>
      <c r="E11" s="5" t="n">
        <v>24</v>
      </c>
    </row>
    <row r="12">
      <c r="A12" s="4" t="inlineStr">
        <is>
          <t>Pension Plan | Other Affiliated Entities And Intercompany Eliminations</t>
        </is>
      </c>
    </row>
    <row r="13">
      <c r="A13" s="3" t="inlineStr">
        <is>
          <t>Defined Benefit Plans and Other Postretirement Benefit Plans Table Text Block [Line Items]</t>
        </is>
      </c>
    </row>
    <row r="14">
      <c r="A14" s="4" t="inlineStr">
        <is>
          <t>Net periodic benefit cost</t>
        </is>
      </c>
      <c r="B14" s="5" t="n">
        <v>0</v>
      </c>
      <c r="C14" s="5" t="n">
        <v>0</v>
      </c>
      <c r="D14" s="5" t="n">
        <v>-1</v>
      </c>
      <c r="E14" s="5" t="n">
        <v>-1</v>
      </c>
    </row>
    <row r="15">
      <c r="A15" s="4" t="inlineStr">
        <is>
          <t>Other Postretirement Benefit Plan, Defined Benefit</t>
        </is>
      </c>
    </row>
    <row r="16">
      <c r="A16" s="3" t="inlineStr">
        <is>
          <t>Defined Benefit Plans and Other Postretirement Benefit Plans Table Text Block [Line Items]</t>
        </is>
      </c>
    </row>
    <row r="17">
      <c r="A17" s="4" t="inlineStr">
        <is>
          <t>Net periodic benefit cost</t>
        </is>
      </c>
      <c r="B17" s="5" t="n">
        <v>-8</v>
      </c>
      <c r="C17" s="5" t="n">
        <v>-10</v>
      </c>
      <c r="D17" s="5" t="n">
        <v>-25</v>
      </c>
      <c r="E17" s="5" t="n">
        <v>-27</v>
      </c>
    </row>
    <row r="18">
      <c r="A18" s="4" t="inlineStr">
        <is>
          <t>Other Postretirement Benefit Plan, Defined Benefit | Union Electric Company</t>
        </is>
      </c>
    </row>
    <row r="19">
      <c r="A19" s="3" t="inlineStr">
        <is>
          <t>Defined Benefit Plans and Other Postretirement Benefit Plans Table Text Block [Line Items]</t>
        </is>
      </c>
    </row>
    <row r="20">
      <c r="A20" s="4" t="inlineStr">
        <is>
          <t>Net periodic benefit cost</t>
        </is>
      </c>
      <c r="B20" s="5" t="n">
        <v>-1</v>
      </c>
      <c r="C20" s="5" t="n">
        <v>-2</v>
      </c>
      <c r="D20" s="5" t="n">
        <v>-3</v>
      </c>
      <c r="E20" s="5" t="n">
        <v>-4</v>
      </c>
    </row>
    <row r="21">
      <c r="A21" s="4" t="inlineStr">
        <is>
          <t>Other Postretirement Benefit Plan, Defined Benefit | Ameren Illinois Company</t>
        </is>
      </c>
    </row>
    <row r="22">
      <c r="A22" s="3" t="inlineStr">
        <is>
          <t>Defined Benefit Plans and Other Postretirement Benefit Plans Table Text Block [Line Items]</t>
        </is>
      </c>
    </row>
    <row r="23">
      <c r="A23" s="4" t="inlineStr">
        <is>
          <t>Net periodic benefit cost</t>
        </is>
      </c>
      <c r="B23" s="5" t="n">
        <v>-8</v>
      </c>
      <c r="C23" s="5" t="n">
        <v>-8</v>
      </c>
      <c r="D23" s="5" t="n">
        <v>-23</v>
      </c>
      <c r="E23" s="5" t="n">
        <v>-24</v>
      </c>
    </row>
    <row r="24">
      <c r="A24" s="4" t="inlineStr">
        <is>
          <t>Other Postretirement Benefit Plan, Defined Benefit | Other Affiliated Entities And Intercompany Eliminations</t>
        </is>
      </c>
    </row>
    <row r="25">
      <c r="A25" s="3" t="inlineStr">
        <is>
          <t>Defined Benefit Plans and Other Postretirement Benefit Plans Table Text Block [Line Items]</t>
        </is>
      </c>
    </row>
    <row r="26">
      <c r="A26" s="4" t="inlineStr">
        <is>
          <t>Net periodic benefit cost</t>
        </is>
      </c>
      <c r="B26" s="6" t="n">
        <v>1</v>
      </c>
      <c r="C26" s="6" t="n">
        <v>0</v>
      </c>
      <c r="D26" s="6" t="n">
        <v>1</v>
      </c>
      <c r="E26"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Schedule of Effective Income Tax Rate Reconcili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Line Items]</t>
        </is>
      </c>
    </row>
    <row r="4">
      <c r="A4" s="4" t="inlineStr">
        <is>
          <t>Federal statutory corporate income tax rate</t>
        </is>
      </c>
      <c r="B4" s="4" t="inlineStr">
        <is>
          <t>21.00%</t>
        </is>
      </c>
      <c r="C4" s="4" t="inlineStr">
        <is>
          <t>21.00%</t>
        </is>
      </c>
      <c r="D4" s="4" t="inlineStr">
        <is>
          <t>21.00%</t>
        </is>
      </c>
      <c r="E4" s="4" t="inlineStr">
        <is>
          <t>21.00%</t>
        </is>
      </c>
    </row>
    <row r="5">
      <c r="A5" s="3" t="inlineStr">
        <is>
          <t>Increases (decreases) from:</t>
        </is>
      </c>
    </row>
    <row r="6">
      <c r="A6" s="4" t="inlineStr">
        <is>
          <t>Amortization of deferred investment tax credit</t>
        </is>
      </c>
      <c r="B6" s="4" t="inlineStr">
        <is>
          <t>(1.00%)</t>
        </is>
      </c>
      <c r="C6" s="4" t="inlineStr">
        <is>
          <t>(1.00%)</t>
        </is>
      </c>
      <c r="D6" s="4" t="inlineStr">
        <is>
          <t>0.00%</t>
        </is>
      </c>
      <c r="E6" s="4" t="inlineStr">
        <is>
          <t>0.00%</t>
        </is>
      </c>
    </row>
    <row r="7">
      <c r="A7" s="4" t="inlineStr">
        <is>
          <t>Amortization of excess deferred taxes</t>
        </is>
      </c>
      <c r="B7" s="4" t="inlineStr">
        <is>
          <t>(8.00%)</t>
        </is>
      </c>
      <c r="C7" s="4" t="inlineStr">
        <is>
          <t>(9.00%)</t>
        </is>
      </c>
      <c r="D7" s="4" t="inlineStr">
        <is>
          <t>(9.00%)</t>
        </is>
      </c>
      <c r="E7" s="4" t="inlineStr">
        <is>
          <t>(9.00%)</t>
        </is>
      </c>
    </row>
    <row r="8">
      <c r="A8" s="4" t="inlineStr">
        <is>
          <t>Depreciation differences</t>
        </is>
      </c>
      <c r="B8" s="4" t="inlineStr">
        <is>
          <t>0.00%</t>
        </is>
      </c>
      <c r="C8" s="4" t="inlineStr">
        <is>
          <t>0.00%</t>
        </is>
      </c>
    </row>
    <row r="9">
      <c r="A9" s="4" t="inlineStr">
        <is>
          <t>Renewable and other tax credits</t>
        </is>
      </c>
      <c r="B9" s="4" t="inlineStr">
        <is>
          <t>(2.00%)</t>
        </is>
      </c>
      <c r="C9" s="4" t="inlineStr">
        <is>
          <t>(1.00%)</t>
        </is>
      </c>
      <c r="D9" s="4" t="inlineStr">
        <is>
          <t>(3.00%)</t>
        </is>
      </c>
      <c r="E9" s="4" t="inlineStr">
        <is>
          <t>(1.00%)</t>
        </is>
      </c>
    </row>
    <row r="10">
      <c r="A10" s="4" t="inlineStr">
        <is>
          <t>State tax</t>
        </is>
      </c>
      <c r="B10" s="4" t="inlineStr">
        <is>
          <t>4.00%</t>
        </is>
      </c>
      <c r="C10" s="4" t="inlineStr">
        <is>
          <t>4.00%</t>
        </is>
      </c>
      <c r="D10" s="4" t="inlineStr">
        <is>
          <t>5.00%</t>
        </is>
      </c>
      <c r="E10" s="4" t="inlineStr">
        <is>
          <t>5.00%</t>
        </is>
      </c>
    </row>
    <row r="11">
      <c r="A11" s="4" t="inlineStr">
        <is>
          <t>Stock-based compensation</t>
        </is>
      </c>
      <c r="B11" s="4" t="inlineStr">
        <is>
          <t>0.00%</t>
        </is>
      </c>
      <c r="C11" s="4" t="inlineStr">
        <is>
          <t>1.00%</t>
        </is>
      </c>
      <c r="D11" s="4" t="inlineStr">
        <is>
          <t>(1.00%)</t>
        </is>
      </c>
      <c r="E11" s="4" t="inlineStr">
        <is>
          <t>(1.00%)</t>
        </is>
      </c>
    </row>
    <row r="12">
      <c r="A12" s="4" t="inlineStr">
        <is>
          <t>Effective income tax rate</t>
        </is>
      </c>
      <c r="B12" s="4" t="inlineStr">
        <is>
          <t>14.00%</t>
        </is>
      </c>
      <c r="C12" s="4" t="inlineStr">
        <is>
          <t>15.00%</t>
        </is>
      </c>
      <c r="D12" s="4" t="inlineStr">
        <is>
          <t>13.00%</t>
        </is>
      </c>
      <c r="E12" s="4" t="inlineStr">
        <is>
          <t>15.00%</t>
        </is>
      </c>
    </row>
    <row r="13">
      <c r="A13" s="4" t="inlineStr">
        <is>
          <t>Union Electric Company</t>
        </is>
      </c>
    </row>
    <row r="14">
      <c r="A14" s="3" t="inlineStr">
        <is>
          <t>Income Taxes [Line Items]</t>
        </is>
      </c>
    </row>
    <row r="15">
      <c r="A15" s="4" t="inlineStr">
        <is>
          <t>Federal statutory corporate income tax rate</t>
        </is>
      </c>
      <c r="B15" s="4" t="inlineStr">
        <is>
          <t>21.00%</t>
        </is>
      </c>
      <c r="C15" s="4" t="inlineStr">
        <is>
          <t>21.00%</t>
        </is>
      </c>
      <c r="D15" s="4" t="inlineStr">
        <is>
          <t>21.00%</t>
        </is>
      </c>
      <c r="E15" s="4" t="inlineStr">
        <is>
          <t>21.00%</t>
        </is>
      </c>
    </row>
    <row r="16">
      <c r="A16" s="3" t="inlineStr">
        <is>
          <t>Increases (decreases) from:</t>
        </is>
      </c>
    </row>
    <row r="17">
      <c r="A17" s="4" t="inlineStr">
        <is>
          <t>Amortization of deferred investment tax credit</t>
        </is>
      </c>
      <c r="B17" s="4" t="inlineStr">
        <is>
          <t>(1.00%)</t>
        </is>
      </c>
      <c r="C17" s="4" t="inlineStr">
        <is>
          <t>(1.00%)</t>
        </is>
      </c>
      <c r="D17" s="4" t="inlineStr">
        <is>
          <t>0.00%</t>
        </is>
      </c>
      <c r="E17" s="4" t="inlineStr">
        <is>
          <t>(1.00%)</t>
        </is>
      </c>
    </row>
    <row r="18">
      <c r="A18" s="4" t="inlineStr">
        <is>
          <t>Amortization of excess deferred taxes</t>
        </is>
      </c>
      <c r="B18" s="4" t="inlineStr">
        <is>
          <t>(17.00%)</t>
        </is>
      </c>
      <c r="C18" s="4" t="inlineStr">
        <is>
          <t>(16.00%)</t>
        </is>
      </c>
      <c r="D18" s="4" t="inlineStr">
        <is>
          <t>(17.00%)</t>
        </is>
      </c>
      <c r="E18" s="4" t="inlineStr">
        <is>
          <t>(16.00%)</t>
        </is>
      </c>
    </row>
    <row r="19">
      <c r="A19" s="4" t="inlineStr">
        <is>
          <t>Depreciation differences</t>
        </is>
      </c>
      <c r="B19" s="4" t="inlineStr">
        <is>
          <t>0.00%</t>
        </is>
      </c>
      <c r="C19" s="4" t="inlineStr">
        <is>
          <t>0.00%</t>
        </is>
      </c>
    </row>
    <row r="20">
      <c r="A20" s="4" t="inlineStr">
        <is>
          <t>Renewable and other tax credits</t>
        </is>
      </c>
      <c r="B20" s="4" t="inlineStr">
        <is>
          <t>(8.00%)</t>
        </is>
      </c>
      <c r="C20" s="4" t="inlineStr">
        <is>
          <t>(2.00%)</t>
        </is>
      </c>
      <c r="D20" s="4" t="inlineStr">
        <is>
          <t>(8.00%)</t>
        </is>
      </c>
      <c r="E20" s="4" t="inlineStr">
        <is>
          <t>(1.00%)</t>
        </is>
      </c>
    </row>
    <row r="21">
      <c r="A21" s="4" t="inlineStr">
        <is>
          <t>State tax</t>
        </is>
      </c>
      <c r="B21" s="4" t="inlineStr">
        <is>
          <t>4.00%</t>
        </is>
      </c>
      <c r="C21" s="4" t="inlineStr">
        <is>
          <t>4.00%</t>
        </is>
      </c>
      <c r="D21" s="4" t="inlineStr">
        <is>
          <t>3.00%</t>
        </is>
      </c>
      <c r="E21" s="4" t="inlineStr">
        <is>
          <t>3.00%</t>
        </is>
      </c>
    </row>
    <row r="22">
      <c r="A22" s="4" t="inlineStr">
        <is>
          <t>Stock-based compensation</t>
        </is>
      </c>
      <c r="B22" s="4" t="inlineStr">
        <is>
          <t>0.00%</t>
        </is>
      </c>
      <c r="C22" s="4" t="inlineStr">
        <is>
          <t>0.00%</t>
        </is>
      </c>
      <c r="D22" s="4" t="inlineStr">
        <is>
          <t>0.00%</t>
        </is>
      </c>
      <c r="E22" s="4" t="inlineStr">
        <is>
          <t>0.00%</t>
        </is>
      </c>
    </row>
    <row r="23">
      <c r="A23" s="4" t="inlineStr">
        <is>
          <t>Effective income tax rate</t>
        </is>
      </c>
      <c r="B23" s="4" t="inlineStr">
        <is>
          <t>(1.00%)</t>
        </is>
      </c>
      <c r="C23" s="4" t="inlineStr">
        <is>
          <t>6.00%</t>
        </is>
      </c>
      <c r="D23" s="4" t="inlineStr">
        <is>
          <t>(1.00%)</t>
        </is>
      </c>
      <c r="E23" s="4" t="inlineStr">
        <is>
          <t>6.00%</t>
        </is>
      </c>
    </row>
    <row r="24">
      <c r="A24" s="4" t="inlineStr">
        <is>
          <t>Ameren Illinois Company</t>
        </is>
      </c>
    </row>
    <row r="25">
      <c r="A25" s="3" t="inlineStr">
        <is>
          <t>Income Taxes [Line Items]</t>
        </is>
      </c>
    </row>
    <row r="26">
      <c r="A26" s="4" t="inlineStr">
        <is>
          <t>Federal statutory corporate income tax rate</t>
        </is>
      </c>
      <c r="B26" s="4" t="inlineStr">
        <is>
          <t>21.00%</t>
        </is>
      </c>
      <c r="C26" s="4" t="inlineStr">
        <is>
          <t>21.00%</t>
        </is>
      </c>
      <c r="D26" s="4" t="inlineStr">
        <is>
          <t>21.00%</t>
        </is>
      </c>
      <c r="E26" s="4" t="inlineStr">
        <is>
          <t>21.00%</t>
        </is>
      </c>
    </row>
    <row r="27">
      <c r="A27" s="3" t="inlineStr">
        <is>
          <t>Increases (decreases) from:</t>
        </is>
      </c>
    </row>
    <row r="28">
      <c r="A28" s="4" t="inlineStr">
        <is>
          <t>Amortization of deferred investment tax credit</t>
        </is>
      </c>
      <c r="B28" s="4" t="inlineStr">
        <is>
          <t>0.00%</t>
        </is>
      </c>
      <c r="C28" s="4" t="inlineStr">
        <is>
          <t>0.00%</t>
        </is>
      </c>
      <c r="D28" s="4" t="inlineStr">
        <is>
          <t>0.00%</t>
        </is>
      </c>
      <c r="E28" s="4" t="inlineStr">
        <is>
          <t>0.00%</t>
        </is>
      </c>
    </row>
    <row r="29">
      <c r="A29" s="4" t="inlineStr">
        <is>
          <t>Amortization of excess deferred taxes</t>
        </is>
      </c>
      <c r="B29" s="4" t="inlineStr">
        <is>
          <t>(2.00%)</t>
        </is>
      </c>
      <c r="C29" s="4" t="inlineStr">
        <is>
          <t>(3.00%)</t>
        </is>
      </c>
      <c r="D29" s="4" t="inlineStr">
        <is>
          <t>(3.00%)</t>
        </is>
      </c>
      <c r="E29" s="4" t="inlineStr">
        <is>
          <t>(3.00%)</t>
        </is>
      </c>
    </row>
    <row r="30">
      <c r="A30" s="4" t="inlineStr">
        <is>
          <t>Depreciation differences</t>
        </is>
      </c>
      <c r="B30" s="4" t="inlineStr">
        <is>
          <t>(1.00%)</t>
        </is>
      </c>
      <c r="C30" s="4" t="inlineStr">
        <is>
          <t>(1.00%)</t>
        </is>
      </c>
    </row>
    <row r="31">
      <c r="A31" s="4" t="inlineStr">
        <is>
          <t>Renewable and other tax credits</t>
        </is>
      </c>
      <c r="B31" s="4" t="inlineStr">
        <is>
          <t>0.00%</t>
        </is>
      </c>
      <c r="C31" s="4" t="inlineStr">
        <is>
          <t>0.00%</t>
        </is>
      </c>
      <c r="D31" s="4" t="inlineStr">
        <is>
          <t>0.00%</t>
        </is>
      </c>
      <c r="E31" s="4" t="inlineStr">
        <is>
          <t>0.00%</t>
        </is>
      </c>
    </row>
    <row r="32">
      <c r="A32" s="4" t="inlineStr">
        <is>
          <t>State tax</t>
        </is>
      </c>
      <c r="B32" s="4" t="inlineStr">
        <is>
          <t>7.00%</t>
        </is>
      </c>
      <c r="C32" s="4" t="inlineStr">
        <is>
          <t>7.00%</t>
        </is>
      </c>
      <c r="D32" s="4" t="inlineStr">
        <is>
          <t>7.00%</t>
        </is>
      </c>
      <c r="E32" s="4" t="inlineStr">
        <is>
          <t>7.00%</t>
        </is>
      </c>
    </row>
    <row r="33">
      <c r="A33" s="4" t="inlineStr">
        <is>
          <t>Stock-based compensation</t>
        </is>
      </c>
      <c r="B33" s="4" t="inlineStr">
        <is>
          <t>0.00%</t>
        </is>
      </c>
      <c r="C33" s="4" t="inlineStr">
        <is>
          <t>0.00%</t>
        </is>
      </c>
      <c r="D33" s="4" t="inlineStr">
        <is>
          <t>0.00%</t>
        </is>
      </c>
      <c r="E33" s="4" t="inlineStr">
        <is>
          <t>0.00%</t>
        </is>
      </c>
    </row>
    <row r="34">
      <c r="A34" s="4" t="inlineStr">
        <is>
          <t>Effective income tax rate</t>
        </is>
      </c>
      <c r="B34" s="4" t="inlineStr">
        <is>
          <t>25.00%</t>
        </is>
      </c>
      <c r="C34" s="4" t="inlineStr">
        <is>
          <t>24.00%</t>
        </is>
      </c>
      <c r="D34" s="4" t="inlineStr">
        <is>
          <t>25.00%</t>
        </is>
      </c>
      <c r="E34" s="4" t="inlineStr">
        <is>
          <t>25.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Cash and Cash Equivalents) (Details) - USD ($) $ in Millions</t>
        </is>
      </c>
      <c r="B1" s="2" t="inlineStr">
        <is>
          <t>Sep. 30, 2021</t>
        </is>
      </c>
      <c r="C1" s="2" t="inlineStr">
        <is>
          <t>Dec. 31, 2020</t>
        </is>
      </c>
      <c r="D1" s="2" t="inlineStr">
        <is>
          <t>Sep. 30, 2020</t>
        </is>
      </c>
      <c r="E1" s="2" t="inlineStr">
        <is>
          <t>Dec. 31, 2019</t>
        </is>
      </c>
    </row>
    <row r="2">
      <c r="A2" s="3" t="inlineStr">
        <is>
          <t>Schedule of Cash and Cash Equivalents Including Restricted Cash [Line Items]</t>
        </is>
      </c>
    </row>
    <row r="3">
      <c r="A3" s="4" t="inlineStr">
        <is>
          <t>Cash and cash equivalents</t>
        </is>
      </c>
      <c r="B3" s="6" t="n">
        <v>7</v>
      </c>
      <c r="C3" s="6" t="n">
        <v>139</v>
      </c>
    </row>
    <row r="4">
      <c r="A4" s="4" t="inlineStr">
        <is>
          <t>Restricted cash included in “Other current assets”</t>
        </is>
      </c>
      <c r="B4" s="5" t="n">
        <v>16</v>
      </c>
      <c r="C4" s="5" t="n">
        <v>17</v>
      </c>
    </row>
    <row r="5">
      <c r="A5" s="4" t="inlineStr">
        <is>
          <t>Restricted cash included in “Other assets”</t>
        </is>
      </c>
      <c r="B5" s="5" t="n">
        <v>116</v>
      </c>
      <c r="C5" s="5" t="n">
        <v>141</v>
      </c>
    </row>
    <row r="6">
      <c r="A6" s="4" t="inlineStr">
        <is>
          <t>Restricted cash included in “Nuclear decommissioning trust fund”</t>
        </is>
      </c>
      <c r="B6" s="5" t="n">
        <v>6</v>
      </c>
      <c r="C6" s="5" t="n">
        <v>4</v>
      </c>
    </row>
    <row r="7">
      <c r="A7" s="4" t="inlineStr">
        <is>
          <t>Total cash, cash equivalents, and restricted cash</t>
        </is>
      </c>
      <c r="B7" s="5" t="n">
        <v>145</v>
      </c>
      <c r="C7" s="5" t="n">
        <v>301</v>
      </c>
      <c r="D7" s="6" t="n">
        <v>168</v>
      </c>
      <c r="E7" s="6" t="n">
        <v>176</v>
      </c>
    </row>
    <row r="8">
      <c r="A8" s="4" t="inlineStr">
        <is>
          <t>Union Electric Company</t>
        </is>
      </c>
    </row>
    <row r="9">
      <c r="A9" s="3" t="inlineStr">
        <is>
          <t>Schedule of Cash and Cash Equivalents Including Restricted Cash [Line Items]</t>
        </is>
      </c>
    </row>
    <row r="10">
      <c r="A10" s="4" t="inlineStr">
        <is>
          <t>Cash and cash equivalents</t>
        </is>
      </c>
      <c r="B10" s="5" t="n">
        <v>0</v>
      </c>
      <c r="C10" s="5" t="n">
        <v>136</v>
      </c>
    </row>
    <row r="11">
      <c r="A11" s="4" t="inlineStr">
        <is>
          <t>Restricted cash included in “Other current assets”</t>
        </is>
      </c>
      <c r="B11" s="5" t="n">
        <v>5</v>
      </c>
      <c r="C11" s="5" t="n">
        <v>5</v>
      </c>
    </row>
    <row r="12">
      <c r="A12" s="4" t="inlineStr">
        <is>
          <t>Restricted cash included in “Other assets”</t>
        </is>
      </c>
      <c r="B12" s="5" t="n">
        <v>0</v>
      </c>
      <c r="C12" s="5" t="n">
        <v>0</v>
      </c>
    </row>
    <row r="13">
      <c r="A13" s="4" t="inlineStr">
        <is>
          <t>Restricted cash included in “Nuclear decommissioning trust fund”</t>
        </is>
      </c>
      <c r="B13" s="5" t="n">
        <v>6</v>
      </c>
      <c r="C13" s="5" t="n">
        <v>4</v>
      </c>
    </row>
    <row r="14">
      <c r="A14" s="4" t="inlineStr">
        <is>
          <t>Total cash, cash equivalents, and restricted cash</t>
        </is>
      </c>
      <c r="B14" s="5" t="n">
        <v>11</v>
      </c>
      <c r="C14" s="5" t="n">
        <v>145</v>
      </c>
      <c r="D14" s="5" t="n">
        <v>10</v>
      </c>
      <c r="E14" s="5" t="n">
        <v>39</v>
      </c>
    </row>
    <row r="15">
      <c r="A15" s="4" t="inlineStr">
        <is>
          <t>Ameren Illinois Company</t>
        </is>
      </c>
    </row>
    <row r="16">
      <c r="A16" s="3" t="inlineStr">
        <is>
          <t>Schedule of Cash and Cash Equivalents Including Restricted Cash [Line Items]</t>
        </is>
      </c>
    </row>
    <row r="17">
      <c r="A17" s="4" t="inlineStr">
        <is>
          <t>Cash and cash equivalents</t>
        </is>
      </c>
      <c r="B17" s="5" t="n">
        <v>0</v>
      </c>
      <c r="C17" s="5" t="n">
        <v>0</v>
      </c>
    </row>
    <row r="18">
      <c r="A18" s="4" t="inlineStr">
        <is>
          <t>Restricted cash included in “Other current assets”</t>
        </is>
      </c>
      <c r="B18" s="5" t="n">
        <v>6</v>
      </c>
      <c r="C18" s="5" t="n">
        <v>6</v>
      </c>
    </row>
    <row r="19">
      <c r="A19" s="4" t="inlineStr">
        <is>
          <t>Restricted cash included in “Other assets”</t>
        </is>
      </c>
      <c r="B19" s="5" t="n">
        <v>116</v>
      </c>
      <c r="C19" s="5" t="n">
        <v>141</v>
      </c>
    </row>
    <row r="20">
      <c r="A20" s="4" t="inlineStr">
        <is>
          <t>Restricted cash included in “Nuclear decommissioning trust fund”</t>
        </is>
      </c>
      <c r="B20" s="5" t="n">
        <v>0</v>
      </c>
      <c r="C20" s="5" t="n">
        <v>0</v>
      </c>
    </row>
    <row r="21">
      <c r="A21" s="4" t="inlineStr">
        <is>
          <t>Total cash, cash equivalents, and restricted cash</t>
        </is>
      </c>
      <c r="B21" s="6" t="n">
        <v>122</v>
      </c>
      <c r="C21" s="6" t="n">
        <v>147</v>
      </c>
      <c r="D21" s="6" t="n">
        <v>147</v>
      </c>
      <c r="E21" s="6" t="n">
        <v>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Information (Allowance for Doubtful Accou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Doubtful Accounts Receivable [Roll Forward]</t>
        </is>
      </c>
    </row>
    <row r="4">
      <c r="A4" s="4" t="inlineStr">
        <is>
          <t>Beginning of period</t>
        </is>
      </c>
      <c r="B4" s="6" t="n">
        <v>42</v>
      </c>
      <c r="C4" s="6" t="n">
        <v>25</v>
      </c>
      <c r="D4" s="6" t="n">
        <v>50</v>
      </c>
      <c r="E4" s="6" t="n">
        <v>17</v>
      </c>
    </row>
    <row r="5">
      <c r="A5" s="4" t="inlineStr">
        <is>
          <t>Bad debt expense</t>
        </is>
      </c>
      <c r="B5" s="5" t="n">
        <v>7</v>
      </c>
      <c r="C5" s="5" t="n">
        <v>21</v>
      </c>
      <c r="D5" s="5" t="n">
        <v>8</v>
      </c>
      <c r="E5" s="5" t="n">
        <v>31</v>
      </c>
    </row>
    <row r="6">
      <c r="A6" s="4" t="inlineStr">
        <is>
          <t>Net write-offs</t>
        </is>
      </c>
      <c r="B6" s="5" t="n">
        <v>-13</v>
      </c>
      <c r="C6" s="5" t="n">
        <v>-2</v>
      </c>
      <c r="D6" s="5" t="n">
        <v>-22</v>
      </c>
      <c r="E6" s="5" t="n">
        <v>-4</v>
      </c>
    </row>
    <row r="7">
      <c r="A7" s="4" t="inlineStr">
        <is>
          <t>End of period</t>
        </is>
      </c>
      <c r="B7" s="5" t="n">
        <v>36</v>
      </c>
      <c r="C7" s="5" t="n">
        <v>44</v>
      </c>
      <c r="D7" s="5" t="n">
        <v>36</v>
      </c>
      <c r="E7" s="5" t="n">
        <v>44</v>
      </c>
    </row>
    <row r="8">
      <c r="A8" s="4" t="inlineStr">
        <is>
          <t>Payables for purchased receivables</t>
        </is>
      </c>
      <c r="B8" s="5" t="n">
        <v>35</v>
      </c>
      <c r="D8" s="5" t="n">
        <v>35</v>
      </c>
      <c r="F8" s="6" t="n">
        <v>28</v>
      </c>
    </row>
    <row r="9">
      <c r="A9" s="4" t="inlineStr">
        <is>
          <t>Union Electric Company</t>
        </is>
      </c>
    </row>
    <row r="10">
      <c r="A10" s="3" t="inlineStr">
        <is>
          <t>Allowance for Doubtful Accounts Receivable [Roll Forward]</t>
        </is>
      </c>
    </row>
    <row r="11">
      <c r="A11" s="4" t="inlineStr">
        <is>
          <t>Beginning of period</t>
        </is>
      </c>
      <c r="B11" s="5" t="n">
        <v>16</v>
      </c>
      <c r="C11" s="5" t="n">
        <v>9</v>
      </c>
      <c r="D11" s="5" t="n">
        <v>16</v>
      </c>
      <c r="E11" s="5" t="n">
        <v>7</v>
      </c>
    </row>
    <row r="12">
      <c r="A12" s="4" t="inlineStr">
        <is>
          <t>Bad debt expense</t>
        </is>
      </c>
      <c r="B12" s="5" t="n">
        <v>2</v>
      </c>
      <c r="C12" s="5" t="n">
        <v>5</v>
      </c>
      <c r="D12" s="5" t="n">
        <v>5</v>
      </c>
      <c r="E12" s="5" t="n">
        <v>9</v>
      </c>
    </row>
    <row r="13">
      <c r="A13" s="4" t="inlineStr">
        <is>
          <t>Net write-offs</t>
        </is>
      </c>
      <c r="B13" s="5" t="n">
        <v>-4</v>
      </c>
      <c r="C13" s="5" t="n">
        <v>0</v>
      </c>
      <c r="D13" s="5" t="n">
        <v>-7</v>
      </c>
      <c r="E13" s="5" t="n">
        <v>-2</v>
      </c>
    </row>
    <row r="14">
      <c r="A14" s="4" t="inlineStr">
        <is>
          <t>End of period</t>
        </is>
      </c>
      <c r="B14" s="5" t="n">
        <v>14</v>
      </c>
      <c r="C14" s="5" t="n">
        <v>14</v>
      </c>
      <c r="D14" s="5" t="n">
        <v>14</v>
      </c>
      <c r="E14" s="5" t="n">
        <v>14</v>
      </c>
    </row>
    <row r="15">
      <c r="A15" s="4" t="inlineStr">
        <is>
          <t>Ameren Illinois Company</t>
        </is>
      </c>
    </row>
    <row r="16">
      <c r="A16" s="3" t="inlineStr">
        <is>
          <t>Allowance for Doubtful Accounts Receivable [Roll Forward]</t>
        </is>
      </c>
    </row>
    <row r="17">
      <c r="A17" s="4" t="inlineStr">
        <is>
          <t>Beginning of period</t>
        </is>
      </c>
      <c r="B17" s="5" t="n">
        <v>26</v>
      </c>
      <c r="C17" s="5" t="n">
        <v>16</v>
      </c>
      <c r="D17" s="5" t="n">
        <v>34</v>
      </c>
      <c r="E17" s="5" t="n">
        <v>10</v>
      </c>
    </row>
    <row r="18">
      <c r="A18" s="4" t="inlineStr">
        <is>
          <t>Bad debt expense</t>
        </is>
      </c>
      <c r="B18" s="5" t="n">
        <v>5</v>
      </c>
      <c r="C18" s="5" t="n">
        <v>16</v>
      </c>
      <c r="D18" s="5" t="n">
        <v>3</v>
      </c>
      <c r="E18" s="5" t="n">
        <v>22</v>
      </c>
    </row>
    <row r="19">
      <c r="A19" s="4" t="inlineStr">
        <is>
          <t>Net write-offs</t>
        </is>
      </c>
      <c r="B19" s="5" t="n">
        <v>-9</v>
      </c>
      <c r="C19" s="5" t="n">
        <v>-2</v>
      </c>
      <c r="D19" s="5" t="n">
        <v>-15</v>
      </c>
      <c r="E19" s="5" t="n">
        <v>-2</v>
      </c>
    </row>
    <row r="20">
      <c r="A20" s="4" t="inlineStr">
        <is>
          <t>End of period</t>
        </is>
      </c>
      <c r="B20" s="5" t="n">
        <v>22</v>
      </c>
      <c r="C20" s="6" t="n">
        <v>30</v>
      </c>
      <c r="D20" s="5" t="n">
        <v>22</v>
      </c>
      <c r="E20" s="6" t="n">
        <v>30</v>
      </c>
    </row>
    <row r="21">
      <c r="A21" s="4" t="inlineStr">
        <is>
          <t>Payables for purchased receivables</t>
        </is>
      </c>
      <c r="B21" s="6" t="n">
        <v>35</v>
      </c>
      <c r="D21" s="6" t="n">
        <v>35</v>
      </c>
      <c r="F21" s="6" t="n">
        <v>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69</v>
      </c>
      <c r="C4" s="6" t="n">
        <v>761</v>
      </c>
    </row>
    <row r="5">
      <c r="A5" s="3" t="inlineStr">
        <is>
          <t>Adjustments to reconcile net income to net cash provided by operating activities:</t>
        </is>
      </c>
    </row>
    <row r="6">
      <c r="A6" s="4" t="inlineStr">
        <is>
          <t>Depreciation and amortization</t>
        </is>
      </c>
      <c r="B6" s="5" t="n">
        <v>903</v>
      </c>
      <c r="C6" s="5" t="n">
        <v>802</v>
      </c>
    </row>
    <row r="7">
      <c r="A7" s="4" t="inlineStr">
        <is>
          <t>Amortization of nuclear fuel</t>
        </is>
      </c>
      <c r="B7" s="5" t="n">
        <v>37</v>
      </c>
      <c r="C7" s="5" t="n">
        <v>68</v>
      </c>
    </row>
    <row r="8">
      <c r="A8" s="4" t="inlineStr">
        <is>
          <t>Amortization of debt issuance costs and premium/discounts</t>
        </is>
      </c>
      <c r="B8" s="5" t="n">
        <v>17</v>
      </c>
      <c r="C8" s="5" t="n">
        <v>16</v>
      </c>
    </row>
    <row r="9">
      <c r="A9" s="4" t="inlineStr">
        <is>
          <t>Deferred income taxes and investment tax credits, net</t>
        </is>
      </c>
      <c r="B9" s="5" t="n">
        <v>139</v>
      </c>
      <c r="C9" s="5" t="n">
        <v>125</v>
      </c>
    </row>
    <row r="10">
      <c r="A10" s="4" t="inlineStr">
        <is>
          <t>Allowance for equity funds used during construction</t>
        </is>
      </c>
      <c r="B10" s="5" t="n">
        <v>-30</v>
      </c>
      <c r="C10" s="5" t="n">
        <v>-25</v>
      </c>
    </row>
    <row r="11">
      <c r="A11" s="4" t="inlineStr">
        <is>
          <t>Stock-based compensation costs</t>
        </is>
      </c>
      <c r="B11" s="5" t="n">
        <v>17</v>
      </c>
      <c r="C11" s="5" t="n">
        <v>16</v>
      </c>
    </row>
    <row r="12">
      <c r="A12" s="4" t="inlineStr">
        <is>
          <t>Other</t>
        </is>
      </c>
      <c r="B12" s="5" t="n">
        <v>11</v>
      </c>
      <c r="C12" s="5" t="n">
        <v>14</v>
      </c>
    </row>
    <row r="13">
      <c r="A13" s="3" t="inlineStr">
        <is>
          <t>Changes in assets and liabilities:</t>
        </is>
      </c>
    </row>
    <row r="14">
      <c r="A14" s="4" t="inlineStr">
        <is>
          <t>Receivables</t>
        </is>
      </c>
      <c r="B14" s="5" t="n">
        <v>-212</v>
      </c>
      <c r="C14" s="5" t="n">
        <v>-113</v>
      </c>
    </row>
    <row r="15">
      <c r="A15" s="4" t="inlineStr">
        <is>
          <t>Inventories</t>
        </is>
      </c>
      <c r="B15" s="5" t="n">
        <v>-73</v>
      </c>
      <c r="C15" s="5" t="n">
        <v>-61</v>
      </c>
    </row>
    <row r="16">
      <c r="A16" s="4" t="inlineStr">
        <is>
          <t>Accounts and wages payable</t>
        </is>
      </c>
      <c r="B16" s="5" t="n">
        <v>-143</v>
      </c>
      <c r="C16" s="5" t="n">
        <v>-190</v>
      </c>
    </row>
    <row r="17">
      <c r="A17" s="4" t="inlineStr">
        <is>
          <t>Taxes accrued</t>
        </is>
      </c>
      <c r="B17" s="5" t="n">
        <v>148</v>
      </c>
      <c r="C17" s="5" t="n">
        <v>154</v>
      </c>
    </row>
    <row r="18">
      <c r="A18" s="4" t="inlineStr">
        <is>
          <t>Regulatory assets and liabilities</t>
        </is>
      </c>
      <c r="B18" s="5" t="n">
        <v>-340</v>
      </c>
      <c r="C18" s="5" t="n">
        <v>-55</v>
      </c>
    </row>
    <row r="19">
      <c r="A19" s="4" t="inlineStr">
        <is>
          <t>Assets, other</t>
        </is>
      </c>
      <c r="B19" s="5" t="n">
        <v>-118</v>
      </c>
      <c r="C19" s="5" t="n">
        <v>-66</v>
      </c>
    </row>
    <row r="20">
      <c r="A20" s="4" t="inlineStr">
        <is>
          <t>Liabilities, other</t>
        </is>
      </c>
      <c r="B20" s="5" t="n">
        <v>-27</v>
      </c>
      <c r="C20" s="5" t="n">
        <v>-76</v>
      </c>
    </row>
    <row r="21">
      <c r="A21" s="4" t="inlineStr">
        <is>
          <t>Pension and other postretirement benefits</t>
        </is>
      </c>
      <c r="B21" s="5" t="n">
        <v>-6</v>
      </c>
      <c r="C21" s="5" t="n">
        <v>-41</v>
      </c>
    </row>
    <row r="22">
      <c r="A22" s="4" t="inlineStr">
        <is>
          <t>Net cash provided by operating activities</t>
        </is>
      </c>
      <c r="B22" s="5" t="n">
        <v>1192</v>
      </c>
      <c r="C22" s="5" t="n">
        <v>1329</v>
      </c>
    </row>
    <row r="23">
      <c r="A23" s="3" t="inlineStr">
        <is>
          <t>Cash Flows From Investing Activities:</t>
        </is>
      </c>
    </row>
    <row r="24">
      <c r="A24" s="4" t="inlineStr">
        <is>
          <t>Capital expenditures</t>
        </is>
      </c>
      <c r="B24" s="5" t="n">
        <v>-2098</v>
      </c>
      <c r="C24" s="5" t="n">
        <v>-1884</v>
      </c>
    </row>
    <row r="25">
      <c r="A25" s="4" t="inlineStr">
        <is>
          <t>Wind generation expenditures</t>
        </is>
      </c>
      <c r="B25" s="5" t="n">
        <v>-515</v>
      </c>
      <c r="C25" s="5" t="n">
        <v>0</v>
      </c>
    </row>
    <row r="26">
      <c r="A26" s="4" t="inlineStr">
        <is>
          <t>Nuclear fuel expenditures</t>
        </is>
      </c>
      <c r="B26" s="5" t="n">
        <v>-19</v>
      </c>
      <c r="C26" s="5" t="n">
        <v>-61</v>
      </c>
    </row>
    <row r="27">
      <c r="A27" s="4" t="inlineStr">
        <is>
          <t>Purchases of securities – nuclear decommissioning trust fund</t>
        </is>
      </c>
      <c r="B27" s="5" t="n">
        <v>-411</v>
      </c>
      <c r="C27" s="5" t="n">
        <v>-169</v>
      </c>
    </row>
    <row r="28">
      <c r="A28" s="4" t="inlineStr">
        <is>
          <t>Sales and maturities of securities – nuclear decommissioning trust fund</t>
        </is>
      </c>
      <c r="B28" s="5" t="n">
        <v>404</v>
      </c>
      <c r="C28" s="5" t="n">
        <v>135</v>
      </c>
    </row>
    <row r="29">
      <c r="A29" s="4" t="inlineStr">
        <is>
          <t>Other</t>
        </is>
      </c>
      <c r="B29" s="5" t="n">
        <v>-7</v>
      </c>
      <c r="C29" s="5" t="n">
        <v>-2</v>
      </c>
    </row>
    <row r="30">
      <c r="A30" s="4" t="inlineStr">
        <is>
          <t>Net cash used in investing activities</t>
        </is>
      </c>
      <c r="B30" s="5" t="n">
        <v>-2646</v>
      </c>
      <c r="C30" s="5" t="n">
        <v>-1981</v>
      </c>
    </row>
    <row r="31">
      <c r="A31" s="3" t="inlineStr">
        <is>
          <t>Cash Flows From Financing Activities:</t>
        </is>
      </c>
    </row>
    <row r="32">
      <c r="A32" s="4" t="inlineStr">
        <is>
          <t>Dividends on common stock</t>
        </is>
      </c>
      <c r="B32" s="5" t="n">
        <v>-423</v>
      </c>
      <c r="C32" s="5" t="n">
        <v>-367</v>
      </c>
    </row>
    <row r="33">
      <c r="A33" s="4" t="inlineStr">
        <is>
          <t>Dividends paid to noncontrolling interest holders</t>
        </is>
      </c>
      <c r="B33" s="5" t="n">
        <v>-4</v>
      </c>
      <c r="C33" s="5" t="n">
        <v>-5</v>
      </c>
    </row>
    <row r="34">
      <c r="A34" s="4" t="inlineStr">
        <is>
          <t>Short-term debt, net</t>
        </is>
      </c>
      <c r="B34" s="5" t="n">
        <v>63</v>
      </c>
      <c r="C34" s="5" t="n">
        <v>-168</v>
      </c>
    </row>
    <row r="35">
      <c r="A35" s="4" t="inlineStr">
        <is>
          <t>Maturities of long-term debt</t>
        </is>
      </c>
      <c r="B35" s="5" t="n">
        <v>0</v>
      </c>
      <c r="C35" s="5" t="n">
        <v>-85</v>
      </c>
    </row>
    <row r="36">
      <c r="A36" s="4" t="inlineStr">
        <is>
          <t>Issuances of long-term debt</t>
        </is>
      </c>
      <c r="B36" s="5" t="n">
        <v>1423</v>
      </c>
      <c r="C36" s="5" t="n">
        <v>1263</v>
      </c>
    </row>
    <row r="37">
      <c r="A37" s="4" t="inlineStr">
        <is>
          <t>Issuances of common stock</t>
        </is>
      </c>
      <c r="B37" s="5" t="n">
        <v>297</v>
      </c>
      <c r="C37" s="5" t="n">
        <v>37</v>
      </c>
    </row>
    <row r="38">
      <c r="A38" s="4" t="inlineStr">
        <is>
          <t>Redemptions of Ameren Illinois preferred stock</t>
        </is>
      </c>
      <c r="B38" s="5" t="n">
        <v>-13</v>
      </c>
      <c r="C38" s="5" t="n">
        <v>0</v>
      </c>
    </row>
    <row r="39">
      <c r="A39" s="4" t="inlineStr">
        <is>
          <t>Employee payroll taxes related to stock-based compensation</t>
        </is>
      </c>
      <c r="B39" s="5" t="n">
        <v>-17</v>
      </c>
      <c r="C39" s="5" t="n">
        <v>-20</v>
      </c>
    </row>
    <row r="40">
      <c r="A40" s="4" t="inlineStr">
        <is>
          <t>Debt issuance costs</t>
        </is>
      </c>
      <c r="B40" s="5" t="n">
        <v>-15</v>
      </c>
      <c r="C40" s="5" t="n">
        <v>-11</v>
      </c>
    </row>
    <row r="41">
      <c r="A41" s="4" t="inlineStr">
        <is>
          <t>Other</t>
        </is>
      </c>
      <c r="B41" s="5" t="n">
        <v>-13</v>
      </c>
      <c r="C41" s="5" t="n">
        <v>0</v>
      </c>
    </row>
    <row r="42">
      <c r="A42" s="4" t="inlineStr">
        <is>
          <t>Net cash provided by financing activities</t>
        </is>
      </c>
      <c r="B42" s="5" t="n">
        <v>1298</v>
      </c>
      <c r="C42" s="5" t="n">
        <v>644</v>
      </c>
    </row>
    <row r="43">
      <c r="A43" s="4" t="inlineStr">
        <is>
          <t>Net change in cash, cash equivalents, and restricted cash</t>
        </is>
      </c>
      <c r="B43" s="5" t="n">
        <v>-156</v>
      </c>
      <c r="C43" s="5" t="n">
        <v>-8</v>
      </c>
    </row>
    <row r="44">
      <c r="A44" s="4" t="inlineStr">
        <is>
          <t>Cash, cash equivalents, and restricted cash at beginning of year</t>
        </is>
      </c>
      <c r="B44" s="5" t="n">
        <v>301</v>
      </c>
      <c r="C44" s="5" t="n">
        <v>176</v>
      </c>
    </row>
    <row r="45">
      <c r="A45" s="4" t="inlineStr">
        <is>
          <t>Cash, cash equivalents, and restricted cash at end of period</t>
        </is>
      </c>
      <c r="B45" s="5" t="n">
        <v>145</v>
      </c>
      <c r="C45" s="5" t="n">
        <v>168</v>
      </c>
    </row>
    <row r="46">
      <c r="A46" s="4" t="inlineStr">
        <is>
          <t>Union Electric Company</t>
        </is>
      </c>
    </row>
    <row r="47">
      <c r="A47" s="3" t="inlineStr">
        <is>
          <t>Cash Flows From Operating Activities:</t>
        </is>
      </c>
    </row>
    <row r="48">
      <c r="A48" s="4" t="inlineStr">
        <is>
          <t>Net income</t>
        </is>
      </c>
      <c r="B48" s="5" t="n">
        <v>536</v>
      </c>
      <c r="C48" s="5" t="n">
        <v>442</v>
      </c>
    </row>
    <row r="49">
      <c r="A49" s="3" t="inlineStr">
        <is>
          <t>Adjustments to reconcile net income to net cash provided by operating activities:</t>
        </is>
      </c>
    </row>
    <row r="50">
      <c r="A50" s="4" t="inlineStr">
        <is>
          <t>Depreciation and amortization</t>
        </is>
      </c>
      <c r="B50" s="5" t="n">
        <v>522</v>
      </c>
      <c r="C50" s="5" t="n">
        <v>452</v>
      </c>
    </row>
    <row r="51">
      <c r="A51" s="4" t="inlineStr">
        <is>
          <t>Amortization of nuclear fuel</t>
        </is>
      </c>
      <c r="B51" s="5" t="n">
        <v>37</v>
      </c>
      <c r="C51" s="5" t="n">
        <v>68</v>
      </c>
    </row>
    <row r="52">
      <c r="A52" s="4" t="inlineStr">
        <is>
          <t>Amortization of debt issuance costs and premium/discounts</t>
        </is>
      </c>
      <c r="B52" s="5" t="n">
        <v>5</v>
      </c>
      <c r="C52" s="5" t="n">
        <v>4</v>
      </c>
    </row>
    <row r="53">
      <c r="A53" s="4" t="inlineStr">
        <is>
          <t>Deferred income taxes and investment tax credits, net</t>
        </is>
      </c>
      <c r="B53" s="5" t="n">
        <v>-7</v>
      </c>
      <c r="C53" s="5" t="n">
        <v>-1</v>
      </c>
    </row>
    <row r="54">
      <c r="A54" s="4" t="inlineStr">
        <is>
          <t>Allowance for equity funds used during construction</t>
        </is>
      </c>
      <c r="B54" s="5" t="n">
        <v>-17</v>
      </c>
      <c r="C54" s="5" t="n">
        <v>-15</v>
      </c>
    </row>
    <row r="55">
      <c r="A55" s="4" t="inlineStr">
        <is>
          <t>Other</t>
        </is>
      </c>
      <c r="B55" s="5" t="n">
        <v>8</v>
      </c>
      <c r="C55" s="5" t="n">
        <v>13</v>
      </c>
    </row>
    <row r="56">
      <c r="A56" s="3" t="inlineStr">
        <is>
          <t>Changes in assets and liabilities:</t>
        </is>
      </c>
    </row>
    <row r="57">
      <c r="A57" s="4" t="inlineStr">
        <is>
          <t>Receivables</t>
        </is>
      </c>
      <c r="B57" s="5" t="n">
        <v>-216</v>
      </c>
      <c r="C57" s="5" t="n">
        <v>-93</v>
      </c>
    </row>
    <row r="58">
      <c r="A58" s="4" t="inlineStr">
        <is>
          <t>Inventories</t>
        </is>
      </c>
      <c r="B58" s="5" t="n">
        <v>-19</v>
      </c>
      <c r="C58" s="5" t="n">
        <v>-33</v>
      </c>
    </row>
    <row r="59">
      <c r="A59" s="4" t="inlineStr">
        <is>
          <t>Accounts and wages payable</t>
        </is>
      </c>
      <c r="B59" s="5" t="n">
        <v>-145</v>
      </c>
      <c r="C59" s="5" t="n">
        <v>-168</v>
      </c>
    </row>
    <row r="60">
      <c r="A60" s="4" t="inlineStr">
        <is>
          <t>Taxes accrued</t>
        </is>
      </c>
      <c r="B60" s="5" t="n">
        <v>146</v>
      </c>
      <c r="C60" s="5" t="n">
        <v>158</v>
      </c>
    </row>
    <row r="61">
      <c r="A61" s="4" t="inlineStr">
        <is>
          <t>Regulatory assets and liabilities</t>
        </is>
      </c>
      <c r="B61" s="5" t="n">
        <v>-164</v>
      </c>
      <c r="C61" s="5" t="n">
        <v>-56</v>
      </c>
    </row>
    <row r="62">
      <c r="A62" s="4" t="inlineStr">
        <is>
          <t>Assets, other</t>
        </is>
      </c>
      <c r="B62" s="5" t="n">
        <v>-40</v>
      </c>
      <c r="C62" s="5" t="n">
        <v>-10</v>
      </c>
    </row>
    <row r="63">
      <c r="A63" s="4" t="inlineStr">
        <is>
          <t>Liabilities, other</t>
        </is>
      </c>
      <c r="B63" s="5" t="n">
        <v>-7</v>
      </c>
      <c r="C63" s="5" t="n">
        <v>-46</v>
      </c>
    </row>
    <row r="64">
      <c r="A64" s="4" t="inlineStr">
        <is>
          <t>Pension and other postretirement benefits</t>
        </is>
      </c>
      <c r="B64" s="5" t="n">
        <v>6</v>
      </c>
      <c r="C64" s="5" t="n">
        <v>-6</v>
      </c>
    </row>
    <row r="65">
      <c r="A65" s="4" t="inlineStr">
        <is>
          <t>Net cash provided by operating activities</t>
        </is>
      </c>
      <c r="B65" s="5" t="n">
        <v>645</v>
      </c>
      <c r="C65" s="5" t="n">
        <v>709</v>
      </c>
    </row>
    <row r="66">
      <c r="A66" s="3" t="inlineStr">
        <is>
          <t>Cash Flows From Investing Activities:</t>
        </is>
      </c>
    </row>
    <row r="67">
      <c r="A67" s="4" t="inlineStr">
        <is>
          <t>Capital expenditures</t>
        </is>
      </c>
      <c r="B67" s="5" t="n">
        <v>-1052</v>
      </c>
      <c r="C67" s="5" t="n">
        <v>-778</v>
      </c>
    </row>
    <row r="68">
      <c r="A68" s="4" t="inlineStr">
        <is>
          <t>Wind generation expenditures</t>
        </is>
      </c>
      <c r="B68" s="5" t="n">
        <v>-515</v>
      </c>
      <c r="C68" s="5" t="n">
        <v>0</v>
      </c>
    </row>
    <row r="69">
      <c r="A69" s="4" t="inlineStr">
        <is>
          <t>Nuclear fuel expenditures</t>
        </is>
      </c>
      <c r="B69" s="5" t="n">
        <v>-19</v>
      </c>
      <c r="C69" s="5" t="n">
        <v>-61</v>
      </c>
    </row>
    <row r="70">
      <c r="A70" s="4" t="inlineStr">
        <is>
          <t>Purchases of securities – nuclear decommissioning trust fund</t>
        </is>
      </c>
      <c r="B70" s="5" t="n">
        <v>-411</v>
      </c>
      <c r="C70" s="5" t="n">
        <v>-169</v>
      </c>
    </row>
    <row r="71">
      <c r="A71" s="4" t="inlineStr">
        <is>
          <t>Sales and maturities of securities – nuclear decommissioning trust fund</t>
        </is>
      </c>
      <c r="B71" s="5" t="n">
        <v>404</v>
      </c>
      <c r="C71" s="5" t="n">
        <v>135</v>
      </c>
    </row>
    <row r="72">
      <c r="A72" s="4" t="inlineStr">
        <is>
          <t>Payments for Advance to Affiliate</t>
        </is>
      </c>
      <c r="C72" s="5" t="n">
        <v>-5</v>
      </c>
    </row>
    <row r="73">
      <c r="A73" s="4" t="inlineStr">
        <is>
          <t>Proceeds from Collection of Advance to Affiliate</t>
        </is>
      </c>
      <c r="B73" s="5" t="n">
        <v>115</v>
      </c>
    </row>
    <row r="74">
      <c r="A74" s="4" t="inlineStr">
        <is>
          <t>Other</t>
        </is>
      </c>
      <c r="B74" s="5" t="n">
        <v>0</v>
      </c>
      <c r="C74" s="5" t="n">
        <v>1</v>
      </c>
    </row>
    <row r="75">
      <c r="A75" s="4" t="inlineStr">
        <is>
          <t>Net cash used in investing activities</t>
        </is>
      </c>
      <c r="B75" s="5" t="n">
        <v>-1478</v>
      </c>
      <c r="C75" s="5" t="n">
        <v>-877</v>
      </c>
    </row>
    <row r="76">
      <c r="A76" s="3" t="inlineStr">
        <is>
          <t>Cash Flows From Financing Activities:</t>
        </is>
      </c>
    </row>
    <row r="77">
      <c r="A77" s="4" t="inlineStr">
        <is>
          <t>Dividends on preferred stock</t>
        </is>
      </c>
      <c r="B77" s="5" t="n">
        <v>-3</v>
      </c>
      <c r="C77" s="5" t="n">
        <v>-3</v>
      </c>
    </row>
    <row r="78">
      <c r="A78" s="4" t="inlineStr">
        <is>
          <t>Short-term debt, net</t>
        </is>
      </c>
      <c r="B78" s="5" t="n">
        <v>0</v>
      </c>
      <c r="C78" s="5" t="n">
        <v>-234</v>
      </c>
    </row>
    <row r="79">
      <c r="A79" s="4" t="inlineStr">
        <is>
          <t>Maturities of long-term debt</t>
        </is>
      </c>
      <c r="B79" s="5" t="n">
        <v>0</v>
      </c>
      <c r="C79" s="5" t="n">
        <v>-85</v>
      </c>
    </row>
    <row r="80">
      <c r="A80" s="4" t="inlineStr">
        <is>
          <t>Issuances of long-term debt</t>
        </is>
      </c>
      <c r="B80" s="5" t="n">
        <v>524</v>
      </c>
      <c r="C80" s="5" t="n">
        <v>465</v>
      </c>
    </row>
    <row r="81">
      <c r="A81" s="4" t="inlineStr">
        <is>
          <t>Capital contributions from parent</t>
        </is>
      </c>
      <c r="B81" s="5" t="n">
        <v>183</v>
      </c>
      <c r="C81" s="5" t="n">
        <v>0</v>
      </c>
    </row>
    <row r="82">
      <c r="A82" s="4" t="inlineStr">
        <is>
          <t>Debt issuance costs</t>
        </is>
      </c>
      <c r="B82" s="5" t="n">
        <v>-5</v>
      </c>
      <c r="C82" s="5" t="n">
        <v>-4</v>
      </c>
    </row>
    <row r="83">
      <c r="A83" s="4" t="inlineStr">
        <is>
          <t>Net cash provided by financing activities</t>
        </is>
      </c>
      <c r="B83" s="5" t="n">
        <v>699</v>
      </c>
      <c r="C83" s="5" t="n">
        <v>139</v>
      </c>
    </row>
    <row r="84">
      <c r="A84" s="4" t="inlineStr">
        <is>
          <t>Net change in cash, cash equivalents, and restricted cash</t>
        </is>
      </c>
      <c r="B84" s="5" t="n">
        <v>-134</v>
      </c>
      <c r="C84" s="5" t="n">
        <v>-29</v>
      </c>
    </row>
    <row r="85">
      <c r="A85" s="4" t="inlineStr">
        <is>
          <t>Cash, cash equivalents, and restricted cash at beginning of year</t>
        </is>
      </c>
      <c r="B85" s="5" t="n">
        <v>145</v>
      </c>
      <c r="C85" s="5" t="n">
        <v>39</v>
      </c>
    </row>
    <row r="86">
      <c r="A86" s="4" t="inlineStr">
        <is>
          <t>Cash, cash equivalents, and restricted cash at end of period</t>
        </is>
      </c>
      <c r="B86" s="5" t="n">
        <v>11</v>
      </c>
      <c r="C86" s="5" t="n">
        <v>10</v>
      </c>
    </row>
    <row r="87">
      <c r="A87" s="4" t="inlineStr">
        <is>
          <t>Ameren Illinois Company</t>
        </is>
      </c>
    </row>
    <row r="88">
      <c r="A88" s="3" t="inlineStr">
        <is>
          <t>Cash Flows From Operating Activities:</t>
        </is>
      </c>
    </row>
    <row r="89">
      <c r="A89" s="4" t="inlineStr">
        <is>
          <t>Net income</t>
        </is>
      </c>
      <c r="B89" s="5" t="n">
        <v>315</v>
      </c>
      <c r="C89" s="5" t="n">
        <v>282</v>
      </c>
    </row>
    <row r="90">
      <c r="A90" s="3" t="inlineStr">
        <is>
          <t>Adjustments to reconcile net income to net cash provided by operating activities:</t>
        </is>
      </c>
    </row>
    <row r="91">
      <c r="A91" s="4" t="inlineStr">
        <is>
          <t>Depreciation and amortization</t>
        </is>
      </c>
      <c r="B91" s="5" t="n">
        <v>349</v>
      </c>
      <c r="C91" s="5" t="n">
        <v>322</v>
      </c>
    </row>
    <row r="92">
      <c r="A92" s="4" t="inlineStr">
        <is>
          <t>Amortization of debt issuance costs and premium/discounts</t>
        </is>
      </c>
      <c r="B92" s="5" t="n">
        <v>10</v>
      </c>
      <c r="C92" s="5" t="n">
        <v>9</v>
      </c>
    </row>
    <row r="93">
      <c r="A93" s="4" t="inlineStr">
        <is>
          <t>Deferred income taxes and investment tax credits, net</t>
        </is>
      </c>
      <c r="B93" s="5" t="n">
        <v>134</v>
      </c>
      <c r="C93" s="5" t="n">
        <v>72</v>
      </c>
    </row>
    <row r="94">
      <c r="A94" s="4" t="inlineStr">
        <is>
          <t>Allowance for equity funds used during construction</t>
        </is>
      </c>
      <c r="B94" s="5" t="n">
        <v>-13</v>
      </c>
      <c r="C94" s="5" t="n">
        <v>-10</v>
      </c>
    </row>
    <row r="95">
      <c r="A95" s="4" t="inlineStr">
        <is>
          <t>Other</t>
        </is>
      </c>
      <c r="B95" s="5" t="n">
        <v>8</v>
      </c>
      <c r="C95" s="5" t="n">
        <v>10</v>
      </c>
    </row>
    <row r="96">
      <c r="A96" s="3" t="inlineStr">
        <is>
          <t>Changes in assets and liabilities:</t>
        </is>
      </c>
    </row>
    <row r="97">
      <c r="A97" s="4" t="inlineStr">
        <is>
          <t>Receivables</t>
        </is>
      </c>
      <c r="B97" s="5" t="n">
        <v>8</v>
      </c>
      <c r="C97" s="5" t="n">
        <v>-9</v>
      </c>
    </row>
    <row r="98">
      <c r="A98" s="4" t="inlineStr">
        <is>
          <t>Inventories</t>
        </is>
      </c>
      <c r="B98" s="5" t="n">
        <v>-54</v>
      </c>
      <c r="C98" s="5" t="n">
        <v>-28</v>
      </c>
    </row>
    <row r="99">
      <c r="A99" s="4" t="inlineStr">
        <is>
          <t>Accounts and wages payable</t>
        </is>
      </c>
      <c r="B99" s="5" t="n">
        <v>12</v>
      </c>
      <c r="C99" s="5" t="n">
        <v>-12</v>
      </c>
    </row>
    <row r="100">
      <c r="A100" s="4" t="inlineStr">
        <is>
          <t>Taxes accrued</t>
        </is>
      </c>
      <c r="B100" s="5" t="n">
        <v>-21</v>
      </c>
      <c r="C100" s="5" t="n">
        <v>-20</v>
      </c>
    </row>
    <row r="101">
      <c r="A101" s="4" t="inlineStr">
        <is>
          <t>Regulatory assets and liabilities</t>
        </is>
      </c>
      <c r="B101" s="5" t="n">
        <v>-167</v>
      </c>
      <c r="C101" s="5" t="n">
        <v>11</v>
      </c>
    </row>
    <row r="102">
      <c r="A102" s="4" t="inlineStr">
        <is>
          <t>Assets, other</t>
        </is>
      </c>
      <c r="B102" s="5" t="n">
        <v>-59</v>
      </c>
      <c r="C102" s="5" t="n">
        <v>-52</v>
      </c>
    </row>
    <row r="103">
      <c r="A103" s="4" t="inlineStr">
        <is>
          <t>Liabilities, other</t>
        </is>
      </c>
      <c r="B103" s="5" t="n">
        <v>1</v>
      </c>
      <c r="C103" s="5" t="n">
        <v>-30</v>
      </c>
    </row>
    <row r="104">
      <c r="A104" s="4" t="inlineStr">
        <is>
          <t>Pension and other postretirement benefits</t>
        </is>
      </c>
      <c r="B104" s="5" t="n">
        <v>-16</v>
      </c>
      <c r="C104" s="5" t="n">
        <v>-30</v>
      </c>
    </row>
    <row r="105">
      <c r="A105" s="4" t="inlineStr">
        <is>
          <t>Net cash provided by operating activities</t>
        </is>
      </c>
      <c r="B105" s="5" t="n">
        <v>507</v>
      </c>
      <c r="C105" s="5" t="n">
        <v>515</v>
      </c>
    </row>
    <row r="106">
      <c r="A106" s="3" t="inlineStr">
        <is>
          <t>Cash Flows From Investing Activities:</t>
        </is>
      </c>
    </row>
    <row r="107">
      <c r="A107" s="4" t="inlineStr">
        <is>
          <t>Capital expenditures</t>
        </is>
      </c>
      <c r="B107" s="5" t="n">
        <v>-1026</v>
      </c>
      <c r="C107" s="5" t="n">
        <v>-1031</v>
      </c>
    </row>
    <row r="108">
      <c r="A108" s="4" t="inlineStr">
        <is>
          <t>Payments for Advance to Affiliate</t>
        </is>
      </c>
      <c r="B108" s="5" t="n">
        <v>-41</v>
      </c>
      <c r="C108" s="5" t="n">
        <v>0</v>
      </c>
    </row>
    <row r="109">
      <c r="A109" s="4" t="inlineStr">
        <is>
          <t>Other</t>
        </is>
      </c>
      <c r="B109" s="5" t="n">
        <v>-7</v>
      </c>
      <c r="C109" s="5" t="n">
        <v>1</v>
      </c>
    </row>
    <row r="110">
      <c r="A110" s="4" t="inlineStr">
        <is>
          <t>Net cash used in investing activities</t>
        </is>
      </c>
      <c r="B110" s="5" t="n">
        <v>-1074</v>
      </c>
      <c r="C110" s="5" t="n">
        <v>-1030</v>
      </c>
    </row>
    <row r="111">
      <c r="A111" s="3" t="inlineStr">
        <is>
          <t>Cash Flows From Financing Activities:</t>
        </is>
      </c>
    </row>
    <row r="112">
      <c r="A112" s="4" t="inlineStr">
        <is>
          <t>Dividends on preferred stock</t>
        </is>
      </c>
      <c r="B112" s="5" t="n">
        <v>-1</v>
      </c>
      <c r="C112" s="5" t="n">
        <v>-2</v>
      </c>
    </row>
    <row r="113">
      <c r="A113" s="4" t="inlineStr">
        <is>
          <t>Short-term debt, net</t>
        </is>
      </c>
      <c r="B113" s="5" t="n">
        <v>0</v>
      </c>
      <c r="C113" s="5" t="n">
        <v>189</v>
      </c>
    </row>
    <row r="114">
      <c r="A114" s="4" t="inlineStr">
        <is>
          <t>Money pool borrowings, net</t>
        </is>
      </c>
      <c r="B114" s="5" t="n">
        <v>-19</v>
      </c>
      <c r="C114" s="5" t="n">
        <v>0</v>
      </c>
    </row>
    <row r="115">
      <c r="A115" s="4" t="inlineStr">
        <is>
          <t>Issuances of long-term debt</t>
        </is>
      </c>
      <c r="B115" s="5" t="n">
        <v>449</v>
      </c>
      <c r="C115" s="5" t="n">
        <v>0</v>
      </c>
    </row>
    <row r="116">
      <c r="A116" s="4" t="inlineStr">
        <is>
          <t>Capital contributions from parent</t>
        </is>
      </c>
      <c r="B116" s="5" t="n">
        <v>145</v>
      </c>
      <c r="C116" s="5" t="n">
        <v>350</v>
      </c>
    </row>
    <row r="117">
      <c r="A117" s="4" t="inlineStr">
        <is>
          <t>Redemption of preferred stock</t>
        </is>
      </c>
      <c r="B117" s="5" t="n">
        <v>-13</v>
      </c>
      <c r="C117" s="5" t="n">
        <v>0</v>
      </c>
    </row>
    <row r="118">
      <c r="A118" s="4" t="inlineStr">
        <is>
          <t>Debt issuance costs</t>
        </is>
      </c>
      <c r="B118" s="5" t="n">
        <v>-6</v>
      </c>
      <c r="C118" s="5" t="n">
        <v>0</v>
      </c>
    </row>
    <row r="119">
      <c r="A119" s="4" t="inlineStr">
        <is>
          <t>Other</t>
        </is>
      </c>
      <c r="B119" s="5" t="n">
        <v>-13</v>
      </c>
      <c r="C119" s="5" t="n">
        <v>0</v>
      </c>
    </row>
    <row r="120">
      <c r="A120" s="4" t="inlineStr">
        <is>
          <t>Net cash provided by financing activities</t>
        </is>
      </c>
      <c r="B120" s="5" t="n">
        <v>542</v>
      </c>
      <c r="C120" s="5" t="n">
        <v>537</v>
      </c>
    </row>
    <row r="121">
      <c r="A121" s="4" t="inlineStr">
        <is>
          <t>Net change in cash, cash equivalents, and restricted cash</t>
        </is>
      </c>
      <c r="B121" s="5" t="n">
        <v>-25</v>
      </c>
      <c r="C121" s="5" t="n">
        <v>22</v>
      </c>
    </row>
    <row r="122">
      <c r="A122" s="4" t="inlineStr">
        <is>
          <t>Cash, cash equivalents, and restricted cash at beginning of year</t>
        </is>
      </c>
      <c r="B122" s="5" t="n">
        <v>147</v>
      </c>
      <c r="C122" s="5" t="n">
        <v>125</v>
      </c>
    </row>
    <row r="123">
      <c r="A123" s="4" t="inlineStr">
        <is>
          <t>Cash, cash equivalents, and restricted cash at end of period</t>
        </is>
      </c>
      <c r="B123" s="6" t="n">
        <v>122</v>
      </c>
      <c r="C123" s="6" t="n">
        <v>1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upplemental Cash Flow Information) (Details) - USD ($) $ in Millions</t>
        </is>
      </c>
      <c r="B1" s="2" t="inlineStr">
        <is>
          <t>9 Months Ended</t>
        </is>
      </c>
    </row>
    <row r="2">
      <c r="B2" s="2" t="inlineStr">
        <is>
          <t>Sep. 30, 2021</t>
        </is>
      </c>
      <c r="C2" s="2" t="inlineStr">
        <is>
          <t>Sep. 30, 2020</t>
        </is>
      </c>
    </row>
    <row r="3">
      <c r="A3" s="3" t="inlineStr">
        <is>
          <t>Supplemental Cash Flow Information [Line Items]</t>
        </is>
      </c>
    </row>
    <row r="4">
      <c r="A4" s="4" t="inlineStr">
        <is>
          <t>Accrued capital expenditures, including wind generation expenditures</t>
        </is>
      </c>
      <c r="B4" s="6" t="n">
        <v>396</v>
      </c>
      <c r="C4" s="6" t="n">
        <v>311</v>
      </c>
    </row>
    <row r="5">
      <c r="A5" s="4" t="inlineStr">
        <is>
          <t>Net realized and unrealized gain – nuclear decommissioning trust fund</t>
        </is>
      </c>
      <c r="B5" s="5" t="n">
        <v>85</v>
      </c>
      <c r="C5" s="5" t="n">
        <v>43</v>
      </c>
    </row>
    <row r="6">
      <c r="A6" s="4" t="inlineStr">
        <is>
          <t>Issuance of common stock for stock-based compensation</t>
        </is>
      </c>
      <c r="B6" s="5" t="n">
        <v>33</v>
      </c>
      <c r="C6" s="5" t="n">
        <v>38</v>
      </c>
    </row>
    <row r="7">
      <c r="A7" s="4" t="inlineStr">
        <is>
          <t>Union Electric Company</t>
        </is>
      </c>
    </row>
    <row r="8">
      <c r="A8" s="3" t="inlineStr">
        <is>
          <t>Supplemental Cash Flow Information [Line Items]</t>
        </is>
      </c>
    </row>
    <row r="9">
      <c r="A9" s="4" t="inlineStr">
        <is>
          <t>Accrued capital expenditures, including wind generation expenditures</t>
        </is>
      </c>
      <c r="B9" s="5" t="n">
        <v>209</v>
      </c>
      <c r="C9" s="5" t="n">
        <v>115</v>
      </c>
    </row>
    <row r="10">
      <c r="A10" s="4" t="inlineStr">
        <is>
          <t>Net realized and unrealized gain – nuclear decommissioning trust fund</t>
        </is>
      </c>
      <c r="B10" s="5" t="n">
        <v>85</v>
      </c>
      <c r="C10" s="5" t="n">
        <v>43</v>
      </c>
    </row>
    <row r="11">
      <c r="A11" s="4" t="inlineStr">
        <is>
          <t>Issuance of common stock for stock-based compensation</t>
        </is>
      </c>
      <c r="B11" s="5" t="n">
        <v>0</v>
      </c>
      <c r="C11" s="5" t="n">
        <v>0</v>
      </c>
    </row>
    <row r="12">
      <c r="A12" s="4" t="inlineStr">
        <is>
          <t>Ameren Illinois Company</t>
        </is>
      </c>
    </row>
    <row r="13">
      <c r="A13" s="3" t="inlineStr">
        <is>
          <t>Supplemental Cash Flow Information [Line Items]</t>
        </is>
      </c>
    </row>
    <row r="14">
      <c r="A14" s="4" t="inlineStr">
        <is>
          <t>Accrued capital expenditures, including wind generation expenditures</t>
        </is>
      </c>
      <c r="B14" s="5" t="n">
        <v>182</v>
      </c>
      <c r="C14" s="5" t="n">
        <v>191</v>
      </c>
    </row>
    <row r="15">
      <c r="A15" s="4" t="inlineStr">
        <is>
          <t>Net realized and unrealized gain – nuclear decommissioning trust fund</t>
        </is>
      </c>
      <c r="B15" s="5" t="n">
        <v>0</v>
      </c>
      <c r="C15" s="5" t="n">
        <v>0</v>
      </c>
    </row>
    <row r="16">
      <c r="A16" s="4" t="inlineStr">
        <is>
          <t>Issuance of common stock for stock-based compensation</t>
        </is>
      </c>
      <c r="B16" s="6" t="n">
        <v>0</v>
      </c>
      <c r="C1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chedule of Asset Retirement Obligations) (Details) - USD ($) $ in Millions</t>
        </is>
      </c>
      <c r="B1" s="2" t="inlineStr">
        <is>
          <t>9 Months Ended</t>
        </is>
      </c>
    </row>
    <row r="2">
      <c r="B2" s="2" t="inlineStr">
        <is>
          <t>Sep. 30, 2021</t>
        </is>
      </c>
      <c r="C2" s="2" t="inlineStr">
        <is>
          <t>Dec. 31, 2020</t>
        </is>
      </c>
    </row>
    <row r="3">
      <c r="A3" s="3" t="inlineStr">
        <is>
          <t>Asset Retirement Obligation, Roll Forward Analysis [Roll Forward]</t>
        </is>
      </c>
    </row>
    <row r="4">
      <c r="A4" s="4" t="inlineStr">
        <is>
          <t>Asset Retirement Obligation, Beginning Balance</t>
        </is>
      </c>
      <c r="B4" s="6" t="n">
        <v>756</v>
      </c>
    </row>
    <row r="5">
      <c r="A5" s="4" t="inlineStr">
        <is>
          <t>Liabilities incurred</t>
        </is>
      </c>
      <c r="B5" s="5" t="n">
        <v>18</v>
      </c>
    </row>
    <row r="6">
      <c r="A6" s="4" t="inlineStr">
        <is>
          <t>Liabilities settled</t>
        </is>
      </c>
      <c r="B6" s="5" t="n">
        <v>-23</v>
      </c>
    </row>
    <row r="7">
      <c r="A7" s="4" t="inlineStr">
        <is>
          <t>Accretion</t>
        </is>
      </c>
      <c r="B7" s="5" t="n">
        <v>23</v>
      </c>
    </row>
    <row r="8">
      <c r="A8" s="4" t="inlineStr">
        <is>
          <t>Change in estimates</t>
        </is>
      </c>
      <c r="B8" s="5" t="n">
        <v>-10</v>
      </c>
    </row>
    <row r="9">
      <c r="A9" s="4" t="inlineStr">
        <is>
          <t>Asset Retirement Obligation, Ending Balance</t>
        </is>
      </c>
      <c r="B9" s="5" t="n">
        <v>764</v>
      </c>
    </row>
    <row r="10">
      <c r="A10" s="4" t="inlineStr">
        <is>
          <t>Other current liabilities</t>
        </is>
      </c>
      <c r="B10" s="5" t="n">
        <v>464</v>
      </c>
      <c r="C10" s="6" t="n">
        <v>407</v>
      </c>
    </row>
    <row r="11">
      <c r="A11" s="4" t="inlineStr">
        <is>
          <t>Union Electric Company</t>
        </is>
      </c>
    </row>
    <row r="12">
      <c r="A12" s="3" t="inlineStr">
        <is>
          <t>Asset Retirement Obligation, Roll Forward Analysis [Roll Forward]</t>
        </is>
      </c>
    </row>
    <row r="13">
      <c r="A13" s="4" t="inlineStr">
        <is>
          <t>Asset Retirement Obligation, Beginning Balance</t>
        </is>
      </c>
      <c r="B13" s="5" t="n">
        <v>751</v>
      </c>
    </row>
    <row r="14">
      <c r="A14" s="4" t="inlineStr">
        <is>
          <t>Liabilities incurred</t>
        </is>
      </c>
      <c r="B14" s="5" t="n">
        <v>18</v>
      </c>
    </row>
    <row r="15">
      <c r="A15" s="4" t="inlineStr">
        <is>
          <t>Liabilities settled</t>
        </is>
      </c>
      <c r="B15" s="5" t="n">
        <v>-23</v>
      </c>
    </row>
    <row r="16">
      <c r="A16" s="4" t="inlineStr">
        <is>
          <t>Accretion</t>
        </is>
      </c>
      <c r="B16" s="5" t="n">
        <v>23</v>
      </c>
    </row>
    <row r="17">
      <c r="A17" s="4" t="inlineStr">
        <is>
          <t>Change in estimates</t>
        </is>
      </c>
      <c r="B17" s="5" t="n">
        <v>-10</v>
      </c>
    </row>
    <row r="18">
      <c r="A18" s="4" t="inlineStr">
        <is>
          <t>Asset Retirement Obligation, Ending Balance</t>
        </is>
      </c>
      <c r="B18" s="5" t="n">
        <v>759</v>
      </c>
    </row>
    <row r="19">
      <c r="A19" s="4" t="inlineStr">
        <is>
          <t>Other current liabilities</t>
        </is>
      </c>
      <c r="B19" s="5" t="n">
        <v>111</v>
      </c>
      <c r="C19" s="5" t="n">
        <v>87</v>
      </c>
    </row>
    <row r="20">
      <c r="A20" s="4" t="inlineStr">
        <is>
          <t>Ameren Illinois Company</t>
        </is>
      </c>
    </row>
    <row r="21">
      <c r="A21" s="3" t="inlineStr">
        <is>
          <t>Asset Retirement Obligation, Roll Forward Analysis [Roll Forward]</t>
        </is>
      </c>
    </row>
    <row r="22">
      <c r="A22" s="4" t="inlineStr">
        <is>
          <t>Asset Retirement Obligation, Beginning Balance</t>
        </is>
      </c>
      <c r="B22" s="5" t="n">
        <v>5</v>
      </c>
    </row>
    <row r="23">
      <c r="A23" s="4" t="inlineStr">
        <is>
          <t>Liabilities incurred</t>
        </is>
      </c>
      <c r="B23" s="5" t="n">
        <v>0</v>
      </c>
    </row>
    <row r="24">
      <c r="A24" s="4" t="inlineStr">
        <is>
          <t>Liabilities settled</t>
        </is>
      </c>
      <c r="B24" s="5" t="n">
        <v>0</v>
      </c>
    </row>
    <row r="25">
      <c r="A25" s="4" t="inlineStr">
        <is>
          <t>Accretion</t>
        </is>
      </c>
      <c r="B25" s="5" t="n">
        <v>0</v>
      </c>
    </row>
    <row r="26">
      <c r="A26" s="4" t="inlineStr">
        <is>
          <t>Change in estimates</t>
        </is>
      </c>
      <c r="B26" s="5" t="n">
        <v>0</v>
      </c>
    </row>
    <row r="27">
      <c r="A27" s="4" t="inlineStr">
        <is>
          <t>Asset Retirement Obligation, Ending Balance</t>
        </is>
      </c>
      <c r="B27" s="5" t="n">
        <v>5</v>
      </c>
    </row>
    <row r="28">
      <c r="A28" s="4" t="inlineStr">
        <is>
          <t>Other current liabilities</t>
        </is>
      </c>
      <c r="B28" s="5" t="n">
        <v>170</v>
      </c>
      <c r="C28" s="5" t="n">
        <v>184</v>
      </c>
    </row>
    <row r="29">
      <c r="A29" s="4" t="inlineStr">
        <is>
          <t>Asset Retirement Obligation Balance</t>
        </is>
      </c>
    </row>
    <row r="30">
      <c r="A30" s="3" t="inlineStr">
        <is>
          <t>Asset Retirement Obligation, Roll Forward Analysis [Roll Forward]</t>
        </is>
      </c>
    </row>
    <row r="31">
      <c r="A31" s="4" t="inlineStr">
        <is>
          <t>Other current liabilities</t>
        </is>
      </c>
      <c r="B31" s="6" t="n">
        <v>59</v>
      </c>
      <c r="C31" s="6" t="n">
        <v>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Narrative) (Details) - USD ($) $ in Millions</t>
        </is>
      </c>
      <c r="B1" s="2" t="inlineStr">
        <is>
          <t>9 Months Ended</t>
        </is>
      </c>
    </row>
    <row r="2">
      <c r="B2" s="2" t="inlineStr">
        <is>
          <t>Sep. 30, 2021</t>
        </is>
      </c>
      <c r="C2" s="2" t="inlineStr">
        <is>
          <t>Sep. 30, 2020</t>
        </is>
      </c>
      <c r="D2" s="2" t="inlineStr">
        <is>
          <t>Dec. 31, 2020</t>
        </is>
      </c>
    </row>
    <row r="3">
      <c r="A3" s="3" t="inlineStr">
        <is>
          <t>Share-based Compensation Arrangement by Share-based Payment Award [Line Items]</t>
        </is>
      </c>
    </row>
    <row r="4">
      <c r="A4" s="4" t="inlineStr">
        <is>
          <t>Effective Income Tax Rate Reconciliation, Share-based Compensation, Excess Tax Benefit, Amount</t>
        </is>
      </c>
      <c r="B4" s="6" t="n">
        <v>5</v>
      </c>
      <c r="C4" s="6" t="n">
        <v>8</v>
      </c>
    </row>
    <row r="5">
      <c r="A5" s="4" t="inlineStr">
        <is>
          <t>Deferred Compensation Liability, Classified, Noncurrent</t>
        </is>
      </c>
      <c r="B5" s="6" t="n">
        <v>91</v>
      </c>
      <c r="D5" s="6" t="n">
        <v>90</v>
      </c>
    </row>
    <row r="6">
      <c r="A6" s="4" t="inlineStr">
        <is>
          <t>January 1, 2021 Issuance</t>
        </is>
      </c>
    </row>
    <row r="7">
      <c r="A7" s="3" t="inlineStr">
        <is>
          <t>Share-based Compensation Arrangement by Share-based Payment Award [Line Items]</t>
        </is>
      </c>
    </row>
    <row r="8">
      <c r="A8" s="4" t="inlineStr">
        <is>
          <t>Share-based Compensation Arrangement by Share-based Payment Award, Award Vesting Period</t>
        </is>
      </c>
      <c r="B8" s="4" t="inlineStr">
        <is>
          <t>38 months</t>
        </is>
      </c>
    </row>
    <row r="9">
      <c r="A9" s="4" t="inlineStr">
        <is>
          <t>Performance Shares | January 1, 2021 Issuance</t>
        </is>
      </c>
    </row>
    <row r="10">
      <c r="A10" s="3" t="inlineStr">
        <is>
          <t>Share-based Compensation Arrangement by Share-based Payment Award [Line Items]</t>
        </is>
      </c>
    </row>
    <row r="11">
      <c r="A11" s="4" t="inlineStr">
        <is>
          <t>Shares granted (in shares)</t>
        </is>
      </c>
      <c r="B11" s="5" t="n">
        <v>293058</v>
      </c>
    </row>
    <row r="12">
      <c r="A12" s="4" t="inlineStr">
        <is>
          <t>Share-based Compensation Arrangement by Share-based Payment Award, Equity Instruments Other than Options, Granted in Period, Fair Value</t>
        </is>
      </c>
      <c r="B12" s="6" t="n">
        <v>25</v>
      </c>
    </row>
    <row r="13">
      <c r="A13" s="4" t="inlineStr">
        <is>
          <t>Stock Issued During Period Percentage Conversion Of Units, Low End</t>
        </is>
      </c>
      <c r="B13" s="4" t="inlineStr">
        <is>
          <t>0.00%</t>
        </is>
      </c>
    </row>
    <row r="14">
      <c r="A14" s="4" t="inlineStr">
        <is>
          <t>Stock Issued During Period Percentage Conversion Of Units, High End</t>
        </is>
      </c>
      <c r="B14" s="4" t="inlineStr">
        <is>
          <t>200.00%</t>
        </is>
      </c>
    </row>
    <row r="15">
      <c r="A15" s="4" t="inlineStr">
        <is>
          <t>Performance Shares | Market performance measures achievement | January 1, 2021 Issuance</t>
        </is>
      </c>
    </row>
    <row r="16">
      <c r="A16" s="3" t="inlineStr">
        <is>
          <t>Share-based Compensation Arrangement by Share-based Payment Award [Line Items]</t>
        </is>
      </c>
    </row>
    <row r="17">
      <c r="A17" s="4" t="inlineStr">
        <is>
          <t>Shares granted (in shares)</t>
        </is>
      </c>
      <c r="B17" s="5" t="n">
        <v>251177</v>
      </c>
    </row>
    <row r="18">
      <c r="A18" s="4" t="inlineStr">
        <is>
          <t>Performance Shares | Renewable generation and energy storage installation targets | January 1, 2021 Issuance</t>
        </is>
      </c>
    </row>
    <row r="19">
      <c r="A19" s="3" t="inlineStr">
        <is>
          <t>Share-based Compensation Arrangement by Share-based Payment Award [Line Items]</t>
        </is>
      </c>
    </row>
    <row r="20">
      <c r="A20" s="4" t="inlineStr">
        <is>
          <t>Shares granted (in shares)</t>
        </is>
      </c>
      <c r="B20" s="5" t="n">
        <v>41881</v>
      </c>
    </row>
    <row r="21">
      <c r="A21" s="4" t="inlineStr">
        <is>
          <t>Restricted Stock Units (RSUs) | January 1, 2021 Issuance</t>
        </is>
      </c>
    </row>
    <row r="22">
      <c r="A22" s="3" t="inlineStr">
        <is>
          <t>Share-based Compensation Arrangement by Share-based Payment Award [Line Items]</t>
        </is>
      </c>
    </row>
    <row r="23">
      <c r="A23" s="4" t="inlineStr">
        <is>
          <t>Shares granted (in shares)</t>
        </is>
      </c>
      <c r="B23" s="5" t="n">
        <v>125562</v>
      </c>
    </row>
    <row r="24">
      <c r="A24" s="4" t="inlineStr">
        <is>
          <t>Share-based Compensation Arrangement by Share-based Payment Award, Equity Instruments Other than Options, Granted in Period, Fair Value</t>
        </is>
      </c>
      <c r="B24" s="6"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Schedule Of Excise Tax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Line Items]</t>
        </is>
      </c>
    </row>
    <row r="4">
      <c r="A4" s="4" t="inlineStr">
        <is>
          <t>Excise tax expense</t>
        </is>
      </c>
      <c r="B4" s="6" t="n">
        <v>81</v>
      </c>
      <c r="C4" s="6" t="n">
        <v>71</v>
      </c>
      <c r="D4" s="6" t="n">
        <v>213</v>
      </c>
      <c r="E4" s="6" t="n">
        <v>198</v>
      </c>
    </row>
    <row r="5">
      <c r="A5" s="4" t="inlineStr">
        <is>
          <t>Union Electric Company</t>
        </is>
      </c>
    </row>
    <row r="6">
      <c r="A6" s="3" t="inlineStr">
        <is>
          <t>Accounting Policies [Line Items]</t>
        </is>
      </c>
    </row>
    <row r="7">
      <c r="A7" s="4" t="inlineStr">
        <is>
          <t>Excise tax expense</t>
        </is>
      </c>
      <c r="B7" s="5" t="n">
        <v>54</v>
      </c>
      <c r="C7" s="5" t="n">
        <v>45</v>
      </c>
      <c r="D7" s="5" t="n">
        <v>120</v>
      </c>
      <c r="E7" s="5" t="n">
        <v>111</v>
      </c>
    </row>
    <row r="8">
      <c r="A8" s="4" t="inlineStr">
        <is>
          <t>Ameren Illinois Company</t>
        </is>
      </c>
    </row>
    <row r="9">
      <c r="A9" s="3" t="inlineStr">
        <is>
          <t>Accounting Policies [Line Items]</t>
        </is>
      </c>
    </row>
    <row r="10">
      <c r="A10" s="4" t="inlineStr">
        <is>
          <t>Excise tax expense</t>
        </is>
      </c>
      <c r="B10" s="6" t="n">
        <v>27</v>
      </c>
      <c r="C10" s="6" t="n">
        <v>26</v>
      </c>
      <c r="D10" s="6" t="n">
        <v>93</v>
      </c>
      <c r="E10" s="6" t="n">
        <v>8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Reconciliation [Abstract]</t>
        </is>
      </c>
    </row>
    <row r="4">
      <c r="A4" s="4" t="inlineStr">
        <is>
          <t>Weighted-average Common Shares Outstanding – Basic</t>
        </is>
      </c>
      <c r="B4" s="5" t="n">
        <v>257300000</v>
      </c>
      <c r="C4" s="5" t="n">
        <v>247100000</v>
      </c>
      <c r="D4" s="5" t="n">
        <v>255900000</v>
      </c>
      <c r="E4" s="5" t="n">
        <v>246800000</v>
      </c>
    </row>
    <row r="5">
      <c r="A5" s="4" t="inlineStr">
        <is>
          <t>Assumed settlement of performance share units and restricted stock units</t>
        </is>
      </c>
      <c r="B5" s="5" t="n">
        <v>1300000</v>
      </c>
      <c r="C5" s="5" t="n">
        <v>1500000</v>
      </c>
      <c r="D5" s="5" t="n">
        <v>1300000</v>
      </c>
      <c r="E5" s="5" t="n">
        <v>1200000</v>
      </c>
    </row>
    <row r="6">
      <c r="A6" s="4" t="inlineStr">
        <is>
          <t>Dilutive effect of forward sale agreements</t>
        </is>
      </c>
      <c r="B6" s="5" t="n">
        <v>0</v>
      </c>
      <c r="C6" s="5" t="n">
        <v>600000</v>
      </c>
      <c r="D6" s="5" t="n">
        <v>0</v>
      </c>
      <c r="E6" s="5" t="n">
        <v>400000</v>
      </c>
    </row>
    <row r="7">
      <c r="A7" s="4" t="inlineStr">
        <is>
          <t>Weighted-average Common Shares Outstanding – Diluted</t>
        </is>
      </c>
      <c r="B7" s="5" t="n">
        <v>258600000</v>
      </c>
      <c r="C7" s="5" t="n">
        <v>249200000</v>
      </c>
      <c r="D7" s="5" t="n">
        <v>257200000</v>
      </c>
      <c r="E7" s="5" t="n">
        <v>248400000</v>
      </c>
    </row>
    <row r="8">
      <c r="A8" s="4" t="inlineStr">
        <is>
          <t>Antidilutive Securities Excluded from Computation of Earnings Per Share, Amount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Reporting Information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1811</v>
      </c>
      <c r="C4" s="6" t="n">
        <v>1628</v>
      </c>
      <c r="D4" s="6" t="n">
        <v>4849</v>
      </c>
      <c r="E4" s="6" t="n">
        <v>4466</v>
      </c>
    </row>
    <row r="5">
      <c r="A5" s="4" t="inlineStr">
        <is>
          <t>Net income (loss) attributable to common shareholders</t>
        </is>
      </c>
      <c r="B5" s="5" t="n">
        <v>425</v>
      </c>
      <c r="C5" s="5" t="n">
        <v>367</v>
      </c>
      <c r="D5" s="5" t="n">
        <v>865</v>
      </c>
      <c r="E5" s="5" t="n">
        <v>756</v>
      </c>
    </row>
    <row r="6">
      <c r="A6" s="4" t="inlineStr">
        <is>
          <t>Capital expenditures</t>
        </is>
      </c>
      <c r="B6" s="5" t="n">
        <v>850</v>
      </c>
      <c r="C6" s="5" t="n">
        <v>656</v>
      </c>
      <c r="D6" s="5" t="n">
        <v>2613</v>
      </c>
      <c r="E6" s="5" t="n">
        <v>1884</v>
      </c>
    </row>
    <row r="7">
      <c r="A7" s="4" t="inlineStr">
        <is>
          <t>Wind generation expenditures</t>
        </is>
      </c>
      <c r="B7" s="5" t="n">
        <v>98</v>
      </c>
      <c r="D7" s="5" t="n">
        <v>515</v>
      </c>
      <c r="E7" s="5" t="n">
        <v>0</v>
      </c>
    </row>
    <row r="8">
      <c r="A8" s="4" t="inlineStr">
        <is>
          <t>Union Electric Company</t>
        </is>
      </c>
    </row>
    <row r="9">
      <c r="A9" s="3" t="inlineStr">
        <is>
          <t>Segment Reporting Information [Line Items]</t>
        </is>
      </c>
    </row>
    <row r="10">
      <c r="A10" s="4" t="inlineStr">
        <is>
          <t>Revenues</t>
        </is>
      </c>
      <c r="B10" s="5" t="n">
        <v>1129</v>
      </c>
      <c r="C10" s="5" t="n">
        <v>1001</v>
      </c>
      <c r="D10" s="5" t="n">
        <v>2642</v>
      </c>
      <c r="E10" s="5" t="n">
        <v>2473</v>
      </c>
    </row>
    <row r="11">
      <c r="A11" s="4" t="inlineStr">
        <is>
          <t>Net income (loss) attributable to common shareholders</t>
        </is>
      </c>
      <c r="B11" s="5" t="n">
        <v>375</v>
      </c>
      <c r="C11" s="5" t="n">
        <v>297</v>
      </c>
      <c r="D11" s="5" t="n">
        <v>533</v>
      </c>
      <c r="E11" s="5" t="n">
        <v>439</v>
      </c>
    </row>
    <row r="12">
      <c r="A12" s="4" t="inlineStr">
        <is>
          <t>Wind generation expenditures</t>
        </is>
      </c>
      <c r="B12" s="5" t="n">
        <v>98</v>
      </c>
      <c r="D12" s="5" t="n">
        <v>515</v>
      </c>
      <c r="E12" s="5" t="n">
        <v>0</v>
      </c>
    </row>
    <row r="13">
      <c r="A13" s="4" t="inlineStr">
        <is>
          <t>Ameren Illinois Company</t>
        </is>
      </c>
    </row>
    <row r="14">
      <c r="A14" s="3" t="inlineStr">
        <is>
          <t>Segment Reporting Information [Line Items]</t>
        </is>
      </c>
    </row>
    <row r="15">
      <c r="A15" s="4" t="inlineStr">
        <is>
          <t>Revenues</t>
        </is>
      </c>
      <c r="B15" s="5" t="n">
        <v>645</v>
      </c>
      <c r="C15" s="5" t="n">
        <v>589</v>
      </c>
      <c r="D15" s="5" t="n">
        <v>2097</v>
      </c>
      <c r="E15" s="5" t="n">
        <v>1879</v>
      </c>
    </row>
    <row r="16">
      <c r="A16" s="4" t="inlineStr">
        <is>
          <t>Net income (loss) attributable to common shareholders</t>
        </is>
      </c>
      <c r="B16" s="5" t="n">
        <v>79</v>
      </c>
      <c r="C16" s="5" t="n">
        <v>77</v>
      </c>
      <c r="D16" s="5" t="n">
        <v>314</v>
      </c>
      <c r="E16" s="5" t="n">
        <v>280</v>
      </c>
    </row>
    <row r="17">
      <c r="A17" s="4" t="inlineStr">
        <is>
          <t>Capital expenditures</t>
        </is>
      </c>
      <c r="B17" s="5" t="n">
        <v>380</v>
      </c>
      <c r="C17" s="5" t="n">
        <v>370</v>
      </c>
      <c r="D17" s="5" t="n">
        <v>1026</v>
      </c>
      <c r="E17" s="5" t="n">
        <v>1031</v>
      </c>
    </row>
    <row r="18">
      <c r="A18" s="4" t="inlineStr">
        <is>
          <t>Operating Segments | Union Electric Company</t>
        </is>
      </c>
    </row>
    <row r="19">
      <c r="A19" s="3" t="inlineStr">
        <is>
          <t>Segment Reporting Information [Line Items]</t>
        </is>
      </c>
    </row>
    <row r="20">
      <c r="A20" s="4" t="inlineStr">
        <is>
          <t>Revenues</t>
        </is>
      </c>
      <c r="B20" s="5" t="n">
        <v>1118</v>
      </c>
      <c r="C20" s="5" t="n">
        <v>990</v>
      </c>
      <c r="D20" s="5" t="n">
        <v>2612</v>
      </c>
      <c r="E20" s="5" t="n">
        <v>2442</v>
      </c>
    </row>
    <row r="21">
      <c r="A21" s="4" t="inlineStr">
        <is>
          <t>Net income (loss) attributable to common shareholders</t>
        </is>
      </c>
      <c r="B21" s="5" t="n">
        <v>375</v>
      </c>
      <c r="C21" s="5" t="n">
        <v>297</v>
      </c>
      <c r="D21" s="5" t="n">
        <v>533</v>
      </c>
      <c r="E21" s="5" t="n">
        <v>439</v>
      </c>
    </row>
    <row r="22">
      <c r="A22" s="4" t="inlineStr">
        <is>
          <t>Capital expenditures</t>
        </is>
      </c>
      <c r="B22" s="5" t="n">
        <v>466</v>
      </c>
      <c r="C22" s="5" t="n">
        <v>262</v>
      </c>
      <c r="D22" s="5" t="n">
        <v>1567</v>
      </c>
      <c r="E22" s="5" t="n">
        <v>778</v>
      </c>
    </row>
    <row r="23">
      <c r="A23" s="4" t="inlineStr">
        <is>
          <t>Operating Segments | Ameren Illinois Electric Distribution</t>
        </is>
      </c>
    </row>
    <row r="24">
      <c r="A24" s="3" t="inlineStr">
        <is>
          <t>Segment Reporting Information [Line Items]</t>
        </is>
      </c>
    </row>
    <row r="25">
      <c r="A25" s="4" t="inlineStr">
        <is>
          <t>Revenues</t>
        </is>
      </c>
      <c r="B25" s="5" t="n">
        <v>425</v>
      </c>
      <c r="C25" s="5" t="n">
        <v>390</v>
      </c>
      <c r="D25" s="5" t="n">
        <v>1222</v>
      </c>
      <c r="E25" s="5" t="n">
        <v>1131</v>
      </c>
    </row>
    <row r="26">
      <c r="A26" s="4" t="inlineStr">
        <is>
          <t>Net income (loss) attributable to common shareholders</t>
        </is>
      </c>
      <c r="B26" s="5" t="n">
        <v>36</v>
      </c>
      <c r="C26" s="5" t="n">
        <v>34</v>
      </c>
      <c r="D26" s="5" t="n">
        <v>123</v>
      </c>
      <c r="E26" s="5" t="n">
        <v>107</v>
      </c>
    </row>
    <row r="27">
      <c r="A27" s="4" t="inlineStr">
        <is>
          <t>Capital expenditures</t>
        </is>
      </c>
      <c r="B27" s="5" t="n">
        <v>143</v>
      </c>
      <c r="C27" s="5" t="n">
        <v>129</v>
      </c>
      <c r="D27" s="5" t="n">
        <v>429</v>
      </c>
      <c r="E27" s="5" t="n">
        <v>391</v>
      </c>
    </row>
    <row r="28">
      <c r="A28" s="4" t="inlineStr">
        <is>
          <t>Operating Segments | Ameren Illinois Natural Gas</t>
        </is>
      </c>
    </row>
    <row r="29">
      <c r="A29" s="3" t="inlineStr">
        <is>
          <t>Segment Reporting Information [Line Items]</t>
        </is>
      </c>
    </row>
    <row r="30">
      <c r="A30" s="4" t="inlineStr">
        <is>
          <t>Revenues</t>
        </is>
      </c>
      <c r="B30" s="5" t="n">
        <v>127</v>
      </c>
      <c r="C30" s="5" t="n">
        <v>122</v>
      </c>
      <c r="D30" s="5" t="n">
        <v>642</v>
      </c>
      <c r="E30" s="5" t="n">
        <v>533</v>
      </c>
    </row>
    <row r="31">
      <c r="A31" s="4" t="inlineStr">
        <is>
          <t>Net income (loss) attributable to common shareholders</t>
        </is>
      </c>
      <c r="B31" s="5" t="n">
        <v>-8</v>
      </c>
      <c r="C31" s="5" t="n">
        <v>2</v>
      </c>
      <c r="D31" s="5" t="n">
        <v>75</v>
      </c>
      <c r="E31" s="5" t="n">
        <v>66</v>
      </c>
    </row>
    <row r="32">
      <c r="A32" s="4" t="inlineStr">
        <is>
          <t>Capital expenditures</t>
        </is>
      </c>
      <c r="B32" s="5" t="n">
        <v>93</v>
      </c>
      <c r="C32" s="5" t="n">
        <v>81</v>
      </c>
      <c r="D32" s="5" t="n">
        <v>202</v>
      </c>
      <c r="E32" s="5" t="n">
        <v>221</v>
      </c>
    </row>
    <row r="33">
      <c r="A33" s="4" t="inlineStr">
        <is>
          <t>Operating Segments | Ameren Transmission</t>
        </is>
      </c>
    </row>
    <row r="34">
      <c r="A34" s="3" t="inlineStr">
        <is>
          <t>Segment Reporting Information [Line Items]</t>
        </is>
      </c>
    </row>
    <row r="35">
      <c r="A35" s="4" t="inlineStr">
        <is>
          <t>Revenues</t>
        </is>
      </c>
      <c r="B35" s="5" t="n">
        <v>141</v>
      </c>
      <c r="C35" s="5" t="n">
        <v>126</v>
      </c>
      <c r="D35" s="5" t="n">
        <v>373</v>
      </c>
      <c r="E35" s="5" t="n">
        <v>360</v>
      </c>
    </row>
    <row r="36">
      <c r="A36" s="4" t="inlineStr">
        <is>
          <t>Net income (loss) attributable to common shareholders</t>
        </is>
      </c>
      <c r="B36" s="5" t="n">
        <v>73</v>
      </c>
      <c r="C36" s="5" t="n">
        <v>62</v>
      </c>
      <c r="D36" s="5" t="n">
        <v>175</v>
      </c>
      <c r="E36" s="5" t="n">
        <v>168</v>
      </c>
    </row>
    <row r="37">
      <c r="A37" s="4" t="inlineStr">
        <is>
          <t>Capital expenditures</t>
        </is>
      </c>
      <c r="B37" s="5" t="n">
        <v>154</v>
      </c>
      <c r="C37" s="5" t="n">
        <v>185</v>
      </c>
      <c r="D37" s="5" t="n">
        <v>426</v>
      </c>
      <c r="E37" s="5" t="n">
        <v>490</v>
      </c>
    </row>
    <row r="38">
      <c r="A38" s="4" t="inlineStr">
        <is>
          <t>Operating Segments | Ameren Illinois Company | Ameren Illinois Electric Distribution</t>
        </is>
      </c>
    </row>
    <row r="39">
      <c r="A39" s="3" t="inlineStr">
        <is>
          <t>Segment Reporting Information [Line Items]</t>
        </is>
      </c>
    </row>
    <row r="40">
      <c r="A40" s="4" t="inlineStr">
        <is>
          <t>Revenues</t>
        </is>
      </c>
      <c r="B40" s="5" t="n">
        <v>428</v>
      </c>
      <c r="C40" s="5" t="n">
        <v>391</v>
      </c>
      <c r="D40" s="5" t="n">
        <v>1227</v>
      </c>
      <c r="E40" s="5" t="n">
        <v>1133</v>
      </c>
    </row>
    <row r="41">
      <c r="A41" s="4" t="inlineStr">
        <is>
          <t>Net income (loss) attributable to common shareholders</t>
        </is>
      </c>
      <c r="B41" s="5" t="n">
        <v>36</v>
      </c>
      <c r="C41" s="5" t="n">
        <v>34</v>
      </c>
      <c r="D41" s="5" t="n">
        <v>123</v>
      </c>
      <c r="E41" s="5" t="n">
        <v>107</v>
      </c>
    </row>
    <row r="42">
      <c r="A42" s="4" t="inlineStr">
        <is>
          <t>Capital expenditures</t>
        </is>
      </c>
      <c r="B42" s="5" t="n">
        <v>143</v>
      </c>
      <c r="C42" s="5" t="n">
        <v>129</v>
      </c>
      <c r="D42" s="5" t="n">
        <v>429</v>
      </c>
      <c r="E42" s="5" t="n">
        <v>391</v>
      </c>
    </row>
    <row r="43">
      <c r="A43" s="4" t="inlineStr">
        <is>
          <t>Operating Segments | Ameren Illinois Company | Ameren Illinois Natural Gas</t>
        </is>
      </c>
    </row>
    <row r="44">
      <c r="A44" s="3" t="inlineStr">
        <is>
          <t>Segment Reporting Information [Line Items]</t>
        </is>
      </c>
    </row>
    <row r="45">
      <c r="A45" s="4" t="inlineStr">
        <is>
          <t>Revenues</t>
        </is>
      </c>
      <c r="B45" s="5" t="n">
        <v>127</v>
      </c>
      <c r="C45" s="5" t="n">
        <v>122</v>
      </c>
      <c r="D45" s="5" t="n">
        <v>642</v>
      </c>
      <c r="E45" s="5" t="n">
        <v>533</v>
      </c>
    </row>
    <row r="46">
      <c r="A46" s="4" t="inlineStr">
        <is>
          <t>Net income (loss) attributable to common shareholders</t>
        </is>
      </c>
      <c r="B46" s="5" t="n">
        <v>-8</v>
      </c>
      <c r="C46" s="5" t="n">
        <v>2</v>
      </c>
      <c r="D46" s="5" t="n">
        <v>75</v>
      </c>
      <c r="E46" s="5" t="n">
        <v>66</v>
      </c>
    </row>
    <row r="47">
      <c r="A47" s="4" t="inlineStr">
        <is>
          <t>Capital expenditures</t>
        </is>
      </c>
      <c r="B47" s="5" t="n">
        <v>93</v>
      </c>
      <c r="C47" s="5" t="n">
        <v>81</v>
      </c>
      <c r="D47" s="5" t="n">
        <v>202</v>
      </c>
      <c r="E47" s="5" t="n">
        <v>221</v>
      </c>
    </row>
    <row r="48">
      <c r="A48" s="4" t="inlineStr">
        <is>
          <t>Operating Segments | Ameren Illinois Company | Ameren Illinois Transmission</t>
        </is>
      </c>
    </row>
    <row r="49">
      <c r="A49" s="3" t="inlineStr">
        <is>
          <t>Segment Reporting Information [Line Items]</t>
        </is>
      </c>
    </row>
    <row r="50">
      <c r="A50" s="4" t="inlineStr">
        <is>
          <t>Revenues</t>
        </is>
      </c>
      <c r="B50" s="5" t="n">
        <v>90</v>
      </c>
      <c r="C50" s="5" t="n">
        <v>76</v>
      </c>
      <c r="D50" s="5" t="n">
        <v>228</v>
      </c>
      <c r="E50" s="5" t="n">
        <v>213</v>
      </c>
    </row>
    <row r="51">
      <c r="A51" s="4" t="inlineStr">
        <is>
          <t>Net income (loss) attributable to common shareholders</t>
        </is>
      </c>
      <c r="B51" s="5" t="n">
        <v>51</v>
      </c>
      <c r="C51" s="5" t="n">
        <v>41</v>
      </c>
      <c r="D51" s="5" t="n">
        <v>116</v>
      </c>
      <c r="E51" s="5" t="n">
        <v>107</v>
      </c>
    </row>
    <row r="52">
      <c r="A52" s="4" t="inlineStr">
        <is>
          <t>Capital expenditures</t>
        </is>
      </c>
      <c r="B52" s="5" t="n">
        <v>144</v>
      </c>
      <c r="C52" s="5" t="n">
        <v>160</v>
      </c>
      <c r="D52" s="5" t="n">
        <v>395</v>
      </c>
      <c r="E52" s="5" t="n">
        <v>419</v>
      </c>
    </row>
    <row r="53">
      <c r="A53" s="4" t="inlineStr">
        <is>
          <t>Intersegment Eliminations</t>
        </is>
      </c>
    </row>
    <row r="54">
      <c r="A54" s="3" t="inlineStr">
        <is>
          <t>Segment Reporting Information [Line Items]</t>
        </is>
      </c>
    </row>
    <row r="55">
      <c r="A55" s="4" t="inlineStr">
        <is>
          <t>Intersegment revenues</t>
        </is>
      </c>
      <c r="B55" s="5" t="n">
        <v>-33</v>
      </c>
      <c r="C55" s="5" t="n">
        <v>-27</v>
      </c>
      <c r="D55" s="5" t="n">
        <v>-88</v>
      </c>
      <c r="E55" s="5" t="n">
        <v>-73</v>
      </c>
    </row>
    <row r="56">
      <c r="A56" s="4" t="inlineStr">
        <is>
          <t>Capital expenditures</t>
        </is>
      </c>
      <c r="B56" s="5" t="n">
        <v>-8</v>
      </c>
      <c r="C56" s="5" t="n">
        <v>-3</v>
      </c>
      <c r="D56" s="5" t="n">
        <v>-14</v>
      </c>
      <c r="E56" s="5" t="n">
        <v>0</v>
      </c>
    </row>
    <row r="57">
      <c r="A57" s="4" t="inlineStr">
        <is>
          <t>Intersegment Eliminations | Union Electric Company</t>
        </is>
      </c>
    </row>
    <row r="58">
      <c r="A58" s="3" t="inlineStr">
        <is>
          <t>Segment Reporting Information [Line Items]</t>
        </is>
      </c>
    </row>
    <row r="59">
      <c r="A59" s="4" t="inlineStr">
        <is>
          <t>Intersegment revenues</t>
        </is>
      </c>
      <c r="B59" s="5" t="n">
        <v>-11</v>
      </c>
      <c r="C59" s="5" t="n">
        <v>-11</v>
      </c>
      <c r="D59" s="5" t="n">
        <v>-30</v>
      </c>
      <c r="E59" s="5" t="n">
        <v>-31</v>
      </c>
    </row>
    <row r="60">
      <c r="A60" s="4" t="inlineStr">
        <is>
          <t>Intersegment Eliminations | Ameren Illinois Electric Distribution</t>
        </is>
      </c>
    </row>
    <row r="61">
      <c r="A61" s="3" t="inlineStr">
        <is>
          <t>Segment Reporting Information [Line Items]</t>
        </is>
      </c>
    </row>
    <row r="62">
      <c r="A62" s="4" t="inlineStr">
        <is>
          <t>Intersegment revenues</t>
        </is>
      </c>
      <c r="B62" s="5" t="n">
        <v>-3</v>
      </c>
      <c r="C62" s="5" t="n">
        <v>-1</v>
      </c>
      <c r="D62" s="5" t="n">
        <v>-5</v>
      </c>
      <c r="E62" s="5" t="n">
        <v>-2</v>
      </c>
    </row>
    <row r="63">
      <c r="A63" s="4" t="inlineStr">
        <is>
          <t>Intersegment Eliminations | Ameren Illinois Natural Gas</t>
        </is>
      </c>
    </row>
    <row r="64">
      <c r="A64" s="3" t="inlineStr">
        <is>
          <t>Segment Reporting Information [Line Items]</t>
        </is>
      </c>
    </row>
    <row r="65">
      <c r="A65" s="4" t="inlineStr">
        <is>
          <t>Intersegment revenues</t>
        </is>
      </c>
      <c r="B65" s="5" t="n">
        <v>0</v>
      </c>
      <c r="C65" s="5" t="n">
        <v>0</v>
      </c>
      <c r="D65" s="5" t="n">
        <v>0</v>
      </c>
      <c r="E65" s="5" t="n">
        <v>0</v>
      </c>
    </row>
    <row r="66">
      <c r="A66" s="4" t="inlineStr">
        <is>
          <t>Intersegment Eliminations | Ameren Transmission</t>
        </is>
      </c>
    </row>
    <row r="67">
      <c r="A67" s="3" t="inlineStr">
        <is>
          <t>Segment Reporting Information [Line Items]</t>
        </is>
      </c>
    </row>
    <row r="68">
      <c r="A68" s="4" t="inlineStr">
        <is>
          <t>Intersegment revenues</t>
        </is>
      </c>
      <c r="B68" s="5" t="n">
        <v>-19</v>
      </c>
      <c r="C68" s="5" t="n">
        <v>-15</v>
      </c>
      <c r="D68" s="5" t="n">
        <v>-53</v>
      </c>
      <c r="E68" s="5" t="n">
        <v>-40</v>
      </c>
    </row>
    <row r="69">
      <c r="A69" s="4" t="inlineStr">
        <is>
          <t>Intersegment Eliminations | Ameren Illinois Company</t>
        </is>
      </c>
    </row>
    <row r="70">
      <c r="A70" s="3" t="inlineStr">
        <is>
          <t>Segment Reporting Information [Line Items]</t>
        </is>
      </c>
    </row>
    <row r="71">
      <c r="A71" s="4" t="inlineStr">
        <is>
          <t>Intersegment revenues</t>
        </is>
      </c>
      <c r="B71" s="5" t="n">
        <v>-18</v>
      </c>
      <c r="C71" s="5" t="n">
        <v>-15</v>
      </c>
      <c r="D71" s="5" t="n">
        <v>-49</v>
      </c>
      <c r="E71" s="5" t="n">
        <v>-39</v>
      </c>
    </row>
    <row r="72">
      <c r="A72" s="4" t="inlineStr">
        <is>
          <t>Intersegment Eliminations | Ameren Illinois Company | Ameren Illinois Electric Distribution</t>
        </is>
      </c>
    </row>
    <row r="73">
      <c r="A73" s="3" t="inlineStr">
        <is>
          <t>Segment Reporting Information [Line Items]</t>
        </is>
      </c>
    </row>
    <row r="74">
      <c r="A74" s="4" t="inlineStr">
        <is>
          <t>Intersegment revenues</t>
        </is>
      </c>
      <c r="B74" s="5" t="n">
        <v>0</v>
      </c>
      <c r="C74" s="5" t="n">
        <v>0</v>
      </c>
      <c r="D74" s="5" t="n">
        <v>0</v>
      </c>
      <c r="E74" s="5" t="n">
        <v>0</v>
      </c>
    </row>
    <row r="75">
      <c r="A75" s="4" t="inlineStr">
        <is>
          <t>Intersegment Eliminations | Ameren Illinois Company | Ameren Illinois Natural Gas</t>
        </is>
      </c>
    </row>
    <row r="76">
      <c r="A76" s="3" t="inlineStr">
        <is>
          <t>Segment Reporting Information [Line Items]</t>
        </is>
      </c>
    </row>
    <row r="77">
      <c r="A77" s="4" t="inlineStr">
        <is>
          <t>Intersegment revenues</t>
        </is>
      </c>
      <c r="B77" s="5" t="n">
        <v>0</v>
      </c>
      <c r="C77" s="5" t="n">
        <v>0</v>
      </c>
      <c r="D77" s="5" t="n">
        <v>0</v>
      </c>
      <c r="E77" s="5" t="n">
        <v>0</v>
      </c>
    </row>
    <row r="78">
      <c r="A78" s="4" t="inlineStr">
        <is>
          <t>Intersegment Eliminations | Ameren Illinois Company | Ameren Illinois Transmission</t>
        </is>
      </c>
    </row>
    <row r="79">
      <c r="A79" s="3" t="inlineStr">
        <is>
          <t>Segment Reporting Information [Line Items]</t>
        </is>
      </c>
    </row>
    <row r="80">
      <c r="A80" s="4" t="inlineStr">
        <is>
          <t>Intersegment revenues</t>
        </is>
      </c>
      <c r="B80" s="5" t="n">
        <v>-18</v>
      </c>
      <c r="C80" s="5" t="n">
        <v>-15</v>
      </c>
      <c r="D80" s="5" t="n">
        <v>-49</v>
      </c>
      <c r="E80" s="5" t="n">
        <v>-39</v>
      </c>
    </row>
    <row r="81">
      <c r="A81" s="4" t="inlineStr">
        <is>
          <t>Other</t>
        </is>
      </c>
    </row>
    <row r="82">
      <c r="A82" s="3" t="inlineStr">
        <is>
          <t>Segment Reporting Information [Line Items]</t>
        </is>
      </c>
    </row>
    <row r="83">
      <c r="A83" s="4" t="inlineStr">
        <is>
          <t>Net income (loss) attributable to common shareholders</t>
        </is>
      </c>
      <c r="B83" s="5" t="n">
        <v>-51</v>
      </c>
      <c r="C83" s="5" t="n">
        <v>-28</v>
      </c>
      <c r="D83" s="5" t="n">
        <v>-41</v>
      </c>
      <c r="E83" s="5" t="n">
        <v>-24</v>
      </c>
    </row>
    <row r="84">
      <c r="A84" s="4" t="inlineStr">
        <is>
          <t>Capital expenditures</t>
        </is>
      </c>
      <c r="B84" s="6" t="n">
        <v>2</v>
      </c>
      <c r="C84" s="6" t="n">
        <v>2</v>
      </c>
      <c r="D84" s="6" t="n">
        <v>3</v>
      </c>
      <c r="E84" s="6" t="n">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811</v>
      </c>
      <c r="C4" s="6" t="n">
        <v>1628</v>
      </c>
      <c r="D4" s="6" t="n">
        <v>4849</v>
      </c>
      <c r="E4" s="6" t="n">
        <v>4466</v>
      </c>
    </row>
    <row r="5">
      <c r="A5" s="4" t="inlineStr">
        <is>
          <t>Revenues</t>
        </is>
      </c>
      <c r="B5" s="5" t="n">
        <v>1811</v>
      </c>
      <c r="C5" s="5" t="n">
        <v>1628</v>
      </c>
      <c r="D5" s="5" t="n">
        <v>4849</v>
      </c>
      <c r="E5" s="5" t="n">
        <v>4466</v>
      </c>
    </row>
    <row r="6">
      <c r="A6" s="4" t="inlineStr">
        <is>
          <t>Revenues from alternative revenue programs</t>
        </is>
      </c>
      <c r="B6" s="5" t="n">
        <v>-95</v>
      </c>
      <c r="C6" s="5" t="n">
        <v>-102</v>
      </c>
      <c r="D6" s="5" t="n">
        <v>-6</v>
      </c>
      <c r="E6" s="5" t="n">
        <v>-16</v>
      </c>
    </row>
    <row r="7">
      <c r="A7" s="4" t="inlineStr">
        <is>
          <t>Other revenues not from contracts with customers</t>
        </is>
      </c>
      <c r="B7" s="5" t="n">
        <v>13</v>
      </c>
      <c r="C7" s="5" t="n">
        <v>11</v>
      </c>
      <c r="D7" s="5" t="n">
        <v>82</v>
      </c>
      <c r="E7" s="5" t="n">
        <v>28</v>
      </c>
    </row>
    <row r="8">
      <c r="A8" s="4" t="inlineStr">
        <is>
          <t>Union Electric Company</t>
        </is>
      </c>
    </row>
    <row r="9">
      <c r="A9" s="3" t="inlineStr">
        <is>
          <t>Disaggregation of Revenue [Line Items]</t>
        </is>
      </c>
    </row>
    <row r="10">
      <c r="A10" s="4" t="inlineStr">
        <is>
          <t>Revenues from alternative revenue programs</t>
        </is>
      </c>
      <c r="B10" s="5" t="n">
        <v>6</v>
      </c>
      <c r="C10" s="5" t="n">
        <v>1</v>
      </c>
      <c r="D10" s="5" t="n">
        <v>-9</v>
      </c>
      <c r="E10" s="5" t="n">
        <v>-8</v>
      </c>
    </row>
    <row r="11">
      <c r="A11" s="4" t="inlineStr">
        <is>
          <t>Other revenues not from contracts with customers</t>
        </is>
      </c>
      <c r="B11" s="5" t="n">
        <v>7</v>
      </c>
      <c r="C11" s="5" t="n">
        <v>6</v>
      </c>
      <c r="D11" s="5" t="n">
        <v>71</v>
      </c>
      <c r="E11" s="5" t="n">
        <v>21</v>
      </c>
    </row>
    <row r="12">
      <c r="A12" s="4" t="inlineStr">
        <is>
          <t>Ameren Illinois Electric Distribution</t>
        </is>
      </c>
    </row>
    <row r="13">
      <c r="A13" s="3" t="inlineStr">
        <is>
          <t>Disaggregation of Revenue [Line Items]</t>
        </is>
      </c>
    </row>
    <row r="14">
      <c r="A14" s="4" t="inlineStr">
        <is>
          <t>Revenues from alternative revenue programs</t>
        </is>
      </c>
      <c r="B14" s="5" t="n">
        <v>-97</v>
      </c>
      <c r="C14" s="5" t="n">
        <v>-110</v>
      </c>
      <c r="D14" s="5" t="n">
        <v>-2</v>
      </c>
      <c r="E14" s="5" t="n">
        <v>-59</v>
      </c>
    </row>
    <row r="15">
      <c r="A15" s="4" t="inlineStr">
        <is>
          <t>Other revenues not from contracts with customers</t>
        </is>
      </c>
      <c r="B15" s="5" t="n">
        <v>6</v>
      </c>
      <c r="C15" s="5" t="n">
        <v>5</v>
      </c>
      <c r="D15" s="5" t="n">
        <v>9</v>
      </c>
      <c r="E15" s="5" t="n">
        <v>6</v>
      </c>
    </row>
    <row r="16">
      <c r="A16" s="4" t="inlineStr">
        <is>
          <t>Ameren Illinois Natural Gas</t>
        </is>
      </c>
    </row>
    <row r="17">
      <c r="A17" s="3" t="inlineStr">
        <is>
          <t>Disaggregation of Revenue [Line Items]</t>
        </is>
      </c>
    </row>
    <row r="18">
      <c r="A18" s="4" t="inlineStr">
        <is>
          <t>Revenues from alternative revenue programs</t>
        </is>
      </c>
      <c r="B18" s="5" t="n">
        <v>-5</v>
      </c>
      <c r="C18" s="5" t="n">
        <v>3</v>
      </c>
      <c r="D18" s="5" t="n">
        <v>0</v>
      </c>
      <c r="E18" s="5" t="n">
        <v>17</v>
      </c>
    </row>
    <row r="19">
      <c r="A19" s="4" t="inlineStr">
        <is>
          <t>Other revenues not from contracts with customers</t>
        </is>
      </c>
      <c r="B19" s="5" t="n">
        <v>0</v>
      </c>
      <c r="C19" s="5" t="n">
        <v>0</v>
      </c>
      <c r="D19" s="5" t="n">
        <v>2</v>
      </c>
      <c r="E19" s="5" t="n">
        <v>1</v>
      </c>
    </row>
    <row r="20">
      <c r="A20" s="4" t="inlineStr">
        <is>
          <t>Ameren Transmission</t>
        </is>
      </c>
    </row>
    <row r="21">
      <c r="A21" s="3" t="inlineStr">
        <is>
          <t>Disaggregation of Revenue [Line Items]</t>
        </is>
      </c>
    </row>
    <row r="22">
      <c r="A22" s="4" t="inlineStr">
        <is>
          <t>Revenues from alternative revenue programs</t>
        </is>
      </c>
      <c r="B22" s="5" t="n">
        <v>1</v>
      </c>
      <c r="C22" s="5" t="n">
        <v>4</v>
      </c>
      <c r="D22" s="5" t="n">
        <v>5</v>
      </c>
      <c r="E22" s="5" t="n">
        <v>34</v>
      </c>
    </row>
    <row r="23">
      <c r="A23" s="4" t="inlineStr">
        <is>
          <t>Other revenues not from contracts with customers</t>
        </is>
      </c>
      <c r="B23" s="5" t="n">
        <v>0</v>
      </c>
      <c r="C23" s="5" t="n">
        <v>0</v>
      </c>
      <c r="D23" s="5" t="n">
        <v>0</v>
      </c>
      <c r="E23" s="5" t="n">
        <v>0</v>
      </c>
    </row>
    <row r="24">
      <c r="A24" s="4" t="inlineStr">
        <is>
          <t>Electricity</t>
        </is>
      </c>
    </row>
    <row r="25">
      <c r="A25" s="3" t="inlineStr">
        <is>
          <t>Disaggregation of Revenue [Line Items]</t>
        </is>
      </c>
    </row>
    <row r="26">
      <c r="A26" s="4" t="inlineStr">
        <is>
          <t>Revenues</t>
        </is>
      </c>
      <c r="B26" s="5" t="n">
        <v>1668</v>
      </c>
      <c r="C26" s="5" t="n">
        <v>1489</v>
      </c>
      <c r="D26" s="5" t="n">
        <v>4108</v>
      </c>
      <c r="E26" s="5" t="n">
        <v>3846</v>
      </c>
    </row>
    <row r="27">
      <c r="A27" s="4" t="inlineStr">
        <is>
          <t>Revenues</t>
        </is>
      </c>
      <c r="B27" s="5" t="n">
        <v>1668</v>
      </c>
      <c r="C27" s="5" t="n">
        <v>1489</v>
      </c>
      <c r="D27" s="5" t="n">
        <v>4108</v>
      </c>
      <c r="E27" s="5" t="n">
        <v>3846</v>
      </c>
    </row>
    <row r="28">
      <c r="A28" s="4" t="inlineStr">
        <is>
          <t>Electricity | Residential</t>
        </is>
      </c>
    </row>
    <row r="29">
      <c r="A29" s="3" t="inlineStr">
        <is>
          <t>Disaggregation of Revenue [Line Items]</t>
        </is>
      </c>
    </row>
    <row r="30">
      <c r="A30" s="4" t="inlineStr">
        <is>
          <t>Revenues</t>
        </is>
      </c>
      <c r="B30" s="5" t="n">
        <v>795</v>
      </c>
      <c r="C30" s="5" t="n">
        <v>689</v>
      </c>
      <c r="D30" s="5" t="n">
        <v>1882</v>
      </c>
      <c r="E30" s="5" t="n">
        <v>1775</v>
      </c>
    </row>
    <row r="31">
      <c r="A31" s="4" t="inlineStr">
        <is>
          <t>Electricity | Commercial</t>
        </is>
      </c>
    </row>
    <row r="32">
      <c r="A32" s="3" t="inlineStr">
        <is>
          <t>Disaggregation of Revenue [Line Items]</t>
        </is>
      </c>
    </row>
    <row r="33">
      <c r="A33" s="4" t="inlineStr">
        <is>
          <t>Revenues</t>
        </is>
      </c>
      <c r="B33" s="5" t="n">
        <v>555</v>
      </c>
      <c r="C33" s="5" t="n">
        <v>470</v>
      </c>
      <c r="D33" s="5" t="n">
        <v>1301</v>
      </c>
      <c r="E33" s="5" t="n">
        <v>1193</v>
      </c>
    </row>
    <row r="34">
      <c r="A34" s="4" t="inlineStr">
        <is>
          <t>Electricity | Industrial</t>
        </is>
      </c>
    </row>
    <row r="35">
      <c r="A35" s="3" t="inlineStr">
        <is>
          <t>Disaggregation of Revenue [Line Items]</t>
        </is>
      </c>
    </row>
    <row r="36">
      <c r="A36" s="4" t="inlineStr">
        <is>
          <t>Revenues</t>
        </is>
      </c>
      <c r="B36" s="5" t="n">
        <v>124</v>
      </c>
      <c r="C36" s="5" t="n">
        <v>113</v>
      </c>
      <c r="D36" s="5" t="n">
        <v>315</v>
      </c>
      <c r="E36" s="5" t="n">
        <v>298</v>
      </c>
    </row>
    <row r="37">
      <c r="A37" s="4" t="inlineStr">
        <is>
          <t>Electricity | Other</t>
        </is>
      </c>
    </row>
    <row r="38">
      <c r="A38" s="3" t="inlineStr">
        <is>
          <t>Disaggregation of Revenue [Line Items]</t>
        </is>
      </c>
    </row>
    <row r="39">
      <c r="A39" s="4" t="inlineStr">
        <is>
          <t>Revenues</t>
        </is>
      </c>
      <c r="B39" s="5" t="n">
        <v>194</v>
      </c>
      <c r="C39" s="5" t="n">
        <v>217</v>
      </c>
      <c r="D39" s="5" t="n">
        <v>610</v>
      </c>
      <c r="E39" s="5" t="n">
        <v>580</v>
      </c>
    </row>
    <row r="40">
      <c r="A40" s="4" t="inlineStr">
        <is>
          <t>Natural Gas</t>
        </is>
      </c>
    </row>
    <row r="41">
      <c r="A41" s="3" t="inlineStr">
        <is>
          <t>Disaggregation of Revenue [Line Items]</t>
        </is>
      </c>
    </row>
    <row r="42">
      <c r="A42" s="4" t="inlineStr">
        <is>
          <t>Revenues</t>
        </is>
      </c>
      <c r="B42" s="5" t="n">
        <v>143</v>
      </c>
      <c r="C42" s="5" t="n">
        <v>139</v>
      </c>
      <c r="D42" s="5" t="n">
        <v>741</v>
      </c>
      <c r="E42" s="5" t="n">
        <v>620</v>
      </c>
    </row>
    <row r="43">
      <c r="A43" s="4" t="inlineStr">
        <is>
          <t>Revenues</t>
        </is>
      </c>
      <c r="B43" s="5" t="n">
        <v>143</v>
      </c>
      <c r="C43" s="5" t="n">
        <v>139</v>
      </c>
      <c r="D43" s="5" t="n">
        <v>741</v>
      </c>
      <c r="E43" s="5" t="n">
        <v>620</v>
      </c>
    </row>
    <row r="44">
      <c r="A44" s="4" t="inlineStr">
        <is>
          <t>Natural Gas | Residential</t>
        </is>
      </c>
    </row>
    <row r="45">
      <c r="A45" s="3" t="inlineStr">
        <is>
          <t>Disaggregation of Revenue [Line Items]</t>
        </is>
      </c>
    </row>
    <row r="46">
      <c r="A46" s="4" t="inlineStr">
        <is>
          <t>Revenues</t>
        </is>
      </c>
      <c r="B46" s="5" t="n">
        <v>84</v>
      </c>
      <c r="C46" s="5" t="n">
        <v>76</v>
      </c>
      <c r="D46" s="5" t="n">
        <v>492</v>
      </c>
      <c r="E46" s="5" t="n">
        <v>427</v>
      </c>
    </row>
    <row r="47">
      <c r="A47" s="4" t="inlineStr">
        <is>
          <t>Natural Gas | Commercial</t>
        </is>
      </c>
    </row>
    <row r="48">
      <c r="A48" s="3" t="inlineStr">
        <is>
          <t>Disaggregation of Revenue [Line Items]</t>
        </is>
      </c>
    </row>
    <row r="49">
      <c r="A49" s="4" t="inlineStr">
        <is>
          <t>Revenues</t>
        </is>
      </c>
      <c r="B49" s="5" t="n">
        <v>27</v>
      </c>
      <c r="C49" s="5" t="n">
        <v>21</v>
      </c>
      <c r="D49" s="5" t="n">
        <v>139</v>
      </c>
      <c r="E49" s="5" t="n">
        <v>114</v>
      </c>
    </row>
    <row r="50">
      <c r="A50" s="4" t="inlineStr">
        <is>
          <t>Natural Gas | Industrial</t>
        </is>
      </c>
    </row>
    <row r="51">
      <c r="A51" s="3" t="inlineStr">
        <is>
          <t>Disaggregation of Revenue [Line Items]</t>
        </is>
      </c>
    </row>
    <row r="52">
      <c r="A52" s="4" t="inlineStr">
        <is>
          <t>Revenues</t>
        </is>
      </c>
      <c r="B52" s="5" t="n">
        <v>3</v>
      </c>
      <c r="C52" s="5" t="n">
        <v>6</v>
      </c>
      <c r="D52" s="5" t="n">
        <v>22</v>
      </c>
      <c r="E52" s="5" t="n">
        <v>14</v>
      </c>
    </row>
    <row r="53">
      <c r="A53" s="4" t="inlineStr">
        <is>
          <t>Natural Gas | Other</t>
        </is>
      </c>
    </row>
    <row r="54">
      <c r="A54" s="3" t="inlineStr">
        <is>
          <t>Disaggregation of Revenue [Line Items]</t>
        </is>
      </c>
    </row>
    <row r="55">
      <c r="A55" s="4" t="inlineStr">
        <is>
          <t>Revenues</t>
        </is>
      </c>
      <c r="B55" s="5" t="n">
        <v>29</v>
      </c>
      <c r="C55" s="5" t="n">
        <v>36</v>
      </c>
      <c r="D55" s="5" t="n">
        <v>88</v>
      </c>
      <c r="E55" s="5" t="n">
        <v>65</v>
      </c>
    </row>
    <row r="56">
      <c r="A56" s="4" t="inlineStr">
        <is>
          <t>Ameren Illinois Company</t>
        </is>
      </c>
    </row>
    <row r="57">
      <c r="A57" s="3" t="inlineStr">
        <is>
          <t>Disaggregation of Revenue [Line Items]</t>
        </is>
      </c>
    </row>
    <row r="58">
      <c r="A58" s="4" t="inlineStr">
        <is>
          <t>Revenues</t>
        </is>
      </c>
      <c r="B58" s="5" t="n">
        <v>645</v>
      </c>
      <c r="C58" s="5" t="n">
        <v>589</v>
      </c>
      <c r="D58" s="5" t="n">
        <v>2097</v>
      </c>
      <c r="E58" s="5" t="n">
        <v>1879</v>
      </c>
    </row>
    <row r="59">
      <c r="A59" s="4" t="inlineStr">
        <is>
          <t>Revenues</t>
        </is>
      </c>
      <c r="B59" s="5" t="n">
        <v>645</v>
      </c>
      <c r="C59" s="5" t="n">
        <v>589</v>
      </c>
      <c r="D59" s="5" t="n">
        <v>2097</v>
      </c>
      <c r="E59" s="5" t="n">
        <v>1879</v>
      </c>
    </row>
    <row r="60">
      <c r="A60" s="4" t="inlineStr">
        <is>
          <t>Revenues from alternative revenue programs</t>
        </is>
      </c>
      <c r="B60" s="5" t="n">
        <v>-99</v>
      </c>
      <c r="C60" s="5" t="n">
        <v>-102</v>
      </c>
      <c r="D60" s="5" t="n">
        <v>2</v>
      </c>
      <c r="E60" s="5" t="n">
        <v>-13</v>
      </c>
    </row>
    <row r="61">
      <c r="A61" s="4" t="inlineStr">
        <is>
          <t>Other revenues not from contracts with customers</t>
        </is>
      </c>
      <c r="B61" s="5" t="n">
        <v>6</v>
      </c>
      <c r="C61" s="5" t="n">
        <v>5</v>
      </c>
      <c r="D61" s="5" t="n">
        <v>11</v>
      </c>
      <c r="E61" s="5" t="n">
        <v>7</v>
      </c>
    </row>
    <row r="62">
      <c r="A62" s="4" t="inlineStr">
        <is>
          <t>Ameren Illinois Company | Residential</t>
        </is>
      </c>
    </row>
    <row r="63">
      <c r="A63" s="3" t="inlineStr">
        <is>
          <t>Disaggregation of Revenue [Line Items]</t>
        </is>
      </c>
    </row>
    <row r="64">
      <c r="A64" s="4" t="inlineStr">
        <is>
          <t>Revenues</t>
        </is>
      </c>
      <c r="B64" s="5" t="n">
        <v>333</v>
      </c>
      <c r="C64" s="5" t="n">
        <v>302</v>
      </c>
      <c r="D64" s="5" t="n">
        <v>1143</v>
      </c>
      <c r="E64" s="5" t="n">
        <v>1039</v>
      </c>
    </row>
    <row r="65">
      <c r="A65" s="4" t="inlineStr">
        <is>
          <t>Ameren Illinois Company | Commercial</t>
        </is>
      </c>
    </row>
    <row r="66">
      <c r="A66" s="3" t="inlineStr">
        <is>
          <t>Disaggregation of Revenue [Line Items]</t>
        </is>
      </c>
    </row>
    <row r="67">
      <c r="A67" s="4" t="inlineStr">
        <is>
          <t>Revenues</t>
        </is>
      </c>
      <c r="B67" s="5" t="n">
        <v>166</v>
      </c>
      <c r="C67" s="5" t="n">
        <v>145</v>
      </c>
      <c r="D67" s="5" t="n">
        <v>518</v>
      </c>
      <c r="E67" s="5" t="n">
        <v>459</v>
      </c>
    </row>
    <row r="68">
      <c r="A68" s="4" t="inlineStr">
        <is>
          <t>Ameren Illinois Company | Industrial</t>
        </is>
      </c>
    </row>
    <row r="69">
      <c r="A69" s="3" t="inlineStr">
        <is>
          <t>Disaggregation of Revenue [Line Items]</t>
        </is>
      </c>
    </row>
    <row r="70">
      <c r="A70" s="4" t="inlineStr">
        <is>
          <t>Revenues</t>
        </is>
      </c>
      <c r="B70" s="5" t="n">
        <v>29</v>
      </c>
      <c r="C70" s="5" t="n">
        <v>31</v>
      </c>
      <c r="D70" s="5" t="n">
        <v>114</v>
      </c>
      <c r="E70" s="5" t="n">
        <v>102</v>
      </c>
    </row>
    <row r="71">
      <c r="A71" s="4" t="inlineStr">
        <is>
          <t>Ameren Illinois Company | Other</t>
        </is>
      </c>
    </row>
    <row r="72">
      <c r="A72" s="3" t="inlineStr">
        <is>
          <t>Disaggregation of Revenue [Line Items]</t>
        </is>
      </c>
    </row>
    <row r="73">
      <c r="A73" s="4" t="inlineStr">
        <is>
          <t>Revenues</t>
        </is>
      </c>
      <c r="B73" s="5" t="n">
        <v>117</v>
      </c>
      <c r="C73" s="5" t="n">
        <v>111</v>
      </c>
      <c r="D73" s="5" t="n">
        <v>322</v>
      </c>
      <c r="E73" s="5" t="n">
        <v>279</v>
      </c>
    </row>
    <row r="74">
      <c r="A74" s="4" t="inlineStr">
        <is>
          <t>Ameren Illinois Company | Ameren Illinois Electric Distribution</t>
        </is>
      </c>
    </row>
    <row r="75">
      <c r="A75" s="3" t="inlineStr">
        <is>
          <t>Disaggregation of Revenue [Line Items]</t>
        </is>
      </c>
    </row>
    <row r="76">
      <c r="A76" s="4" t="inlineStr">
        <is>
          <t>Revenues from alternative revenue programs</t>
        </is>
      </c>
      <c r="B76" s="5" t="n">
        <v>-97</v>
      </c>
      <c r="C76" s="5" t="n">
        <v>-110</v>
      </c>
      <c r="D76" s="5" t="n">
        <v>-2</v>
      </c>
      <c r="E76" s="5" t="n">
        <v>-59</v>
      </c>
    </row>
    <row r="77">
      <c r="A77" s="4" t="inlineStr">
        <is>
          <t>Other revenues not from contracts with customers</t>
        </is>
      </c>
      <c r="B77" s="5" t="n">
        <v>6</v>
      </c>
      <c r="C77" s="5" t="n">
        <v>5</v>
      </c>
      <c r="D77" s="5" t="n">
        <v>9</v>
      </c>
      <c r="E77" s="5" t="n">
        <v>6</v>
      </c>
    </row>
    <row r="78">
      <c r="A78" s="4" t="inlineStr">
        <is>
          <t>Ameren Illinois Company | Ameren Illinois Natural Gas</t>
        </is>
      </c>
    </row>
    <row r="79">
      <c r="A79" s="3" t="inlineStr">
        <is>
          <t>Disaggregation of Revenue [Line Items]</t>
        </is>
      </c>
    </row>
    <row r="80">
      <c r="A80" s="4" t="inlineStr">
        <is>
          <t>Revenues from alternative revenue programs</t>
        </is>
      </c>
      <c r="B80" s="5" t="n">
        <v>-5</v>
      </c>
      <c r="C80" s="5" t="n">
        <v>3</v>
      </c>
      <c r="D80" s="5" t="n">
        <v>0</v>
      </c>
      <c r="E80" s="5" t="n">
        <v>17</v>
      </c>
    </row>
    <row r="81">
      <c r="A81" s="4" t="inlineStr">
        <is>
          <t>Other revenues not from contracts with customers</t>
        </is>
      </c>
      <c r="B81" s="5" t="n">
        <v>0</v>
      </c>
      <c r="C81" s="5" t="n">
        <v>0</v>
      </c>
      <c r="D81" s="5" t="n">
        <v>2</v>
      </c>
      <c r="E81" s="5" t="n">
        <v>1</v>
      </c>
    </row>
    <row r="82">
      <c r="A82" s="4" t="inlineStr">
        <is>
          <t>Ameren Illinois Company | Ameren Illinois Transmission</t>
        </is>
      </c>
    </row>
    <row r="83">
      <c r="A83" s="3" t="inlineStr">
        <is>
          <t>Disaggregation of Revenue [Line Items]</t>
        </is>
      </c>
    </row>
    <row r="84">
      <c r="A84" s="4" t="inlineStr">
        <is>
          <t>Revenues from alternative revenue programs</t>
        </is>
      </c>
      <c r="B84" s="5" t="n">
        <v>3</v>
      </c>
      <c r="C84" s="5" t="n">
        <v>5</v>
      </c>
      <c r="D84" s="5" t="n">
        <v>4</v>
      </c>
      <c r="E84" s="5" t="n">
        <v>29</v>
      </c>
    </row>
    <row r="85">
      <c r="A85" s="4" t="inlineStr">
        <is>
          <t>Other revenues not from contracts with customers</t>
        </is>
      </c>
      <c r="B85" s="5" t="n">
        <v>0</v>
      </c>
      <c r="C85" s="5" t="n">
        <v>0</v>
      </c>
      <c r="D85" s="5" t="n">
        <v>0</v>
      </c>
      <c r="E85" s="5" t="n">
        <v>0</v>
      </c>
    </row>
    <row r="86">
      <c r="A86" s="4" t="inlineStr">
        <is>
          <t>Ameren Illinois Company | Electricity</t>
        </is>
      </c>
    </row>
    <row r="87">
      <c r="A87" s="3" t="inlineStr">
        <is>
          <t>Disaggregation of Revenue [Line Items]</t>
        </is>
      </c>
    </row>
    <row r="88">
      <c r="A88" s="4" t="inlineStr">
        <is>
          <t>Revenues</t>
        </is>
      </c>
      <c r="B88" s="5" t="n">
        <v>518</v>
      </c>
      <c r="C88" s="5" t="n">
        <v>467</v>
      </c>
      <c r="D88" s="5" t="n">
        <v>1455</v>
      </c>
      <c r="E88" s="5" t="n">
        <v>1346</v>
      </c>
    </row>
    <row r="89">
      <c r="A89" s="4" t="inlineStr">
        <is>
          <t>Ameren Illinois Company | Natural Gas</t>
        </is>
      </c>
    </row>
    <row r="90">
      <c r="A90" s="3" t="inlineStr">
        <is>
          <t>Disaggregation of Revenue [Line Items]</t>
        </is>
      </c>
    </row>
    <row r="91">
      <c r="A91" s="4" t="inlineStr">
        <is>
          <t>Revenues</t>
        </is>
      </c>
      <c r="B91" s="5" t="n">
        <v>127</v>
      </c>
      <c r="C91" s="5" t="n">
        <v>122</v>
      </c>
      <c r="D91" s="5" t="n">
        <v>642</v>
      </c>
      <c r="E91" s="5" t="n">
        <v>533</v>
      </c>
    </row>
    <row r="92">
      <c r="A92" s="4" t="inlineStr">
        <is>
          <t>Operating Segments | Union Electric Company</t>
        </is>
      </c>
    </row>
    <row r="93">
      <c r="A93" s="3" t="inlineStr">
        <is>
          <t>Disaggregation of Revenue [Line Items]</t>
        </is>
      </c>
    </row>
    <row r="94">
      <c r="A94" s="4" t="inlineStr">
        <is>
          <t>Revenues</t>
        </is>
      </c>
      <c r="B94" s="5" t="n">
        <v>1118</v>
      </c>
      <c r="C94" s="5" t="n">
        <v>990</v>
      </c>
      <c r="D94" s="5" t="n">
        <v>2612</v>
      </c>
      <c r="E94" s="5" t="n">
        <v>2442</v>
      </c>
    </row>
    <row r="95">
      <c r="A95" s="4" t="inlineStr">
        <is>
          <t>Revenues</t>
        </is>
      </c>
      <c r="B95" s="5" t="n">
        <v>1129</v>
      </c>
      <c r="C95" s="5" t="n">
        <v>1001</v>
      </c>
      <c r="D95" s="5" t="n">
        <v>2642</v>
      </c>
      <c r="E95" s="5" t="n">
        <v>2473</v>
      </c>
    </row>
    <row r="96">
      <c r="A96" s="4" t="inlineStr">
        <is>
          <t>Operating Segments | Ameren Illinois Electric Distribution</t>
        </is>
      </c>
    </row>
    <row r="97">
      <c r="A97" s="3" t="inlineStr">
        <is>
          <t>Disaggregation of Revenue [Line Items]</t>
        </is>
      </c>
    </row>
    <row r="98">
      <c r="A98" s="4" t="inlineStr">
        <is>
          <t>Revenues</t>
        </is>
      </c>
      <c r="B98" s="5" t="n">
        <v>425</v>
      </c>
      <c r="C98" s="5" t="n">
        <v>390</v>
      </c>
      <c r="D98" s="5" t="n">
        <v>1222</v>
      </c>
      <c r="E98" s="5" t="n">
        <v>1131</v>
      </c>
    </row>
    <row r="99">
      <c r="A99" s="4" t="inlineStr">
        <is>
          <t>Revenues</t>
        </is>
      </c>
      <c r="B99" s="5" t="n">
        <v>428</v>
      </c>
      <c r="C99" s="5" t="n">
        <v>391</v>
      </c>
      <c r="D99" s="5" t="n">
        <v>1227</v>
      </c>
      <c r="E99" s="5" t="n">
        <v>1133</v>
      </c>
    </row>
    <row r="100">
      <c r="A100" s="4" t="inlineStr">
        <is>
          <t>Operating Segments | Ameren Illinois Natural Gas</t>
        </is>
      </c>
    </row>
    <row r="101">
      <c r="A101" s="3" t="inlineStr">
        <is>
          <t>Disaggregation of Revenue [Line Items]</t>
        </is>
      </c>
    </row>
    <row r="102">
      <c r="A102" s="4" t="inlineStr">
        <is>
          <t>Revenues</t>
        </is>
      </c>
      <c r="B102" s="5" t="n">
        <v>127</v>
      </c>
      <c r="C102" s="5" t="n">
        <v>122</v>
      </c>
      <c r="D102" s="5" t="n">
        <v>642</v>
      </c>
      <c r="E102" s="5" t="n">
        <v>533</v>
      </c>
    </row>
    <row r="103">
      <c r="A103" s="4" t="inlineStr">
        <is>
          <t>Revenues</t>
        </is>
      </c>
      <c r="B103" s="5" t="n">
        <v>127</v>
      </c>
      <c r="C103" s="5" t="n">
        <v>122</v>
      </c>
      <c r="D103" s="5" t="n">
        <v>642</v>
      </c>
      <c r="E103" s="5" t="n">
        <v>533</v>
      </c>
    </row>
    <row r="104">
      <c r="A104" s="4" t="inlineStr">
        <is>
          <t>Operating Segments | Ameren Transmission</t>
        </is>
      </c>
    </row>
    <row r="105">
      <c r="A105" s="3" t="inlineStr">
        <is>
          <t>Disaggregation of Revenue [Line Items]</t>
        </is>
      </c>
    </row>
    <row r="106">
      <c r="A106" s="4" t="inlineStr">
        <is>
          <t>Revenues</t>
        </is>
      </c>
      <c r="B106" s="5" t="n">
        <v>141</v>
      </c>
      <c r="C106" s="5" t="n">
        <v>126</v>
      </c>
      <c r="D106" s="5" t="n">
        <v>373</v>
      </c>
      <c r="E106" s="5" t="n">
        <v>360</v>
      </c>
    </row>
    <row r="107">
      <c r="A107" s="4" t="inlineStr">
        <is>
          <t>Revenues</t>
        </is>
      </c>
      <c r="B107" s="5" t="n">
        <v>160</v>
      </c>
      <c r="C107" s="5" t="n">
        <v>141</v>
      </c>
      <c r="D107" s="5" t="n">
        <v>426</v>
      </c>
      <c r="E107" s="5" t="n">
        <v>400</v>
      </c>
    </row>
    <row r="108">
      <c r="A108" s="4" t="inlineStr">
        <is>
          <t>Operating Segments | Electricity | Union Electric Company</t>
        </is>
      </c>
    </row>
    <row r="109">
      <c r="A109" s="3" t="inlineStr">
        <is>
          <t>Disaggregation of Revenue [Line Items]</t>
        </is>
      </c>
    </row>
    <row r="110">
      <c r="A110" s="4" t="inlineStr">
        <is>
          <t>Revenues</t>
        </is>
      </c>
      <c r="B110" s="5" t="n">
        <v>1113</v>
      </c>
      <c r="C110" s="5" t="n">
        <v>984</v>
      </c>
      <c r="D110" s="5" t="n">
        <v>2543</v>
      </c>
      <c r="E110" s="5" t="n">
        <v>2386</v>
      </c>
    </row>
    <row r="111">
      <c r="A111" s="4" t="inlineStr">
        <is>
          <t>Operating Segments | Electricity | Union Electric Company | Residential</t>
        </is>
      </c>
    </row>
    <row r="112">
      <c r="A112" s="3" t="inlineStr">
        <is>
          <t>Disaggregation of Revenue [Line Items]</t>
        </is>
      </c>
    </row>
    <row r="113">
      <c r="A113" s="4" t="inlineStr">
        <is>
          <t>Revenues</t>
        </is>
      </c>
      <c r="B113" s="5" t="n">
        <v>537</v>
      </c>
      <c r="C113" s="5" t="n">
        <v>455</v>
      </c>
      <c r="D113" s="5" t="n">
        <v>1177</v>
      </c>
      <c r="E113" s="5" t="n">
        <v>1111</v>
      </c>
    </row>
    <row r="114">
      <c r="A114" s="4" t="inlineStr">
        <is>
          <t>Operating Segments | Electricity | Union Electric Company | Commercial</t>
        </is>
      </c>
    </row>
    <row r="115">
      <c r="A115" s="3" t="inlineStr">
        <is>
          <t>Disaggregation of Revenue [Line Items]</t>
        </is>
      </c>
    </row>
    <row r="116">
      <c r="A116" s="4" t="inlineStr">
        <is>
          <t>Revenues</t>
        </is>
      </c>
      <c r="B116" s="5" t="n">
        <v>412</v>
      </c>
      <c r="C116" s="5" t="n">
        <v>343</v>
      </c>
      <c r="D116" s="5" t="n">
        <v>899</v>
      </c>
      <c r="E116" s="5" t="n">
        <v>828</v>
      </c>
    </row>
    <row r="117">
      <c r="A117" s="4" t="inlineStr">
        <is>
          <t>Operating Segments | Electricity | Union Electric Company | Industrial</t>
        </is>
      </c>
    </row>
    <row r="118">
      <c r="A118" s="3" t="inlineStr">
        <is>
          <t>Disaggregation of Revenue [Line Items]</t>
        </is>
      </c>
    </row>
    <row r="119">
      <c r="A119" s="4" t="inlineStr">
        <is>
          <t>Revenues</t>
        </is>
      </c>
      <c r="B119" s="5" t="n">
        <v>98</v>
      </c>
      <c r="C119" s="5" t="n">
        <v>87</v>
      </c>
      <c r="D119" s="5" t="n">
        <v>221</v>
      </c>
      <c r="E119" s="5" t="n">
        <v>207</v>
      </c>
    </row>
    <row r="120">
      <c r="A120" s="4" t="inlineStr">
        <is>
          <t>Operating Segments | Electricity | Union Electric Company | Other</t>
        </is>
      </c>
    </row>
    <row r="121">
      <c r="A121" s="3" t="inlineStr">
        <is>
          <t>Disaggregation of Revenue [Line Items]</t>
        </is>
      </c>
    </row>
    <row r="122">
      <c r="A122" s="4" t="inlineStr">
        <is>
          <t>Revenues</t>
        </is>
      </c>
      <c r="B122" s="5" t="n">
        <v>66</v>
      </c>
      <c r="C122" s="5" t="n">
        <v>99</v>
      </c>
      <c r="D122" s="5" t="n">
        <v>246</v>
      </c>
      <c r="E122" s="5" t="n">
        <v>240</v>
      </c>
    </row>
    <row r="123">
      <c r="A123" s="4" t="inlineStr">
        <is>
          <t>Operating Segments | Electricity | Ameren Illinois Electric Distribution</t>
        </is>
      </c>
    </row>
    <row r="124">
      <c r="A124" s="3" t="inlineStr">
        <is>
          <t>Disaggregation of Revenue [Line Items]</t>
        </is>
      </c>
    </row>
    <row r="125">
      <c r="A125" s="4" t="inlineStr">
        <is>
          <t>Revenues</t>
        </is>
      </c>
      <c r="B125" s="5" t="n">
        <v>428</v>
      </c>
      <c r="C125" s="5" t="n">
        <v>391</v>
      </c>
      <c r="D125" s="5" t="n">
        <v>1227</v>
      </c>
      <c r="E125" s="5" t="n">
        <v>1133</v>
      </c>
    </row>
    <row r="126">
      <c r="A126" s="4" t="inlineStr">
        <is>
          <t>Operating Segments | Electricity | Ameren Illinois Electric Distribution | Residential</t>
        </is>
      </c>
    </row>
    <row r="127">
      <c r="A127" s="3" t="inlineStr">
        <is>
          <t>Disaggregation of Revenue [Line Items]</t>
        </is>
      </c>
    </row>
    <row r="128">
      <c r="A128" s="4" t="inlineStr">
        <is>
          <t>Revenues</t>
        </is>
      </c>
      <c r="B128" s="5" t="n">
        <v>258</v>
      </c>
      <c r="C128" s="5" t="n">
        <v>234</v>
      </c>
      <c r="D128" s="5" t="n">
        <v>705</v>
      </c>
      <c r="E128" s="5" t="n">
        <v>664</v>
      </c>
    </row>
    <row r="129">
      <c r="A129" s="4" t="inlineStr">
        <is>
          <t>Operating Segments | Electricity | Ameren Illinois Electric Distribution | Commercial</t>
        </is>
      </c>
    </row>
    <row r="130">
      <c r="A130" s="3" t="inlineStr">
        <is>
          <t>Disaggregation of Revenue [Line Items]</t>
        </is>
      </c>
    </row>
    <row r="131">
      <c r="A131" s="4" t="inlineStr">
        <is>
          <t>Revenues</t>
        </is>
      </c>
      <c r="B131" s="5" t="n">
        <v>143</v>
      </c>
      <c r="C131" s="5" t="n">
        <v>127</v>
      </c>
      <c r="D131" s="5" t="n">
        <v>402</v>
      </c>
      <c r="E131" s="5" t="n">
        <v>365</v>
      </c>
    </row>
    <row r="132">
      <c r="A132" s="4" t="inlineStr">
        <is>
          <t>Operating Segments | Electricity | Ameren Illinois Electric Distribution | Industrial</t>
        </is>
      </c>
    </row>
    <row r="133">
      <c r="A133" s="3" t="inlineStr">
        <is>
          <t>Disaggregation of Revenue [Line Items]</t>
        </is>
      </c>
    </row>
    <row r="134">
      <c r="A134" s="4" t="inlineStr">
        <is>
          <t>Revenues</t>
        </is>
      </c>
      <c r="B134" s="5" t="n">
        <v>26</v>
      </c>
      <c r="C134" s="5" t="n">
        <v>26</v>
      </c>
      <c r="D134" s="5" t="n">
        <v>94</v>
      </c>
      <c r="E134" s="5" t="n">
        <v>91</v>
      </c>
    </row>
    <row r="135">
      <c r="A135" s="4" t="inlineStr">
        <is>
          <t>Operating Segments | Electricity | Ameren Illinois Electric Distribution | Other</t>
        </is>
      </c>
    </row>
    <row r="136">
      <c r="A136" s="3" t="inlineStr">
        <is>
          <t>Disaggregation of Revenue [Line Items]</t>
        </is>
      </c>
    </row>
    <row r="137">
      <c r="A137" s="4" t="inlineStr">
        <is>
          <t>Revenues</t>
        </is>
      </c>
      <c r="B137" s="5" t="n">
        <v>1</v>
      </c>
      <c r="C137" s="5" t="n">
        <v>4</v>
      </c>
      <c r="D137" s="5" t="n">
        <v>26</v>
      </c>
      <c r="E137" s="5" t="n">
        <v>13</v>
      </c>
    </row>
    <row r="138">
      <c r="A138" s="4" t="inlineStr">
        <is>
          <t>Operating Segments | Electricity | Ameren Illinois Natural Gas</t>
        </is>
      </c>
    </row>
    <row r="139">
      <c r="A139" s="3" t="inlineStr">
        <is>
          <t>Disaggregation of Revenue [Line Items]</t>
        </is>
      </c>
    </row>
    <row r="140">
      <c r="A140" s="4" t="inlineStr">
        <is>
          <t>Revenues</t>
        </is>
      </c>
      <c r="B140" s="5" t="n">
        <v>0</v>
      </c>
      <c r="C140" s="5" t="n">
        <v>0</v>
      </c>
      <c r="D140" s="5" t="n">
        <v>0</v>
      </c>
      <c r="E140" s="5" t="n">
        <v>0</v>
      </c>
    </row>
    <row r="141">
      <c r="A141" s="4" t="inlineStr">
        <is>
          <t>Operating Segments | Electricity | Ameren Illinois Natural Gas | Residential</t>
        </is>
      </c>
    </row>
    <row r="142">
      <c r="A142" s="3" t="inlineStr">
        <is>
          <t>Disaggregation of Revenue [Line Items]</t>
        </is>
      </c>
    </row>
    <row r="143">
      <c r="A143" s="4" t="inlineStr">
        <is>
          <t>Revenues</t>
        </is>
      </c>
      <c r="B143" s="5" t="n">
        <v>0</v>
      </c>
      <c r="C143" s="5" t="n">
        <v>0</v>
      </c>
      <c r="D143" s="5" t="n">
        <v>0</v>
      </c>
      <c r="E143" s="5" t="n">
        <v>0</v>
      </c>
    </row>
    <row r="144">
      <c r="A144" s="4" t="inlineStr">
        <is>
          <t>Operating Segments | Electricity | Ameren Illinois Natural Gas | Commercial</t>
        </is>
      </c>
    </row>
    <row r="145">
      <c r="A145" s="3" t="inlineStr">
        <is>
          <t>Disaggregation of Revenue [Line Items]</t>
        </is>
      </c>
    </row>
    <row r="146">
      <c r="A146" s="4" t="inlineStr">
        <is>
          <t>Revenues</t>
        </is>
      </c>
      <c r="B146" s="5" t="n">
        <v>0</v>
      </c>
      <c r="C146" s="5" t="n">
        <v>0</v>
      </c>
      <c r="D146" s="5" t="n">
        <v>0</v>
      </c>
      <c r="E146" s="5" t="n">
        <v>0</v>
      </c>
    </row>
    <row r="147">
      <c r="A147" s="4" t="inlineStr">
        <is>
          <t>Operating Segments | Electricity | Ameren Illinois Natural Gas | Industrial</t>
        </is>
      </c>
    </row>
    <row r="148">
      <c r="A148" s="3" t="inlineStr">
        <is>
          <t>Disaggregation of Revenue [Line Items]</t>
        </is>
      </c>
    </row>
    <row r="149">
      <c r="A149" s="4" t="inlineStr">
        <is>
          <t>Revenues</t>
        </is>
      </c>
      <c r="B149" s="5" t="n">
        <v>0</v>
      </c>
      <c r="C149" s="5" t="n">
        <v>0</v>
      </c>
      <c r="D149" s="5" t="n">
        <v>0</v>
      </c>
      <c r="E149" s="5" t="n">
        <v>0</v>
      </c>
    </row>
    <row r="150">
      <c r="A150" s="4" t="inlineStr">
        <is>
          <t>Operating Segments | Electricity | Ameren Illinois Natural Gas | Other</t>
        </is>
      </c>
    </row>
    <row r="151">
      <c r="A151" s="3" t="inlineStr">
        <is>
          <t>Disaggregation of Revenue [Line Items]</t>
        </is>
      </c>
    </row>
    <row r="152">
      <c r="A152" s="4" t="inlineStr">
        <is>
          <t>Revenues</t>
        </is>
      </c>
      <c r="B152" s="5" t="n">
        <v>0</v>
      </c>
      <c r="C152" s="5" t="n">
        <v>0</v>
      </c>
      <c r="D152" s="5" t="n">
        <v>0</v>
      </c>
      <c r="E152" s="5" t="n">
        <v>0</v>
      </c>
    </row>
    <row r="153">
      <c r="A153" s="4" t="inlineStr">
        <is>
          <t>Operating Segments | Electricity | Ameren Transmission</t>
        </is>
      </c>
    </row>
    <row r="154">
      <c r="A154" s="3" t="inlineStr">
        <is>
          <t>Disaggregation of Revenue [Line Items]</t>
        </is>
      </c>
    </row>
    <row r="155">
      <c r="A155" s="4" t="inlineStr">
        <is>
          <t>Revenues</t>
        </is>
      </c>
      <c r="B155" s="5" t="n">
        <v>160</v>
      </c>
      <c r="C155" s="5" t="n">
        <v>141</v>
      </c>
      <c r="D155" s="5" t="n">
        <v>426</v>
      </c>
      <c r="E155" s="5" t="n">
        <v>400</v>
      </c>
    </row>
    <row r="156">
      <c r="A156" s="4" t="inlineStr">
        <is>
          <t>Operating Segments | Electricity | Ameren Transmission | Residential</t>
        </is>
      </c>
    </row>
    <row r="157">
      <c r="A157" s="3" t="inlineStr">
        <is>
          <t>Disaggregation of Revenue [Line Items]</t>
        </is>
      </c>
    </row>
    <row r="158">
      <c r="A158" s="4" t="inlineStr">
        <is>
          <t>Revenues</t>
        </is>
      </c>
      <c r="B158" s="5" t="n">
        <v>0</v>
      </c>
      <c r="C158" s="5" t="n">
        <v>0</v>
      </c>
      <c r="D158" s="5" t="n">
        <v>0</v>
      </c>
      <c r="E158" s="5" t="n">
        <v>0</v>
      </c>
    </row>
    <row r="159">
      <c r="A159" s="4" t="inlineStr">
        <is>
          <t>Operating Segments | Electricity | Ameren Transmission | Commercial</t>
        </is>
      </c>
    </row>
    <row r="160">
      <c r="A160" s="3" t="inlineStr">
        <is>
          <t>Disaggregation of Revenue [Line Items]</t>
        </is>
      </c>
    </row>
    <row r="161">
      <c r="A161" s="4" t="inlineStr">
        <is>
          <t>Revenues</t>
        </is>
      </c>
      <c r="B161" s="5" t="n">
        <v>0</v>
      </c>
      <c r="C161" s="5" t="n">
        <v>0</v>
      </c>
      <c r="D161" s="5" t="n">
        <v>0</v>
      </c>
      <c r="E161" s="5" t="n">
        <v>0</v>
      </c>
    </row>
    <row r="162">
      <c r="A162" s="4" t="inlineStr">
        <is>
          <t>Operating Segments | Electricity | Ameren Transmission | Industrial</t>
        </is>
      </c>
    </row>
    <row r="163">
      <c r="A163" s="3" t="inlineStr">
        <is>
          <t>Disaggregation of Revenue [Line Items]</t>
        </is>
      </c>
    </row>
    <row r="164">
      <c r="A164" s="4" t="inlineStr">
        <is>
          <t>Revenues</t>
        </is>
      </c>
      <c r="B164" s="5" t="n">
        <v>0</v>
      </c>
      <c r="C164" s="5" t="n">
        <v>0</v>
      </c>
      <c r="D164" s="5" t="n">
        <v>0</v>
      </c>
      <c r="E164" s="5" t="n">
        <v>0</v>
      </c>
    </row>
    <row r="165">
      <c r="A165" s="4" t="inlineStr">
        <is>
          <t>Operating Segments | Electricity | Ameren Transmission | Other</t>
        </is>
      </c>
    </row>
    <row r="166">
      <c r="A166" s="3" t="inlineStr">
        <is>
          <t>Disaggregation of Revenue [Line Items]</t>
        </is>
      </c>
    </row>
    <row r="167">
      <c r="A167" s="4" t="inlineStr">
        <is>
          <t>Revenues</t>
        </is>
      </c>
      <c r="B167" s="5" t="n">
        <v>160</v>
      </c>
      <c r="C167" s="5" t="n">
        <v>141</v>
      </c>
      <c r="D167" s="5" t="n">
        <v>426</v>
      </c>
      <c r="E167" s="5" t="n">
        <v>400</v>
      </c>
    </row>
    <row r="168">
      <c r="A168" s="4" t="inlineStr">
        <is>
          <t>Operating Segments | Natural Gas | Union Electric Company</t>
        </is>
      </c>
    </row>
    <row r="169">
      <c r="A169" s="3" t="inlineStr">
        <is>
          <t>Disaggregation of Revenue [Line Items]</t>
        </is>
      </c>
    </row>
    <row r="170">
      <c r="A170" s="4" t="inlineStr">
        <is>
          <t>Revenues</t>
        </is>
      </c>
      <c r="B170" s="5" t="n">
        <v>16</v>
      </c>
      <c r="C170" s="5" t="n">
        <v>17</v>
      </c>
      <c r="D170" s="5" t="n">
        <v>99</v>
      </c>
      <c r="E170" s="5" t="n">
        <v>87</v>
      </c>
    </row>
    <row r="171">
      <c r="A171" s="4" t="inlineStr">
        <is>
          <t>Operating Segments | Natural Gas | Union Electric Company | Residential</t>
        </is>
      </c>
    </row>
    <row r="172">
      <c r="A172" s="3" t="inlineStr">
        <is>
          <t>Disaggregation of Revenue [Line Items]</t>
        </is>
      </c>
    </row>
    <row r="173">
      <c r="A173" s="4" t="inlineStr">
        <is>
          <t>Revenues</t>
        </is>
      </c>
      <c r="B173" s="5" t="n">
        <v>9</v>
      </c>
      <c r="C173" s="5" t="n">
        <v>8</v>
      </c>
      <c r="D173" s="5" t="n">
        <v>54</v>
      </c>
      <c r="E173" s="5" t="n">
        <v>52</v>
      </c>
    </row>
    <row r="174">
      <c r="A174" s="4" t="inlineStr">
        <is>
          <t>Operating Segments | Natural Gas | Union Electric Company | Commercial</t>
        </is>
      </c>
    </row>
    <row r="175">
      <c r="A175" s="3" t="inlineStr">
        <is>
          <t>Disaggregation of Revenue [Line Items]</t>
        </is>
      </c>
    </row>
    <row r="176">
      <c r="A176" s="4" t="inlineStr">
        <is>
          <t>Revenues</t>
        </is>
      </c>
      <c r="B176" s="5" t="n">
        <v>4</v>
      </c>
      <c r="C176" s="5" t="n">
        <v>3</v>
      </c>
      <c r="D176" s="5" t="n">
        <v>23</v>
      </c>
      <c r="E176" s="5" t="n">
        <v>20</v>
      </c>
    </row>
    <row r="177">
      <c r="A177" s="4" t="inlineStr">
        <is>
          <t>Operating Segments | Natural Gas | Union Electric Company | Industrial</t>
        </is>
      </c>
    </row>
    <row r="178">
      <c r="A178" s="3" t="inlineStr">
        <is>
          <t>Disaggregation of Revenue [Line Items]</t>
        </is>
      </c>
    </row>
    <row r="179">
      <c r="A179" s="4" t="inlineStr">
        <is>
          <t>Revenues</t>
        </is>
      </c>
      <c r="B179" s="5" t="n">
        <v>0</v>
      </c>
      <c r="C179" s="5" t="n">
        <v>1</v>
      </c>
      <c r="D179" s="5" t="n">
        <v>2</v>
      </c>
      <c r="E179" s="5" t="n">
        <v>3</v>
      </c>
    </row>
    <row r="180">
      <c r="A180" s="4" t="inlineStr">
        <is>
          <t>Operating Segments | Natural Gas | Union Electric Company | Other</t>
        </is>
      </c>
    </row>
    <row r="181">
      <c r="A181" s="3" t="inlineStr">
        <is>
          <t>Disaggregation of Revenue [Line Items]</t>
        </is>
      </c>
    </row>
    <row r="182">
      <c r="A182" s="4" t="inlineStr">
        <is>
          <t>Revenues</t>
        </is>
      </c>
      <c r="B182" s="5" t="n">
        <v>3</v>
      </c>
      <c r="C182" s="5" t="n">
        <v>5</v>
      </c>
      <c r="D182" s="5" t="n">
        <v>20</v>
      </c>
      <c r="E182" s="5" t="n">
        <v>12</v>
      </c>
    </row>
    <row r="183">
      <c r="A183" s="4" t="inlineStr">
        <is>
          <t>Operating Segments | Natural Gas | Ameren Illinois Electric Distribution</t>
        </is>
      </c>
    </row>
    <row r="184">
      <c r="A184" s="3" t="inlineStr">
        <is>
          <t>Disaggregation of Revenue [Line Items]</t>
        </is>
      </c>
    </row>
    <row r="185">
      <c r="A185" s="4" t="inlineStr">
        <is>
          <t>Revenues</t>
        </is>
      </c>
      <c r="B185" s="5" t="n">
        <v>0</v>
      </c>
      <c r="C185" s="5" t="n">
        <v>0</v>
      </c>
      <c r="D185" s="5" t="n">
        <v>0</v>
      </c>
      <c r="E185" s="5" t="n">
        <v>0</v>
      </c>
    </row>
    <row r="186">
      <c r="A186" s="4" t="inlineStr">
        <is>
          <t>Operating Segments | Natural Gas | Ameren Illinois Electric Distribution | Residential</t>
        </is>
      </c>
    </row>
    <row r="187">
      <c r="A187" s="3" t="inlineStr">
        <is>
          <t>Disaggregation of Revenue [Line Items]</t>
        </is>
      </c>
    </row>
    <row r="188">
      <c r="A188" s="4" t="inlineStr">
        <is>
          <t>Revenues</t>
        </is>
      </c>
      <c r="B188" s="5" t="n">
        <v>0</v>
      </c>
      <c r="C188" s="5" t="n">
        <v>0</v>
      </c>
      <c r="D188" s="5" t="n">
        <v>0</v>
      </c>
      <c r="E188" s="5" t="n">
        <v>0</v>
      </c>
    </row>
    <row r="189">
      <c r="A189" s="4" t="inlineStr">
        <is>
          <t>Operating Segments | Natural Gas | Ameren Illinois Electric Distribution | Commercial</t>
        </is>
      </c>
    </row>
    <row r="190">
      <c r="A190" s="3" t="inlineStr">
        <is>
          <t>Disaggregation of Revenue [Line Items]</t>
        </is>
      </c>
    </row>
    <row r="191">
      <c r="A191" s="4" t="inlineStr">
        <is>
          <t>Revenues</t>
        </is>
      </c>
      <c r="B191" s="5" t="n">
        <v>0</v>
      </c>
      <c r="C191" s="5" t="n">
        <v>0</v>
      </c>
      <c r="D191" s="5" t="n">
        <v>0</v>
      </c>
      <c r="E191" s="5" t="n">
        <v>0</v>
      </c>
    </row>
    <row r="192">
      <c r="A192" s="4" t="inlineStr">
        <is>
          <t>Operating Segments | Natural Gas | Ameren Illinois Electric Distribution | Industrial</t>
        </is>
      </c>
    </row>
    <row r="193">
      <c r="A193" s="3" t="inlineStr">
        <is>
          <t>Disaggregation of Revenue [Line Items]</t>
        </is>
      </c>
    </row>
    <row r="194">
      <c r="A194" s="4" t="inlineStr">
        <is>
          <t>Revenues</t>
        </is>
      </c>
      <c r="B194" s="5" t="n">
        <v>0</v>
      </c>
      <c r="C194" s="5" t="n">
        <v>0</v>
      </c>
      <c r="D194" s="5" t="n">
        <v>0</v>
      </c>
      <c r="E194" s="5" t="n">
        <v>0</v>
      </c>
    </row>
    <row r="195">
      <c r="A195" s="4" t="inlineStr">
        <is>
          <t>Operating Segments | Natural Gas | Ameren Illinois Electric Distribution | Other</t>
        </is>
      </c>
    </row>
    <row r="196">
      <c r="A196" s="3" t="inlineStr">
        <is>
          <t>Disaggregation of Revenue [Line Items]</t>
        </is>
      </c>
    </row>
    <row r="197">
      <c r="A197" s="4" t="inlineStr">
        <is>
          <t>Revenues</t>
        </is>
      </c>
      <c r="B197" s="5" t="n">
        <v>0</v>
      </c>
      <c r="C197" s="5" t="n">
        <v>0</v>
      </c>
      <c r="D197" s="5" t="n">
        <v>0</v>
      </c>
      <c r="E197" s="5" t="n">
        <v>0</v>
      </c>
    </row>
    <row r="198">
      <c r="A198" s="4" t="inlineStr">
        <is>
          <t>Operating Segments | Natural Gas | Ameren Illinois Natural Gas</t>
        </is>
      </c>
    </row>
    <row r="199">
      <c r="A199" s="3" t="inlineStr">
        <is>
          <t>Disaggregation of Revenue [Line Items]</t>
        </is>
      </c>
    </row>
    <row r="200">
      <c r="A200" s="4" t="inlineStr">
        <is>
          <t>Revenues</t>
        </is>
      </c>
      <c r="B200" s="5" t="n">
        <v>127</v>
      </c>
      <c r="C200" s="5" t="n">
        <v>122</v>
      </c>
      <c r="D200" s="5" t="n">
        <v>642</v>
      </c>
      <c r="E200" s="5" t="n">
        <v>533</v>
      </c>
    </row>
    <row r="201">
      <c r="A201" s="4" t="inlineStr">
        <is>
          <t>Operating Segments | Natural Gas | Ameren Illinois Natural Gas | Residential</t>
        </is>
      </c>
    </row>
    <row r="202">
      <c r="A202" s="3" t="inlineStr">
        <is>
          <t>Disaggregation of Revenue [Line Items]</t>
        </is>
      </c>
    </row>
    <row r="203">
      <c r="A203" s="4" t="inlineStr">
        <is>
          <t>Revenues</t>
        </is>
      </c>
      <c r="B203" s="5" t="n">
        <v>75</v>
      </c>
      <c r="C203" s="5" t="n">
        <v>68</v>
      </c>
      <c r="D203" s="5" t="n">
        <v>438</v>
      </c>
      <c r="E203" s="5" t="n">
        <v>375</v>
      </c>
    </row>
    <row r="204">
      <c r="A204" s="4" t="inlineStr">
        <is>
          <t>Operating Segments | Natural Gas | Ameren Illinois Natural Gas | Commercial</t>
        </is>
      </c>
    </row>
    <row r="205">
      <c r="A205" s="3" t="inlineStr">
        <is>
          <t>Disaggregation of Revenue [Line Items]</t>
        </is>
      </c>
    </row>
    <row r="206">
      <c r="A206" s="4" t="inlineStr">
        <is>
          <t>Revenues</t>
        </is>
      </c>
      <c r="B206" s="5" t="n">
        <v>23</v>
      </c>
      <c r="C206" s="5" t="n">
        <v>18</v>
      </c>
      <c r="D206" s="5" t="n">
        <v>116</v>
      </c>
      <c r="E206" s="5" t="n">
        <v>94</v>
      </c>
    </row>
    <row r="207">
      <c r="A207" s="4" t="inlineStr">
        <is>
          <t>Operating Segments | Natural Gas | Ameren Illinois Natural Gas | Industrial</t>
        </is>
      </c>
    </row>
    <row r="208">
      <c r="A208" s="3" t="inlineStr">
        <is>
          <t>Disaggregation of Revenue [Line Items]</t>
        </is>
      </c>
    </row>
    <row r="209">
      <c r="A209" s="4" t="inlineStr">
        <is>
          <t>Revenues</t>
        </is>
      </c>
      <c r="B209" s="5" t="n">
        <v>3</v>
      </c>
      <c r="C209" s="5" t="n">
        <v>5</v>
      </c>
      <c r="D209" s="5" t="n">
        <v>20</v>
      </c>
      <c r="E209" s="5" t="n">
        <v>11</v>
      </c>
    </row>
    <row r="210">
      <c r="A210" s="4" t="inlineStr">
        <is>
          <t>Operating Segments | Natural Gas | Ameren Illinois Natural Gas | Other</t>
        </is>
      </c>
    </row>
    <row r="211">
      <c r="A211" s="3" t="inlineStr">
        <is>
          <t>Disaggregation of Revenue [Line Items]</t>
        </is>
      </c>
    </row>
    <row r="212">
      <c r="A212" s="4" t="inlineStr">
        <is>
          <t>Revenues</t>
        </is>
      </c>
      <c r="B212" s="5" t="n">
        <v>26</v>
      </c>
      <c r="C212" s="5" t="n">
        <v>31</v>
      </c>
      <c r="D212" s="5" t="n">
        <v>68</v>
      </c>
      <c r="E212" s="5" t="n">
        <v>53</v>
      </c>
    </row>
    <row r="213">
      <c r="A213" s="4" t="inlineStr">
        <is>
          <t>Operating Segments | Natural Gas | Ameren Transmission</t>
        </is>
      </c>
    </row>
    <row r="214">
      <c r="A214" s="3" t="inlineStr">
        <is>
          <t>Disaggregation of Revenue [Line Items]</t>
        </is>
      </c>
    </row>
    <row r="215">
      <c r="A215" s="4" t="inlineStr">
        <is>
          <t>Revenues</t>
        </is>
      </c>
      <c r="B215" s="5" t="n">
        <v>0</v>
      </c>
      <c r="C215" s="5" t="n">
        <v>0</v>
      </c>
      <c r="D215" s="5" t="n">
        <v>0</v>
      </c>
      <c r="E215" s="5" t="n">
        <v>0</v>
      </c>
    </row>
    <row r="216">
      <c r="A216" s="4" t="inlineStr">
        <is>
          <t>Operating Segments | Natural Gas | Ameren Transmission | Residential</t>
        </is>
      </c>
    </row>
    <row r="217">
      <c r="A217" s="3" t="inlineStr">
        <is>
          <t>Disaggregation of Revenue [Line Items]</t>
        </is>
      </c>
    </row>
    <row r="218">
      <c r="A218" s="4" t="inlineStr">
        <is>
          <t>Revenues</t>
        </is>
      </c>
      <c r="B218" s="5" t="n">
        <v>0</v>
      </c>
      <c r="C218" s="5" t="n">
        <v>0</v>
      </c>
      <c r="D218" s="5" t="n">
        <v>0</v>
      </c>
      <c r="E218" s="5" t="n">
        <v>0</v>
      </c>
    </row>
    <row r="219">
      <c r="A219" s="4" t="inlineStr">
        <is>
          <t>Operating Segments | Natural Gas | Ameren Transmission | Commercial</t>
        </is>
      </c>
    </row>
    <row r="220">
      <c r="A220" s="3" t="inlineStr">
        <is>
          <t>Disaggregation of Revenue [Line Items]</t>
        </is>
      </c>
    </row>
    <row r="221">
      <c r="A221" s="4" t="inlineStr">
        <is>
          <t>Revenues</t>
        </is>
      </c>
      <c r="B221" s="5" t="n">
        <v>0</v>
      </c>
      <c r="C221" s="5" t="n">
        <v>0</v>
      </c>
      <c r="D221" s="5" t="n">
        <v>0</v>
      </c>
      <c r="E221" s="5" t="n">
        <v>0</v>
      </c>
    </row>
    <row r="222">
      <c r="A222" s="4" t="inlineStr">
        <is>
          <t>Operating Segments | Natural Gas | Ameren Transmission | Industrial</t>
        </is>
      </c>
    </row>
    <row r="223">
      <c r="A223" s="3" t="inlineStr">
        <is>
          <t>Disaggregation of Revenue [Line Items]</t>
        </is>
      </c>
    </row>
    <row r="224">
      <c r="A224" s="4" t="inlineStr">
        <is>
          <t>Revenues</t>
        </is>
      </c>
      <c r="B224" s="5" t="n">
        <v>0</v>
      </c>
      <c r="C224" s="5" t="n">
        <v>0</v>
      </c>
      <c r="D224" s="5" t="n">
        <v>0</v>
      </c>
      <c r="E224" s="5" t="n">
        <v>0</v>
      </c>
    </row>
    <row r="225">
      <c r="A225" s="4" t="inlineStr">
        <is>
          <t>Operating Segments | Natural Gas | Ameren Transmission | Other</t>
        </is>
      </c>
    </row>
    <row r="226">
      <c r="A226" s="3" t="inlineStr">
        <is>
          <t>Disaggregation of Revenue [Line Items]</t>
        </is>
      </c>
    </row>
    <row r="227">
      <c r="A227" s="4" t="inlineStr">
        <is>
          <t>Revenues</t>
        </is>
      </c>
      <c r="B227" s="5" t="n">
        <v>0</v>
      </c>
      <c r="C227" s="5" t="n">
        <v>0</v>
      </c>
      <c r="D227" s="5" t="n">
        <v>0</v>
      </c>
      <c r="E227" s="5" t="n">
        <v>0</v>
      </c>
    </row>
    <row r="228">
      <c r="A228" s="4" t="inlineStr">
        <is>
          <t>Operating Segments | Ameren Illinois Company | Ameren Illinois Electric Distribution</t>
        </is>
      </c>
    </row>
    <row r="229">
      <c r="A229" s="3" t="inlineStr">
        <is>
          <t>Disaggregation of Revenue [Line Items]</t>
        </is>
      </c>
    </row>
    <row r="230">
      <c r="A230" s="4" t="inlineStr">
        <is>
          <t>Revenues</t>
        </is>
      </c>
      <c r="B230" s="5" t="n">
        <v>428</v>
      </c>
      <c r="C230" s="5" t="n">
        <v>391</v>
      </c>
      <c r="D230" s="5" t="n">
        <v>1227</v>
      </c>
      <c r="E230" s="5" t="n">
        <v>1133</v>
      </c>
    </row>
    <row r="231">
      <c r="A231" s="4" t="inlineStr">
        <is>
          <t>Operating Segments | Ameren Illinois Company | Ameren Illinois Natural Gas</t>
        </is>
      </c>
    </row>
    <row r="232">
      <c r="A232" s="3" t="inlineStr">
        <is>
          <t>Disaggregation of Revenue [Line Items]</t>
        </is>
      </c>
    </row>
    <row r="233">
      <c r="A233" s="4" t="inlineStr">
        <is>
          <t>Revenues</t>
        </is>
      </c>
      <c r="B233" s="5" t="n">
        <v>127</v>
      </c>
      <c r="C233" s="5" t="n">
        <v>122</v>
      </c>
      <c r="D233" s="5" t="n">
        <v>642</v>
      </c>
      <c r="E233" s="5" t="n">
        <v>533</v>
      </c>
    </row>
    <row r="234">
      <c r="A234" s="4" t="inlineStr">
        <is>
          <t>Operating Segments | Ameren Illinois Company | Ameren Illinois Transmission</t>
        </is>
      </c>
    </row>
    <row r="235">
      <c r="A235" s="3" t="inlineStr">
        <is>
          <t>Disaggregation of Revenue [Line Items]</t>
        </is>
      </c>
    </row>
    <row r="236">
      <c r="A236" s="4" t="inlineStr">
        <is>
          <t>Revenues</t>
        </is>
      </c>
      <c r="B236" s="5" t="n">
        <v>90</v>
      </c>
      <c r="C236" s="5" t="n">
        <v>76</v>
      </c>
      <c r="D236" s="5" t="n">
        <v>228</v>
      </c>
      <c r="E236" s="5" t="n">
        <v>213</v>
      </c>
    </row>
    <row r="237">
      <c r="A237" s="4" t="inlineStr">
        <is>
          <t>Operating Segments | Ameren Illinois Company | Electricity | Ameren Illinois Electric Distribution</t>
        </is>
      </c>
    </row>
    <row r="238">
      <c r="A238" s="3" t="inlineStr">
        <is>
          <t>Disaggregation of Revenue [Line Items]</t>
        </is>
      </c>
    </row>
    <row r="239">
      <c r="A239" s="4" t="inlineStr">
        <is>
          <t>Revenues</t>
        </is>
      </c>
      <c r="B239" s="5" t="n">
        <v>428</v>
      </c>
      <c r="C239" s="5" t="n">
        <v>391</v>
      </c>
      <c r="D239" s="5" t="n">
        <v>1227</v>
      </c>
      <c r="E239" s="5" t="n">
        <v>1133</v>
      </c>
    </row>
    <row r="240">
      <c r="A240" s="4" t="inlineStr">
        <is>
          <t>Operating Segments | Ameren Illinois Company | Electricity | Ameren Illinois Electric Distribution | Residential</t>
        </is>
      </c>
    </row>
    <row r="241">
      <c r="A241" s="3" t="inlineStr">
        <is>
          <t>Disaggregation of Revenue [Line Items]</t>
        </is>
      </c>
    </row>
    <row r="242">
      <c r="A242" s="4" t="inlineStr">
        <is>
          <t>Revenues</t>
        </is>
      </c>
      <c r="B242" s="5" t="n">
        <v>258</v>
      </c>
      <c r="C242" s="5" t="n">
        <v>234</v>
      </c>
      <c r="D242" s="5" t="n">
        <v>705</v>
      </c>
      <c r="E242" s="5" t="n">
        <v>664</v>
      </c>
    </row>
    <row r="243">
      <c r="A243" s="4" t="inlineStr">
        <is>
          <t>Operating Segments | Ameren Illinois Company | Electricity | Ameren Illinois Electric Distribution | Commercial</t>
        </is>
      </c>
    </row>
    <row r="244">
      <c r="A244" s="3" t="inlineStr">
        <is>
          <t>Disaggregation of Revenue [Line Items]</t>
        </is>
      </c>
    </row>
    <row r="245">
      <c r="A245" s="4" t="inlineStr">
        <is>
          <t>Revenues</t>
        </is>
      </c>
      <c r="B245" s="5" t="n">
        <v>143</v>
      </c>
      <c r="C245" s="5" t="n">
        <v>127</v>
      </c>
      <c r="D245" s="5" t="n">
        <v>402</v>
      </c>
      <c r="E245" s="5" t="n">
        <v>365</v>
      </c>
    </row>
    <row r="246">
      <c r="A246" s="4" t="inlineStr">
        <is>
          <t>Operating Segments | Ameren Illinois Company | Electricity | Ameren Illinois Electric Distribution | Industrial</t>
        </is>
      </c>
    </row>
    <row r="247">
      <c r="A247" s="3" t="inlineStr">
        <is>
          <t>Disaggregation of Revenue [Line Items]</t>
        </is>
      </c>
    </row>
    <row r="248">
      <c r="A248" s="4" t="inlineStr">
        <is>
          <t>Revenues</t>
        </is>
      </c>
      <c r="B248" s="5" t="n">
        <v>26</v>
      </c>
      <c r="C248" s="5" t="n">
        <v>26</v>
      </c>
      <c r="D248" s="5" t="n">
        <v>94</v>
      </c>
      <c r="E248" s="5" t="n">
        <v>91</v>
      </c>
    </row>
    <row r="249">
      <c r="A249" s="4" t="inlineStr">
        <is>
          <t>Operating Segments | Ameren Illinois Company | Electricity | Ameren Illinois Electric Distribution | Other</t>
        </is>
      </c>
    </row>
    <row r="250">
      <c r="A250" s="3" t="inlineStr">
        <is>
          <t>Disaggregation of Revenue [Line Items]</t>
        </is>
      </c>
    </row>
    <row r="251">
      <c r="A251" s="4" t="inlineStr">
        <is>
          <t>Revenues</t>
        </is>
      </c>
      <c r="B251" s="5" t="n">
        <v>1</v>
      </c>
      <c r="C251" s="5" t="n">
        <v>4</v>
      </c>
      <c r="D251" s="5" t="n">
        <v>26</v>
      </c>
      <c r="E251" s="5" t="n">
        <v>13</v>
      </c>
    </row>
    <row r="252">
      <c r="A252" s="4" t="inlineStr">
        <is>
          <t>Operating Segments | Ameren Illinois Company | Electricity | Ameren Illinois Transmission</t>
        </is>
      </c>
    </row>
    <row r="253">
      <c r="A253" s="3" t="inlineStr">
        <is>
          <t>Disaggregation of Revenue [Line Items]</t>
        </is>
      </c>
    </row>
    <row r="254">
      <c r="A254" s="4" t="inlineStr">
        <is>
          <t>Revenues</t>
        </is>
      </c>
      <c r="B254" s="5" t="n">
        <v>108</v>
      </c>
      <c r="C254" s="5" t="n">
        <v>91</v>
      </c>
      <c r="D254" s="5" t="n">
        <v>277</v>
      </c>
      <c r="E254" s="5" t="n">
        <v>252</v>
      </c>
    </row>
    <row r="255">
      <c r="A255" s="4" t="inlineStr">
        <is>
          <t>Operating Segments | Ameren Illinois Company | Electricity | Ameren Illinois Transmission | Residential</t>
        </is>
      </c>
    </row>
    <row r="256">
      <c r="A256" s="3" t="inlineStr">
        <is>
          <t>Disaggregation of Revenue [Line Items]</t>
        </is>
      </c>
    </row>
    <row r="257">
      <c r="A257" s="4" t="inlineStr">
        <is>
          <t>Revenues</t>
        </is>
      </c>
      <c r="B257" s="5" t="n">
        <v>0</v>
      </c>
      <c r="C257" s="5" t="n">
        <v>0</v>
      </c>
      <c r="D257" s="5" t="n">
        <v>0</v>
      </c>
      <c r="E257" s="5" t="n">
        <v>0</v>
      </c>
    </row>
    <row r="258">
      <c r="A258" s="4" t="inlineStr">
        <is>
          <t>Operating Segments | Ameren Illinois Company | Electricity | Ameren Illinois Transmission | Commercial</t>
        </is>
      </c>
    </row>
    <row r="259">
      <c r="A259" s="3" t="inlineStr">
        <is>
          <t>Disaggregation of Revenue [Line Items]</t>
        </is>
      </c>
    </row>
    <row r="260">
      <c r="A260" s="4" t="inlineStr">
        <is>
          <t>Revenues</t>
        </is>
      </c>
      <c r="B260" s="5" t="n">
        <v>0</v>
      </c>
      <c r="C260" s="5" t="n">
        <v>0</v>
      </c>
      <c r="D260" s="5" t="n">
        <v>0</v>
      </c>
      <c r="E260" s="5" t="n">
        <v>0</v>
      </c>
    </row>
    <row r="261">
      <c r="A261" s="4" t="inlineStr">
        <is>
          <t>Operating Segments | Ameren Illinois Company | Electricity | Ameren Illinois Transmission | Industrial</t>
        </is>
      </c>
    </row>
    <row r="262">
      <c r="A262" s="3" t="inlineStr">
        <is>
          <t>Disaggregation of Revenue [Line Items]</t>
        </is>
      </c>
    </row>
    <row r="263">
      <c r="A263" s="4" t="inlineStr">
        <is>
          <t>Revenues</t>
        </is>
      </c>
      <c r="B263" s="5" t="n">
        <v>0</v>
      </c>
      <c r="C263" s="5" t="n">
        <v>0</v>
      </c>
      <c r="D263" s="5" t="n">
        <v>0</v>
      </c>
      <c r="E263" s="5" t="n">
        <v>0</v>
      </c>
    </row>
    <row r="264">
      <c r="A264" s="4" t="inlineStr">
        <is>
          <t>Operating Segments | Ameren Illinois Company | Electricity | Ameren Illinois Transmission | Other</t>
        </is>
      </c>
    </row>
    <row r="265">
      <c r="A265" s="3" t="inlineStr">
        <is>
          <t>Disaggregation of Revenue [Line Items]</t>
        </is>
      </c>
    </row>
    <row r="266">
      <c r="A266" s="4" t="inlineStr">
        <is>
          <t>Revenues</t>
        </is>
      </c>
      <c r="B266" s="5" t="n">
        <v>108</v>
      </c>
      <c r="C266" s="5" t="n">
        <v>91</v>
      </c>
      <c r="D266" s="5" t="n">
        <v>277</v>
      </c>
      <c r="E266" s="5" t="n">
        <v>252</v>
      </c>
    </row>
    <row r="267">
      <c r="A267" s="4" t="inlineStr">
        <is>
          <t>Operating Segments | Ameren Illinois Company | Natural Gas | Ameren Illinois Natural Gas</t>
        </is>
      </c>
    </row>
    <row r="268">
      <c r="A268" s="3" t="inlineStr">
        <is>
          <t>Disaggregation of Revenue [Line Items]</t>
        </is>
      </c>
    </row>
    <row r="269">
      <c r="A269" s="4" t="inlineStr">
        <is>
          <t>Revenues</t>
        </is>
      </c>
      <c r="B269" s="5" t="n">
        <v>127</v>
      </c>
      <c r="C269" s="5" t="n">
        <v>122</v>
      </c>
      <c r="D269" s="5" t="n">
        <v>642</v>
      </c>
      <c r="E269" s="5" t="n">
        <v>533</v>
      </c>
    </row>
    <row r="270">
      <c r="A270" s="4" t="inlineStr">
        <is>
          <t>Operating Segments | Ameren Illinois Company | Natural Gas | Ameren Illinois Natural Gas | Residential</t>
        </is>
      </c>
    </row>
    <row r="271">
      <c r="A271" s="3" t="inlineStr">
        <is>
          <t>Disaggregation of Revenue [Line Items]</t>
        </is>
      </c>
    </row>
    <row r="272">
      <c r="A272" s="4" t="inlineStr">
        <is>
          <t>Revenues</t>
        </is>
      </c>
      <c r="B272" s="5" t="n">
        <v>75</v>
      </c>
      <c r="C272" s="5" t="n">
        <v>68</v>
      </c>
      <c r="D272" s="5" t="n">
        <v>438</v>
      </c>
      <c r="E272" s="5" t="n">
        <v>375</v>
      </c>
    </row>
    <row r="273">
      <c r="A273" s="4" t="inlineStr">
        <is>
          <t>Operating Segments | Ameren Illinois Company | Natural Gas | Ameren Illinois Natural Gas | Commercial</t>
        </is>
      </c>
    </row>
    <row r="274">
      <c r="A274" s="3" t="inlineStr">
        <is>
          <t>Disaggregation of Revenue [Line Items]</t>
        </is>
      </c>
    </row>
    <row r="275">
      <c r="A275" s="4" t="inlineStr">
        <is>
          <t>Revenues</t>
        </is>
      </c>
      <c r="B275" s="5" t="n">
        <v>23</v>
      </c>
      <c r="C275" s="5" t="n">
        <v>18</v>
      </c>
      <c r="D275" s="5" t="n">
        <v>116</v>
      </c>
      <c r="E275" s="5" t="n">
        <v>94</v>
      </c>
    </row>
    <row r="276">
      <c r="A276" s="4" t="inlineStr">
        <is>
          <t>Operating Segments | Ameren Illinois Company | Natural Gas | Ameren Illinois Natural Gas | Industrial</t>
        </is>
      </c>
    </row>
    <row r="277">
      <c r="A277" s="3" t="inlineStr">
        <is>
          <t>Disaggregation of Revenue [Line Items]</t>
        </is>
      </c>
    </row>
    <row r="278">
      <c r="A278" s="4" t="inlineStr">
        <is>
          <t>Revenues</t>
        </is>
      </c>
      <c r="B278" s="5" t="n">
        <v>3</v>
      </c>
      <c r="C278" s="5" t="n">
        <v>5</v>
      </c>
      <c r="D278" s="5" t="n">
        <v>20</v>
      </c>
      <c r="E278" s="5" t="n">
        <v>11</v>
      </c>
    </row>
    <row r="279">
      <c r="A279" s="4" t="inlineStr">
        <is>
          <t>Operating Segments | Ameren Illinois Company | Natural Gas | Ameren Illinois Natural Gas | Other</t>
        </is>
      </c>
    </row>
    <row r="280">
      <c r="A280" s="3" t="inlineStr">
        <is>
          <t>Disaggregation of Revenue [Line Items]</t>
        </is>
      </c>
    </row>
    <row r="281">
      <c r="A281" s="4" t="inlineStr">
        <is>
          <t>Revenues</t>
        </is>
      </c>
      <c r="B281" s="5" t="n">
        <v>26</v>
      </c>
      <c r="C281" s="5" t="n">
        <v>31</v>
      </c>
      <c r="D281" s="5" t="n">
        <v>68</v>
      </c>
      <c r="E281" s="5" t="n">
        <v>53</v>
      </c>
    </row>
    <row r="282">
      <c r="A282" s="4" t="inlineStr">
        <is>
          <t>Intersegment Eliminations</t>
        </is>
      </c>
    </row>
    <row r="283">
      <c r="A283" s="3" t="inlineStr">
        <is>
          <t>Disaggregation of Revenue [Line Items]</t>
        </is>
      </c>
    </row>
    <row r="284">
      <c r="A284" s="4" t="inlineStr">
        <is>
          <t>Revenues</t>
        </is>
      </c>
      <c r="B284" s="5" t="n">
        <v>-33</v>
      </c>
      <c r="C284" s="5" t="n">
        <v>-27</v>
      </c>
      <c r="D284" s="5" t="n">
        <v>-88</v>
      </c>
      <c r="E284" s="5" t="n">
        <v>-73</v>
      </c>
    </row>
    <row r="285">
      <c r="A285" s="4" t="inlineStr">
        <is>
          <t>Revenues</t>
        </is>
      </c>
      <c r="B285" s="5" t="n">
        <v>-33</v>
      </c>
      <c r="C285" s="5" t="n">
        <v>-27</v>
      </c>
      <c r="D285" s="5" t="n">
        <v>-88</v>
      </c>
      <c r="E285" s="5" t="n">
        <v>-73</v>
      </c>
    </row>
    <row r="286">
      <c r="A286" s="4" t="inlineStr">
        <is>
          <t>Intersegment Eliminations | Union Electric Company</t>
        </is>
      </c>
    </row>
    <row r="287">
      <c r="A287" s="3" t="inlineStr">
        <is>
          <t>Disaggregation of Revenue [Line Items]</t>
        </is>
      </c>
    </row>
    <row r="288">
      <c r="A288" s="4" t="inlineStr">
        <is>
          <t>Revenues</t>
        </is>
      </c>
      <c r="B288" s="5" t="n">
        <v>-11</v>
      </c>
      <c r="C288" s="5" t="n">
        <v>-11</v>
      </c>
      <c r="D288" s="5" t="n">
        <v>-30</v>
      </c>
      <c r="E288" s="5" t="n">
        <v>-31</v>
      </c>
    </row>
    <row r="289">
      <c r="A289" s="4" t="inlineStr">
        <is>
          <t>Intersegment Eliminations | Ameren Illinois Electric Distribution</t>
        </is>
      </c>
    </row>
    <row r="290">
      <c r="A290" s="3" t="inlineStr">
        <is>
          <t>Disaggregation of Revenue [Line Items]</t>
        </is>
      </c>
    </row>
    <row r="291">
      <c r="A291" s="4" t="inlineStr">
        <is>
          <t>Revenues</t>
        </is>
      </c>
      <c r="B291" s="5" t="n">
        <v>-3</v>
      </c>
      <c r="C291" s="5" t="n">
        <v>-1</v>
      </c>
      <c r="D291" s="5" t="n">
        <v>-5</v>
      </c>
      <c r="E291" s="5" t="n">
        <v>-2</v>
      </c>
    </row>
    <row r="292">
      <c r="A292" s="4" t="inlineStr">
        <is>
          <t>Intersegment Eliminations | Ameren Illinois Natural Gas</t>
        </is>
      </c>
    </row>
    <row r="293">
      <c r="A293" s="3" t="inlineStr">
        <is>
          <t>Disaggregation of Revenue [Line Items]</t>
        </is>
      </c>
    </row>
    <row r="294">
      <c r="A294" s="4" t="inlineStr">
        <is>
          <t>Revenues</t>
        </is>
      </c>
      <c r="B294" s="5" t="n">
        <v>0</v>
      </c>
      <c r="C294" s="5" t="n">
        <v>0</v>
      </c>
      <c r="D294" s="5" t="n">
        <v>0</v>
      </c>
      <c r="E294" s="5" t="n">
        <v>0</v>
      </c>
    </row>
    <row r="295">
      <c r="A295" s="4" t="inlineStr">
        <is>
          <t>Intersegment Eliminations | Ameren Transmission</t>
        </is>
      </c>
    </row>
    <row r="296">
      <c r="A296" s="3" t="inlineStr">
        <is>
          <t>Disaggregation of Revenue [Line Items]</t>
        </is>
      </c>
    </row>
    <row r="297">
      <c r="A297" s="4" t="inlineStr">
        <is>
          <t>Revenues</t>
        </is>
      </c>
      <c r="B297" s="5" t="n">
        <v>-19</v>
      </c>
      <c r="C297" s="5" t="n">
        <v>-15</v>
      </c>
      <c r="D297" s="5" t="n">
        <v>-53</v>
      </c>
      <c r="E297" s="5" t="n">
        <v>-40</v>
      </c>
    </row>
    <row r="298">
      <c r="A298" s="4" t="inlineStr">
        <is>
          <t>Intersegment Eliminations | Electricity</t>
        </is>
      </c>
    </row>
    <row r="299">
      <c r="A299" s="3" t="inlineStr">
        <is>
          <t>Disaggregation of Revenue [Line Items]</t>
        </is>
      </c>
    </row>
    <row r="300">
      <c r="A300" s="4" t="inlineStr">
        <is>
          <t>Revenues</t>
        </is>
      </c>
      <c r="B300" s="5" t="n">
        <v>-33</v>
      </c>
      <c r="C300" s="5" t="n">
        <v>-27</v>
      </c>
      <c r="D300" s="5" t="n">
        <v>-88</v>
      </c>
      <c r="E300" s="5" t="n">
        <v>-73</v>
      </c>
    </row>
    <row r="301">
      <c r="A301" s="4" t="inlineStr">
        <is>
          <t>Intersegment Eliminations | Electricity | Residential</t>
        </is>
      </c>
    </row>
    <row r="302">
      <c r="A302" s="3" t="inlineStr">
        <is>
          <t>Disaggregation of Revenue [Line Items]</t>
        </is>
      </c>
    </row>
    <row r="303">
      <c r="A303" s="4" t="inlineStr">
        <is>
          <t>Revenues</t>
        </is>
      </c>
      <c r="B303" s="5" t="n">
        <v>0</v>
      </c>
      <c r="C303" s="5" t="n">
        <v>0</v>
      </c>
      <c r="D303" s="5" t="n">
        <v>0</v>
      </c>
      <c r="E303" s="5" t="n">
        <v>0</v>
      </c>
    </row>
    <row r="304">
      <c r="A304" s="4" t="inlineStr">
        <is>
          <t>Intersegment Eliminations | Electricity | Commercial</t>
        </is>
      </c>
    </row>
    <row r="305">
      <c r="A305" s="3" t="inlineStr">
        <is>
          <t>Disaggregation of Revenue [Line Items]</t>
        </is>
      </c>
    </row>
    <row r="306">
      <c r="A306" s="4" t="inlineStr">
        <is>
          <t>Revenues</t>
        </is>
      </c>
      <c r="B306" s="5" t="n">
        <v>0</v>
      </c>
      <c r="C306" s="5" t="n">
        <v>0</v>
      </c>
      <c r="D306" s="5" t="n">
        <v>0</v>
      </c>
      <c r="E306" s="5" t="n">
        <v>0</v>
      </c>
    </row>
    <row r="307">
      <c r="A307" s="4" t="inlineStr">
        <is>
          <t>Intersegment Eliminations | Electricity | Industrial</t>
        </is>
      </c>
    </row>
    <row r="308">
      <c r="A308" s="3" t="inlineStr">
        <is>
          <t>Disaggregation of Revenue [Line Items]</t>
        </is>
      </c>
    </row>
    <row r="309">
      <c r="A309" s="4" t="inlineStr">
        <is>
          <t>Revenues</t>
        </is>
      </c>
      <c r="B309" s="5" t="n">
        <v>0</v>
      </c>
      <c r="C309" s="5" t="n">
        <v>0</v>
      </c>
      <c r="D309" s="5" t="n">
        <v>0</v>
      </c>
      <c r="E309" s="5" t="n">
        <v>0</v>
      </c>
    </row>
    <row r="310">
      <c r="A310" s="4" t="inlineStr">
        <is>
          <t>Intersegment Eliminations | Electricity | Other</t>
        </is>
      </c>
    </row>
    <row r="311">
      <c r="A311" s="3" t="inlineStr">
        <is>
          <t>Disaggregation of Revenue [Line Items]</t>
        </is>
      </c>
    </row>
    <row r="312">
      <c r="A312" s="4" t="inlineStr">
        <is>
          <t>Revenues</t>
        </is>
      </c>
      <c r="B312" s="5" t="n">
        <v>-33</v>
      </c>
      <c r="C312" s="5" t="n">
        <v>-27</v>
      </c>
      <c r="D312" s="5" t="n">
        <v>-88</v>
      </c>
      <c r="E312" s="5" t="n">
        <v>-73</v>
      </c>
    </row>
    <row r="313">
      <c r="A313" s="4" t="inlineStr">
        <is>
          <t>Intersegment Eliminations | Natural Gas</t>
        </is>
      </c>
    </row>
    <row r="314">
      <c r="A314" s="3" t="inlineStr">
        <is>
          <t>Disaggregation of Revenue [Line Items]</t>
        </is>
      </c>
    </row>
    <row r="315">
      <c r="A315" s="4" t="inlineStr">
        <is>
          <t>Revenues</t>
        </is>
      </c>
      <c r="B315" s="5" t="n">
        <v>0</v>
      </c>
      <c r="C315" s="5" t="n">
        <v>0</v>
      </c>
      <c r="D315" s="5" t="n">
        <v>0</v>
      </c>
      <c r="E315" s="5" t="n">
        <v>0</v>
      </c>
    </row>
    <row r="316">
      <c r="A316" s="4" t="inlineStr">
        <is>
          <t>Intersegment Eliminations | Natural Gas | Residential</t>
        </is>
      </c>
    </row>
    <row r="317">
      <c r="A317" s="3" t="inlineStr">
        <is>
          <t>Disaggregation of Revenue [Line Items]</t>
        </is>
      </c>
    </row>
    <row r="318">
      <c r="A318" s="4" t="inlineStr">
        <is>
          <t>Revenues</t>
        </is>
      </c>
      <c r="B318" s="5" t="n">
        <v>0</v>
      </c>
      <c r="C318" s="5" t="n">
        <v>0</v>
      </c>
      <c r="D318" s="5" t="n">
        <v>0</v>
      </c>
      <c r="E318" s="5" t="n">
        <v>0</v>
      </c>
    </row>
    <row r="319">
      <c r="A319" s="4" t="inlineStr">
        <is>
          <t>Intersegment Eliminations | Natural Gas | Commercial</t>
        </is>
      </c>
    </row>
    <row r="320">
      <c r="A320" s="3" t="inlineStr">
        <is>
          <t>Disaggregation of Revenue [Line Items]</t>
        </is>
      </c>
    </row>
    <row r="321">
      <c r="A321" s="4" t="inlineStr">
        <is>
          <t>Revenues</t>
        </is>
      </c>
      <c r="B321" s="5" t="n">
        <v>0</v>
      </c>
      <c r="C321" s="5" t="n">
        <v>0</v>
      </c>
      <c r="D321" s="5" t="n">
        <v>0</v>
      </c>
      <c r="E321" s="5" t="n">
        <v>0</v>
      </c>
    </row>
    <row r="322">
      <c r="A322" s="4" t="inlineStr">
        <is>
          <t>Intersegment Eliminations | Natural Gas | Industrial</t>
        </is>
      </c>
    </row>
    <row r="323">
      <c r="A323" s="3" t="inlineStr">
        <is>
          <t>Disaggregation of Revenue [Line Items]</t>
        </is>
      </c>
    </row>
    <row r="324">
      <c r="A324" s="4" t="inlineStr">
        <is>
          <t>Revenues</t>
        </is>
      </c>
      <c r="B324" s="5" t="n">
        <v>0</v>
      </c>
      <c r="C324" s="5" t="n">
        <v>0</v>
      </c>
      <c r="D324" s="5" t="n">
        <v>0</v>
      </c>
      <c r="E324" s="5" t="n">
        <v>0</v>
      </c>
    </row>
    <row r="325">
      <c r="A325" s="4" t="inlineStr">
        <is>
          <t>Intersegment Eliminations | Natural Gas | Other</t>
        </is>
      </c>
    </row>
    <row r="326">
      <c r="A326" s="3" t="inlineStr">
        <is>
          <t>Disaggregation of Revenue [Line Items]</t>
        </is>
      </c>
    </row>
    <row r="327">
      <c r="A327" s="4" t="inlineStr">
        <is>
          <t>Revenues</t>
        </is>
      </c>
      <c r="B327" s="5" t="n">
        <v>0</v>
      </c>
      <c r="C327" s="5" t="n">
        <v>0</v>
      </c>
      <c r="D327" s="5" t="n">
        <v>0</v>
      </c>
      <c r="E327" s="5" t="n">
        <v>0</v>
      </c>
    </row>
    <row r="328">
      <c r="A328" s="4" t="inlineStr">
        <is>
          <t>Intersegment Eliminations | Ameren Illinois Company</t>
        </is>
      </c>
    </row>
    <row r="329">
      <c r="A329" s="3" t="inlineStr">
        <is>
          <t>Disaggregation of Revenue [Line Items]</t>
        </is>
      </c>
    </row>
    <row r="330">
      <c r="A330" s="4" t="inlineStr">
        <is>
          <t>Revenues</t>
        </is>
      </c>
      <c r="B330" s="5" t="n">
        <v>-18</v>
      </c>
      <c r="C330" s="5" t="n">
        <v>-15</v>
      </c>
      <c r="D330" s="5" t="n">
        <v>-49</v>
      </c>
      <c r="E330" s="5" t="n">
        <v>-39</v>
      </c>
    </row>
    <row r="331">
      <c r="A331" s="4" t="inlineStr">
        <is>
          <t>Revenues</t>
        </is>
      </c>
      <c r="B331" s="5" t="n">
        <v>-18</v>
      </c>
      <c r="C331" s="5" t="n">
        <v>-15</v>
      </c>
      <c r="D331" s="5" t="n">
        <v>-49</v>
      </c>
      <c r="E331" s="5" t="n">
        <v>-39</v>
      </c>
    </row>
    <row r="332">
      <c r="A332" s="4" t="inlineStr">
        <is>
          <t>Intersegment Eliminations | Ameren Illinois Company | Residential</t>
        </is>
      </c>
    </row>
    <row r="333">
      <c r="A333" s="3" t="inlineStr">
        <is>
          <t>Disaggregation of Revenue [Line Items]</t>
        </is>
      </c>
    </row>
    <row r="334">
      <c r="A334" s="4" t="inlineStr">
        <is>
          <t>Revenues</t>
        </is>
      </c>
      <c r="B334" s="5" t="n">
        <v>0</v>
      </c>
      <c r="C334" s="5" t="n">
        <v>0</v>
      </c>
      <c r="D334" s="5" t="n">
        <v>0</v>
      </c>
      <c r="E334" s="5" t="n">
        <v>0</v>
      </c>
    </row>
    <row r="335">
      <c r="A335" s="4" t="inlineStr">
        <is>
          <t>Intersegment Eliminations | Ameren Illinois Company | Commercial</t>
        </is>
      </c>
    </row>
    <row r="336">
      <c r="A336" s="3" t="inlineStr">
        <is>
          <t>Disaggregation of Revenue [Line Items]</t>
        </is>
      </c>
    </row>
    <row r="337">
      <c r="A337" s="4" t="inlineStr">
        <is>
          <t>Revenues</t>
        </is>
      </c>
      <c r="B337" s="5" t="n">
        <v>0</v>
      </c>
      <c r="C337" s="5" t="n">
        <v>0</v>
      </c>
      <c r="D337" s="5" t="n">
        <v>0</v>
      </c>
      <c r="E337" s="5" t="n">
        <v>0</v>
      </c>
    </row>
    <row r="338">
      <c r="A338" s="4" t="inlineStr">
        <is>
          <t>Intersegment Eliminations | Ameren Illinois Company | Industrial</t>
        </is>
      </c>
    </row>
    <row r="339">
      <c r="A339" s="3" t="inlineStr">
        <is>
          <t>Disaggregation of Revenue [Line Items]</t>
        </is>
      </c>
    </row>
    <row r="340">
      <c r="A340" s="4" t="inlineStr">
        <is>
          <t>Revenues</t>
        </is>
      </c>
      <c r="B340" s="5" t="n">
        <v>0</v>
      </c>
      <c r="C340" s="5" t="n">
        <v>0</v>
      </c>
      <c r="D340" s="5" t="n">
        <v>0</v>
      </c>
      <c r="E340" s="5" t="n">
        <v>0</v>
      </c>
    </row>
    <row r="341">
      <c r="A341" s="4" t="inlineStr">
        <is>
          <t>Intersegment Eliminations | Ameren Illinois Company | Other</t>
        </is>
      </c>
    </row>
    <row r="342">
      <c r="A342" s="3" t="inlineStr">
        <is>
          <t>Disaggregation of Revenue [Line Items]</t>
        </is>
      </c>
    </row>
    <row r="343">
      <c r="A343" s="4" t="inlineStr">
        <is>
          <t>Revenues</t>
        </is>
      </c>
      <c r="B343" s="5" t="n">
        <v>-18</v>
      </c>
      <c r="C343" s="5" t="n">
        <v>-15</v>
      </c>
      <c r="D343" s="5" t="n">
        <v>-49</v>
      </c>
      <c r="E343" s="5" t="n">
        <v>-39</v>
      </c>
    </row>
    <row r="344">
      <c r="A344" s="4" t="inlineStr">
        <is>
          <t>Intersegment Eliminations | Ameren Illinois Company | Ameren Illinois Electric Distribution</t>
        </is>
      </c>
    </row>
    <row r="345">
      <c r="A345" s="3" t="inlineStr">
        <is>
          <t>Disaggregation of Revenue [Line Items]</t>
        </is>
      </c>
    </row>
    <row r="346">
      <c r="A346" s="4" t="inlineStr">
        <is>
          <t>Revenues</t>
        </is>
      </c>
      <c r="B346" s="5" t="n">
        <v>0</v>
      </c>
      <c r="C346" s="5" t="n">
        <v>0</v>
      </c>
      <c r="D346" s="5" t="n">
        <v>0</v>
      </c>
      <c r="E346" s="5" t="n">
        <v>0</v>
      </c>
    </row>
    <row r="347">
      <c r="A347" s="4" t="inlineStr">
        <is>
          <t>Intersegment Eliminations | Ameren Illinois Company | Ameren Illinois Natural Gas</t>
        </is>
      </c>
    </row>
    <row r="348">
      <c r="A348" s="3" t="inlineStr">
        <is>
          <t>Disaggregation of Revenue [Line Items]</t>
        </is>
      </c>
    </row>
    <row r="349">
      <c r="A349" s="4" t="inlineStr">
        <is>
          <t>Revenues</t>
        </is>
      </c>
      <c r="B349" s="5" t="n">
        <v>0</v>
      </c>
      <c r="C349" s="5" t="n">
        <v>0</v>
      </c>
      <c r="D349" s="5" t="n">
        <v>0</v>
      </c>
      <c r="E349" s="5" t="n">
        <v>0</v>
      </c>
    </row>
    <row r="350">
      <c r="A350" s="4" t="inlineStr">
        <is>
          <t>Intersegment Eliminations | Ameren Illinois Company | Ameren Illinois Transmission</t>
        </is>
      </c>
    </row>
    <row r="351">
      <c r="A351" s="3" t="inlineStr">
        <is>
          <t>Disaggregation of Revenue [Line Items]</t>
        </is>
      </c>
    </row>
    <row r="352">
      <c r="A352" s="4" t="inlineStr">
        <is>
          <t>Revenues</t>
        </is>
      </c>
      <c r="B352" s="6" t="n">
        <v>-18</v>
      </c>
      <c r="C352" s="6" t="n">
        <v>-15</v>
      </c>
      <c r="D352" s="6" t="n">
        <v>-49</v>
      </c>
      <c r="E352" s="6" t="n">
        <v>-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4" customWidth="1" min="6" max="6"/>
    <col width="46" customWidth="1" min="7" max="7"/>
    <col width="46" customWidth="1" min="8" max="8"/>
    <col width="25" customWidth="1" min="9" max="9"/>
    <col width="23" customWidth="1" min="10" max="10"/>
    <col width="35" customWidth="1" min="11" max="11"/>
    <col width="44" customWidth="1" min="12" max="12"/>
    <col width="38" customWidth="1" min="13" max="13"/>
    <col width="40" customWidth="1" min="14" max="14"/>
    <col width="24" customWidth="1" min="15" max="15"/>
    <col width="36" customWidth="1" min="16" max="16"/>
    <col width="45" customWidth="1" min="17" max="17"/>
    <col width="39" customWidth="1" min="18" max="18"/>
    <col width="41" customWidth="1" min="19" max="19"/>
  </cols>
  <sheetData>
    <row r="1">
      <c r="A1" s="1" t="inlineStr">
        <is>
          <t>Consolidated Statement of Stockholders' Equity - USD ($) $ in Millions</t>
        </is>
      </c>
      <c r="B1" s="2" t="inlineStr">
        <is>
          <t>Total</t>
        </is>
      </c>
      <c r="C1" s="2" t="inlineStr">
        <is>
          <t>Common Stock</t>
        </is>
      </c>
      <c r="D1" s="2" t="inlineStr">
        <is>
          <t>Other Paid-in Capital</t>
        </is>
      </c>
      <c r="E1" s="2" t="inlineStr">
        <is>
          <t>Retained Earnings</t>
        </is>
      </c>
      <c r="F1" s="2" t="inlineStr">
        <is>
          <t>Deferred Retirement Benefit Costs</t>
        </is>
      </c>
      <c r="G1" s="2" t="inlineStr">
        <is>
          <t>Accumulated Other Comprehensive Income (Loss)</t>
        </is>
      </c>
      <c r="H1" s="2" t="inlineStr">
        <is>
          <t>Total Ameren Corporation Shareholders' Equity</t>
        </is>
      </c>
      <c r="I1" s="2" t="inlineStr">
        <is>
          <t>Noncontrolling Interests</t>
        </is>
      </c>
      <c r="J1" s="2" t="inlineStr">
        <is>
          <t>Union Electric Company</t>
        </is>
      </c>
      <c r="K1" s="2" t="inlineStr">
        <is>
          <t>Union Electric CompanyCommon Stock</t>
        </is>
      </c>
      <c r="L1" s="2" t="inlineStr">
        <is>
          <t>Union Electric CompanyOther Paid-in Capital</t>
        </is>
      </c>
      <c r="M1" s="2" t="inlineStr">
        <is>
          <t>Union Electric CompanyPreferred Stock</t>
        </is>
      </c>
      <c r="N1" s="2" t="inlineStr">
        <is>
          <t>Union Electric CompanyRetained Earnings</t>
        </is>
      </c>
      <c r="O1" s="2" t="inlineStr">
        <is>
          <t>Ameren Illinois Company</t>
        </is>
      </c>
      <c r="P1" s="2" t="inlineStr">
        <is>
          <t>Ameren Illinois CompanyCommon Stock</t>
        </is>
      </c>
      <c r="Q1" s="2" t="inlineStr">
        <is>
          <t>Ameren Illinois CompanyOther Paid-in Capital</t>
        </is>
      </c>
      <c r="R1" s="2" t="inlineStr">
        <is>
          <t>Ameren Illinois CompanyPreferred Stock</t>
        </is>
      </c>
      <c r="S1" s="2" t="inlineStr">
        <is>
          <t>Ameren Illinois CompanyRetained Earnings</t>
        </is>
      </c>
    </row>
    <row r="2">
      <c r="A2" s="4" t="inlineStr">
        <is>
          <t>Beginning of period at Dec. 31, 2019</t>
        </is>
      </c>
      <c r="D2" s="6" t="n">
        <v>5694</v>
      </c>
      <c r="E2" s="6" t="n">
        <v>2380</v>
      </c>
      <c r="F2" s="6" t="n">
        <v>-17</v>
      </c>
      <c r="I2" s="6" t="n">
        <v>142</v>
      </c>
      <c r="L2" s="6" t="n">
        <v>2027</v>
      </c>
      <c r="N2" s="6" t="n">
        <v>1731</v>
      </c>
      <c r="Q2" s="6" t="n">
        <v>2188</v>
      </c>
      <c r="R2" s="6" t="n">
        <v>62</v>
      </c>
      <c r="S2" s="6" t="n">
        <v>1882</v>
      </c>
    </row>
    <row r="3">
      <c r="A3" s="3" t="inlineStr">
        <is>
          <t>Increase (Decrease) in Stockholders' Equity [Roll Forward]</t>
        </is>
      </c>
    </row>
    <row r="4">
      <c r="A4" s="4" t="inlineStr">
        <is>
          <t>Settlement of forward sale agreement through common shares issuance</t>
        </is>
      </c>
      <c r="D4" s="5" t="n">
        <v>0</v>
      </c>
    </row>
    <row r="5">
      <c r="A5" s="4" t="inlineStr">
        <is>
          <t>Shares issued under the ATM program</t>
        </is>
      </c>
      <c r="D5" s="5" t="n">
        <v>0</v>
      </c>
    </row>
    <row r="6">
      <c r="A6" s="4" t="inlineStr">
        <is>
          <t>Shares issued under the DRPlus and 401(k) plan</t>
        </is>
      </c>
      <c r="D6" s="5" t="n">
        <v>37</v>
      </c>
    </row>
    <row r="7">
      <c r="A7" s="4" t="inlineStr">
        <is>
          <t>Stock-based compensation activity</t>
        </is>
      </c>
      <c r="D7" s="5" t="n">
        <v>2</v>
      </c>
    </row>
    <row r="8">
      <c r="A8" s="4" t="inlineStr">
        <is>
          <t>Capital contributions from parent</t>
        </is>
      </c>
      <c r="J8" s="6" t="n">
        <v>0</v>
      </c>
      <c r="L8" s="5" t="n">
        <v>0</v>
      </c>
      <c r="O8" s="6" t="n">
        <v>350</v>
      </c>
      <c r="Q8" s="5" t="n">
        <v>350</v>
      </c>
    </row>
    <row r="9">
      <c r="A9" s="4" t="inlineStr">
        <is>
          <t>Net income</t>
        </is>
      </c>
      <c r="B9" s="6" t="n">
        <v>761</v>
      </c>
      <c r="J9" s="5" t="n">
        <v>442</v>
      </c>
      <c r="N9" s="5" t="n">
        <v>442</v>
      </c>
      <c r="O9" s="5" t="n">
        <v>282</v>
      </c>
      <c r="S9" s="5" t="n">
        <v>282</v>
      </c>
    </row>
    <row r="10">
      <c r="A10" s="4" t="inlineStr">
        <is>
          <t>Net income attributable to Ameren common shareholders</t>
        </is>
      </c>
      <c r="B10" s="5" t="n">
        <v>756</v>
      </c>
      <c r="E10" s="5" t="n">
        <v>756</v>
      </c>
    </row>
    <row r="11">
      <c r="A11" s="4" t="inlineStr">
        <is>
          <t>Dividends on common stock</t>
        </is>
      </c>
      <c r="E11" s="5" t="n">
        <v>-367</v>
      </c>
    </row>
    <row r="12">
      <c r="A12" s="4" t="inlineStr">
        <is>
          <t>Preferred stock dividends</t>
        </is>
      </c>
      <c r="N12" s="5" t="n">
        <v>-3</v>
      </c>
      <c r="S12" s="5" t="n">
        <v>-2</v>
      </c>
    </row>
    <row r="13">
      <c r="A13" s="4" t="inlineStr">
        <is>
          <t>Change in deferred retirement benefit costs</t>
        </is>
      </c>
      <c r="B13" s="5" t="n">
        <v>2</v>
      </c>
      <c r="F13" s="5" t="n">
        <v>2</v>
      </c>
    </row>
    <row r="14">
      <c r="A14" s="4" t="inlineStr">
        <is>
          <t>Net income attributable to noncontrolling interest holders</t>
        </is>
      </c>
      <c r="B14" s="6" t="n">
        <v>-5</v>
      </c>
      <c r="I14" s="5" t="n">
        <v>5</v>
      </c>
    </row>
    <row r="15">
      <c r="A15" s="4" t="inlineStr">
        <is>
          <t>Dividends paid to noncontrolling interest holders</t>
        </is>
      </c>
      <c r="I15" s="5" t="n">
        <v>-5</v>
      </c>
    </row>
    <row r="16">
      <c r="A16" s="4" t="inlineStr">
        <is>
          <t>Redemptions of preferred stock</t>
        </is>
      </c>
      <c r="I16" s="5" t="n">
        <v>0</v>
      </c>
      <c r="R16" s="5" t="n">
        <v>0</v>
      </c>
    </row>
    <row r="17">
      <c r="A17" s="4" t="inlineStr">
        <is>
          <t>Common stock shares outstanding at beginning of year (in shares) at Dec. 31, 2019</t>
        </is>
      </c>
      <c r="B17" s="5" t="n">
        <v>246200000</v>
      </c>
    </row>
    <row r="18">
      <c r="A18" s="3" t="inlineStr">
        <is>
          <t>Increase (Decrease) in Stockholders' Equity [Roll Forward]</t>
        </is>
      </c>
    </row>
    <row r="19">
      <c r="A19" s="4" t="inlineStr">
        <is>
          <t>Shares issued under forward sale agreement (in shares)</t>
        </is>
      </c>
      <c r="B19" s="5" t="n">
        <v>0</v>
      </c>
    </row>
    <row r="20">
      <c r="A20" s="4" t="inlineStr">
        <is>
          <t>Shares issued under the DRPlus and 401(k) plan (in shares)</t>
        </is>
      </c>
      <c r="B20" s="5" t="n">
        <v>0</v>
      </c>
    </row>
    <row r="21">
      <c r="A21" s="4" t="inlineStr">
        <is>
          <t>Shares issued under the DRPlus and 401(k) plan</t>
        </is>
      </c>
      <c r="B21" s="5" t="n">
        <v>500000</v>
      </c>
    </row>
    <row r="22">
      <c r="A22" s="4" t="inlineStr">
        <is>
          <t>Shares issued for stock-based compensation (in shares)</t>
        </is>
      </c>
      <c r="B22" s="5" t="n">
        <v>500000</v>
      </c>
    </row>
    <row r="23">
      <c r="A23" s="4" t="inlineStr">
        <is>
          <t>Common stock shares outstanding at end of period (in shares) at Sep. 30, 2020</t>
        </is>
      </c>
      <c r="B23" s="5" t="n">
        <v>247200000</v>
      </c>
    </row>
    <row r="24">
      <c r="A24" s="4" t="inlineStr">
        <is>
          <t>End of period at Sep. 30, 2020</t>
        </is>
      </c>
      <c r="B24" s="6" t="n">
        <v>8631</v>
      </c>
      <c r="C24" s="6" t="n">
        <v>2</v>
      </c>
      <c r="D24" s="5" t="n">
        <v>5733</v>
      </c>
      <c r="E24" s="5" t="n">
        <v>2769</v>
      </c>
      <c r="F24" s="5" t="n">
        <v>-15</v>
      </c>
      <c r="G24" s="6" t="n">
        <v>-15</v>
      </c>
      <c r="I24" s="5" t="n">
        <v>142</v>
      </c>
      <c r="K24" s="6" t="n">
        <v>511</v>
      </c>
      <c r="L24" s="5" t="n">
        <v>2027</v>
      </c>
      <c r="M24" s="6" t="n">
        <v>80</v>
      </c>
      <c r="N24" s="5" t="n">
        <v>2170</v>
      </c>
      <c r="P24" s="6" t="n">
        <v>0</v>
      </c>
      <c r="Q24" s="5" t="n">
        <v>2538</v>
      </c>
      <c r="R24" s="5" t="n">
        <v>62</v>
      </c>
      <c r="S24" s="5" t="n">
        <v>2162</v>
      </c>
    </row>
    <row r="25">
      <c r="A25" s="4" t="inlineStr">
        <is>
          <t>Shareholders' equity, end of year at Sep. 30, 2020</t>
        </is>
      </c>
      <c r="H25" s="6" t="n">
        <v>8489</v>
      </c>
      <c r="J25" s="5" t="n">
        <v>4788</v>
      </c>
      <c r="O25" s="5" t="n">
        <v>4762</v>
      </c>
    </row>
    <row r="26">
      <c r="A26" s="3" t="inlineStr">
        <is>
          <t>Increase (Decrease) in Stockholders' Equity [Roll Forward]</t>
        </is>
      </c>
    </row>
    <row r="27">
      <c r="A27" s="4" t="inlineStr">
        <is>
          <t>Dividends per common share (in dollars per share)</t>
        </is>
      </c>
      <c r="B27" s="9" t="n">
        <v>1.485</v>
      </c>
    </row>
    <row r="28">
      <c r="A28" s="4" t="inlineStr">
        <is>
          <t>Beginning of period at Jun. 30, 2020</t>
        </is>
      </c>
      <c r="D28" s="5" t="n">
        <v>5716</v>
      </c>
      <c r="E28" s="5" t="n">
        <v>2525</v>
      </c>
      <c r="F28" s="5" t="n">
        <v>-16</v>
      </c>
      <c r="I28" s="5" t="n">
        <v>142</v>
      </c>
      <c r="N28" s="5" t="n">
        <v>1873</v>
      </c>
      <c r="Q28" s="5" t="n">
        <v>2538</v>
      </c>
      <c r="R28" s="5" t="n">
        <v>62</v>
      </c>
      <c r="S28" s="5" t="n">
        <v>2085</v>
      </c>
    </row>
    <row r="29">
      <c r="A29" s="3" t="inlineStr">
        <is>
          <t>Increase (Decrease) in Stockholders' Equity [Roll Forward]</t>
        </is>
      </c>
    </row>
    <row r="30">
      <c r="A30" s="4" t="inlineStr">
        <is>
          <t>Settlement of forward sale agreement through common shares issuance</t>
        </is>
      </c>
      <c r="D30" s="5" t="n">
        <v>0</v>
      </c>
    </row>
    <row r="31">
      <c r="A31" s="4" t="inlineStr">
        <is>
          <t>Shares issued under the ATM program</t>
        </is>
      </c>
      <c r="D31" s="5" t="n">
        <v>0</v>
      </c>
    </row>
    <row r="32">
      <c r="A32" s="4" t="inlineStr">
        <is>
          <t>Shares issued under the DRPlus and 401(k) plan</t>
        </is>
      </c>
      <c r="D32" s="5" t="n">
        <v>10</v>
      </c>
    </row>
    <row r="33">
      <c r="A33" s="4" t="inlineStr">
        <is>
          <t>Stock-based compensation activity</t>
        </is>
      </c>
      <c r="D33" s="5" t="n">
        <v>7</v>
      </c>
    </row>
    <row r="34">
      <c r="A34" s="4" t="inlineStr">
        <is>
          <t>Capital contributions from parent</t>
        </is>
      </c>
      <c r="L34" s="5" t="n">
        <v>0</v>
      </c>
      <c r="Q34" s="5" t="n">
        <v>0</v>
      </c>
    </row>
    <row r="35">
      <c r="A35" s="4" t="inlineStr">
        <is>
          <t>Net income</t>
        </is>
      </c>
      <c r="B35" s="6" t="n">
        <v>369</v>
      </c>
      <c r="J35" s="5" t="n">
        <v>298</v>
      </c>
      <c r="N35" s="5" t="n">
        <v>298</v>
      </c>
      <c r="O35" s="5" t="n">
        <v>77</v>
      </c>
      <c r="S35" s="5" t="n">
        <v>77</v>
      </c>
    </row>
    <row r="36">
      <c r="A36" s="4" t="inlineStr">
        <is>
          <t>Net income attributable to Ameren common shareholders</t>
        </is>
      </c>
      <c r="B36" s="5" t="n">
        <v>367</v>
      </c>
      <c r="E36" s="5" t="n">
        <v>367</v>
      </c>
    </row>
    <row r="37">
      <c r="A37" s="4" t="inlineStr">
        <is>
          <t>Dividends on common stock</t>
        </is>
      </c>
      <c r="E37" s="5" t="n">
        <v>-123</v>
      </c>
    </row>
    <row r="38">
      <c r="A38" s="4" t="inlineStr">
        <is>
          <t>Preferred stock dividends</t>
        </is>
      </c>
      <c r="N38" s="5" t="n">
        <v>-1</v>
      </c>
      <c r="S38" s="5" t="n">
        <v>0</v>
      </c>
    </row>
    <row r="39">
      <c r="A39" s="4" t="inlineStr">
        <is>
          <t>Change in deferred retirement benefit costs</t>
        </is>
      </c>
      <c r="B39" s="5" t="n">
        <v>1</v>
      </c>
      <c r="F39" s="5" t="n">
        <v>1</v>
      </c>
    </row>
    <row r="40">
      <c r="A40" s="4" t="inlineStr">
        <is>
          <t>Net income attributable to noncontrolling interest holders</t>
        </is>
      </c>
      <c r="B40" s="6" t="n">
        <v>-2</v>
      </c>
      <c r="I40" s="5" t="n">
        <v>2</v>
      </c>
    </row>
    <row r="41">
      <c r="A41" s="4" t="inlineStr">
        <is>
          <t>Dividends paid to noncontrolling interest holders</t>
        </is>
      </c>
      <c r="I41" s="5" t="n">
        <v>-2</v>
      </c>
    </row>
    <row r="42">
      <c r="A42" s="4" t="inlineStr">
        <is>
          <t>Redemptions of preferred stock</t>
        </is>
      </c>
      <c r="I42" s="5" t="n">
        <v>0</v>
      </c>
      <c r="R42" s="5" t="n">
        <v>0</v>
      </c>
    </row>
    <row r="43">
      <c r="A43" s="4" t="inlineStr">
        <is>
          <t>Common stock shares outstanding at beginning of year (in shares) at Jun. 30, 2020</t>
        </is>
      </c>
      <c r="B43" s="5" t="n">
        <v>247100000</v>
      </c>
    </row>
    <row r="44">
      <c r="A44" s="3" t="inlineStr">
        <is>
          <t>Increase (Decrease) in Stockholders' Equity [Roll Forward]</t>
        </is>
      </c>
    </row>
    <row r="45">
      <c r="A45" s="4" t="inlineStr">
        <is>
          <t>Shares issued under forward sale agreement (in shares)</t>
        </is>
      </c>
      <c r="B45" s="5" t="n">
        <v>0</v>
      </c>
    </row>
    <row r="46">
      <c r="A46" s="4" t="inlineStr">
        <is>
          <t>Shares issued under the DRPlus and 401(k) plan (in shares)</t>
        </is>
      </c>
      <c r="B46" s="5" t="n">
        <v>0</v>
      </c>
    </row>
    <row r="47">
      <c r="A47" s="4" t="inlineStr">
        <is>
          <t>Shares issued under the DRPlus and 401(k) plan</t>
        </is>
      </c>
      <c r="B47" s="5" t="n">
        <v>100000</v>
      </c>
    </row>
    <row r="48">
      <c r="A48" s="4" t="inlineStr">
        <is>
          <t>Shares issued for stock-based compensation (in shares)</t>
        </is>
      </c>
      <c r="B48" s="5" t="n">
        <v>0</v>
      </c>
    </row>
    <row r="49">
      <c r="A49" s="4" t="inlineStr">
        <is>
          <t>Common stock shares outstanding at end of period (in shares) at Sep. 30, 2020</t>
        </is>
      </c>
      <c r="B49" s="5" t="n">
        <v>247200000</v>
      </c>
    </row>
    <row r="50">
      <c r="A50" s="4" t="inlineStr">
        <is>
          <t>End of period at Sep. 30, 2020</t>
        </is>
      </c>
      <c r="B50" s="6" t="n">
        <v>8631</v>
      </c>
      <c r="C50" s="5" t="n">
        <v>2</v>
      </c>
      <c r="D50" s="5" t="n">
        <v>5733</v>
      </c>
      <c r="E50" s="5" t="n">
        <v>2769</v>
      </c>
      <c r="F50" s="5" t="n">
        <v>-15</v>
      </c>
      <c r="G50" s="5" t="n">
        <v>-15</v>
      </c>
      <c r="I50" s="5" t="n">
        <v>142</v>
      </c>
      <c r="K50" s="5" t="n">
        <v>511</v>
      </c>
      <c r="L50" s="5" t="n">
        <v>2027</v>
      </c>
      <c r="M50" s="5" t="n">
        <v>80</v>
      </c>
      <c r="N50" s="5" t="n">
        <v>2170</v>
      </c>
      <c r="P50" s="5" t="n">
        <v>0</v>
      </c>
      <c r="Q50" s="5" t="n">
        <v>2538</v>
      </c>
      <c r="R50" s="5" t="n">
        <v>62</v>
      </c>
      <c r="S50" s="5" t="n">
        <v>2162</v>
      </c>
    </row>
    <row r="51">
      <c r="A51" s="4" t="inlineStr">
        <is>
          <t>Shareholders' equity, end of year at Sep. 30, 2020</t>
        </is>
      </c>
      <c r="H51" s="5" t="n">
        <v>8489</v>
      </c>
      <c r="J51" s="5" t="n">
        <v>4788</v>
      </c>
      <c r="O51" s="5" t="n">
        <v>4762</v>
      </c>
    </row>
    <row r="52">
      <c r="A52" s="3" t="inlineStr">
        <is>
          <t>Increase (Decrease) in Stockholders' Equity [Roll Forward]</t>
        </is>
      </c>
    </row>
    <row r="53">
      <c r="A53" s="4" t="inlineStr">
        <is>
          <t>Dividends per common share (in dollars per share)</t>
        </is>
      </c>
      <c r="B53" s="9" t="n">
        <v>0.495</v>
      </c>
    </row>
    <row r="54">
      <c r="A54" s="4" t="inlineStr">
        <is>
          <t>Beginning of period at Dec. 31, 2020</t>
        </is>
      </c>
      <c r="B54" s="6" t="n">
        <v>9080</v>
      </c>
      <c r="D54" s="5" t="n">
        <v>6179</v>
      </c>
      <c r="E54" s="5" t="n">
        <v>2757</v>
      </c>
      <c r="F54" s="5" t="n">
        <v>-1</v>
      </c>
      <c r="I54" s="5" t="n">
        <v>142</v>
      </c>
      <c r="L54" s="5" t="n">
        <v>2518</v>
      </c>
      <c r="N54" s="5" t="n">
        <v>2101</v>
      </c>
      <c r="Q54" s="5" t="n">
        <v>2652</v>
      </c>
      <c r="R54" s="5" t="n">
        <v>62</v>
      </c>
      <c r="S54" s="5" t="n">
        <v>2252</v>
      </c>
    </row>
    <row r="55">
      <c r="A55" s="3" t="inlineStr">
        <is>
          <t>Increase (Decrease) in Stockholders' Equity [Roll Forward]</t>
        </is>
      </c>
    </row>
    <row r="56">
      <c r="A56" s="4" t="inlineStr">
        <is>
          <t>Settlement of forward sale agreement through common shares issuance</t>
        </is>
      </c>
      <c r="D56" s="5" t="n">
        <v>113</v>
      </c>
    </row>
    <row r="57">
      <c r="A57" s="4" t="inlineStr">
        <is>
          <t>Shares issued under the ATM program</t>
        </is>
      </c>
      <c r="D57" s="5" t="n">
        <v>148</v>
      </c>
    </row>
    <row r="58">
      <c r="A58" s="4" t="inlineStr">
        <is>
          <t>Shares issued under the DRPlus and 401(k) plan</t>
        </is>
      </c>
      <c r="D58" s="5" t="n">
        <v>36</v>
      </c>
    </row>
    <row r="59">
      <c r="A59" s="4" t="inlineStr">
        <is>
          <t>Stock-based compensation activity</t>
        </is>
      </c>
      <c r="D59" s="5" t="n">
        <v>7</v>
      </c>
    </row>
    <row r="60">
      <c r="A60" s="4" t="inlineStr">
        <is>
          <t>Capital contributions from parent</t>
        </is>
      </c>
      <c r="J60" s="5" t="n">
        <v>183</v>
      </c>
      <c r="L60" s="5" t="n">
        <v>183</v>
      </c>
      <c r="O60" s="5" t="n">
        <v>145</v>
      </c>
      <c r="Q60" s="5" t="n">
        <v>145</v>
      </c>
    </row>
    <row r="61">
      <c r="A61" s="4" t="inlineStr">
        <is>
          <t>Net income</t>
        </is>
      </c>
      <c r="B61" s="5" t="n">
        <v>869</v>
      </c>
      <c r="J61" s="6" t="n">
        <v>536</v>
      </c>
      <c r="N61" s="5" t="n">
        <v>536</v>
      </c>
      <c r="O61" s="6" t="n">
        <v>315</v>
      </c>
      <c r="S61" s="5" t="n">
        <v>315</v>
      </c>
    </row>
    <row r="62">
      <c r="A62" s="4" t="inlineStr">
        <is>
          <t>Net income attributable to Ameren common shareholders</t>
        </is>
      </c>
      <c r="B62" s="5" t="n">
        <v>865</v>
      </c>
      <c r="E62" s="5" t="n">
        <v>865</v>
      </c>
    </row>
    <row r="63">
      <c r="A63" s="4" t="inlineStr">
        <is>
          <t>Dividends on common stock</t>
        </is>
      </c>
      <c r="E63" s="5" t="n">
        <v>-423</v>
      </c>
    </row>
    <row r="64">
      <c r="A64" s="4" t="inlineStr">
        <is>
          <t>Preferred stock dividends</t>
        </is>
      </c>
      <c r="N64" s="5" t="n">
        <v>-3</v>
      </c>
      <c r="S64" s="5" t="n">
        <v>-1</v>
      </c>
    </row>
    <row r="65">
      <c r="A65" s="4" t="inlineStr">
        <is>
          <t>Change in deferred retirement benefit costs</t>
        </is>
      </c>
      <c r="B65" s="5" t="n">
        <v>1</v>
      </c>
      <c r="F65" s="5" t="n">
        <v>1</v>
      </c>
    </row>
    <row r="66">
      <c r="A66" s="4" t="inlineStr">
        <is>
          <t>Net income attributable to noncontrolling interest holders</t>
        </is>
      </c>
      <c r="B66" s="6" t="n">
        <v>-4</v>
      </c>
      <c r="I66" s="5" t="n">
        <v>4</v>
      </c>
    </row>
    <row r="67">
      <c r="A67" s="4" t="inlineStr">
        <is>
          <t>Dividends paid to noncontrolling interest holders</t>
        </is>
      </c>
      <c r="I67" s="5" t="n">
        <v>-4</v>
      </c>
    </row>
    <row r="68">
      <c r="A68" s="4" t="inlineStr">
        <is>
          <t>Redemptions of preferred stock</t>
        </is>
      </c>
      <c r="I68" s="5" t="n">
        <v>-13</v>
      </c>
      <c r="R68" s="5" t="n">
        <v>-13</v>
      </c>
    </row>
    <row r="69">
      <c r="A69" s="4" t="inlineStr">
        <is>
          <t>Common stock shares outstanding at beginning of year (in shares) at Dec. 31, 2020</t>
        </is>
      </c>
      <c r="B69" s="5" t="n">
        <v>253300000</v>
      </c>
      <c r="J69" s="5" t="n">
        <v>102100000</v>
      </c>
      <c r="O69" s="5" t="n">
        <v>25500000</v>
      </c>
    </row>
    <row r="70">
      <c r="A70" s="3" t="inlineStr">
        <is>
          <t>Increase (Decrease) in Stockholders' Equity [Roll Forward]</t>
        </is>
      </c>
    </row>
    <row r="71">
      <c r="A71" s="4" t="inlineStr">
        <is>
          <t>Shares issued under forward sale agreement (in shares)</t>
        </is>
      </c>
      <c r="B71" s="5" t="n">
        <v>1600000</v>
      </c>
    </row>
    <row r="72">
      <c r="A72" s="4" t="inlineStr">
        <is>
          <t>Shares issued under the DRPlus and 401(k) plan (in shares)</t>
        </is>
      </c>
      <c r="B72" s="5" t="n">
        <v>1800000</v>
      </c>
    </row>
    <row r="73">
      <c r="A73" s="4" t="inlineStr">
        <is>
          <t>Shares issued under the DRPlus and 401(k) plan</t>
        </is>
      </c>
      <c r="B73" s="5" t="n">
        <v>400000</v>
      </c>
    </row>
    <row r="74">
      <c r="A74" s="4" t="inlineStr">
        <is>
          <t>Shares issued for stock-based compensation (in shares)</t>
        </is>
      </c>
      <c r="B74" s="5" t="n">
        <v>500000</v>
      </c>
    </row>
    <row r="75">
      <c r="A75" s="4" t="inlineStr">
        <is>
          <t>Common stock shares outstanding at end of period (in shares) at Sep. 30, 2021</t>
        </is>
      </c>
      <c r="B75" s="5" t="n">
        <v>257600000</v>
      </c>
      <c r="J75" s="5" t="n">
        <v>102100000</v>
      </c>
      <c r="O75" s="5" t="n">
        <v>25500000</v>
      </c>
    </row>
    <row r="76">
      <c r="A76" s="4" t="inlineStr">
        <is>
          <t>End of period at Sep. 30, 2021</t>
        </is>
      </c>
      <c r="B76" s="6" t="n">
        <v>9814</v>
      </c>
      <c r="C76" s="5" t="n">
        <v>3</v>
      </c>
      <c r="D76" s="5" t="n">
        <v>6483</v>
      </c>
      <c r="E76" s="5" t="n">
        <v>3199</v>
      </c>
      <c r="F76" s="5" t="n">
        <v>0</v>
      </c>
      <c r="G76" s="5" t="n">
        <v>0</v>
      </c>
      <c r="I76" s="5" t="n">
        <v>129</v>
      </c>
      <c r="K76" s="5" t="n">
        <v>511</v>
      </c>
      <c r="L76" s="5" t="n">
        <v>2701</v>
      </c>
      <c r="M76" s="5" t="n">
        <v>80</v>
      </c>
      <c r="N76" s="5" t="n">
        <v>2634</v>
      </c>
      <c r="P76" s="5" t="n">
        <v>0</v>
      </c>
      <c r="Q76" s="5" t="n">
        <v>2797</v>
      </c>
      <c r="R76" s="5" t="n">
        <v>49</v>
      </c>
      <c r="S76" s="5" t="n">
        <v>2566</v>
      </c>
    </row>
    <row r="77">
      <c r="A77" s="4" t="inlineStr">
        <is>
          <t>Shareholders' equity, end of year at Sep. 30, 2021</t>
        </is>
      </c>
      <c r="B77" s="6" t="n">
        <v>9685</v>
      </c>
      <c r="H77" s="5" t="n">
        <v>9685</v>
      </c>
      <c r="J77" s="6" t="n">
        <v>5926</v>
      </c>
      <c r="O77" s="6" t="n">
        <v>5412</v>
      </c>
    </row>
    <row r="78">
      <c r="A78" s="3" t="inlineStr">
        <is>
          <t>Increase (Decrease) in Stockholders' Equity [Roll Forward]</t>
        </is>
      </c>
    </row>
    <row r="79">
      <c r="A79" s="4" t="inlineStr">
        <is>
          <t>Dividends per common share (in dollars per share)</t>
        </is>
      </c>
      <c r="B79" s="9" t="n">
        <v>1.65</v>
      </c>
    </row>
    <row r="80">
      <c r="A80" s="4" t="inlineStr">
        <is>
          <t>Beginning of period at Jun. 30, 2021</t>
        </is>
      </c>
      <c r="D80" s="5" t="n">
        <v>6436</v>
      </c>
      <c r="E80" s="5" t="n">
        <v>2915</v>
      </c>
      <c r="F80" s="5" t="n">
        <v>-1</v>
      </c>
      <c r="I80" s="5" t="n">
        <v>129</v>
      </c>
      <c r="L80" s="5" t="n">
        <v>2701</v>
      </c>
      <c r="N80" s="5" t="n">
        <v>2259</v>
      </c>
      <c r="Q80" s="5" t="n">
        <v>2722</v>
      </c>
      <c r="R80" s="5" t="n">
        <v>49</v>
      </c>
      <c r="S80" s="5" t="n">
        <v>2487</v>
      </c>
    </row>
    <row r="81">
      <c r="A81" s="3" t="inlineStr">
        <is>
          <t>Increase (Decrease) in Stockholders' Equity [Roll Forward]</t>
        </is>
      </c>
    </row>
    <row r="82">
      <c r="A82" s="4" t="inlineStr">
        <is>
          <t>Settlement of forward sale agreement through common shares issuance</t>
        </is>
      </c>
      <c r="D82" s="5" t="n">
        <v>0</v>
      </c>
    </row>
    <row r="83">
      <c r="A83" s="4" t="inlineStr">
        <is>
          <t>Shares issued under the ATM program</t>
        </is>
      </c>
      <c r="D83" s="5" t="n">
        <v>27</v>
      </c>
    </row>
    <row r="84">
      <c r="A84" s="4" t="inlineStr">
        <is>
          <t>Shares issued under the DRPlus and 401(k) plan</t>
        </is>
      </c>
      <c r="D84" s="5" t="n">
        <v>12</v>
      </c>
    </row>
    <row r="85">
      <c r="A85" s="4" t="inlineStr">
        <is>
          <t>Stock-based compensation activity</t>
        </is>
      </c>
      <c r="D85" s="5" t="n">
        <v>8</v>
      </c>
    </row>
    <row r="86">
      <c r="A86" s="4" t="inlineStr">
        <is>
          <t>Capital contributions from parent</t>
        </is>
      </c>
      <c r="L86" s="5" t="n">
        <v>0</v>
      </c>
      <c r="Q86" s="5" t="n">
        <v>75</v>
      </c>
    </row>
    <row r="87">
      <c r="A87" s="4" t="inlineStr">
        <is>
          <t>Net income</t>
        </is>
      </c>
      <c r="B87" s="6" t="n">
        <v>426</v>
      </c>
      <c r="J87" s="6" t="n">
        <v>376</v>
      </c>
      <c r="N87" s="5" t="n">
        <v>376</v>
      </c>
      <c r="O87" s="6" t="n">
        <v>79</v>
      </c>
      <c r="S87" s="5" t="n">
        <v>79</v>
      </c>
    </row>
    <row r="88">
      <c r="A88" s="4" t="inlineStr">
        <is>
          <t>Net income attributable to Ameren common shareholders</t>
        </is>
      </c>
      <c r="B88" s="5" t="n">
        <v>425</v>
      </c>
      <c r="E88" s="5" t="n">
        <v>425</v>
      </c>
    </row>
    <row r="89">
      <c r="A89" s="4" t="inlineStr">
        <is>
          <t>Dividends on common stock</t>
        </is>
      </c>
      <c r="E89" s="5" t="n">
        <v>-141</v>
      </c>
    </row>
    <row r="90">
      <c r="A90" s="4" t="inlineStr">
        <is>
          <t>Preferred stock dividends</t>
        </is>
      </c>
      <c r="N90" s="5" t="n">
        <v>-1</v>
      </c>
      <c r="S90" s="5" t="n">
        <v>0</v>
      </c>
    </row>
    <row r="91">
      <c r="A91" s="4" t="inlineStr">
        <is>
          <t>Change in deferred retirement benefit costs</t>
        </is>
      </c>
      <c r="B91" s="5" t="n">
        <v>1</v>
      </c>
      <c r="F91" s="5" t="n">
        <v>1</v>
      </c>
    </row>
    <row r="92">
      <c r="A92" s="4" t="inlineStr">
        <is>
          <t>Net income attributable to noncontrolling interest holders</t>
        </is>
      </c>
      <c r="B92" s="6" t="n">
        <v>-1</v>
      </c>
      <c r="I92" s="5" t="n">
        <v>1</v>
      </c>
    </row>
    <row r="93">
      <c r="A93" s="4" t="inlineStr">
        <is>
          <t>Dividends paid to noncontrolling interest holders</t>
        </is>
      </c>
      <c r="I93" s="5" t="n">
        <v>-1</v>
      </c>
    </row>
    <row r="94">
      <c r="A94" s="4" t="inlineStr">
        <is>
          <t>Redemptions of preferred stock</t>
        </is>
      </c>
      <c r="I94" s="5" t="n">
        <v>0</v>
      </c>
      <c r="R94" s="5" t="n">
        <v>0</v>
      </c>
    </row>
    <row r="95">
      <c r="A95" s="4" t="inlineStr">
        <is>
          <t>Common stock shares outstanding at beginning of year (in shares) at Jun. 30, 2021</t>
        </is>
      </c>
      <c r="B95" s="5" t="n">
        <v>257100000</v>
      </c>
    </row>
    <row r="96">
      <c r="A96" s="3" t="inlineStr">
        <is>
          <t>Increase (Decrease) in Stockholders' Equity [Roll Forward]</t>
        </is>
      </c>
    </row>
    <row r="97">
      <c r="A97" s="4" t="inlineStr">
        <is>
          <t>Shares issued under forward sale agreement (in shares)</t>
        </is>
      </c>
      <c r="B97" s="5" t="n">
        <v>0</v>
      </c>
    </row>
    <row r="98">
      <c r="A98" s="4" t="inlineStr">
        <is>
          <t>Shares issued under the DRPlus and 401(k) plan (in shares)</t>
        </is>
      </c>
      <c r="B98" s="5" t="n">
        <v>400000</v>
      </c>
    </row>
    <row r="99">
      <c r="A99" s="4" t="inlineStr">
        <is>
          <t>Shares issued under the DRPlus and 401(k) plan</t>
        </is>
      </c>
      <c r="B99" s="5" t="n">
        <v>100000</v>
      </c>
    </row>
    <row r="100">
      <c r="A100" s="4" t="inlineStr">
        <is>
          <t>Shares issued for stock-based compensation (in shares)</t>
        </is>
      </c>
      <c r="B100" s="5" t="n">
        <v>0</v>
      </c>
    </row>
    <row r="101">
      <c r="A101" s="4" t="inlineStr">
        <is>
          <t>Common stock shares outstanding at end of period (in shares) at Sep. 30, 2021</t>
        </is>
      </c>
      <c r="B101" s="5" t="n">
        <v>257600000</v>
      </c>
      <c r="J101" s="5" t="n">
        <v>102100000</v>
      </c>
      <c r="O101" s="5" t="n">
        <v>25500000</v>
      </c>
    </row>
    <row r="102">
      <c r="A102" s="4" t="inlineStr">
        <is>
          <t>End of period at Sep. 30, 2021</t>
        </is>
      </c>
      <c r="B102" s="6" t="n">
        <v>9814</v>
      </c>
      <c r="C102" s="6" t="n">
        <v>3</v>
      </c>
      <c r="D102" s="6" t="n">
        <v>6483</v>
      </c>
      <c r="E102" s="6" t="n">
        <v>3199</v>
      </c>
      <c r="F102" s="6" t="n">
        <v>0</v>
      </c>
      <c r="G102" s="6" t="n">
        <v>0</v>
      </c>
      <c r="I102" s="6" t="n">
        <v>129</v>
      </c>
      <c r="K102" s="6" t="n">
        <v>511</v>
      </c>
      <c r="L102" s="6" t="n">
        <v>2701</v>
      </c>
      <c r="M102" s="6" t="n">
        <v>80</v>
      </c>
      <c r="N102" s="6" t="n">
        <v>2634</v>
      </c>
      <c r="P102" s="6" t="n">
        <v>0</v>
      </c>
      <c r="Q102" s="6" t="n">
        <v>2797</v>
      </c>
      <c r="R102" s="6" t="n">
        <v>49</v>
      </c>
      <c r="S102" s="6" t="n">
        <v>2566</v>
      </c>
    </row>
    <row r="103">
      <c r="A103" s="4" t="inlineStr">
        <is>
          <t>Shareholders' equity, end of year at Sep. 30, 2021</t>
        </is>
      </c>
      <c r="B103" s="6" t="n">
        <v>9685</v>
      </c>
      <c r="H103" s="6" t="n">
        <v>9685</v>
      </c>
      <c r="J103" s="6" t="n">
        <v>5926</v>
      </c>
      <c r="O103" s="6" t="n">
        <v>5412</v>
      </c>
    </row>
    <row r="104">
      <c r="A104" s="3" t="inlineStr">
        <is>
          <t>Increase (Decrease) in Stockholders' Equity [Roll Forward]</t>
        </is>
      </c>
    </row>
    <row r="105">
      <c r="A105" s="4" t="inlineStr">
        <is>
          <t>Dividends per common share (in dollars per share)</t>
        </is>
      </c>
      <c r="B105" s="9" t="n">
        <v>0.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 The COVID-19 pandemic continues to affect our results of operations, financial position, and liquidity, but we continue to expect gradual improvement in sales volumes in 2021, compared to 2020. In the first nine months of 2021, our sales volumes, excluding the estimated effects of weather and customer energy-efficiency programs, increased compared to the same period in 2020. However, our accounts receivable balances that were past due or that were a part of a deferred payment arrangement are higher than normal historical levels, as customer payments have been affected. The continued effect of the COVID-19 pandemic on our results of operations, financial position, and liquidity in subsequent periods will depend on its severity and longevity, future regulatory or legislative actions with respect thereto, and the resulting impact on business, economic, and capital market conditions. I n general, restrictions on social activities and nonessential businesses implemented in our service territories in 2020 have been relaxed . We continue to assess the impacts the COVID-19 pandemic is having on our businesses, including but not limited to impacts on our liquidity; demand for residential, commercial, and industrial electric and natural gas services; changes in deferred payment arrangements for customers; the timing and extent to which recovery of incremental costs incurred, net of savings, and forgone customer late fee revenues at Ameren Missouri is allowed by the MoPSC; changes in our ability to disconnect customers for nonpayment; bad debt expense; supply chain operations; the availability of our employees and contractors; counterparty credit; capital construction; infrastructure operations and maintenance; energy-efficiency programs; and pension valuations. In March 2021, the MoPSC approved accounting authority orders that allowed Ameren Missouri to accumulate $9 million of certain costs incurred related to the COVID-19 pandemic, net of savings, as well as forgone customer late fees and reconnection fee revenues from March 2020 to March 2021, for potential recovery in the current electric and natural gas service regulatory rate reviews. While the revenues from Ameren Illinois’ electric distribution business, residential and small nonresidential customers of Ameren Illinois’ natural gas distribution business, and Ameren Illinois’ and ATXI’s electric transmission businesses are decoupled from changes in sales volumes, earnings at Ameren Missouri and those associated with Ameren Illinois’ large nonresidential natural gas customers are exposed to such changes. Regarding uncollectible accounts receivable, Ameren Illinois’ electric distribution and natural gas distribution businesses have bad debt riders, which provide for recovery of bad debt write-offs, net of any subsequent recoveries. Ameren Missouri does not have a bad debt rider or tracker, and thus its earnings are exposed to increases in bad debt expense, absent regulatory relief. However, Ameren Missouri has not experienced and does not expect a material impact to earnings from increases in bad debt expense. As of September 30, 2021, accounts receivable balances that were 30 days or greater past due or that were a part of a deferred payment arrangement represented 18%, 12%, and 25%, or $97 million, $33 million, and $64 million, of Ameren’s, Ameren Missouri’s, and Ameren Illinois’ customer trade receivables before allowance for doubtful accounts, respectively. In comparison, as of September 30, 2019, these percentages were 13%, 9%, and 18%, or $65 million, $23 million, and $42 million, for Ameren, Ameren Missouri, and Ameren Illinois, respectively. For information regarding Ameren Illinois’ suspension and subsequent reinstatement of customer disconnections and late fee charges for nonpayment and Ameren Missouri’s accounting authority orders related to the COVID-19 pandemic, see Note 2 – Rate and Regulatory Matters below.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for an interim period may not give a true indication of results that may be expected for a full year. These financial statements should be read in conjunction with the financial statements and accompanying notes included in the Form 10-K. Variable Interest Entities As of September 30, 2021, and December 31, 2020, Ameren had unconsolidated variable interests as a limited partner in various equity method investments, totaling $53 million and $37 million, respectively, included in “Other assets” on Ameren’s consolidated balance sheet. Ameren is not the primary beneficiary of these investments because it does not have the power to direct matters that most significantly affect the activities of these variable interest entities. As of September 30, 2021, the maximum exposure to loss related to these variable interests is limited to the investment in these partnerships of $53 million plus associated outstanding funding commitments of $27 million. Company-owned Life Insurance Ameren and Ameren Illinois have company-owned life insurance, which is recorded at the net cash surrender value. The net cash surrender value is the amount that can be realized under the insurance policies at the balance sheet date. As of September 30, 2021, the cash surrender value of company-owned life insurance at Ameren and Ameren Illinois was $273 million (December 31, 2020 – $272 million) and $115 million (December 31, 2020 – $115 million), respectively, while total borrowings against the policies were $109 million (December 31, 2020 – $107 million) at both Ameren and Ameren Illinois. Ameren and Ameren Illinois have the right to offset the borrowings against the cash surrender value of the policies and, consequently, present the net asset in “Other assets” on their respective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 And Regulatory Matters</t>
        </is>
      </c>
      <c r="B1" s="2" t="inlineStr">
        <is>
          <t>9 Months Ended</t>
        </is>
      </c>
    </row>
    <row r="2">
      <c r="B2" s="2" t="inlineStr">
        <is>
          <t>Sep. 30, 2021</t>
        </is>
      </c>
    </row>
    <row r="3">
      <c r="A3" s="3" t="inlineStr">
        <is>
          <t>Public Utilities, General Disclosures [Abstract]</t>
        </is>
      </c>
    </row>
    <row r="4">
      <c r="A4" s="4" t="inlineStr">
        <is>
          <t>RATE AND REGULATORY MATTERS</t>
        </is>
      </c>
      <c r="B4" s="4" t="inlineStr">
        <is>
          <t>RATE AND REGULATORY MATTERS Below is a summary of updates to significant regulatory proceedings and related legal proceedings. See Note 2 – Rate and Regulatory Matters under Part II, Item 8, of the Form 10-K for additional information and a summary of our regulatory frameworks. We are unable to predict the ultimate outcome of these matters, the timing of final decisions of the various agencies and courts, or the impact on our results of operations, financial position, or liquidity. Missouri 2021 Electric Service Regulatory Rate Review In March 2021, Ameren Missouri filed a request with the MoPSC seeking approval to increase its annual revenues for electric service by $299 million. The electric rate increase request is based on a 9.9% ROE, a capital structure composed of 51.9% common equity, a rate base of $10.0 billion, and a test year ended December 31, 2020, with certain pro-forma adjustments expected through a true-up date of September 30, 2021. Ameren Missouri also requested the continued use of the FAC and trackers for pension and postretirement benefits, uncertain income tax positions, and certain excess deferred income taxes that the MoPSC previously authorized in earlier electric rate orders. Additionally, Ameren Missouri requested to recover certain estimated costs associated with the Meramec Energy Center, which is expected to be retired in 2022, over a five-year period. Ameren Missouri requested the use of a tracker for any variances between certain costs collected in customer rates associated with the Meramec Energy Center and actual recoverable costs incurred after the date new rates become effective, which would be considered for recovery or refund in a future electric regulatory rate review. The electric rate increase request reflects the following: • increased infrastructure investments made under Ameren Missouri’s Smart Energy Plan; • the impact of the transition to a cleaner generation portfolio, including advancing the retirement dates of the Sioux and Rush Island energy centers consistent with Ameren Missouri’s 2020 IRP and 700 MWs of wind generation investment for the High Prairie and Atchison renewable energy centers, which are mitigated by reductions resulting from the request to recover certain Meramec Energy Center costs over a five-year period and the associated tracker; • decreased weather-normalized customer sales volumes; and • increased pension and other post-retirement benefits and tax amortization expenses, partially offset by decreased other operations and maintenance expenses. In October 2021, the MoPSC staff recommended an increase to Ameren Missouri's annual electric service revenues of $188 million based on a 9.5% ROE, a capital structure composed of 50.32% common equity, which was Ameren Missouri’s June 2021 capital structure, and a rate base of $10.0 billion. Ameren Missouri anticipates that the MoPSC staff will update its recommendation for Ameren Missouri’s September 2021 capital structure. The MoPSC staff supported the authorization of the proposed Meramec Energy Center tracker, but recommended tracking certain incremental costs. The MoPSC staff’s recommendation includes advancing the retirement dates of the Sioux and Rush Island energy centers consistent with Ameren Missouri’s request, but also includes lower depreciation, primarily on distribution investments, than reflected in Ameren Missouri’s request and a lower estimated headcount, resulting in lower payroll and benefit costs, among other things. The MoOPC and the MIEC are challenging the prudency of the High Prairie Energy Center investment as a result of the curtailed nighttime operations at the energy center to limit its impact on protected species. In September 2021, the MoOPC challenged approximately 25% of the costs and requested return associated with the High Prairie Energy Center investment included in Ameren Missouri’s requested revenue requirement. Also, in September 2021, the MIEC challenged approximately 20% of the requested return on the High Prairie Energy Center investment included in Ameren Missouri's revenue requirement and, in October 2021, challenged a portion of the return collected in 2021 through the RESRAM. Also, in October 2021, the MIEC proposed further adjustments to lower FAC and RESRAM rates, due to higher fuel costs and lower production tax credits generated as a result of the curtailed operations. See Note 9 – Commitments and Contingencies for additional information on the curtailed nighttime operations at the High Prairie Energy Center. A decision by the MoPSC is expected by mid-February 2022, with new rates effective by late February 2022. Ameren Missouri cannot predict the level of any electric service rate change the MoPSC may approve, whether the requested regulatory recovery mechanisms will be approved, or whether any rate change that may eventually be approved will be sufficient for Ameren Missouri to recover its costs and earn a reasonable return on its investments when the rate change goes into effect. Atchison Renewable Energy Center In January 2021, Ameren Missouri acquired a 300-MW wind generation project located in northwestern Missouri. As of June 30, 2021, Ameren Missouri had placed the project in service as the Atchison Renewable Energy Center. The purchase price of the energy center was approximately $500 million, including an immaterial amount of transaction costs. The Atchison Renewable Energy Center will support Ameren Missouri’s compliance with the Missouri renewable energy standard. 2021 Natural Gas Delivery Service Regulatory Rate Review In March 2021, Ameren Missouri filed a request with the MoPSC seeking approval to increase its annual revenues for natural gas delivery service by $9 million. The natural gas rate increase request is based on a 9.8% ROE, a capital structure composed of 51.9% common equity, a rate base of $310 million, and a test year ended December 31, 2020, with certain pro-forma adjustments expected through a true-up date of September 30, 2021. The request includes the continued use of the PGA, ISRS, and DCA and trackers for pension and other postretirement benefits and certain excess deferred taxes that the MoPSC previously authorized in earlier natural gas rate orders. In October 2021, the MoPSC staff recommended an increase to Ameren Missouri's annual natural gas delivery service revenues of $4 million based on a 9.5% ROE, a capital structure composed of 50.32% common equity, which was Ameren Missouri’s June 2021 capital structure, and a rate base of $301 million. Ameren Missouri anticipates that the MoPSC staff will update its recommendation for Ameren Missouri’s September 2021 capital structure. The MoPSC staff’s recommendation includes a lower estimated headcount, resulting in lower payroll and benefit costs than reflected in Ameren Missouri’s request, among other things. A decision by the MoPSC is expected by mid-February 2022, with new rates effective by late February 2022. Ameren Missouri cannot predict the level of any natural gas delivery service rate change the MoPSC may approve, or whether any rate change that may eventually be approved will be sufficient for Ameren Missouri to recover its costs and earn a reasonable return on its investments when the rate change goes into effect. Accounting Authority Orders Related to COVID-19 Pandemic Costs In March 2021, the MoPSC issued orders approving nonunanimous stipulation and agreements related to Ameren Missouri’s electric and natural gas service accounting authority order requests. The orders allowed Ameren Missouri to accumulate $9 million of certain costs incurred related to the COVID-19 pandemic, net of cost savings, as well as forgone customer late fee and reconnection fee revenues from March 2020 to March 2021, for potential recovery in the electric and natural gas service regulatory rate reviews discussed above. In March 2021, Ameren Missouri deferred other operations and maintenance expenses of $5 million as a regulatory asset related to the accounting authority orders. If approved for recovery, Ameren Missouri would recognize the remaining $4 million associated with forgone customer late fee and reconnection fee revenue when billed to customers. In the electric and natural gas regulatory rate reviews discussed above, the MoPSC staff supported the recovery of the regulatory asset and forgone customer late fee and reconnection fee revenues. MEEIA In September 2021, the MoPSC issued an order approving Ameren Missouri’s energy savings results for the second year of the MEEIA 2019 program. As a result of this order and a MoPSC order issued in August 2020, and in accordance with revenue recognition guidance, Ameren Missouri recognized revenues of $9 million and $6 million in the third quarter of 2021 and 2020, respectively. In October 2021, the MoPSC issued an order approving Ameren Missouri’s request to implement the 2023 program year of its six-year MEEIA 2019 program. The order established performance incentives that would provide Ameren Missouri an opportunity to earn additional revenues, including $13 million if Ameren Missouri achieves certain energy-efficiency goals during the 2023 program year. Ameren Missouri intends to invest $75 million in energy-efficiency programs during the 2023 program year. Extension of PGA Recovery In October 2021, the MoPSC issued an order allowing Ameren Missouri to extend the collection period for the cumulative PGA under-recovery as of August 2021, which includes the February 2021 under-recovery of $53 million, from 12 months to 36 months beginning November 2021, to lessen the impact on customer rates. Similar to other deferrals under the PGA, the deferral associated with the February 2021 under-recovery will earn carrying costs at short-term interest rates. Illinois CEJA The CEJA was enacted in September 2021. The CEJA resulted in changes to the regulatory framework applicable to Ameren Illinois’ electric distribution business by giving Ameren Illinois the option to file an MYRP with the ICC by mid-January 2023, with rates effective beginning in 2024, among other things. Ameren Illinois has the option to file for an MYRP every four years. Subject to stakeholder workshops regarding the MYRP ratemaking process, including establishing performance metrics, Ameren Illinois anticipates filing an MYRP for rates effective beginning in 2024. If it does not file then, its next opportunity to file an MYRP would be for rates effective beginning in 2028. Ameren Illinois expects to continue to use the current IEIMA performance-based formula ratemaking framework to establish annual customer rates effective through 2023 and reconcile the related revenue requirements. In order to utilize the IEIMA reconciliation, Ameren Illinois must file either a traditional regulatory rate review or an MYRP pursuant to the CEJA by mid-January 2023. Under the MYRP, the ICC would approve base rates for electric distribution service to be charged to customers for each calendar year of a four-year period. The base rates for a particular calendar year would be based on forecasted recoverable costs and an ROE approved by the ICC applied to Ameren Illinois’ forecasted average annual rate base using a forecasted capital structure, with a common equity ratio of up to 50% being deemed prudent and reasonable by law and a higher equity ratio requiring specific ICC approval. The ROE approved by the ICC is applicable to each calendar year of the four-year period. Under a traditional regulatory rate review, the revenue requirement may be based on a future test year and would include an ROE approved by the ICC. Ameren Illinois’ existing riders remain effective whether it elects to file an MYRP or a traditional regulatory rate review. Additionally, electric distribution service revenues would continue to be decoupled from sales volumes under either election. The MYRP would also allow Ameren Illinois to reconcile electric distribution service rates to its actual revenue requirement on an annual basis, subject to a reconciliation cap, which provides that the actual revenue requirement does not exceed 105% of the annual revenue requirement approved by the ICC. Certain variations from forecasted costs would be excluded from the reconciliation cap, including those associated with major storms; new business and facility relocations; changes in the timing of expenditures or investments into or out of the applicable calendar year; and changes in interest rates, income taxes, taxes other than income taxes, pension and other post-retirement benefits costs, and amortization of certain regulatory assets. The reconciliation cap would also exclude costs recovered through riders outside of base rates, such as riders for electric energy-efficiency investments, power procurement and transmission services, renewable energy credit compliance, zero emission credits, certain environmental costs, and bad debt write-offs, among others. The actual revenue requirement for a particular year would incorporate Ameren Illinois’ year-end rate base and actual capital structure for such year, provided that the common equity ratio in such capital structure may not exceed that approved by the ICC in the MYRP. Additionally, the ROE approved by the ICC in the MYRP would be subject to annual adjustments during the four-year period based on certain performance metrics relating to delivery system reliability, supplier diversity, affordability of customer delivery service cost, customer service performance, timeliness of response to customer requests for interconnection of distributed energy resources, and reductions in peak load due to demand response programs, with aggregate symmetrical performance-based ROE incentives and penalties ranging from 20 to 60 basis points annually. Excluding potential phase-in of the initial rate increase discussed below, if a given year’s revenue requirement varies from the amount collected from customers, an adjustment would be made to electric operating revenues with an offset to a regulatory asset or liability to reflect that year’s actual revenue requirement, independent of actual sales volumes. The regulatory balance would then be collected from, or refunded to, customers within two years from the end of the applicable annual period. Under an MYRP, the CEJA permits any initial rate increase to be phased in, with at least 50% of the first annual period’s approved rate increase reflected in rates in the first annual period, with the remaining portion deferred as a regulatory asset and collected from customers over a period not to exceed two years beginning within one year after the second annual period’s rates are effective. Ameren Illinois recognizes revenues when amounts are expected to be collected from customers within two years from the end of an applicable year. The CEJA contains other provisions in addition to the ratemaking impacts discussed above. The law permits Ameren Illinois to invest up to $20 million in each of two solar generation and battery storage pilot projects in Illinois. Additionally, the law increases the existing customer surcharge for renewable energy resources, which funds IPA renewable energy credit procurement events. As a result, Ameren Illinois expects additional annual revenues of approximately $100 million to be collected under the rider for renewable energy credit compliance. It also establishes an Energy Transition Assistance Fund to support economic and workforce development programs designed to assist the state of Illinois with its transition to clean energy sources. The fund will be subsidized through customer surcharges collected by electric utilities operating in the state, including Ameren Illinois, and will be remitted in the month following collection to an Illinois state agency. Ameren Illinois expects to collect up to $50 million annually related to this fund. The CEJA also requires Ameren Illinois to file a multi-year integrated grid plan with the ICC to ensure electric distribution infrastructure investments align with the state of Illinois’ renewable energy, climate, and environmental goals, and to support grid modernization, clean energy, and energy efficiency, while providing electric distribution service to customers at affordable rates, among other things. The first multi-year integrated grid plan is required to be filed by mid-January 2023, with the next filing required by mid-January 2026, and every four years thereafter. See Note 9 – Commitments and Contingencies for additional information on emission standards established by the CEJA that will limit the operations of Ameren Missouri’s natural gas-fired energy centers located in the state of Illinois. Electric Distribution Service Rate Reconciliation Tariff In March 2021, the ICC issued an order approving Ameren Illinois’ requested tariff to reconcile its electric distribution service revenue requirement once Ameren Illinois ceases to update customer rates under performance-based formula ratemaking. The last update under such ratemaking is anticipated to be for 2023 customer rates. The tariff would allow Ameren Illinois to reconcile its revenue requirement for customer rates established for 2022 and 2023. To utilize the reconciliation, Ameren Illinois is required to file a request to update its electric distribution service rates through either a traditional regulatory rate review, which may be based on a future test year and would reflect a proposed ROE subject to ICC approval, or through the filing of an MYRP, which Ameren Illinois expects to file for rates effective beginning in 2024 pursuant to the CEJA as described above. Based on AIC’s anticipated last year setting rates under IEIMA performance-based formula ratemaking, the rate update request would need to be filed by mid-January 2023. Pursuant to the order, Ameren Illinois’ 2022 and 2023 revenues would reflect each year’s actual recoverable costs, year-end rate base, and a return at the applicable WACC, with the ROE component based on the annual average of the monthly yields of the 30-year United States Treasury bonds plus 580 basis points. The revenue requirement reconciliation adjustment would be collected from, or refunded to, customers within two years from the end of the reconciled year . Electric Distribution Service Rates Under IEIMA In April 2021, Ameren Illinois filed its annual electric distribution service performance-based formula rate update to be used for 2022 rates with the ICC. In August 2021, Ameren Illinois filed a revised request seeking to increase its annual revenues for electric distribution service by $59 million. This update reflects an increase to the annual performance-based formula rate based on 2020 actual recoverable costs and expected net plant additions for 2021, an increase to include the 2020 revenue requirement reconciliation adjustment including a capital structure composed of 51% common equity, and an increase for the conclusion of the 2019 revenue requirement reconciliation adjustment, which will be fully refunded to customers in 2021, consistent with the ICC’s December 2020 annual update filing order. In August 2021, the ICC staff submitted its calculation of the revenue requirement included in Ameren Illinois’ update filing, recommending an amount comparable to Ameren Illinois’ filing. An ICC decision in this proceeding is required by December 2021, with new rates effective in January 2022. Electric Customer Energy-Efficiency Investments In May 2021, Ameren Illinois filed its annual electric customer energy-efficiency formula rate update to be used for 2022 rates with the ICC. In September 2021, Ameren Illinois filed a revised request to increase its rates by $10 million, which is comparable to a calculation submitted by the ICC staff in August 2021. An ICC decision in this proceeding is required by December 2021, with new rates effective in January 2022. In July 2021, the ICC issued an order approving Ameren Illinois’ energy-efficiency plan that includes annual investments in electric energy-efficiency programs of approximately $100 million per year from 2022 through 2025. Pursuant to the CEJA, the annual investments in electric energy-efficiency programs may increase by approximately $10 million to $40 million, with the increase depending on the election of certain customers to participate in the programs. Those customers have until late January 2022 to decide if they will participate in the four-year programs. The ICC has the ability to reduce the amount of electric energy-efficiency savings goals in future plan program years if there are insufficient cost-effective programs available, which could reduce the investments in electric energy-efficiency programs. The electric energy-efficiency program investments and the return on those investments are collected from customers through a rider and are not recovered through the electric distribution service performance-based formula ratemaking framework. QIP Reconciliation Hearings In March 2021, the ICC issued an order approving Ameren Illinois’ QIP reconciliation for 2018. The ICC also found that Ameren Illinois’ natural gas capital investments recovered under the QIP during 2018 were accurate and prudent. The ICC order effectively dismissed the Illinois Attorney General’s office challenge with respect to 2018 capital investments. In March 2020, Ameren Illinois filed a request with the ICC for a reconciliation hearing to determine the accuracy and prudence of natural gas capital investments recovered under the QIP rider during 2019. In August 2021, the Illinois Attorney General’s office challenged the recovery of capital investments that were made during 2019, alleging that the ICC should disallow approximately $70 million in natural gas capital investments as improper and imprudent, providing a potential over-recovery of approximately $3 million in 2019. In August 2021, the ICC staff filed testimony that supports the prudence and reasonableness of the capital investments made during 2019. Ameren Illinois’ 2019 QIP rate recovery request under review by the ICC is within the rate increase limitations allowed by law. The ICC is under no deadline to issue an order in this proceeding. Service Disconnection Moratorium From March 2020 through March 2021, the ICC limited disconnection activities and late fees for customer nonpayment to varying degrees based on customer class. In March 2021, the ICC issued an order allowing Ameren Illinois to resume disconnection activities for all residential customers through a phased-in approach, which began in April 2021 for customers with the largest past due balances and in June 2021 for all remaining residential customers. The March 2021 order also required Ameren Illinois to offer deferred payment arrangements extending to 18 months to all residential customers through June 2021. In addition, the order requires Ameren Illinois to extend the financial assistance program established by a June 2020 ICC order through 2021. Ameren Illinois is allowed to recover up to $4 million in costs incurred during 2021 related to this financial assistance program. These costs will be deferred as regulatory assets and the portion associated with Ameren Illinois’ electric distribution business will be recovered through its bad debt rider and the portion associated with its natural gas distribution business will be recovered through a special purpose rider. Federal Transmission Formula Rate Revisions In February 2020, the MISO, on behalf of Ameren Missouri, Ameren Illinois, and ATXI, filed requests with the FERC to revise each company’s transmission formula rate calculations with respect to the calculation used for materials and supplies inventories included in rate base. In May 2020, the FERC issued orders approving the revisions prospectively. In addition, the FERC declined to order refunds for earlier periods, as requested by intervenors in Ameren Illinois’ filing, but directed its audit staff to review historical rate recovery in connection with an ongoing FERC audit. In June 2020, Ameren Missouri, Ameren Illinois, and ATXI filed requests for rehearing arguing, among other things, the revisions should be applied retrospectively to include the period January 1, 2019, to June 1, 2020, and that the FERC should not require refunds for periods prior to 2019. In July 2020, the FERC denied the rehearing requests without addressing the issues raised. In July 2020, Ameren Missouri, Ameren Illinois, and ATXI filed an appeal of the July 2020 rehearing denials to the United States Court of Appeals for the District of Columbia Circuit, which is under no deadline to address the appeal. In October 2020, the FERC issued an order reaffirming its May 2020 order and denying the arguments raised in the rehearing requests filed by Ameren Missouri, Ameren Illinois, and ATXI. Regardless of the outcome of the appeal, the impacts of the May 2020 and October 2020 orders are not expected to be material to Ameren’s, Ameren Missouri’s, or Ameren Illinois’ results of operations, financial position, or liquidity. In March 2021, the FERC issued an order related to an intervenor challenge to Ameren Illinois’ 2020 transmission formula rate update. As a result of this order, in March 2021, Ameren Illinois recorded a regulatory liability of $9 million, largely as a reduction of electric operating revenues, to reflect expected refunds, including interest, primarily related to the historical rate recovery of materials and supplies inventories included in rate base. In April 2021, Ameren Illinois filed a request for rehearing with the FERC regarding its March 2021 order. In May 2021, the FERC denied the rehearing request without addressing the issues raised, and indicated it will address them in a future order. The FERC is under no deadline to issue an order, nor is it required to address the issues raised in the rehearing request. In July 2021, Ameren Illinois filed an appeal of the March 2021 order and the May 2021 rehearing denial to the United States Court of Appeals for the District of Columbia Circuit, which is under no deadline to address the appeal. FERC Complaint Cases In November 2013, a customer group filed a complaint case with the FERC seeking a reduction in the allowed base ROE for FERC-regulated transmission rate base under the MISO tariff from 12.38% to 9.15%. In September 2016, the FERC issued an order in the November 2013 complaint case, which lowered the allowed base ROE to 10.32%, or a 10.82% total allowed ROE with the inclusion of a 50 basis point incentive adder for participation in an RTO, that was effective from late September 2016 forward. The September 2016 order also required refunds for the period November 2013 to February 2015, which were paid in 2017. In November 2019, the FERC issued an order addressing the November 2013 complaint case, which set the allowed base ROE at 9.88%, superseding the 10.32% previously ordered, and required refunds, with interest, for the periods November 2013 to February 2015 and from late September 2016 forward. In December 2019, the MISO transmission owners, including Ameren Missouri, Ameren Illinois, and ATXI, filed requests for rehearing with the FERC. In May 2020, the FERC issued an order addressing the requests for rehearing, which set the allowed base ROE at 10.02%, superseding the 9.88% previously ordered, and required refunds, with interest, for the periods November 2013 to February 2015 and from late September 2016 forward. In June 2020, various parties filed requests for rehearing with the FERC, challenging the new ROE methodology established by the May 2020 order. In July 2020, the FERC denied the rehearing requests without addressing the issues raised, and indicated it will address the requests for rehearing in a future order. Also in July 2020, Ameren Missouri, Ameren Illinois, and ATXI filed an appeal of the May 2020 order to the United States Court of Appeals for the District of Columbia Circuit challenging the refunds required for the period from September 2016 to May 2020. The court is under no deadline to address the appeal. As of September 30, 2021, Ameren and Ameren Illinois had substantially paid the refunds, including interest, associated with the allowed base ROE set by the May 2020 order in the November 2013 complaint case. The increase in the FERC-allowed base ROE resulting from the May 2020 order was not material to Ameren Missouri’s results of operations, financial pos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23:47Z</dcterms:created>
  <dcterms:modified xmlns:dcterms="http://purl.org/dc/terms/" xmlns:xsi="http://www.w3.org/2001/XMLSchema-instance" xsi:type="dcterms:W3CDTF">2021-11-04T21:23:47Z</dcterms:modified>
</cp:coreProperties>
</file>